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Accounting Polici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Held for Sale, Loans and "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Other Noninterest Income and Ot"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Employee Benefits" sheetId="23" state="visible" r:id="rId23"/>
    <sheet xmlns:r="http://schemas.openxmlformats.org/officeDocument/2006/relationships" name="Regulatory Matters" sheetId="24" state="visible" r:id="rId24"/>
    <sheet xmlns:r="http://schemas.openxmlformats.org/officeDocument/2006/relationships" name="Commitments and Contingent Liab" sheetId="25" state="visible" r:id="rId25"/>
    <sheet xmlns:r="http://schemas.openxmlformats.org/officeDocument/2006/relationships" name="Disclosure About Fair Values of" sheetId="26" state="visible" r:id="rId26"/>
    <sheet xmlns:r="http://schemas.openxmlformats.org/officeDocument/2006/relationships" name="Variable Interest Entities and " sheetId="27" state="visible" r:id="rId27"/>
    <sheet xmlns:r="http://schemas.openxmlformats.org/officeDocument/2006/relationships" name="Segment Reporting" sheetId="28" state="visible" r:id="rId28"/>
    <sheet xmlns:r="http://schemas.openxmlformats.org/officeDocument/2006/relationships" name="Equity-based Compensation" sheetId="29" state="visible" r:id="rId29"/>
    <sheet xmlns:r="http://schemas.openxmlformats.org/officeDocument/2006/relationships" name="Condensed Financial Information" sheetId="30" state="visible" r:id="rId30"/>
    <sheet xmlns:r="http://schemas.openxmlformats.org/officeDocument/2006/relationships" name="Accumulated Other Comprehensive" sheetId="31" state="visible" r:id="rId31"/>
    <sheet xmlns:r="http://schemas.openxmlformats.org/officeDocument/2006/relationships" name="Quarterly Results of Operations" sheetId="32" state="visible" r:id="rId32"/>
    <sheet xmlns:r="http://schemas.openxmlformats.org/officeDocument/2006/relationships" name="Subsequent Events" sheetId="33" state="visible" r:id="rId33"/>
    <sheet xmlns:r="http://schemas.openxmlformats.org/officeDocument/2006/relationships" name="Summary of Accounting Policies "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Held for Sale, Loans an_2"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rivatives (Tables)" sheetId="40" state="visible" r:id="rId40"/>
    <sheet xmlns:r="http://schemas.openxmlformats.org/officeDocument/2006/relationships" name="Leases (Table)"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Other Noninterest Income and _2"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Employee Benefits (Tables)" sheetId="47" state="visible" r:id="rId47"/>
    <sheet xmlns:r="http://schemas.openxmlformats.org/officeDocument/2006/relationships" name="Regulatory Matters (Tables)" sheetId="48" state="visible" r:id="rId48"/>
    <sheet xmlns:r="http://schemas.openxmlformats.org/officeDocument/2006/relationships" name="Commitments and Contingent Li_2" sheetId="49" state="visible" r:id="rId49"/>
    <sheet xmlns:r="http://schemas.openxmlformats.org/officeDocument/2006/relationships" name="Disclosure About Fair Values _2" sheetId="50" state="visible" r:id="rId50"/>
    <sheet xmlns:r="http://schemas.openxmlformats.org/officeDocument/2006/relationships" name="Variable Interest Entities an_2" sheetId="51" state="visible" r:id="rId51"/>
    <sheet xmlns:r="http://schemas.openxmlformats.org/officeDocument/2006/relationships" name="Segment Reporting (Tables)" sheetId="52" state="visible" r:id="rId52"/>
    <sheet xmlns:r="http://schemas.openxmlformats.org/officeDocument/2006/relationships" name="Equity-based Compensation (Tabl" sheetId="53" state="visible" r:id="rId53"/>
    <sheet xmlns:r="http://schemas.openxmlformats.org/officeDocument/2006/relationships" name="Condensed Financial Informati_2" sheetId="54" state="visible" r:id="rId54"/>
    <sheet xmlns:r="http://schemas.openxmlformats.org/officeDocument/2006/relationships" name="Accumulated Other Comprehensi_2" sheetId="55" state="visible" r:id="rId55"/>
    <sheet xmlns:r="http://schemas.openxmlformats.org/officeDocument/2006/relationships" name="Quarterly Results of Operatio_2" sheetId="56" state="visible" r:id="rId56"/>
    <sheet xmlns:r="http://schemas.openxmlformats.org/officeDocument/2006/relationships" name="Summary of Accounting Policie_2"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Business Combinations - Schedul" sheetId="60" state="visible" r:id="rId60"/>
    <sheet xmlns:r="http://schemas.openxmlformats.org/officeDocument/2006/relationships" name="Business Combinations - Informa" sheetId="61" state="visible" r:id="rId61"/>
    <sheet xmlns:r="http://schemas.openxmlformats.org/officeDocument/2006/relationships" name="Business Combinations - Sched_2" sheetId="62" state="visible" r:id="rId62"/>
    <sheet xmlns:r="http://schemas.openxmlformats.org/officeDocument/2006/relationships" name="Investment Securities - Summary" sheetId="63" state="visible" r:id="rId63"/>
    <sheet xmlns:r="http://schemas.openxmlformats.org/officeDocument/2006/relationships" name="Investment Securities - Schedul" sheetId="64" state="visible" r:id="rId64"/>
    <sheet xmlns:r="http://schemas.openxmlformats.org/officeDocument/2006/relationships" name="Investment Securities - Additio" sheetId="65" state="visible" r:id="rId65"/>
    <sheet xmlns:r="http://schemas.openxmlformats.org/officeDocument/2006/relationships" name="Investment Securities - Summa_2" sheetId="66" state="visible" r:id="rId66"/>
    <sheet xmlns:r="http://schemas.openxmlformats.org/officeDocument/2006/relationships" name="Investment Securities - Sched_2" sheetId="67" state="visible" r:id="rId67"/>
    <sheet xmlns:r="http://schemas.openxmlformats.org/officeDocument/2006/relationships" name="Loans Held for Sale, Loans an_3" sheetId="68" state="visible" r:id="rId68"/>
    <sheet xmlns:r="http://schemas.openxmlformats.org/officeDocument/2006/relationships" name="Loans Held for Sale, Loans an_4" sheetId="69" state="visible" r:id="rId69"/>
    <sheet xmlns:r="http://schemas.openxmlformats.org/officeDocument/2006/relationships" name="Loans Held for Sale, Loans an_5" sheetId="70" state="visible" r:id="rId70"/>
    <sheet xmlns:r="http://schemas.openxmlformats.org/officeDocument/2006/relationships" name="Loans Held for Sale, Loans an_6" sheetId="71" state="visible" r:id="rId71"/>
    <sheet xmlns:r="http://schemas.openxmlformats.org/officeDocument/2006/relationships" name="Loans Held for Sale, Loans an_7" sheetId="72" state="visible" r:id="rId72"/>
    <sheet xmlns:r="http://schemas.openxmlformats.org/officeDocument/2006/relationships" name="Loans Held for Sale, Loans an_8" sheetId="73" state="visible" r:id="rId73"/>
    <sheet xmlns:r="http://schemas.openxmlformats.org/officeDocument/2006/relationships" name="Loans Held for Sale, Loans an_9" sheetId="74" state="visible" r:id="rId74"/>
    <sheet xmlns:r="http://schemas.openxmlformats.org/officeDocument/2006/relationships" name="Loans Held for Sale, Loans a_10" sheetId="75" state="visible" r:id="rId75"/>
    <sheet xmlns:r="http://schemas.openxmlformats.org/officeDocument/2006/relationships" name="Loans Held for Sale, Loans a_11" sheetId="76" state="visible" r:id="rId76"/>
    <sheet xmlns:r="http://schemas.openxmlformats.org/officeDocument/2006/relationships" name="Loans Held for Sale, Loans a_12" sheetId="77" state="visible" r:id="rId77"/>
    <sheet xmlns:r="http://schemas.openxmlformats.org/officeDocument/2006/relationships" name="Loans Held for Sale, Loans a_13" sheetId="78" state="visible" r:id="rId78"/>
    <sheet xmlns:r="http://schemas.openxmlformats.org/officeDocument/2006/relationships" name="Loans Held for Sale, Loans a_14" sheetId="79" state="visible" r:id="rId79"/>
    <sheet xmlns:r="http://schemas.openxmlformats.org/officeDocument/2006/relationships" name="Loans Held for Sale, Loans a_15" sheetId="80" state="visible" r:id="rId80"/>
    <sheet xmlns:r="http://schemas.openxmlformats.org/officeDocument/2006/relationships" name="Loans Held for Sale, Loans a_16" sheetId="81" state="visible" r:id="rId81"/>
    <sheet xmlns:r="http://schemas.openxmlformats.org/officeDocument/2006/relationships" name="Loans Held for Sale, Loans a_17" sheetId="82" state="visible" r:id="rId82"/>
    <sheet xmlns:r="http://schemas.openxmlformats.org/officeDocument/2006/relationships" name="Loans Held for Sale, Loans a_18" sheetId="83" state="visible" r:id="rId83"/>
    <sheet xmlns:r="http://schemas.openxmlformats.org/officeDocument/2006/relationships" name="Loans Held for Sale, Loans a_19" sheetId="84" state="visible" r:id="rId84"/>
    <sheet xmlns:r="http://schemas.openxmlformats.org/officeDocument/2006/relationships" name="Premises and Equipment - Compon" sheetId="85" state="visible" r:id="rId85"/>
    <sheet xmlns:r="http://schemas.openxmlformats.org/officeDocument/2006/relationships" name="Premises and Equipment - Additi"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Goodwill and Other Intangible_7" sheetId="91" state="visible" r:id="rId91"/>
    <sheet xmlns:r="http://schemas.openxmlformats.org/officeDocument/2006/relationships" name="Derivatives - Schedule of Notio" sheetId="92" state="visible" r:id="rId92"/>
    <sheet xmlns:r="http://schemas.openxmlformats.org/officeDocument/2006/relationships" name="Derivatives - Additional Inform" sheetId="93" state="visible" r:id="rId93"/>
    <sheet xmlns:r="http://schemas.openxmlformats.org/officeDocument/2006/relationships" name="Derivatives - Schedule of Gains" sheetId="94" state="visible" r:id="rId94"/>
    <sheet xmlns:r="http://schemas.openxmlformats.org/officeDocument/2006/relationships" name="Derivative - Schedule of Intere" sheetId="95" state="visible" r:id="rId95"/>
    <sheet xmlns:r="http://schemas.openxmlformats.org/officeDocument/2006/relationships" name="Leases - Future Minimum Lease P" sheetId="96" state="visible" r:id="rId96"/>
    <sheet xmlns:r="http://schemas.openxmlformats.org/officeDocument/2006/relationships" name="Leases - Additional Information" sheetId="97" state="visible" r:id="rId97"/>
    <sheet xmlns:r="http://schemas.openxmlformats.org/officeDocument/2006/relationships" name="Leases - Components of Lease Co" sheetId="98" state="visible" r:id="rId98"/>
    <sheet xmlns:r="http://schemas.openxmlformats.org/officeDocument/2006/relationships" name="Leases - Summary of Supplementa" sheetId="99" state="visible" r:id="rId99"/>
    <sheet xmlns:r="http://schemas.openxmlformats.org/officeDocument/2006/relationships" name="Leases - Schedule of Maturity A" sheetId="100" state="visible" r:id="rId100"/>
    <sheet xmlns:r="http://schemas.openxmlformats.org/officeDocument/2006/relationships" name="Deposits - Additional Informati" sheetId="101" state="visible" r:id="rId101"/>
    <sheet xmlns:r="http://schemas.openxmlformats.org/officeDocument/2006/relationships" name="Deposits - Scheduled Maturities" sheetId="102" state="visible" r:id="rId102"/>
    <sheet xmlns:r="http://schemas.openxmlformats.org/officeDocument/2006/relationships" name="Borrowed Funds - Additional Inf" sheetId="103" state="visible" r:id="rId103"/>
    <sheet xmlns:r="http://schemas.openxmlformats.org/officeDocument/2006/relationships" name="Borrowed Funds - Summary of Deb" sheetId="104" state="visible" r:id="rId104"/>
    <sheet xmlns:r="http://schemas.openxmlformats.org/officeDocument/2006/relationships" name="Borrowed Funds - Summary of D_2" sheetId="105" state="visible" r:id="rId105"/>
    <sheet xmlns:r="http://schemas.openxmlformats.org/officeDocument/2006/relationships" name="Borrowed Funds - Summary of Jun" sheetId="106" state="visible" r:id="rId106"/>
    <sheet xmlns:r="http://schemas.openxmlformats.org/officeDocument/2006/relationships" name="Borrowed Funds - Summary of J_2" sheetId="107" state="visible" r:id="rId107"/>
    <sheet xmlns:r="http://schemas.openxmlformats.org/officeDocument/2006/relationships" name="Other Noninterest Income and _3" sheetId="108" state="visible" r:id="rId108"/>
    <sheet xmlns:r="http://schemas.openxmlformats.org/officeDocument/2006/relationships" name="Income Taxes - Components of th" sheetId="109" state="visible" r:id="rId109"/>
    <sheet xmlns:r="http://schemas.openxmlformats.org/officeDocument/2006/relationships" name="Income Taxes - Additional Infor" sheetId="110" state="visible" r:id="rId110"/>
    <sheet xmlns:r="http://schemas.openxmlformats.org/officeDocument/2006/relationships" name="Income Taxes - Reconciliation o" sheetId="111" state="visible" r:id="rId111"/>
    <sheet xmlns:r="http://schemas.openxmlformats.org/officeDocument/2006/relationships" name="Income Taxes - Significant Comp" sheetId="112" state="visible" r:id="rId112"/>
    <sheet xmlns:r="http://schemas.openxmlformats.org/officeDocument/2006/relationships" name="Income Taxes - Reconciliation_2" sheetId="113" state="visible" r:id="rId113"/>
    <sheet xmlns:r="http://schemas.openxmlformats.org/officeDocument/2006/relationships" name="Earnings Per Common Share - Rec" sheetId="114" state="visible" r:id="rId114"/>
    <sheet xmlns:r="http://schemas.openxmlformats.org/officeDocument/2006/relationships" name="Earnings Per Common Share - Add" sheetId="115" state="visible" r:id="rId115"/>
    <sheet xmlns:r="http://schemas.openxmlformats.org/officeDocument/2006/relationships" name="Employee Benefits - Defined Ben" sheetId="116" state="visible" r:id="rId116"/>
    <sheet xmlns:r="http://schemas.openxmlformats.org/officeDocument/2006/relationships" name="Employee Benefits - Determine B" sheetId="117" state="visible" r:id="rId117"/>
    <sheet xmlns:r="http://schemas.openxmlformats.org/officeDocument/2006/relationships" name="Employee Benefits - Additional " sheetId="118" state="visible" r:id="rId118"/>
    <sheet xmlns:r="http://schemas.openxmlformats.org/officeDocument/2006/relationships" name="Employee Benefits - Schedule of" sheetId="119" state="visible" r:id="rId119"/>
    <sheet xmlns:r="http://schemas.openxmlformats.org/officeDocument/2006/relationships" name="Regulatory Matters - Additional" sheetId="120" state="visible" r:id="rId120"/>
    <sheet xmlns:r="http://schemas.openxmlformats.org/officeDocument/2006/relationships" name="Regulatory Matters - Schedule o" sheetId="121" state="visible" r:id="rId121"/>
    <sheet xmlns:r="http://schemas.openxmlformats.org/officeDocument/2006/relationships" name="Commitments and Contingent Li_3" sheetId="122" state="visible" r:id="rId122"/>
    <sheet xmlns:r="http://schemas.openxmlformats.org/officeDocument/2006/relationships" name="Commitments and Contingent Li_4" sheetId="123" state="visible" r:id="rId123"/>
    <sheet xmlns:r="http://schemas.openxmlformats.org/officeDocument/2006/relationships" name="Disclosure About Fair Values _3" sheetId="124" state="visible" r:id="rId124"/>
    <sheet xmlns:r="http://schemas.openxmlformats.org/officeDocument/2006/relationships" name="Disclosure About Fair Values _4" sheetId="125" state="visible" r:id="rId125"/>
    <sheet xmlns:r="http://schemas.openxmlformats.org/officeDocument/2006/relationships" name="Disclosure About Fair Values _5" sheetId="126" state="visible" r:id="rId126"/>
    <sheet xmlns:r="http://schemas.openxmlformats.org/officeDocument/2006/relationships" name="Disclosure About Fair Values _6" sheetId="127" state="visible" r:id="rId127"/>
    <sheet xmlns:r="http://schemas.openxmlformats.org/officeDocument/2006/relationships" name="Disclosure About Fair Values _7" sheetId="128" state="visible" r:id="rId128"/>
    <sheet xmlns:r="http://schemas.openxmlformats.org/officeDocument/2006/relationships" name="Disclosure About Fair Values _8" sheetId="129" state="visible" r:id="rId129"/>
    <sheet xmlns:r="http://schemas.openxmlformats.org/officeDocument/2006/relationships" name="Variable Interest Entities an_3" sheetId="130" state="visible" r:id="rId130"/>
    <sheet xmlns:r="http://schemas.openxmlformats.org/officeDocument/2006/relationships" name="Variable Interest Entities an_4" sheetId="131" state="visible" r:id="rId131"/>
    <sheet xmlns:r="http://schemas.openxmlformats.org/officeDocument/2006/relationships" name="Variable Interest Entities an_5" sheetId="132" state="visible" r:id="rId132"/>
    <sheet xmlns:r="http://schemas.openxmlformats.org/officeDocument/2006/relationships" name="Segment Reporting - Additional " sheetId="133" state="visible" r:id="rId133"/>
    <sheet xmlns:r="http://schemas.openxmlformats.org/officeDocument/2006/relationships" name="Segment Reporting - Summary of " sheetId="134" state="visible" r:id="rId134"/>
    <sheet xmlns:r="http://schemas.openxmlformats.org/officeDocument/2006/relationships" name="Equity-based Compensation - Add" sheetId="135" state="visible" r:id="rId135"/>
    <sheet xmlns:r="http://schemas.openxmlformats.org/officeDocument/2006/relationships" name="Equity-based Compensation - Sum" sheetId="136" state="visible" r:id="rId136"/>
    <sheet xmlns:r="http://schemas.openxmlformats.org/officeDocument/2006/relationships" name="Equity-based Compensation - S_2" sheetId="137" state="visible" r:id="rId137"/>
    <sheet xmlns:r="http://schemas.openxmlformats.org/officeDocument/2006/relationships" name="Equity-based Compensation - S_3" sheetId="138" state="visible" r:id="rId138"/>
    <sheet xmlns:r="http://schemas.openxmlformats.org/officeDocument/2006/relationships" name="Condensed Financial Informati_3" sheetId="139" state="visible" r:id="rId139"/>
    <sheet xmlns:r="http://schemas.openxmlformats.org/officeDocument/2006/relationships" name="Condensed Financial Informati_4" sheetId="140" state="visible" r:id="rId140"/>
    <sheet xmlns:r="http://schemas.openxmlformats.org/officeDocument/2006/relationships" name="Condensed Financial Informati_5" sheetId="141" state="visible" r:id="rId141"/>
    <sheet xmlns:r="http://schemas.openxmlformats.org/officeDocument/2006/relationships" name="Accumulated Other Comprehensi_3" sheetId="142" state="visible" r:id="rId142"/>
    <sheet xmlns:r="http://schemas.openxmlformats.org/officeDocument/2006/relationships" name="Quarterly Results of Operatio_3" sheetId="143" state="visible" r:id="rId143"/>
    <sheet xmlns:r="http://schemas.openxmlformats.org/officeDocument/2006/relationships" name="Quarterly Results of Operatio_4" sheetId="144" state="visible" r:id="rId144"/>
    <sheet xmlns:r="http://schemas.openxmlformats.org/officeDocument/2006/relationships" name="Subsequent Events - Additional " sheetId="145" state="visible" r:id="rId1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ADE</t>
        </is>
      </c>
    </row>
    <row r="10">
      <c r="A10" s="4" t="inlineStr">
        <is>
          <t>Entity Registrant Name</t>
        </is>
      </c>
      <c r="B10" s="4" t="inlineStr">
        <is>
          <t>Cadence Bancorporation</t>
        </is>
      </c>
    </row>
    <row r="11">
      <c r="A11" s="4" t="inlineStr">
        <is>
          <t>Entity Central Index Key</t>
        </is>
      </c>
      <c r="B11" s="4" t="inlineStr">
        <is>
          <t>000161418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C17" s="5" t="n">
        <v>124457864</v>
      </c>
    </row>
    <row r="18">
      <c r="A18" s="4" t="inlineStr">
        <is>
          <t>Entity Public Float</t>
        </is>
      </c>
      <c r="D18" s="6" t="n">
        <v>0.9</v>
      </c>
    </row>
    <row r="19">
      <c r="A19" s="4" t="inlineStr">
        <is>
          <t>Entity Small Business</t>
        </is>
      </c>
      <c r="B19" s="4" t="inlineStr">
        <is>
          <t>false</t>
        </is>
      </c>
    </row>
    <row r="20">
      <c r="A20" s="4" t="inlineStr">
        <is>
          <t>Entity Shell Company</t>
        </is>
      </c>
      <c r="B20" s="4" t="inlineStr">
        <is>
          <t>false</t>
        </is>
      </c>
    </row>
    <row r="21">
      <c r="A21" s="4" t="inlineStr">
        <is>
          <t>Entity Emerging Growth Company</t>
        </is>
      </c>
      <c r="B21" s="4" t="inlineStr">
        <is>
          <t>false</t>
        </is>
      </c>
    </row>
    <row r="22">
      <c r="A22" s="4" t="inlineStr">
        <is>
          <t>Entity File Number</t>
        </is>
      </c>
      <c r="B22" s="4" t="inlineStr">
        <is>
          <t>001-38058</t>
        </is>
      </c>
    </row>
    <row r="23">
      <c r="A23" s="4" t="inlineStr">
        <is>
          <t>Entity Tax Identification Number</t>
        </is>
      </c>
      <c r="B23" s="4" t="inlineStr">
        <is>
          <t>47-1329858</t>
        </is>
      </c>
    </row>
    <row r="24">
      <c r="A24" s="4" t="inlineStr">
        <is>
          <t>Entity Address, Address Line One</t>
        </is>
      </c>
      <c r="B24" s="4" t="inlineStr">
        <is>
          <t>2800 Post Oak Boulevard</t>
        </is>
      </c>
    </row>
    <row r="25">
      <c r="A25" s="4" t="inlineStr">
        <is>
          <t>Entity Address, Address Line Two</t>
        </is>
      </c>
      <c r="B25" s="4" t="inlineStr">
        <is>
          <t>Suite 38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56</t>
        </is>
      </c>
    </row>
    <row r="29">
      <c r="A29" s="4" t="inlineStr">
        <is>
          <t>City Area Code</t>
        </is>
      </c>
      <c r="B29" s="4" t="inlineStr">
        <is>
          <t>713</t>
        </is>
      </c>
    </row>
    <row r="30">
      <c r="A30" s="4" t="inlineStr">
        <is>
          <t>Local Phone Number</t>
        </is>
      </c>
      <c r="B30" s="4" t="inlineStr">
        <is>
          <t>871-4000</t>
        </is>
      </c>
    </row>
    <row r="31">
      <c r="A31" s="4" t="inlineStr">
        <is>
          <t>Entity Interactive Data Current</t>
        </is>
      </c>
      <c r="B31" s="4" t="inlineStr">
        <is>
          <t>Yes</t>
        </is>
      </c>
    </row>
    <row r="32">
      <c r="A32" s="4" t="inlineStr">
        <is>
          <t>Title of 12(b) Security</t>
        </is>
      </c>
      <c r="B32" s="4" t="inlineStr">
        <is>
          <t>Class A Common Stock</t>
        </is>
      </c>
    </row>
    <row r="33">
      <c r="A33" s="4" t="inlineStr">
        <is>
          <t>Security Exchange Name</t>
        </is>
      </c>
      <c r="B33" s="4" t="inlineStr">
        <is>
          <t>NYSE</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Company’s Proxy Statement relating to the 2021 Annual Meeting of Shareholders, which will be filed within 120 days after December 31, 2020, are incorporated by reference into Part II, Item 5 and Part III, Items 10-14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0</t>
        </is>
      </c>
    </row>
    <row r="3">
      <c r="A3" s="3" t="inlineStr">
        <is>
          <t>Accounting Policies [Abstract]</t>
        </is>
      </c>
    </row>
    <row r="4">
      <c r="A4" s="4" t="inlineStr">
        <is>
          <t>Summary of Accounting Policies</t>
        </is>
      </c>
      <c r="B4" s="4" t="inlineStr">
        <is>
          <t>Note 1—Summary of Accounting Policies Basis of Presentation and Consolidation The Company and its subsidiaries follow accounting principles generally accepted (“GAAP”)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18). Certain amounts reported in prior years have been reclassified to conform to the 2020 presentation. These reclassifications did not materially impact the Company’s consolidated balance sheets or consolidated statements of operations. In accordance with GAAP, the Company’s management has evaluated subsequent events for potential recognition or disclosure in the consolidated financial statements through the date of the issuance of the consolidated financial statements. No subsequent events were identified that would have required a change to the consolidated financial statements, however, certain matters that occurred after the balance sheet date are included in Note 24 to the consolidated financial statements. 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subsidiaries include:
•
Linscomb &amp; Williams, Inc. — financial advisory firm;
•
Cadence Investment Services, Inc. — provides investment and insurance products; and
•
Altera Payroll and Insurance, Inc. — provides payroll processing services and the sale of certain insurance product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goodwill, intangible assets, and deferred income taxes. 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and on July 1, 2019, we completed our acquisition of Wealth and Pension Services Group, Inc. (see Note 2). Sale of Subsidiary On May 31, 2018, the Company completed the sale of the assets of its subsidiary Cadence Capital, Inc. (formerly known as Town &amp; Country Insurance Agency, Inc.) to an unrelated third party, selling $11.1 million in net assets, including $10.9 million in goodwill and intangibles. This transaction resulted in a pre-tax gain of $4.9 million recorded in noninterest income, offset by $1.1 million in sale related expenses recorded in noninterest expenses during the second quarter of 2018. Securities Securities Available-for-Sale Securities classified as available-for-sale are those debt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upon sale.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in the Company’s consolidated statements of operations. Securities Held-to-Maturity Securities classified as held-to-maturity are those debt securities for which there is a positive intent and ability to hold to maturity. These securities are carried at cost, adjusted for amortization of premium and accretion of discount, computed by the effective interest method. The Company had no securities held-to-maturity at December 31, 2020 or 2019. Trading Account Securities Trading account securities are securities that are held for the purpose of selling them at a profit. The Company had no trading account securities as of December 31, 2020 or 2019. FHLB and FRB Stock The Company has ownership in Federal Home Loan Bank of Atlanta (“FHLB”) and Federal Reserve Bank (“FRB”) stock which do not have readily determinable fair values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advances. Derivative Financial Instruments and Hedging Activities Derivative instruments are accounted for under the requirements of ASC Topic 815, Derivatives and Hedging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for loans the Company intends to sell. Such commitments are considered derivatives under current accounting guidance and are required to be recorded at fair value. The change in fair value of these instruments is reflected currently in the mortgage banking revenue of the consolidated statements of operations. The fair value of these derivatives is recorded on the consolidated balance sheets in other assets and other liabilities.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operations. The fair value of these derivatives is recorded on the consolidated balance sheets in other assets and other liabilities. Agreements Not Designated as Hedging Derivatives The Company enters into interest rate swap, floor, cap and collar agreements on commercial loans with customers to meet the financing needs and interest rate risk management needs of its customers. At the same time, the Company enters into offsetting interest rate swap agreements with a financial institution in order to minimize the Company’s interest rate risk. These interest rate agreements are non-hedging derivatives and are recorded at fair value with changes in fair value reflected in noninterest income. The fair value of these derivatives is recorded on the consolidated balance sheets in other assets and other liabilities. Agreements Designated as Cash Flow Hedges Cash flow hedge relationships mitigate exposure to the variability of future cash flows or other forecasted transactions. The Company uses interest rate swaps, caps, collars, and floo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during the initial period with a quantitative test such as statistical regression on a prospective and retrospective basis. For subsequent periods, the effectiveness of hedging derivatives is assessed qualitatively by assuring the notional amounts of the respective derivative instruments are equal to or less than the current balance of the hedged items.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7 for further discussion and details of derivative financial instruments and hedging activities. Transfers of Financial Assets Transfers of financial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 Loans Held-for-Sale Mortgage Loans Held-for-Sale Mortgage loans originated and intended for sale in the secondary market are carried at the lower of cost or estimated fair value in the aggregate. The Company also transfers certain mortgage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20, 2019, and 2018, an insignificant number of loans were returned to the Company. Commercial Loans Held-for-Sale The Company originates certain commercial loans for which a portion is intended for sale. The Company also transfers certain commercial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 Loans and Allowances for Credit Losses (“ACL”) Our accounting policies have changed significantly with the adoption of the current expected credit loss accounting standard as of January 1, 2020, as described below. Prior to January 1, 2020, allowances were based on incurred credit losses in accordance with accounting policies disclosed in Note 1 of the Consolidated Financial Statements included in the Company’s 2019 Form 10-K. In June 2016, the FASB issued Accounting Standards Update (“ASU”) No. 2016-13, Financial Instruments–Credit Losses (ASC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Codification Improvements to Topic 326, Financial Instruments–Credit Losses
•
Replaces the current incurred loss accounting model with an expected loss approach and requires the measurement of all expected credit losses for financial assets held at the reporting date based on historical experience, current conditions, and reasonable and supportable forecasts.
•
Eliminates existing guidance for acquired credit impaired (“ACI”) loans and requires recognition of the nonaccretable difference as an increase to the allowance for expected credit losses on financial assets purchased with more than insignificant credit deterioration since origination, referred to as purchase credit deteriorated (“PCD”) assets, which will be offset by an increase in the amortized cost of the related loans. For ACI loans accounted for under ASC 310-30 prior to adoption, the guidance in this amendment for PCD assets will be prospectively applied.
•
Requires inclusion of expected recoveries, limited to the cumulative amount of prior write-offs, when estimating the allowance for credit losses for in-scope financial assets (including collateral dependent assets).
•
Amends existing impairment guidance for available-for-sale securities to incorporate an allowance, which will allow for reversals of credit impairments if the credit of an issuer improves.
•
Requires enhanced disclosures to help investors and other financial statement users better understand significant estimates and judgments used in estimating credit losses, as well as the credit quality and underwriting standards of an organization’s portfolio. The Company adopted ASC 326 and additional related guidance effective January 1, 2020, using the cumulative effect method. As a result of this adoption, the Company recognized an adjustment to retained earnings of $62.8 million, recorded a deferred tax asset of $19.5 million, and reclassed ACL of $6.1 million with respect to PCD loans, formerly ACI loans, as of January 1, 2020. Because the Company adopted ASC 326 with a cumulative effect adjustment as of January 1, 2020, the comparative results as of December 31, 2019, and for the years ended December 31, 2019 and December 31, 2018, have not been restated and continue to be reported under the incurred loss accounting model. The Company has elected the transition provisions provided by the banking agencies and will phase in the regulatory capital effects of the “Day One” and subsequent provisions for loan losses resulting from adoption of CECL. See Note 1 5 for additional disclosure. Other changes to the Company’s significant accounting policies pertaining to loans and the ACL, as incorporated under ASC 326, are as follows:
•
In accordance with ASC 326, the Company uses amortized cost as a basis for determining the ACL; whereas, prior to adopting ASC 326, under the incurred loss accounting model the Company used recorded investment. The components of amortized cost include unpaid principal balance (“UPB”), unamortized discounts and premiums, and unamortized deferred fees and costs. As permitted by ASC 326, the Company has elected to not include accrued interest receivable in the determination of amortized cost and measurement of expected credit losses and, instead, has an accounting policy to write off accrued interest deemed uncollectible in a timely manner.
•
ASC 326 provides special initial recognition and measurement for the Day One accounting for PCD assets.
o
ASC 326 requires entities that purchase certain financial assets (or portfolios of financial assets) with the intention of holding them for investment to determine whether the assets have experienced more-than-insignificant deterioration in credit quality since origination.
o
More-than-insignificant deterioration will generally be determined by the asset’s delinquency status, risk rating changes, credit rating, accruing status or other indicators of credit deterioration since origination.
o
An entity initially measures the amortized cost of a PCD asset by adding the acquisition date estimate of expected credit losses to the asset’s purchase price. Because the initial estimate for expected credit losses is added to the purchase price to establish the Day One amortized cost, PCD accounting is commonly referred to as a “gross-up” approach. There is no credit loss expense recognized upon acquisition of a PCD asset; rather the “gross-up” is offset by establishment of the initial allowance.
o
After initial recognition, the accounting for a PCD asset will generally follow the credit loss model.
o
Interest income for a PCD asset is recognized using the effective interest rate (“EIR”) calculated at initial measurement. This EIR is determined by comparing the amortized cost basis of the instrument to its contractual cash flows, consistent with ASC 310-20. Accordingly, since the PCD gross-up is included in the amortized cost, the purchase discount related to estimated credit losses on acquisition is not accreted into interest income. Only the noncredit-related discount or premium is accreted or amortized, using the EIR that was calculated at the time the asset was acquired.
•
Commercial loans are generally placed on nonaccrual status when principal or interest is past due 90 days or more unless the loan is well secured and in the process of collection. Consumer loans, including residential first and second lien loans secured by real estate, are generally placed on nonaccrual status when they are 120 or more days past due. Prior to the adoption of ASC 326, the majority of our current PCD loans were treated as accruing loans as the Company was able to reasonably predict future cash flows at the unit of account or pool level. After adoption, the accruing status of each individual loan is subject to the nonaccrual polices described above.
•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amortized costs in the loan is deemed fully collectible. The ACL is maintained through charges to income in the form of a provision for credit losses at a level management believes is adequate to absorb an estimate of expected credit losses over the contractual life of the loan portfolio as of the reporting date. Events that are not within the Company’s control, such as changes in economic condition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The following is a description of the Company’s process for estimating the ACL for all loans in its portfolio, including PCD loans:
•
The quantitative component of the Company’s ACL model includes three segments: commercial (“C&amp;I”), commercial real estate (“CRE”), and consumer.
o
The C&amp;I loan segment consists of commercial and industrial loans including general corporate loans, energy, business banking, and community banking loans. Additional ly, this segment include s loans to clients in specialized industries, including restaurant, healthcare, and technology . The C&amp;I segment uses loan level through-the-cycle probability-of-default (“PD”) and loss-given-default (“LGD”) ratings generated by Cadence’s scorecards. These PD ratings are conditioned by industry to reflect the effect of certain forecasted macroeconomic variables, such as market value, interest rate spreads, and unemployment rate.
o
The CRE loan segment includes loans which are secured by a variety of property types, including multi-family dwellings, office buildings, industrial properties, and retail facilities. The Company offers construction financing, acquisition or refinancing of properties primarily located in our markets in Texas and the southeast United States. The CRE loan segment uses a loss-rate model, where lifetime loss rates are correlated closely with characteristics such as origination LTV, vintage/origination quality, and loan age, as well as with macroeconomic factors, including GDP growth rate, unemployment rate, and CRE market price change.
o
The consumer loan segment primarily consists of one-to-four family residential real estate loans with terms ranging from 10 to 30 years; however, the portfolio is heavily weighted to the 30-year term. The Company offers both fixed and adjustable interest rates and does not originate subprime loans. These loans are typically closed-end first lien loans for purposes of purchasing property, or for refinancing existing loans with or without cash out. Our loans are primarily owner occupied, full documentation loans. This segment also offers consumer loans to our customers for personal, family and household purposes, auto, boat and personal installment loans, however, these loans are a small percentage of the consumer portfolio. The consumer loan segment uses a loss-rate model. Life-time loss rates capture the effect of credit score, loan age, size, and other loan characteristics and include Cadence’s own assumptions for LGD and the expected life of the loan. The loss rates are also affected by macroeconomic variables such as the unemployment rate, retails sales percent change year-over-year, household employment percent change year-over-year, Federal Housing Finance Agency (“FHFA”) home price index, housing affordability index at origination, and median house price.
o
When foreclosure of collateral securing a loan is probable, ASC 326 requires that the expected credit loss on a loan be measured based on the fair value of the collateral. When management’s measured value of the impaired loan is less than the amortized cos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evaluated are excluded from the collective evaluations described above. Changes in specific reserves from period to period are the result of changes in the circumstances of individual loans such as charge-offs, payments received, changes in collateral values or other factors.
o
For any collateral dependent loan where foreclosure is not probable, but repayment is expected to be provided primarily from the sale or operation of the collateral and the borrower is experiencing financial difficulty, a practical expedient for measuring the credit loss is allowed using the fair value of the collateral. The Company expects to elect this for qualifying credits particularly when there are unique risk characteristics which prohibit them from being collectively evaluated. When repayment will be from the operation of the collateral, generally fair value is estimated on the present value of expected cash flows from the operation of the collateral (an income approach). When repayment is expected from the sale of the collateral, the present value of the costs to sell will be deducted from the fair value of the collateral measured as of the measurement date.
•
As described above, loans included in each segment are collectively or individually evaluated to determine an expected credit loss which is allocated to the individual loans. Due to the growth of the credit portfolio into new geographic areas and into new commercial markets and the lack of seasoning of the portfolio, the Company recognizes there is limited historical loss information to adequately estimate loss rates based primarily on the Company’s historical loss data. Therefore, external loss data was acquired from the research arm of a nationally recognized risk rating agency to act as a proxy for loss rates within the ACL models until sufficient loss history can be accumulated from the Company’s loss experience in these segments. These loss rates were developed specifically for the Company’s customer risk profile and portfolio mix.
•
ASC 326 acknowledges that, because historical experience may not fully reflect an institution's expectations about the future, the institution should adjust historical loss information, as necessary, to reflect the current conditions and reasonable and supportable forecasts not already reflected in the historical loss information. The quantitative models use baseline macroeconomic scenario forecast data provided by a nationally recognized rating agency for a reasonable and supportable period in estimating the current expected credit losses. The Company has elected an input reversion approach whereby the selected economic forecast for the identified macroeconomic variables revert to their historical trends. As a rule, the forecasts revert to their long-term equilibrium within two to five years or one “business cycle” depending on the segment. The Company monitors actual loss experience for each loan segment for adjustments required to the loss rates utilized.
•
Additionally, to adjust historical credit loss information for current conditions and reasonable and supportable forecasts, all significant factors relevant to determining the expected collectability of financial assets as of each reporting date should be considered. ASC 326 provides examples of factors an institution may consider. The bank regulatory agencies believe the qualitative or environmental factors identified in the December 2006 Interagency Policy Statement on the Allowance for Loan and Lease Losses should continue to be relevant under CECL and are covered by the examples of factors that may be considered under ASC 326. These factors require judgments that cannot be subjected to exact mathematical calculation. There are no formulas for translating them into a basis-point adjustment to be applied to historical losses. The adjustment must reflect management’s overall estimate of the extent to which expected losses on a segment of loans will differ from historical loss experience. It would include management’s opinion on the effects related to current conditions and reasonable and supportable forecasts, that are not already reflected in the quantitative loss estimate. These adjustments are highly subjective estimates that will be determined each quarter. To facilitate this process, management has developed certain analyses of selected internal and external data to assist management in determining the risk of imprecision. These primary adjustment factors include, but are not limited to the following:
o
Lending policies, procedures, practices or philosophy, including underwriting standards and collection, charge-off and recovery practices
o
Changes in national and service market economic and business conditions that could affect the level of default rates or the level of losses once a default has occurred within the Bank’s existing loan portfolio
o
Changes in the nature or size of the portfolio
o
Changes in portfolio collateral values
o
Changes in the experience, ability, and depth of lending management, and other relevant staff
o
Volume and/or severity of past due and classified credits or trends in the volume of losses, non-accrual credits, impaired credits, and other credit modifications
o
Quality of the institution’s credit review system and processes and the degree of oversight by bank management and the board of directors
o
Concentrations of credit such as industry and lines of business
o
Competition and legal and regulatory requirements or other external factors
•
The reserve for unfunded loan commitments is determined by assessing three distinct components: unfunded commitment volatility in the portfolio (excluding commitments related to letters of credit and commitment letters), adversely rated letters of credit, and adversely rated lines of credit. Unfunded commitment volatility is calculated on a trailing nine quarter basis; the resulting expected funding amount is then reserved or based on the current combined reserve rate of the fun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Lease Liabilities (Detail) $ in Thousands</t>
        </is>
      </c>
      <c r="B1" s="2" t="inlineStr">
        <is>
          <t>Dec. 31, 2020USD ($)</t>
        </is>
      </c>
    </row>
    <row r="2">
      <c r="A2" s="3" t="inlineStr">
        <is>
          <t>(In thousands)</t>
        </is>
      </c>
    </row>
    <row r="3">
      <c r="A3" s="4" t="inlineStr">
        <is>
          <t>2021</t>
        </is>
      </c>
      <c r="B3" s="7" t="n">
        <v>11075</v>
      </c>
    </row>
    <row r="4">
      <c r="A4" s="4" t="inlineStr">
        <is>
          <t>2022</t>
        </is>
      </c>
      <c r="B4" s="5" t="n">
        <v>9225</v>
      </c>
    </row>
    <row r="5">
      <c r="A5" s="4" t="inlineStr">
        <is>
          <t>2023</t>
        </is>
      </c>
      <c r="B5" s="5" t="n">
        <v>8419</v>
      </c>
    </row>
    <row r="6">
      <c r="A6" s="4" t="inlineStr">
        <is>
          <t>2024</t>
        </is>
      </c>
      <c r="B6" s="5" t="n">
        <v>6902</v>
      </c>
    </row>
    <row r="7">
      <c r="A7" s="4" t="inlineStr">
        <is>
          <t>2025</t>
        </is>
      </c>
      <c r="B7" s="5" t="n">
        <v>6520</v>
      </c>
    </row>
    <row r="8">
      <c r="A8" s="4" t="inlineStr">
        <is>
          <t>Thereafter</t>
        </is>
      </c>
      <c r="B8" s="5" t="n">
        <v>46988</v>
      </c>
    </row>
    <row r="9">
      <c r="A9" s="4" t="inlineStr">
        <is>
          <t>Total minimum lease payments</t>
        </is>
      </c>
      <c r="B9" s="5" t="n">
        <v>89129</v>
      </c>
    </row>
    <row r="10">
      <c r="A10" s="4" t="inlineStr">
        <is>
          <t>Less: interest</t>
        </is>
      </c>
      <c r="B10" s="5" t="n">
        <v>-21814</v>
      </c>
    </row>
    <row r="11">
      <c r="A11" s="4" t="inlineStr">
        <is>
          <t>Operating lease liability</t>
        </is>
      </c>
      <c r="B11" s="7" t="n">
        <v>673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posits - Additional Information (Details) - USD ($)</t>
        </is>
      </c>
      <c r="B1" s="2" t="inlineStr">
        <is>
          <t>Dec. 31, 2020</t>
        </is>
      </c>
      <c r="C1" s="2" t="inlineStr">
        <is>
          <t>Dec. 31, 2019</t>
        </is>
      </c>
    </row>
    <row r="2">
      <c r="A2" s="3" t="inlineStr">
        <is>
          <t>Time Deposits [Line Items]</t>
        </is>
      </c>
    </row>
    <row r="3">
      <c r="A3" s="4" t="inlineStr">
        <is>
          <t>Time Deposits</t>
        </is>
      </c>
      <c r="B3" s="7" t="n">
        <v>2241014000</v>
      </c>
    </row>
    <row r="4">
      <c r="A4" s="4" t="inlineStr">
        <is>
          <t>Domestic</t>
        </is>
      </c>
    </row>
    <row r="5">
      <c r="A5" s="3" t="inlineStr">
        <is>
          <t>Time Deposits [Line Items]</t>
        </is>
      </c>
    </row>
    <row r="6">
      <c r="A6" s="4" t="inlineStr">
        <is>
          <t>Time deposits $250,000 and over</t>
        </is>
      </c>
      <c r="B6" s="5" t="n">
        <v>486300000</v>
      </c>
      <c r="C6" s="7" t="n">
        <v>644100000</v>
      </c>
    </row>
    <row r="7">
      <c r="A7" s="4" t="inlineStr">
        <is>
          <t>Foreign</t>
        </is>
      </c>
    </row>
    <row r="8">
      <c r="A8" s="3" t="inlineStr">
        <is>
          <t>Time Deposits [Line Items]</t>
        </is>
      </c>
    </row>
    <row r="9">
      <c r="A9" s="4" t="inlineStr">
        <is>
          <t>Time Deposits</t>
        </is>
      </c>
      <c r="B9" s="7" t="n">
        <v>0</v>
      </c>
      <c r="C9"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Time Deposits Included In Interest-Bearing Deposits (Details) $ in Thousands</t>
        </is>
      </c>
      <c r="B1" s="2" t="inlineStr">
        <is>
          <t>Dec. 31, 2020USD ($)</t>
        </is>
      </c>
    </row>
    <row r="2">
      <c r="A2" s="3" t="inlineStr">
        <is>
          <t>Deposits [Abstract]</t>
        </is>
      </c>
    </row>
    <row r="3">
      <c r="A3" s="4" t="inlineStr">
        <is>
          <t>2021</t>
        </is>
      </c>
      <c r="B3" s="7" t="n">
        <v>1915545</v>
      </c>
    </row>
    <row r="4">
      <c r="A4" s="4" t="inlineStr">
        <is>
          <t>2022</t>
        </is>
      </c>
      <c r="B4" s="5" t="n">
        <v>246702</v>
      </c>
    </row>
    <row r="5">
      <c r="A5" s="4" t="inlineStr">
        <is>
          <t>2023</t>
        </is>
      </c>
      <c r="B5" s="5" t="n">
        <v>59159</v>
      </c>
    </row>
    <row r="6">
      <c r="A6" s="4" t="inlineStr">
        <is>
          <t>2024</t>
        </is>
      </c>
      <c r="B6" s="5" t="n">
        <v>10925</v>
      </c>
    </row>
    <row r="7">
      <c r="A7" s="4" t="inlineStr">
        <is>
          <t>2025 and thereafter</t>
        </is>
      </c>
      <c r="B7" s="5" t="n">
        <v>8683</v>
      </c>
    </row>
    <row r="8">
      <c r="A8" s="4" t="inlineStr">
        <is>
          <t>Total</t>
        </is>
      </c>
      <c r="B8" s="7" t="n">
        <v>22410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6" customWidth="1" min="6" max="6"/>
  </cols>
  <sheetData>
    <row r="1">
      <c r="A1" s="1" t="inlineStr">
        <is>
          <t>Borrowed Funds - Additional Information (Details) - USD ($)</t>
        </is>
      </c>
      <c r="B1" s="2" t="inlineStr">
        <is>
          <t>1 Months Ended</t>
        </is>
      </c>
      <c r="E1" s="2" t="inlineStr">
        <is>
          <t>12 Months Ended</t>
        </is>
      </c>
    </row>
    <row r="2">
      <c r="B2" s="2" t="inlineStr">
        <is>
          <t>Jun. 30, 2019</t>
        </is>
      </c>
      <c r="C2" s="2" t="inlineStr">
        <is>
          <t>Mar. 31, 2015</t>
        </is>
      </c>
      <c r="D2" s="2" t="inlineStr">
        <is>
          <t>Jun. 30, 2014</t>
        </is>
      </c>
      <c r="E2" s="2" t="inlineStr">
        <is>
          <t>Dec. 31, 2020</t>
        </is>
      </c>
      <c r="F2" s="2" t="inlineStr">
        <is>
          <t>Dec. 31, 2019</t>
        </is>
      </c>
    </row>
    <row r="3">
      <c r="A3" s="3" t="inlineStr">
        <is>
          <t>Borrowed Funds [Line Items]</t>
        </is>
      </c>
    </row>
    <row r="4">
      <c r="A4" s="4" t="inlineStr">
        <is>
          <t>Aggregate principal amount</t>
        </is>
      </c>
      <c r="F4" s="7" t="n">
        <v>83474000</v>
      </c>
    </row>
    <row r="5">
      <c r="A5" s="4" t="inlineStr">
        <is>
          <t>Unregistered multi tranche debt Transactions</t>
        </is>
      </c>
      <c r="D5" s="7" t="n">
        <v>245000000</v>
      </c>
    </row>
    <row r="6">
      <c r="A6" s="4" t="inlineStr">
        <is>
          <t>Unregistered debt transactions</t>
        </is>
      </c>
      <c r="C6" s="7" t="n">
        <v>50000000</v>
      </c>
    </row>
    <row r="7">
      <c r="A7" s="4" t="inlineStr">
        <is>
          <t>Debt conversion, description</t>
        </is>
      </c>
      <c r="E7" s="4" t="inlineStr">
        <is>
          <t>The subordinated note due June 28, 2029 will convert to a floating rate on June 28, 2024. The subordinated note due March 11, 2025 converted to a floating rate on March 11, 2020. The Bank’s subordinated note will convert from a fixed rate to a floating rate on June 28, 2024.</t>
        </is>
      </c>
    </row>
    <row r="8">
      <c r="A8" s="4" t="inlineStr">
        <is>
          <t>Subordinated debt</t>
        </is>
      </c>
      <c r="E8" s="7" t="n">
        <v>183344000</v>
      </c>
      <c r="F8" s="5" t="n">
        <v>182712000</v>
      </c>
    </row>
    <row r="9">
      <c r="A9" s="4" t="inlineStr">
        <is>
          <t>Subordinate debt capital treatment achievement period</t>
        </is>
      </c>
      <c r="E9" s="4" t="inlineStr">
        <is>
          <t>10 years</t>
        </is>
      </c>
    </row>
    <row r="10">
      <c r="A10" s="4" t="inlineStr">
        <is>
          <t>FHLB advances</t>
        </is>
      </c>
      <c r="E10" s="7" t="n">
        <v>100000000</v>
      </c>
      <c r="F10" s="5" t="n">
        <v>100000000</v>
      </c>
    </row>
    <row r="11">
      <c r="A11" s="4" t="inlineStr">
        <is>
          <t>FHLB borrowing availability</t>
        </is>
      </c>
      <c r="E11" s="5" t="n">
        <v>1100000000</v>
      </c>
    </row>
    <row r="12">
      <c r="A12" s="4" t="inlineStr">
        <is>
          <t>Irrevocable letter of credit</t>
        </is>
      </c>
      <c r="F12" s="5" t="n">
        <v>391000000</v>
      </c>
    </row>
    <row r="13">
      <c r="A13" s="4" t="inlineStr">
        <is>
          <t>Notes payable</t>
        </is>
      </c>
      <c r="E13" s="5" t="n">
        <v>1702000</v>
      </c>
      <c r="F13" s="5" t="n">
        <v>2078000</v>
      </c>
    </row>
    <row r="14">
      <c r="A14" s="4" t="inlineStr">
        <is>
          <t>Linscomb &amp; Williams, Inc. | Wealth &amp; Pension Services Group, Inc.</t>
        </is>
      </c>
    </row>
    <row r="15">
      <c r="A15" s="3" t="inlineStr">
        <is>
          <t>Borrowed Funds [Line Items]</t>
        </is>
      </c>
    </row>
    <row r="16">
      <c r="A16" s="4" t="inlineStr">
        <is>
          <t>Notes payable</t>
        </is>
      </c>
      <c r="E16" s="5" t="n">
        <v>1700000</v>
      </c>
    </row>
    <row r="17">
      <c r="A17" s="4" t="inlineStr">
        <is>
          <t>FRB</t>
        </is>
      </c>
    </row>
    <row r="18">
      <c r="A18" s="3" t="inlineStr">
        <is>
          <t>Borrowed Funds [Line Items]</t>
        </is>
      </c>
    </row>
    <row r="19">
      <c r="A19" s="4" t="inlineStr">
        <is>
          <t>Borrowings</t>
        </is>
      </c>
      <c r="E19" s="7" t="n">
        <v>0</v>
      </c>
      <c r="F19" s="7" t="n">
        <v>0</v>
      </c>
    </row>
    <row r="20">
      <c r="A20" s="4" t="inlineStr">
        <is>
          <t>Municipal Deposits</t>
        </is>
      </c>
    </row>
    <row r="21">
      <c r="A21" s="3" t="inlineStr">
        <is>
          <t>Borrowed Funds [Line Items]</t>
        </is>
      </c>
    </row>
    <row r="22">
      <c r="A22" s="4" t="inlineStr">
        <is>
          <t>Letter of credit expiration date</t>
        </is>
      </c>
      <c r="E22" s="4" t="inlineStr">
        <is>
          <t>Jan. 22,
		2021</t>
        </is>
      </c>
    </row>
    <row r="23">
      <c r="A23" s="4" t="inlineStr">
        <is>
          <t>Commercial Loans | FRB</t>
        </is>
      </c>
    </row>
    <row r="24">
      <c r="A24" s="3" t="inlineStr">
        <is>
          <t>Borrowed Funds [Line Items]</t>
        </is>
      </c>
    </row>
    <row r="25">
      <c r="A25" s="4" t="inlineStr">
        <is>
          <t>Collateralized borrowings from FRB</t>
        </is>
      </c>
      <c r="E25" s="7" t="n">
        <v>1600000000</v>
      </c>
    </row>
    <row r="26">
      <c r="A26" s="4" t="inlineStr">
        <is>
          <t>Commercial and Residential Real Estate Loan</t>
        </is>
      </c>
    </row>
    <row r="27">
      <c r="A27" s="3" t="inlineStr">
        <is>
          <t>Borrowed Funds [Line Items]</t>
        </is>
      </c>
    </row>
    <row r="28">
      <c r="A28" s="4" t="inlineStr">
        <is>
          <t>FHLB advances collateral amount</t>
        </is>
      </c>
      <c r="E28" s="7" t="n">
        <v>3800000000</v>
      </c>
    </row>
    <row r="29">
      <c r="A29" s="4" t="inlineStr">
        <is>
          <t>4.75% Fixed to Floating Rate Subordinated Notes Due 2029</t>
        </is>
      </c>
    </row>
    <row r="30">
      <c r="A30" s="3" t="inlineStr">
        <is>
          <t>Borrowed Funds [Line Items]</t>
        </is>
      </c>
    </row>
    <row r="31">
      <c r="A31" s="4" t="inlineStr">
        <is>
          <t>Aggregate principal amount</t>
        </is>
      </c>
      <c r="B31" s="7" t="n">
        <v>85000000</v>
      </c>
    </row>
    <row r="32">
      <c r="A32" s="4" t="inlineStr">
        <is>
          <t>Debt instrument, interest rate</t>
        </is>
      </c>
      <c r="B32" s="4" t="inlineStr">
        <is>
          <t>4.75%</t>
        </is>
      </c>
      <c r="E32" s="4" t="inlineStr">
        <is>
          <t>4.75%</t>
        </is>
      </c>
    </row>
    <row r="33">
      <c r="A33" s="4" t="inlineStr">
        <is>
          <t>4.875% Senior Notes, Due June 28, 2019</t>
        </is>
      </c>
    </row>
    <row r="34">
      <c r="A34" s="3" t="inlineStr">
        <is>
          <t>Borrowed Funds [Line Items]</t>
        </is>
      </c>
    </row>
    <row r="35">
      <c r="A35" s="4" t="inlineStr">
        <is>
          <t>Debt instrument, interest rate</t>
        </is>
      </c>
      <c r="B35" s="4" t="inlineStr">
        <is>
          <t>4.875%</t>
        </is>
      </c>
    </row>
    <row r="36">
      <c r="A36" s="4" t="inlineStr">
        <is>
          <t>Debt instrument, maturity date</t>
        </is>
      </c>
      <c r="E36" s="4" t="inlineStr">
        <is>
          <t>Jun. 28,
		2019</t>
        </is>
      </c>
    </row>
    <row r="37">
      <c r="A37" s="4" t="inlineStr">
        <is>
          <t>5.375% Senior Notes, Due June 28, 2021</t>
        </is>
      </c>
    </row>
    <row r="38">
      <c r="A38" s="3" t="inlineStr">
        <is>
          <t>Borrowed Funds [Line Items]</t>
        </is>
      </c>
    </row>
    <row r="39">
      <c r="A39" s="4" t="inlineStr">
        <is>
          <t>Debt instrument, interest rate</t>
        </is>
      </c>
      <c r="E39" s="4" t="inlineStr">
        <is>
          <t>5.375%</t>
        </is>
      </c>
      <c r="F39" s="4" t="inlineStr">
        <is>
          <t>5.375%</t>
        </is>
      </c>
    </row>
    <row r="40">
      <c r="A40" s="4" t="inlineStr">
        <is>
          <t>Debt instrument, maturity date</t>
        </is>
      </c>
      <c r="E40" s="4" t="inlineStr">
        <is>
          <t>Jun. 28,
		2021</t>
        </is>
      </c>
      <c r="F40" s="4" t="inlineStr">
        <is>
          <t>Jun. 28,
		2021</t>
        </is>
      </c>
    </row>
    <row r="41">
      <c r="A41" s="4" t="inlineStr">
        <is>
          <t>Subordinated debt maturity period</t>
        </is>
      </c>
      <c r="E41" s="4" t="inlineStr">
        <is>
          <t>7 years</t>
        </is>
      </c>
    </row>
    <row r="42">
      <c r="A42" s="4" t="inlineStr">
        <is>
          <t>7.250% Subordinated Notes, Due June 28, 2029, Callable in 2024</t>
        </is>
      </c>
    </row>
    <row r="43">
      <c r="A43" s="3" t="inlineStr">
        <is>
          <t>Borrowed Funds [Line Items]</t>
        </is>
      </c>
    </row>
    <row r="44">
      <c r="A44" s="4" t="inlineStr">
        <is>
          <t>Debt instrument, interest rate</t>
        </is>
      </c>
      <c r="E44" s="4" t="inlineStr">
        <is>
          <t>7.25%</t>
        </is>
      </c>
      <c r="F44" s="4" t="inlineStr">
        <is>
          <t>7.25%</t>
        </is>
      </c>
    </row>
    <row r="45">
      <c r="A45" s="4" t="inlineStr">
        <is>
          <t>Debt instrument, maturity date</t>
        </is>
      </c>
      <c r="E45" s="4" t="inlineStr">
        <is>
          <t>Jun. 28,
		2029</t>
        </is>
      </c>
      <c r="F45" s="4" t="inlineStr">
        <is>
          <t>Jun. 28,
		2029</t>
        </is>
      </c>
    </row>
    <row r="46">
      <c r="A46" s="4" t="inlineStr">
        <is>
          <t>Subordinated debt maturity period</t>
        </is>
      </c>
      <c r="E46" s="4" t="inlineStr">
        <is>
          <t>15 years</t>
        </is>
      </c>
    </row>
    <row r="47">
      <c r="A47" s="4" t="inlineStr">
        <is>
          <t>Subordinated debt</t>
        </is>
      </c>
      <c r="E47" s="7" t="n">
        <v>35000000</v>
      </c>
    </row>
    <row r="48">
      <c r="A48" s="4" t="inlineStr">
        <is>
          <t>Call option period</t>
        </is>
      </c>
      <c r="E48" s="4" t="inlineStr">
        <is>
          <t>10 years</t>
        </is>
      </c>
    </row>
    <row r="49">
      <c r="A49" s="4" t="inlineStr">
        <is>
          <t>6.250% Subordinated Notes, Due June 28, 2029, Callable in 2024</t>
        </is>
      </c>
    </row>
    <row r="50">
      <c r="A50" s="3" t="inlineStr">
        <is>
          <t>Borrowed Funds [Line Items]</t>
        </is>
      </c>
    </row>
    <row r="51">
      <c r="A51" s="4" t="inlineStr">
        <is>
          <t>Debt instrument, interest rate</t>
        </is>
      </c>
      <c r="E51" s="4" t="inlineStr">
        <is>
          <t>6.25%</t>
        </is>
      </c>
      <c r="F51" s="4" t="inlineStr">
        <is>
          <t>6.25%</t>
        </is>
      </c>
    </row>
    <row r="52">
      <c r="A52" s="4" t="inlineStr">
        <is>
          <t>Debt instrument, maturity date</t>
        </is>
      </c>
      <c r="E52" s="4" t="inlineStr">
        <is>
          <t>Jun. 28,
		2029</t>
        </is>
      </c>
      <c r="F52" s="4" t="inlineStr">
        <is>
          <t>Jun. 28,
		2029</t>
        </is>
      </c>
    </row>
    <row r="53">
      <c r="A53" s="4" t="inlineStr">
        <is>
          <t>Subordinated debt maturity period</t>
        </is>
      </c>
      <c r="E53" s="4" t="inlineStr">
        <is>
          <t>15 years</t>
        </is>
      </c>
    </row>
    <row r="54">
      <c r="A54" s="4" t="inlineStr">
        <is>
          <t>Subordinated debt</t>
        </is>
      </c>
      <c r="E54" s="7" t="n">
        <v>25000000</v>
      </c>
    </row>
    <row r="55">
      <c r="A55" s="4" t="inlineStr">
        <is>
          <t>Call option period</t>
        </is>
      </c>
      <c r="E55" s="4" t="inlineStr">
        <is>
          <t>10 years</t>
        </is>
      </c>
    </row>
    <row r="56">
      <c r="A56" s="4" t="inlineStr">
        <is>
          <t>4.750% Subordinated Notes, Due June 30, 2029, Callable in 2024</t>
        </is>
      </c>
    </row>
    <row r="57">
      <c r="A57" s="3" t="inlineStr">
        <is>
          <t>Borrowed Funds [Line Items]</t>
        </is>
      </c>
    </row>
    <row r="58">
      <c r="A58" s="4" t="inlineStr">
        <is>
          <t>Debt instrument, interest rate</t>
        </is>
      </c>
      <c r="E58" s="4" t="inlineStr">
        <is>
          <t>4.75%</t>
        </is>
      </c>
      <c r="F58" s="4" t="inlineStr">
        <is>
          <t>4.75%</t>
        </is>
      </c>
    </row>
    <row r="59">
      <c r="A59" s="4" t="inlineStr">
        <is>
          <t>Debt instrument, maturity date</t>
        </is>
      </c>
      <c r="E59" s="4" t="inlineStr">
        <is>
          <t>Jun. 30,
		2029</t>
        </is>
      </c>
      <c r="F59" s="4" t="inlineStr">
        <is>
          <t>Jun. 30,
		2029</t>
        </is>
      </c>
    </row>
    <row r="60">
      <c r="A60" s="4" t="inlineStr">
        <is>
          <t>Subordinated debt maturity period</t>
        </is>
      </c>
      <c r="E60" s="4" t="inlineStr">
        <is>
          <t>10 years</t>
        </is>
      </c>
    </row>
    <row r="61">
      <c r="A61" s="4" t="inlineStr">
        <is>
          <t>Subordinated debt</t>
        </is>
      </c>
      <c r="E61" s="7" t="n">
        <v>85000000</v>
      </c>
    </row>
    <row r="62">
      <c r="A62" s="4" t="inlineStr">
        <is>
          <t>Call option period</t>
        </is>
      </c>
      <c r="E62" s="4" t="inlineStr">
        <is>
          <t>5 years</t>
        </is>
      </c>
    </row>
    <row r="63">
      <c r="A63" s="4" t="inlineStr">
        <is>
          <t>3-month LIBOR Plus 4.663%, Subordinated Notes, Due March 11, 2025, Callable in 2020</t>
        </is>
      </c>
    </row>
    <row r="64">
      <c r="A64" s="3" t="inlineStr">
        <is>
          <t>Borrowed Funds [Line Items]</t>
        </is>
      </c>
    </row>
    <row r="65">
      <c r="A65" s="4" t="inlineStr">
        <is>
          <t>Debt instrument, interest rate</t>
        </is>
      </c>
      <c r="E65" s="4" t="inlineStr">
        <is>
          <t>4.884%</t>
        </is>
      </c>
      <c r="F65" s="4" t="inlineStr">
        <is>
          <t>4.884%</t>
        </is>
      </c>
    </row>
    <row r="66">
      <c r="A66" s="4" t="inlineStr">
        <is>
          <t>Debt instrument, maturity date</t>
        </is>
      </c>
      <c r="E66" s="4" t="inlineStr">
        <is>
          <t>Mar. 11,
		2025</t>
        </is>
      </c>
      <c r="F66" s="4" t="inlineStr">
        <is>
          <t>Mar. 11,
		2025</t>
        </is>
      </c>
    </row>
    <row r="67">
      <c r="A67" s="4" t="inlineStr">
        <is>
          <t>Subordinated debt</t>
        </is>
      </c>
      <c r="E67" s="7" t="n">
        <v>40000000</v>
      </c>
    </row>
    <row r="68">
      <c r="A68" s="4" t="inlineStr">
        <is>
          <t>Call option period</t>
        </is>
      </c>
      <c r="E68" s="4" t="inlineStr">
        <is>
          <t>5 years</t>
        </is>
      </c>
    </row>
    <row r="69">
      <c r="A69" s="4" t="inlineStr">
        <is>
          <t>Expiration on November 30, 2020 | Municipal Deposits</t>
        </is>
      </c>
    </row>
    <row r="70">
      <c r="A70" s="3" t="inlineStr">
        <is>
          <t>Borrowed Funds [Line Items]</t>
        </is>
      </c>
    </row>
    <row r="71">
      <c r="A71" s="4" t="inlineStr">
        <is>
          <t>Irrevocable letter of credit</t>
        </is>
      </c>
      <c r="E71" s="7" t="n">
        <v>712000000</v>
      </c>
    </row>
    <row r="72">
      <c r="A72" s="4" t="inlineStr">
        <is>
          <t>Letter of credit expiration date</t>
        </is>
      </c>
      <c r="E72" s="4" t="inlineStr">
        <is>
          <t>Mar. 1,
		2021</t>
        </is>
      </c>
    </row>
    <row r="73">
      <c r="A73" s="4" t="inlineStr">
        <is>
          <t>Expiration on December 22, 2020 | Municipal Deposits</t>
        </is>
      </c>
    </row>
    <row r="74">
      <c r="A74" s="3" t="inlineStr">
        <is>
          <t>Borrowed Funds [Line Items]</t>
        </is>
      </c>
    </row>
    <row r="75">
      <c r="A75" s="4" t="inlineStr">
        <is>
          <t>Irrevocable letter of credit</t>
        </is>
      </c>
      <c r="E75" s="7" t="n">
        <v>712000000</v>
      </c>
    </row>
    <row r="76">
      <c r="A76" s="4" t="inlineStr">
        <is>
          <t>Short Term Letter Of Credit</t>
        </is>
      </c>
    </row>
    <row r="77">
      <c r="A77" s="3" t="inlineStr">
        <is>
          <t>Borrowed Funds [Line Items]</t>
        </is>
      </c>
    </row>
    <row r="78">
      <c r="A78" s="4" t="inlineStr">
        <is>
          <t>Debt instrument, maturity date</t>
        </is>
      </c>
      <c r="E78" s="4" t="inlineStr">
        <is>
          <t>Jan. 4,
		2021</t>
        </is>
      </c>
    </row>
    <row r="79">
      <c r="A79" s="4" t="inlineStr">
        <is>
          <t>Irrevocable letter of credit</t>
        </is>
      </c>
      <c r="E79" s="7" t="n">
        <v>1300000000</v>
      </c>
    </row>
    <row r="80">
      <c r="A80" s="4" t="inlineStr">
        <is>
          <t>Short-term Debt</t>
        </is>
      </c>
      <c r="E80" s="5" t="n">
        <v>605000000</v>
      </c>
    </row>
    <row r="81">
      <c r="A81" s="4" t="inlineStr">
        <is>
          <t>Letter of Credit | Municipal Deposits</t>
        </is>
      </c>
    </row>
    <row r="82">
      <c r="A82" s="3" t="inlineStr">
        <is>
          <t>Borrowed Funds [Line Items]</t>
        </is>
      </c>
    </row>
    <row r="83">
      <c r="A83" s="4" t="inlineStr">
        <is>
          <t>Borrowings</t>
        </is>
      </c>
      <c r="E83" s="7" t="n">
        <v>4000000</v>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Debt (Details) - USD ($) $ in Thousands</t>
        </is>
      </c>
      <c r="B1" s="2" t="inlineStr">
        <is>
          <t>Dec. 31, 2020</t>
        </is>
      </c>
      <c r="C1" s="2" t="inlineStr">
        <is>
          <t>Dec. 31, 2019</t>
        </is>
      </c>
    </row>
    <row r="2">
      <c r="A2" s="3" t="inlineStr">
        <is>
          <t>Debt Instrument [Line Items]</t>
        </is>
      </c>
    </row>
    <row r="3">
      <c r="A3" s="4" t="inlineStr">
        <is>
          <t>Debt issue costs and unamortized premium</t>
        </is>
      </c>
      <c r="B3" s="7" t="n">
        <v>-1670</v>
      </c>
      <c r="C3" s="7" t="n">
        <v>-2350</v>
      </c>
    </row>
    <row r="4">
      <c r="A4" s="4" t="inlineStr">
        <is>
          <t>Total senior and subordinated debt</t>
        </is>
      </c>
      <c r="B4" s="5" t="n">
        <v>233330</v>
      </c>
      <c r="C4" s="5" t="n">
        <v>232650</v>
      </c>
    </row>
    <row r="5">
      <c r="A5" s="4" t="inlineStr">
        <is>
          <t>Cadence Bancorporation</t>
        </is>
      </c>
    </row>
    <row r="6">
      <c r="A6" s="3" t="inlineStr">
        <is>
          <t>Debt Instrument [Line Items]</t>
        </is>
      </c>
    </row>
    <row r="7">
      <c r="A7" s="4" t="inlineStr">
        <is>
          <t>Long-term debt, gross</t>
        </is>
      </c>
      <c r="B7" s="5" t="n">
        <v>210000</v>
      </c>
      <c r="C7" s="5" t="n">
        <v>210000</v>
      </c>
    </row>
    <row r="8">
      <c r="A8" s="4" t="inlineStr">
        <is>
          <t>Cadence Bancorporation | 5.375% Senior Notes, Due June 28, 2021</t>
        </is>
      </c>
    </row>
    <row r="9">
      <c r="A9" s="3" t="inlineStr">
        <is>
          <t>Debt Instrument [Line Items]</t>
        </is>
      </c>
    </row>
    <row r="10">
      <c r="A10" s="4" t="inlineStr">
        <is>
          <t>Long-term debt, gross</t>
        </is>
      </c>
      <c r="B10" s="5" t="n">
        <v>50000</v>
      </c>
      <c r="C10" s="5" t="n">
        <v>50000</v>
      </c>
    </row>
    <row r="11">
      <c r="A11" s="4" t="inlineStr">
        <is>
          <t>Cadence Bancorporation | 7.250% Subordinated Notes, Due June 28, 2029, Callable in 2024</t>
        </is>
      </c>
    </row>
    <row r="12">
      <c r="A12" s="3" t="inlineStr">
        <is>
          <t>Debt Instrument [Line Items]</t>
        </is>
      </c>
    </row>
    <row r="13">
      <c r="A13" s="4" t="inlineStr">
        <is>
          <t>Long-term debt, gross</t>
        </is>
      </c>
      <c r="B13" s="5" t="n">
        <v>35000</v>
      </c>
      <c r="C13" s="5" t="n">
        <v>35000</v>
      </c>
    </row>
    <row r="14">
      <c r="A14" s="4" t="inlineStr">
        <is>
          <t>Cadence Bancorporation | 3-month LIBOR Plus 4.663%, Subordinated Notes, Due March 11, 2025, Callable in 2020</t>
        </is>
      </c>
    </row>
    <row r="15">
      <c r="A15" s="3" t="inlineStr">
        <is>
          <t>Debt Instrument [Line Items]</t>
        </is>
      </c>
    </row>
    <row r="16">
      <c r="A16" s="4" t="inlineStr">
        <is>
          <t>Long-term debt, gross</t>
        </is>
      </c>
      <c r="B16" s="5" t="n">
        <v>40000</v>
      </c>
      <c r="C16" s="5" t="n">
        <v>40000</v>
      </c>
    </row>
    <row r="17">
      <c r="A17" s="4" t="inlineStr">
        <is>
          <t>Cadence Bancorporation | 4.750% Subordinated Notes, Due June 30, 2029, Callable in 2024</t>
        </is>
      </c>
    </row>
    <row r="18">
      <c r="A18" s="3" t="inlineStr">
        <is>
          <t>Debt Instrument [Line Items]</t>
        </is>
      </c>
    </row>
    <row r="19">
      <c r="A19" s="4" t="inlineStr">
        <is>
          <t>Long-term debt, gross</t>
        </is>
      </c>
      <c r="B19" s="5" t="n">
        <v>85000</v>
      </c>
      <c r="C19" s="5" t="n">
        <v>85000</v>
      </c>
    </row>
    <row r="20">
      <c r="A20" s="4" t="inlineStr">
        <is>
          <t>Cadence Bank | 6.250% Subordinated Notes, Due June 28, 2029, Callable in 2024</t>
        </is>
      </c>
    </row>
    <row r="21">
      <c r="A21" s="3" t="inlineStr">
        <is>
          <t>Debt Instrument [Line Items]</t>
        </is>
      </c>
    </row>
    <row r="22">
      <c r="A22" s="4" t="inlineStr">
        <is>
          <t>Long-term debt, gross</t>
        </is>
      </c>
      <c r="B22" s="7" t="n">
        <v>25000</v>
      </c>
      <c r="C22" s="7" t="n">
        <v>25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ed Funds - Summary of Debt (Parenthetical) (Details)</t>
        </is>
      </c>
      <c r="B1" s="2" t="inlineStr">
        <is>
          <t>12 Months Ended</t>
        </is>
      </c>
    </row>
    <row r="2">
      <c r="B2" s="2" t="inlineStr">
        <is>
          <t>Dec. 31, 2020</t>
        </is>
      </c>
      <c r="C2" s="2" t="inlineStr">
        <is>
          <t>Dec. 31, 2019</t>
        </is>
      </c>
    </row>
    <row r="3">
      <c r="A3" s="4" t="inlineStr">
        <is>
          <t>5.375% Senior Notes, Due June 28, 2021</t>
        </is>
      </c>
    </row>
    <row r="4">
      <c r="A4" s="3" t="inlineStr">
        <is>
          <t>Debt Instrument [Line Items]</t>
        </is>
      </c>
    </row>
    <row r="5">
      <c r="A5" s="4" t="inlineStr">
        <is>
          <t>Debt instrument, interest rate</t>
        </is>
      </c>
      <c r="B5" s="4" t="inlineStr">
        <is>
          <t>5.375%</t>
        </is>
      </c>
      <c r="C5" s="4" t="inlineStr">
        <is>
          <t>5.375%</t>
        </is>
      </c>
    </row>
    <row r="6">
      <c r="A6" s="4" t="inlineStr">
        <is>
          <t>Debt instrument, maturity date</t>
        </is>
      </c>
      <c r="B6" s="4" t="inlineStr">
        <is>
          <t>Jun. 28,
		2021</t>
        </is>
      </c>
      <c r="C6" s="4" t="inlineStr">
        <is>
          <t>Jun. 28,
		2021</t>
        </is>
      </c>
    </row>
    <row r="7">
      <c r="A7" s="4" t="inlineStr">
        <is>
          <t>7.250% Subordinated Notes, Due June 28, 2029, Callable in 2024</t>
        </is>
      </c>
    </row>
    <row r="8">
      <c r="A8" s="3" t="inlineStr">
        <is>
          <t>Debt Instrument [Line Items]</t>
        </is>
      </c>
    </row>
    <row r="9">
      <c r="A9" s="4" t="inlineStr">
        <is>
          <t>Debt instrument, interest rate</t>
        </is>
      </c>
      <c r="B9" s="4" t="inlineStr">
        <is>
          <t>7.25%</t>
        </is>
      </c>
      <c r="C9" s="4" t="inlineStr">
        <is>
          <t>7.25%</t>
        </is>
      </c>
    </row>
    <row r="10">
      <c r="A10" s="4" t="inlineStr">
        <is>
          <t>Debt instrument, maturity date</t>
        </is>
      </c>
      <c r="B10" s="4" t="inlineStr">
        <is>
          <t>Jun. 28,
		2029</t>
        </is>
      </c>
      <c r="C10" s="4" t="inlineStr">
        <is>
          <t>Jun. 28,
		2029</t>
        </is>
      </c>
    </row>
    <row r="11">
      <c r="A11" s="4" t="inlineStr">
        <is>
          <t>3-month LIBOR Plus 4.663%, Subordinated Notes, Due March 11, 2025, Callable in 2020</t>
        </is>
      </c>
    </row>
    <row r="12">
      <c r="A12" s="3" t="inlineStr">
        <is>
          <t>Debt Instrument [Line Items]</t>
        </is>
      </c>
    </row>
    <row r="13">
      <c r="A13" s="4" t="inlineStr">
        <is>
          <t>Debt instrument, interest rate</t>
        </is>
      </c>
      <c r="B13" s="4" t="inlineStr">
        <is>
          <t>4.884%</t>
        </is>
      </c>
      <c r="C13" s="4" t="inlineStr">
        <is>
          <t>4.884%</t>
        </is>
      </c>
    </row>
    <row r="14">
      <c r="A14" s="4" t="inlineStr">
        <is>
          <t>Debt instrument, maturity date</t>
        </is>
      </c>
      <c r="B14" s="4" t="inlineStr">
        <is>
          <t>Mar. 11,
		2025</t>
        </is>
      </c>
      <c r="C14" s="4" t="inlineStr">
        <is>
          <t>Mar. 11,
		2025</t>
        </is>
      </c>
    </row>
    <row r="15">
      <c r="A15" s="4" t="inlineStr">
        <is>
          <t>4.750% Subordinated Notes, Due June 30, 2029, Callable in 2024</t>
        </is>
      </c>
    </row>
    <row r="16">
      <c r="A16" s="3" t="inlineStr">
        <is>
          <t>Debt Instrument [Line Items]</t>
        </is>
      </c>
    </row>
    <row r="17">
      <c r="A17" s="4" t="inlineStr">
        <is>
          <t>Debt instrument, interest rate</t>
        </is>
      </c>
      <c r="B17" s="4" t="inlineStr">
        <is>
          <t>4.75%</t>
        </is>
      </c>
      <c r="C17" s="4" t="inlineStr">
        <is>
          <t>4.75%</t>
        </is>
      </c>
    </row>
    <row r="18">
      <c r="A18" s="4" t="inlineStr">
        <is>
          <t>Debt instrument, maturity date</t>
        </is>
      </c>
      <c r="B18" s="4" t="inlineStr">
        <is>
          <t>Jun. 30,
		2029</t>
        </is>
      </c>
      <c r="C18" s="4" t="inlineStr">
        <is>
          <t>Jun. 30,
		2029</t>
        </is>
      </c>
    </row>
    <row r="19">
      <c r="A19" s="4" t="inlineStr">
        <is>
          <t>6.250% Subordinated Notes, Due June 28, 2029, Callable in 2024</t>
        </is>
      </c>
    </row>
    <row r="20">
      <c r="A20" s="3" t="inlineStr">
        <is>
          <t>Debt Instrument [Line Items]</t>
        </is>
      </c>
    </row>
    <row r="21">
      <c r="A21" s="4" t="inlineStr">
        <is>
          <t>Debt instrument, interest rate</t>
        </is>
      </c>
      <c r="B21" s="4" t="inlineStr">
        <is>
          <t>6.25%</t>
        </is>
      </c>
      <c r="C21" s="4" t="inlineStr">
        <is>
          <t>6.25%</t>
        </is>
      </c>
    </row>
    <row r="22">
      <c r="A22" s="4" t="inlineStr">
        <is>
          <t>Debt instrument, maturity date</t>
        </is>
      </c>
      <c r="B22" s="4" t="inlineStr">
        <is>
          <t>Jun. 28,
		2029</t>
        </is>
      </c>
      <c r="C22" s="4" t="inlineStr">
        <is>
          <t>Jun. 28,
		2029</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ummary of Junior Subordinated Debt (Details) - USD ($) $ in Thousands</t>
        </is>
      </c>
      <c r="B1" s="2" t="inlineStr">
        <is>
          <t>Dec. 31, 2020</t>
        </is>
      </c>
      <c r="C1" s="2" t="inlineStr">
        <is>
          <t>Dec. 31, 2019</t>
        </is>
      </c>
    </row>
    <row r="2">
      <c r="A2" s="3" t="inlineStr">
        <is>
          <t>Debt Instrument [Line Items]</t>
        </is>
      </c>
    </row>
    <row r="3">
      <c r="A3" s="4" t="inlineStr">
        <is>
          <t>Junior subordinated debentures, gross</t>
        </is>
      </c>
      <c r="B3" s="7" t="n">
        <v>50619</v>
      </c>
      <c r="C3" s="7" t="n">
        <v>50619</v>
      </c>
    </row>
    <row r="4">
      <c r="A4" s="4" t="inlineStr">
        <is>
          <t>Purchase accounting adjustment, net of amortization</t>
        </is>
      </c>
      <c r="B4" s="5" t="n">
        <v>-12982</v>
      </c>
      <c r="C4" s="5" t="n">
        <v>-13174</v>
      </c>
    </row>
    <row r="5">
      <c r="A5" s="4" t="inlineStr">
        <is>
          <t>Total junior subordinated debentures</t>
        </is>
      </c>
      <c r="B5" s="5" t="n">
        <v>37637</v>
      </c>
      <c r="C5" s="5" t="n">
        <v>37445</v>
      </c>
    </row>
    <row r="6">
      <c r="A6" s="4" t="inlineStr">
        <is>
          <t>3 month LIBOR plus 2.85%, due 2033</t>
        </is>
      </c>
    </row>
    <row r="7">
      <c r="A7" s="3" t="inlineStr">
        <is>
          <t>Debt Instrument [Line Items]</t>
        </is>
      </c>
    </row>
    <row r="8">
      <c r="A8" s="4" t="inlineStr">
        <is>
          <t>Junior subordinated debentures, gross</t>
        </is>
      </c>
      <c r="B8" s="5" t="n">
        <v>30000</v>
      </c>
      <c r="C8" s="5" t="n">
        <v>30000</v>
      </c>
    </row>
    <row r="9">
      <c r="A9" s="4" t="inlineStr">
        <is>
          <t>3 month LIBOR plus 2.95%, due 2033</t>
        </is>
      </c>
    </row>
    <row r="10">
      <c r="A10" s="3" t="inlineStr">
        <is>
          <t>Debt Instrument [Line Items]</t>
        </is>
      </c>
    </row>
    <row r="11">
      <c r="A11" s="4" t="inlineStr">
        <is>
          <t>Junior subordinated debentures, gross</t>
        </is>
      </c>
      <c r="B11" s="5" t="n">
        <v>5155</v>
      </c>
      <c r="C11" s="5" t="n">
        <v>5155</v>
      </c>
    </row>
    <row r="12">
      <c r="A12" s="4" t="inlineStr">
        <is>
          <t>3 month LIBOR plus 1.75%, due 2037</t>
        </is>
      </c>
    </row>
    <row r="13">
      <c r="A13" s="3" t="inlineStr">
        <is>
          <t>Debt Instrument [Line Items]</t>
        </is>
      </c>
    </row>
    <row r="14">
      <c r="A14" s="4" t="inlineStr">
        <is>
          <t>Junior subordinated debentures, gross</t>
        </is>
      </c>
      <c r="B14" s="7" t="n">
        <v>15464</v>
      </c>
      <c r="C14" s="7" t="n">
        <v>154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Junior Subordinated Debt (Parenthetical) (Details) - Junior subordinated debt</t>
        </is>
      </c>
      <c r="B1" s="2" t="inlineStr">
        <is>
          <t>12 Months Ended</t>
        </is>
      </c>
    </row>
    <row r="2">
      <c r="B2" s="2" t="inlineStr">
        <is>
          <t>Dec. 31, 2020</t>
        </is>
      </c>
      <c r="C2" s="2" t="inlineStr">
        <is>
          <t>Dec. 31, 2019</t>
        </is>
      </c>
    </row>
    <row r="3">
      <c r="A3" s="4" t="inlineStr">
        <is>
          <t>3 month LIBOR plus 2.85%, due 2033</t>
        </is>
      </c>
    </row>
    <row r="4">
      <c r="A4" s="3" t="inlineStr">
        <is>
          <t>Debt Instrument [Line Items]</t>
        </is>
      </c>
    </row>
    <row r="5">
      <c r="A5" s="4" t="inlineStr">
        <is>
          <t>Debt instrument, interest rate</t>
        </is>
      </c>
      <c r="B5" s="4" t="inlineStr">
        <is>
          <t>2.85%</t>
        </is>
      </c>
      <c r="C5" s="4" t="inlineStr">
        <is>
          <t>2.85%</t>
        </is>
      </c>
    </row>
    <row r="6">
      <c r="A6" s="4" t="inlineStr">
        <is>
          <t>Debt instrument maturity year</t>
        </is>
      </c>
      <c r="B6" s="4" t="inlineStr">
        <is>
          <t>2033</t>
        </is>
      </c>
      <c r="C6" s="4" t="inlineStr">
        <is>
          <t>2033</t>
        </is>
      </c>
    </row>
    <row r="7">
      <c r="A7" s="4" t="inlineStr">
        <is>
          <t>3 month LIBOR plus 2.95%, due 2033</t>
        </is>
      </c>
    </row>
    <row r="8">
      <c r="A8" s="3" t="inlineStr">
        <is>
          <t>Debt Instrument [Line Items]</t>
        </is>
      </c>
    </row>
    <row r="9">
      <c r="A9" s="4" t="inlineStr">
        <is>
          <t>Debt instrument, interest rate</t>
        </is>
      </c>
      <c r="B9" s="4" t="inlineStr">
        <is>
          <t>2.95%</t>
        </is>
      </c>
      <c r="C9" s="4" t="inlineStr">
        <is>
          <t>2.95%</t>
        </is>
      </c>
    </row>
    <row r="10">
      <c r="A10" s="4" t="inlineStr">
        <is>
          <t>Debt instrument maturity year</t>
        </is>
      </c>
      <c r="B10" s="4" t="inlineStr">
        <is>
          <t>2033</t>
        </is>
      </c>
      <c r="C10" s="4" t="inlineStr">
        <is>
          <t>2033</t>
        </is>
      </c>
    </row>
    <row r="11">
      <c r="A11" s="4" t="inlineStr">
        <is>
          <t>3 month LIBOR plus 1.75%, due 2037</t>
        </is>
      </c>
    </row>
    <row r="12">
      <c r="A12" s="3" t="inlineStr">
        <is>
          <t>Debt Instrument [Line Items]</t>
        </is>
      </c>
    </row>
    <row r="13">
      <c r="A13" s="4" t="inlineStr">
        <is>
          <t>Debt instrument, interest rate</t>
        </is>
      </c>
      <c r="B13" s="4" t="inlineStr">
        <is>
          <t>1.75%</t>
        </is>
      </c>
      <c r="C13" s="4" t="inlineStr">
        <is>
          <t>1.75%</t>
        </is>
      </c>
    </row>
    <row r="14">
      <c r="A14" s="4" t="inlineStr">
        <is>
          <t>Debt instrument maturity year</t>
        </is>
      </c>
      <c r="B14" s="4" t="inlineStr">
        <is>
          <t>2037</t>
        </is>
      </c>
      <c r="C14" s="4" t="inlineStr">
        <is>
          <t>2037</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 Summary of Other Noninterest Income and Other Noninterest Expense (Details) - USD ($) $ in Thousands</t>
        </is>
      </c>
      <c r="B1" s="2" t="inlineStr">
        <is>
          <t>12 Months Ended</t>
        </is>
      </c>
    </row>
    <row r="2">
      <c r="B2" s="2" t="inlineStr">
        <is>
          <t>Dec. 31, 2020</t>
        </is>
      </c>
      <c r="C2" s="2" t="inlineStr">
        <is>
          <t>Dec. 31, 2019</t>
        </is>
      </c>
      <c r="D2" s="2" t="inlineStr">
        <is>
          <t>Dec. 31, 2018</t>
        </is>
      </c>
    </row>
    <row r="3">
      <c r="A3" s="3" t="inlineStr">
        <is>
          <t>Other noninterest income</t>
        </is>
      </c>
    </row>
    <row r="4">
      <c r="A4" s="4" t="inlineStr">
        <is>
          <t>Insurance revenue</t>
        </is>
      </c>
      <c r="B4" s="7" t="n">
        <v>960</v>
      </c>
      <c r="C4" s="7" t="n">
        <v>878</v>
      </c>
      <c r="D4" s="7" t="n">
        <v>2677</v>
      </c>
    </row>
    <row r="5">
      <c r="A5" s="4" t="inlineStr">
        <is>
          <t>Income from bank owned life insurance policies</t>
        </is>
      </c>
      <c r="B5" s="5" t="n">
        <v>5191</v>
      </c>
      <c r="C5" s="5" t="n">
        <v>4971</v>
      </c>
      <c r="D5" s="5" t="n">
        <v>3450</v>
      </c>
    </row>
    <row r="6">
      <c r="A6" s="4" t="inlineStr">
        <is>
          <t>Other</t>
        </is>
      </c>
      <c r="B6" s="5" t="n">
        <v>231</v>
      </c>
      <c r="C6" s="5" t="n">
        <v>6881</v>
      </c>
      <c r="D6" s="5" t="n">
        <v>6033</v>
      </c>
    </row>
    <row r="7">
      <c r="A7" s="4" t="inlineStr">
        <is>
          <t>Total other noninterest income</t>
        </is>
      </c>
      <c r="B7" s="5" t="n">
        <v>6382</v>
      </c>
      <c r="C7" s="5" t="n">
        <v>12730</v>
      </c>
      <c r="D7" s="5" t="n">
        <v>12160</v>
      </c>
    </row>
    <row r="8">
      <c r="A8" s="3" t="inlineStr">
        <is>
          <t>Other noninterest expenses</t>
        </is>
      </c>
    </row>
    <row r="9">
      <c r="A9" s="4" t="inlineStr">
        <is>
          <t>Data processing expense</t>
        </is>
      </c>
      <c r="B9" s="5" t="n">
        <v>12507</v>
      </c>
      <c r="C9" s="5" t="n">
        <v>13013</v>
      </c>
      <c r="D9" s="5" t="n">
        <v>8775</v>
      </c>
    </row>
    <row r="10">
      <c r="A10" s="4" t="inlineStr">
        <is>
          <t>Software amortization</t>
        </is>
      </c>
      <c r="B10" s="5" t="n">
        <v>16495</v>
      </c>
      <c r="C10" s="5" t="n">
        <v>13352</v>
      </c>
      <c r="D10" s="5" t="n">
        <v>5929</v>
      </c>
    </row>
    <row r="11">
      <c r="A11" s="4" t="inlineStr">
        <is>
          <t>Consulting and professional fees</t>
        </is>
      </c>
      <c r="B11" s="5" t="n">
        <v>12485</v>
      </c>
      <c r="C11" s="5" t="n">
        <v>10301</v>
      </c>
      <c r="D11" s="5" t="n">
        <v>13285</v>
      </c>
    </row>
    <row r="12">
      <c r="A12" s="4" t="inlineStr">
        <is>
          <t>Loan related expenses</t>
        </is>
      </c>
      <c r="B12" s="5" t="n">
        <v>2574</v>
      </c>
      <c r="C12" s="5" t="n">
        <v>2346</v>
      </c>
      <c r="D12" s="5" t="n">
        <v>3145</v>
      </c>
    </row>
    <row r="13">
      <c r="A13" s="4" t="inlineStr">
        <is>
          <t>FDIC insurance</t>
        </is>
      </c>
      <c r="B13" s="5" t="n">
        <v>11910</v>
      </c>
      <c r="C13" s="5" t="n">
        <v>5394</v>
      </c>
      <c r="D13" s="5" t="n">
        <v>4645</v>
      </c>
    </row>
    <row r="14">
      <c r="A14" s="4" t="inlineStr">
        <is>
          <t>Communications</t>
        </is>
      </c>
      <c r="B14" s="5" t="n">
        <v>4453</v>
      </c>
      <c r="C14" s="5" t="n">
        <v>5116</v>
      </c>
      <c r="D14" s="5" t="n">
        <v>2773</v>
      </c>
    </row>
    <row r="15">
      <c r="A15" s="4" t="inlineStr">
        <is>
          <t>Advertising and public relations</t>
        </is>
      </c>
      <c r="B15" s="5" t="n">
        <v>4057</v>
      </c>
      <c r="C15" s="5" t="n">
        <v>5017</v>
      </c>
      <c r="D15" s="5" t="n">
        <v>2523</v>
      </c>
    </row>
    <row r="16">
      <c r="A16" s="4" t="inlineStr">
        <is>
          <t>Legal expenses</t>
        </is>
      </c>
      <c r="B16" s="5" t="n">
        <v>2398</v>
      </c>
      <c r="C16" s="5" t="n">
        <v>1608</v>
      </c>
      <c r="D16" s="5" t="n">
        <v>3732</v>
      </c>
    </row>
    <row r="17">
      <c r="A17" s="4" t="inlineStr">
        <is>
          <t>Other</t>
        </is>
      </c>
      <c r="B17" s="5" t="n">
        <v>40250</v>
      </c>
      <c r="C17" s="5" t="n">
        <v>41753</v>
      </c>
      <c r="D17" s="5" t="n">
        <v>22373</v>
      </c>
    </row>
    <row r="18">
      <c r="A18" s="4" t="inlineStr">
        <is>
          <t>Total other noninterest expenses</t>
        </is>
      </c>
      <c r="B18" s="7" t="n">
        <v>107129</v>
      </c>
      <c r="C18" s="7" t="n">
        <v>97900</v>
      </c>
      <c r="D18" s="7" t="n">
        <v>671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the Consolidated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81736</v>
      </c>
      <c r="K4" s="7" t="n">
        <v>41863</v>
      </c>
      <c r="L4" s="7" t="n">
        <v>36862</v>
      </c>
    </row>
    <row r="5">
      <c r="A5" s="4" t="inlineStr">
        <is>
          <t>State</t>
        </is>
      </c>
      <c r="J5" s="5" t="n">
        <v>6380</v>
      </c>
      <c r="K5" s="5" t="n">
        <v>6640</v>
      </c>
      <c r="L5" s="5" t="n">
        <v>3791</v>
      </c>
    </row>
    <row r="6">
      <c r="A6" s="4" t="inlineStr">
        <is>
          <t>Total current expense</t>
        </is>
      </c>
      <c r="J6" s="5" t="n">
        <v>88116</v>
      </c>
      <c r="K6" s="5" t="n">
        <v>48503</v>
      </c>
      <c r="L6" s="5" t="n">
        <v>40653</v>
      </c>
    </row>
    <row r="7">
      <c r="A7" s="3" t="inlineStr">
        <is>
          <t>Deferred:</t>
        </is>
      </c>
    </row>
    <row r="8">
      <c r="A8" s="4" t="inlineStr">
        <is>
          <t>Federal</t>
        </is>
      </c>
      <c r="J8" s="5" t="n">
        <v>-55292</v>
      </c>
      <c r="K8" s="5" t="n">
        <v>11012</v>
      </c>
      <c r="L8" s="5" t="n">
        <v>3791</v>
      </c>
    </row>
    <row r="9">
      <c r="A9" s="4" t="inlineStr">
        <is>
          <t>State</t>
        </is>
      </c>
      <c r="J9" s="5" t="n">
        <v>-5488</v>
      </c>
      <c r="K9" s="5" t="n">
        <v>828</v>
      </c>
      <c r="L9" s="5" t="n">
        <v>673</v>
      </c>
    </row>
    <row r="10">
      <c r="A10" s="4" t="inlineStr">
        <is>
          <t>Total deferred (benefit) expense</t>
        </is>
      </c>
      <c r="J10" s="5" t="n">
        <v>-60780</v>
      </c>
      <c r="K10" s="5" t="n">
        <v>11840</v>
      </c>
      <c r="L10" s="5" t="n">
        <v>4464</v>
      </c>
    </row>
    <row r="11">
      <c r="A11" s="4" t="inlineStr">
        <is>
          <t>Total income tax expense</t>
        </is>
      </c>
      <c r="B11" s="7" t="n">
        <v>57737</v>
      </c>
      <c r="C11" s="7" t="n">
        <v>9486</v>
      </c>
      <c r="D11" s="7" t="n">
        <v>-6653</v>
      </c>
      <c r="E11" s="7" t="n">
        <v>-33234</v>
      </c>
      <c r="F11" s="7" t="n">
        <v>15738</v>
      </c>
      <c r="G11" s="7" t="n">
        <v>12796</v>
      </c>
      <c r="H11" s="7" t="n">
        <v>14707</v>
      </c>
      <c r="I11" s="7" t="n">
        <v>17102</v>
      </c>
      <c r="J11" s="7" t="n">
        <v>27336</v>
      </c>
      <c r="K11" s="7" t="n">
        <v>60343</v>
      </c>
      <c r="L11" s="7" t="n">
        <v>4511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2—Business Combinations State Bank On January 1, 2019, the Company acquired all the outstanding stock of State Bank Financial Corporation (“State Bank”), of Atlanta, Georgia, the bank holding company for State Bank and Trust Company, in a stock transaction. State Bank shareholders received 1.271 shares of the Company’s Class A common stock in exchange for each share of State Bank common stock resulting in the Company issuing 49.2 million shares of its Class A common stock. In total, the purchase price for State Bank was $826.4 million, including $826.1 million in the Company’s common stock and $0.3 million representing the fair value of unexercised warrants. The Company’s strategic rationale for the transaction was to expand our market presence into Georgia, create a more diverse business mix as well as an attractive funding base and leverage operating costs through economies of scale. The acquisition added $3.5 billion in loans and $4.1 billion in deposits as well as 32 branch locations across Georgia. The State Bank transaction was accounted for using the acquisition method of accounting. Accordingly, the results of operations of the acquired company have been included in the Company’s results of operations since the date of acquisition. Under this method of accounting, assets acquired, liabilities assumed, and consideration paid were recorded at their estimated fair values on the acquisition date. The fair values of securities, loans, OREO, premises and equipment, core deposit intangibles, other assets and deposits were determined with the assistance of appraisals, third-party valuations and advisors. The excess cost over fair value of net assets acquired is recorded as goodwill. As the consideration paid for State Bank exceeded the net assets acquired, goodwill of $175.7 million was recorded from the acquisition and allocated to the Banking segment. Goodwill recorded in the transaction, which reflects the new Georgia market and synergies expected from the combined operations, is not deductible for income tax purposes. The following table provides the purchase price calculation as of the acquisition date and the identifiable assets acquired and the liabilities assumed at their fair values. These fair value measurements are based on internal and third-party valuations.
(In thousands, except shares and per share data)
As Recorded by Cadence
Assets
Cash and cash equivalents
$
414,342
Investment securities available-for-sale
667,865
Loans held for sale
148,469
Loans
3,317,897
Premises and equipment
65,646
Cash surrender value of life insurance
69,252
Intangible assets
117,038
Other assets
47,146
Total assets acquired
$
4,847,655
Liabilities
Deposits
$
4,096,665
Short term borrowings
23,899
Other liabilities
76,368
Total liabilities assumed
4,196,932
Net identifiable assets acquired over liabilities assumed
650,723
Goodwill
175,657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
Measurement Period Adjustments . The Company estimated the fair value of loans by utilizing the discounted cash flow method applied to pools of loans aggregated by product categories and interest rate type. In addition, certain cash flows were estimated on an individual loan basis based on current performance and collateral value, if the loan is collateral dependent. Contractual principal and interest cash flows were projected based on the payment type (i.e., amortizing or interest only), interest rate type (i.e., fixed or adjustable), interest rate index, weighted average maturity, weighted average interest rate, weighted average spread, and weighted average interest rate floor of each loan pool. The expected cash flows for each category were determined by estimating future credit losses using probabilities of default (PD), loss given default (LGD) and the rate of prepayments. Projected monthly cash flows were then discounted to present value based on discount rates developed from various sources including an analysis of State Bank’s newly originated loans, a buildup approach and market data. There was no carryover of State Bank’s ACL associated with the loans acquired. The initial valuation of the acquired loans was not final due to the complexity and time involved in valuing loans. An estimate was recorded during the first quarter of 201 9 based on the results of a valuation exercise conducted as of December 31, 201 8 , and applied to the January 1, 201 9 , balance of loans acquired from State Bank . During the remainder of 201 9 , we continued to analyze the valuations assigned to the acquired assets and assumed liabilities and o ur third - party valuation firm provided updated valuation assumption s for loans . These updated assumptions impacted the January 1, 2019, valuation estimates for the acquired loans. In addition, adjustments were made to deferred taxes and accrued expense b alances based on new information resulting in the revised fair values displayed below. W e updated our estimated fair values of these items within our Consolidated Balance Sheet with a corresponding adjustment to goodwill. These changes are gross of taxes and reflected in the following table:
(In thousands) Acquired Asset or Liability
Balance Sheet Line Item
Provisional Estimate
Revised Estimate
Increase (Decrease)
Loans
Loans
$
3,324,056
$
3,317,897
$
(6,159
)
Current and deferred taxes
Other assets
2,125
6,026
3,901
Other liabilities
Other liabilities
76,278
76,368
90
The impact on the income statement resulting from the changes to the estimated fair values was insignificant. We completed our analysis of the assumptions and related valuation results associated with the acquired loans, and accordingly, the valuation of the loans is final as of December 31, 2019. On January 1, 2019, the estimated fair value of the acquired non-credit impaired (“ANCI”) loans acquired in the State Bank transaction was $3.2 billion, which is net of a $83.8 million discount. The gross contractual amounts receivable of the ANCI loans at acquisition was $3.9 billion, of which $0.2 billion is the amount of contractual cash flows not expected to be collected. Prior to the adoption of CECL on January 1, 2020 (see Note 1), the Company accounted for and evaluated acquired credit impaired (“ACI”) loans in accordance with the provisions of ASC Topic 310-30. When ACI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scount. Any excess of expected cash flows over the acquisition date fair value is known as the accretable discount and is recognized as accretion income over the life of each pool or individual loan. Information about the ACI loans acquired in the State Bank merger as of the acquisition date is as follows:
(In thousands)
Acquired Credit Impaired Loans
Contractually required principal and interest at acquisition
$
143,283
Contractual cash flows not expected to be collected (nonaccretable difference)
54,954
Expected cash flows at acquisition
88,329
Accretable difference
10,053
Basis in acquired loans at acquisition - estimated fair value
$
78,276
Intangible assets consisted of the core deposit intangible and the customer relationship intangible of a subsidiary. The core deposit intangible asset recognized of $111.9 million is being amortized over its estimated useful life of ten years utilizing an accelerated method. The benefit of the deposit base is equal to the difference in cash flows between maintaining the existing deposits and obtaining alternative funds over the life of the deposit base. The difference was tax effected and discounted to present value at a risk-adjusted discount rate. The valuation of the core deposit base includes estimates of the attrition rates for each deposit type based on historical attrition data and market participant information, in addition to estimates of total costs including interest cost, net maintenance cost, cost of reserves, and cost of float. The customer relationship and trademark intangible recognized of $3.7 million and $1.4 million are being amortized over estimated useful lives of ten and twenty years, respectively, using an accelerated method. Goodwill of $175.7 million was recorded as a result of the transaction and is not amortized for financial statement purposes. All the goodwill was assigned to the Banking segment. The goodwill recorded was not deductible for income tax purposes. Certificates of deposit, including IRAs, were valued by projecting out the expected cash flows based on the contractual terms of the certificates of deposit. The fair values of savings and transaction deposit accounts were assumed to approximate the carrying value as these accounts have no stated maturity and are payable on demand. These cash flows were discounted using the interest rates on fixed maturity deposits offered by Cadence and State Bank as of January 1, 2019 resulting in a $3.4 million discount amortized over a twelve-month Unfunded commitments are contractual obligations by a financial institution for future funding as it relates to closed end or revolving lines of credit. The Company valued these unfunded commitments at $26.8 million and recorded a liability using the “Netback” method. The following table presents certain unaudited pro forma information for the results of operations for the years ended December 31, 2019 and 2018, as if State Bank had been acquired on January 1, 2018. The pro forma results combine the historical results of State Bank into the Company’s consolidated income statements including the impact of certain acquisition accounting adjustments including loan discount accretion, investment securities discount accretion, intangible assets amortization and deposit premium accretion. The pro forma results have been prepared for comparative purposes only and are not necessarily indicative of what would have occurred had the acquisition taken place on January 1, 2018. No assumptions have been applied to the pro forma results of operations regarding possible revenue enhancements, provision for credit losses, expense efficiencies or asset dispositions. Merger-related costs of $28.0 million recorded in 2019 and $3.0 million recorded by Cadence and $29.9 million recorded by State Bank in 2018 are not included in the pro forma statements below.
For the Years Ended December 31,
2019
2018
(In thousands)
Pro Forma
Pro Forma
Total revenues (net interest income and noninterest income)
$
760,318
$
770,372
Net income
185,452
262,029
Revenues and earnings of the acquired company since the acquisition date have not been disclosed as it is not practicable as State Bank was merged into the Company and separate financial information is not available. Merger-related expenses of $3.4 million, $28.0 million, and $3.0 million incurred during 2020, 2019, and 2018, respectively, are recorded in the consolidated statements of operations and include incremental costs related to the closing of the transaction, including legal, accounting and auditing, investment banker fees, certain employment related costs, travel, printing, supplies, and other costs. The data processing systems conversion occurred in February 2019. Wealth &amp; Pension On July 1, 2019, the Company’s wholly owned subsidiary, Linscomb &amp; Williams, Inc., acquired certain assets and assumed certain liabilities of Wealth and Pension Services Group, Inc. (“W&amp;P”), a fee-based investment advisory firm with its principal office in Atlanta, Georgia. The Company completed the accounting for the acquisition and the measurement period was closed on June 30, 2020. The total purchase consideration paid of $8.0 million included an initial cash payment of $5.2 million and future cash payments totaling approximately $2.1 million to be paid in installments over a five-yea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row>
    <row r="5">
      <c r="A5" s="4" t="inlineStr">
        <is>
          <t>Realization of deferred tax asset</t>
        </is>
      </c>
      <c r="B5" s="7" t="n">
        <v>123600000</v>
      </c>
    </row>
    <row r="6">
      <c r="A6" s="4" t="inlineStr">
        <is>
          <t>Valuation allowance</t>
        </is>
      </c>
      <c r="B6" s="5" t="n">
        <v>515000</v>
      </c>
    </row>
    <row r="7">
      <c r="A7" s="4" t="inlineStr">
        <is>
          <t>Unrecognized tax benefits that would impact effective tax rate</t>
        </is>
      </c>
      <c r="B7" s="5" t="n">
        <v>1000000</v>
      </c>
      <c r="C7" s="7" t="n">
        <v>1000000</v>
      </c>
    </row>
    <row r="8">
      <c r="A8" s="4" t="inlineStr">
        <is>
          <t>Interest and penalties recognized</t>
        </is>
      </c>
      <c r="B8" s="5" t="n">
        <v>134000</v>
      </c>
      <c r="C8" s="5" t="n">
        <v>123000</v>
      </c>
    </row>
    <row r="9">
      <c r="A9" s="4" t="inlineStr">
        <is>
          <t>Accrued interest and penalties on unrecognized tax benefits</t>
        </is>
      </c>
      <c r="B9" s="5" t="n">
        <v>393000</v>
      </c>
      <c r="C9" s="5" t="n">
        <v>259000</v>
      </c>
    </row>
    <row r="10">
      <c r="A10" s="4" t="inlineStr">
        <is>
          <t>Net deferred tax liability</t>
        </is>
      </c>
      <c r="C10" s="7" t="n">
        <v>-24982000</v>
      </c>
    </row>
    <row r="11">
      <c r="A11" s="4" t="inlineStr">
        <is>
          <t>Net deferred tax asset</t>
        </is>
      </c>
      <c r="B11" s="7" t="n">
        <v>63699000</v>
      </c>
    </row>
    <row r="12">
      <c r="A12" s="4" t="inlineStr">
        <is>
          <t>Percentage increase in stockholders due to change in ownership over rolling period</t>
        </is>
      </c>
      <c r="B12" s="4" t="inlineStr">
        <is>
          <t>5.00%</t>
        </is>
      </c>
    </row>
    <row r="13">
      <c r="A13" s="4" t="inlineStr">
        <is>
          <t>Treshold percentage increase in stockholders due to change in ownership over rolling period</t>
        </is>
      </c>
      <c r="B13" s="4" t="inlineStr">
        <is>
          <t>50.00%</t>
        </is>
      </c>
    </row>
    <row r="14">
      <c r="A14" s="4" t="inlineStr">
        <is>
          <t>Valuation allowance, pre-tax</t>
        </is>
      </c>
      <c r="B14" s="7" t="n">
        <v>11900000</v>
      </c>
    </row>
    <row r="15">
      <c r="A15" s="4" t="inlineStr">
        <is>
          <t>Valuation allowance</t>
        </is>
      </c>
      <c r="B15" s="5" t="n">
        <v>515000</v>
      </c>
    </row>
    <row r="16">
      <c r="A16" s="4" t="inlineStr">
        <is>
          <t>U.S. Federal</t>
        </is>
      </c>
    </row>
    <row r="17">
      <c r="A17" s="3" t="inlineStr">
        <is>
          <t>Income Tax Disclosure [Abstract]</t>
        </is>
      </c>
    </row>
    <row r="18">
      <c r="A18" s="4" t="inlineStr">
        <is>
          <t>Net operating loss carryforwards</t>
        </is>
      </c>
      <c r="B18" s="7" t="n">
        <v>44100000</v>
      </c>
    </row>
    <row r="19">
      <c r="A19" s="4" t="inlineStr">
        <is>
          <t>Federal net operating loss carry forward expiration year</t>
        </is>
      </c>
      <c r="B19" s="4" t="inlineStr">
        <is>
          <t>2031</t>
        </is>
      </c>
    </row>
    <row r="20">
      <c r="A20" s="4" t="inlineStr">
        <is>
          <t>State and Local Jurisdiction [Member]</t>
        </is>
      </c>
    </row>
    <row r="21">
      <c r="A21" s="3" t="inlineStr">
        <is>
          <t>Income Tax Disclosure [Abstract]</t>
        </is>
      </c>
    </row>
    <row r="22">
      <c r="A22" s="4" t="inlineStr">
        <is>
          <t>Net operating loss carryforwards</t>
        </is>
      </c>
      <c r="B22" s="7" t="n">
        <v>12400000</v>
      </c>
    </row>
    <row r="23">
      <c r="A23" s="4" t="inlineStr">
        <is>
          <t>Federal net operating loss carry forward expiration year</t>
        </is>
      </c>
      <c r="B23" s="4" t="inlineStr">
        <is>
          <t>2024</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Total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omputed income tax (benefit) expense at statutory rate</t>
        </is>
      </c>
      <c r="J4" s="7" t="n">
        <v>-37420</v>
      </c>
      <c r="K4" s="7" t="n">
        <v>55083</v>
      </c>
      <c r="L4" s="7" t="n">
        <v>44389</v>
      </c>
    </row>
    <row r="5">
      <c r="A5" s="4" t="inlineStr">
        <is>
          <t>Effects of tax reform</t>
        </is>
      </c>
      <c r="L5" s="5" t="n">
        <v>-284</v>
      </c>
    </row>
    <row r="6">
      <c r="A6" s="4" t="inlineStr">
        <is>
          <t>Tax exempt interest, net</t>
        </is>
      </c>
      <c r="J6" s="5" t="n">
        <v>-1256</v>
      </c>
      <c r="K6" s="5" t="n">
        <v>-952</v>
      </c>
      <c r="L6" s="5" t="n">
        <v>-1609</v>
      </c>
    </row>
    <row r="7">
      <c r="A7" s="4" t="inlineStr">
        <is>
          <t>Income on bank owned life insurance</t>
        </is>
      </c>
      <c r="J7" s="5" t="n">
        <v>-1086</v>
      </c>
      <c r="K7" s="5" t="n">
        <v>-1036</v>
      </c>
      <c r="L7" s="5" t="n">
        <v>-717</v>
      </c>
    </row>
    <row r="8">
      <c r="A8" s="4" t="inlineStr">
        <is>
          <t>State tax expense</t>
        </is>
      </c>
      <c r="J8" s="5" t="n">
        <v>704</v>
      </c>
      <c r="K8" s="5" t="n">
        <v>5900</v>
      </c>
      <c r="L8" s="5" t="n">
        <v>3527</v>
      </c>
    </row>
    <row r="9">
      <c r="A9" s="4" t="inlineStr">
        <is>
          <t>Goodwill impairment charge</t>
        </is>
      </c>
      <c r="J9" s="5" t="n">
        <v>65807</v>
      </c>
    </row>
    <row r="10">
      <c r="A10" s="4" t="inlineStr">
        <is>
          <t>Goodwill write-off on sale of subsidiary assets</t>
        </is>
      </c>
      <c r="L10" s="5" t="n">
        <v>2254</v>
      </c>
    </row>
    <row r="11">
      <c r="A11" s="4" t="inlineStr">
        <is>
          <t>One-time bad debt deduction on legacy loan portfolio</t>
        </is>
      </c>
      <c r="L11" s="5" t="n">
        <v>-5565</v>
      </c>
    </row>
    <row r="12">
      <c r="A12" s="4" t="inlineStr">
        <is>
          <t>Other, net</t>
        </is>
      </c>
      <c r="J12" s="5" t="n">
        <v>587</v>
      </c>
      <c r="K12" s="5" t="n">
        <v>1348</v>
      </c>
      <c r="L12" s="5" t="n">
        <v>3122</v>
      </c>
    </row>
    <row r="13">
      <c r="A13" s="4" t="inlineStr">
        <is>
          <t>Total income tax expense</t>
        </is>
      </c>
      <c r="B13" s="7" t="n">
        <v>57737</v>
      </c>
      <c r="C13" s="7" t="n">
        <v>9486</v>
      </c>
      <c r="D13" s="7" t="n">
        <v>-6653</v>
      </c>
      <c r="E13" s="7" t="n">
        <v>-33234</v>
      </c>
      <c r="F13" s="7" t="n">
        <v>15738</v>
      </c>
      <c r="G13" s="7" t="n">
        <v>12796</v>
      </c>
      <c r="H13" s="7" t="n">
        <v>14707</v>
      </c>
      <c r="I13" s="7" t="n">
        <v>17102</v>
      </c>
      <c r="J13" s="7" t="n">
        <v>27336</v>
      </c>
      <c r="K13" s="7" t="n">
        <v>60343</v>
      </c>
      <c r="L13" s="7" t="n">
        <v>45117</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Dec. 31, 2020</t>
        </is>
      </c>
      <c r="C1" s="2" t="inlineStr">
        <is>
          <t>Dec. 31, 2019</t>
        </is>
      </c>
    </row>
    <row r="2">
      <c r="A2" s="3" t="inlineStr">
        <is>
          <t>Deferred income tax assets:</t>
        </is>
      </c>
    </row>
    <row r="3">
      <c r="A3" s="4" t="inlineStr">
        <is>
          <t>Allowance for credit losses</t>
        </is>
      </c>
      <c r="B3" s="7" t="n">
        <v>79866</v>
      </c>
      <c r="C3" s="7" t="n">
        <v>25950</v>
      </c>
    </row>
    <row r="4">
      <c r="A4" s="4" t="inlineStr">
        <is>
          <t>Lease liability</t>
        </is>
      </c>
      <c r="B4" s="5" t="n">
        <v>15740</v>
      </c>
      <c r="C4" s="5" t="n">
        <v>18235</v>
      </c>
    </row>
    <row r="5">
      <c r="A5" s="4" t="inlineStr">
        <is>
          <t>Deferred compensation</t>
        </is>
      </c>
      <c r="B5" s="5" t="n">
        <v>4769</v>
      </c>
      <c r="C5" s="5" t="n">
        <v>4562</v>
      </c>
    </row>
    <row r="6">
      <c r="A6" s="4" t="inlineStr">
        <is>
          <t>Accrued compensation</t>
        </is>
      </c>
      <c r="B6" s="5" t="n">
        <v>1714</v>
      </c>
      <c r="C6" s="5" t="n">
        <v>3355</v>
      </c>
    </row>
    <row r="7">
      <c r="A7" s="4" t="inlineStr">
        <is>
          <t>Net operating loss carryforwards</t>
        </is>
      </c>
      <c r="B7" s="5" t="n">
        <v>10282</v>
      </c>
      <c r="C7" s="5" t="n">
        <v>11524</v>
      </c>
    </row>
    <row r="8">
      <c r="A8" s="4" t="inlineStr">
        <is>
          <t>Alternative minimum tax credit carryover</t>
        </is>
      </c>
      <c r="C8" s="5" t="n">
        <v>489</v>
      </c>
    </row>
    <row r="9">
      <c r="A9" s="4" t="inlineStr">
        <is>
          <t>Other</t>
        </is>
      </c>
      <c r="B9" s="5" t="n">
        <v>4068</v>
      </c>
      <c r="C9" s="5" t="n">
        <v>2847</v>
      </c>
    </row>
    <row r="10">
      <c r="A10" s="4" t="inlineStr">
        <is>
          <t>Loans</t>
        </is>
      </c>
      <c r="B10" s="5" t="n">
        <v>5921</v>
      </c>
      <c r="C10" s="5" t="n">
        <v>8756</v>
      </c>
    </row>
    <row r="11">
      <c r="A11" s="4" t="inlineStr">
        <is>
          <t>Investment securities</t>
        </is>
      </c>
      <c r="B11" s="5" t="n">
        <v>594</v>
      </c>
      <c r="C11" s="5" t="n">
        <v>1344</v>
      </c>
    </row>
    <row r="12">
      <c r="A12" s="4" t="inlineStr">
        <is>
          <t>Other</t>
        </is>
      </c>
      <c r="B12" s="5" t="n">
        <v>629</v>
      </c>
      <c r="C12" s="5" t="n">
        <v>2183</v>
      </c>
    </row>
    <row r="13">
      <c r="A13" s="4" t="inlineStr">
        <is>
          <t>Total deferred income tax assets</t>
        </is>
      </c>
      <c r="B13" s="5" t="n">
        <v>123583</v>
      </c>
      <c r="C13" s="5" t="n">
        <v>79245</v>
      </c>
    </row>
    <row r="14">
      <c r="A14" s="4" t="inlineStr">
        <is>
          <t>Valuation allowance</t>
        </is>
      </c>
      <c r="B14" s="5" t="n">
        <v>-515</v>
      </c>
    </row>
    <row r="15">
      <c r="A15" s="4" t="inlineStr">
        <is>
          <t>Total deferred income tax assets</t>
        </is>
      </c>
      <c r="B15" s="5" t="n">
        <v>123068</v>
      </c>
      <c r="C15" s="5" t="n">
        <v>79245</v>
      </c>
    </row>
    <row r="16">
      <c r="A16" s="3" t="inlineStr">
        <is>
          <t>Deferred income tax liabilities:</t>
        </is>
      </c>
    </row>
    <row r="17">
      <c r="A17" s="4" t="inlineStr">
        <is>
          <t>Intangible assets</t>
        </is>
      </c>
      <c r="B17" s="5" t="n">
        <v>4665</v>
      </c>
      <c r="C17" s="5" t="n">
        <v>37647</v>
      </c>
    </row>
    <row r="18">
      <c r="A18" s="4" t="inlineStr">
        <is>
          <t>Other</t>
        </is>
      </c>
      <c r="B18" s="5" t="n">
        <v>3286</v>
      </c>
      <c r="C18" s="5" t="n">
        <v>3379</v>
      </c>
    </row>
    <row r="19">
      <c r="A19" s="4" t="inlineStr">
        <is>
          <t>Right of use assets</t>
        </is>
      </c>
      <c r="B19" s="5" t="n">
        <v>13306</v>
      </c>
      <c r="C19" s="5" t="n">
        <v>15550</v>
      </c>
    </row>
    <row r="20">
      <c r="A20" s="4" t="inlineStr">
        <is>
          <t>Premises and equipment</t>
        </is>
      </c>
      <c r="B20" s="5" t="n">
        <v>4593</v>
      </c>
      <c r="C20" s="5" t="n">
        <v>4941</v>
      </c>
    </row>
    <row r="21">
      <c r="A21" s="4" t="inlineStr">
        <is>
          <t>Unrealized gain on securities, net</t>
        </is>
      </c>
      <c r="B21" s="5" t="n">
        <v>19554</v>
      </c>
      <c r="C21" s="5" t="n">
        <v>5265</v>
      </c>
    </row>
    <row r="22">
      <c r="A22" s="4" t="inlineStr">
        <is>
          <t>Unrealized gain on derivative instruments</t>
        </is>
      </c>
      <c r="B22" s="5" t="n">
        <v>5347</v>
      </c>
      <c r="C22" s="5" t="n">
        <v>28550</v>
      </c>
    </row>
    <row r="23">
      <c r="A23" s="4" t="inlineStr">
        <is>
          <t>Other</t>
        </is>
      </c>
      <c r="B23" s="5" t="n">
        <v>8618</v>
      </c>
      <c r="C23" s="5" t="n">
        <v>8895</v>
      </c>
    </row>
    <row r="24">
      <c r="A24" s="4" t="inlineStr">
        <is>
          <t>Total deferred income tax liabilities</t>
        </is>
      </c>
      <c r="B24" s="5" t="n">
        <v>59369</v>
      </c>
      <c r="C24" s="5" t="n">
        <v>104227</v>
      </c>
    </row>
    <row r="25">
      <c r="A25" s="4" t="inlineStr">
        <is>
          <t>Net deferred income tax asset</t>
        </is>
      </c>
      <c r="B25" s="7" t="n">
        <v>63699</v>
      </c>
    </row>
    <row r="26">
      <c r="A26" s="4" t="inlineStr">
        <is>
          <t>Net deferred income tax liability</t>
        </is>
      </c>
      <c r="C26" s="7" t="n">
        <v>-2498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Income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income tax benefits, January 1</t>
        </is>
      </c>
      <c r="B4" s="7" t="n">
        <v>1288</v>
      </c>
      <c r="C4" s="7" t="n">
        <v>1272</v>
      </c>
      <c r="D4" s="7" t="n">
        <v>894</v>
      </c>
    </row>
    <row r="5">
      <c r="A5" s="4" t="inlineStr">
        <is>
          <t>Increases for tax positions related to prior years</t>
        </is>
      </c>
      <c r="B5" s="5" t="n">
        <v>7</v>
      </c>
      <c r="C5" s="5" t="n">
        <v>0</v>
      </c>
      <c r="D5" s="5" t="n">
        <v>0</v>
      </c>
    </row>
    <row r="6">
      <c r="A6" s="4" t="inlineStr">
        <is>
          <t>Increases for tax positions related to current year</t>
        </is>
      </c>
      <c r="B6" s="5" t="n">
        <v>48</v>
      </c>
      <c r="C6" s="5" t="n">
        <v>54</v>
      </c>
      <c r="D6" s="5" t="n">
        <v>479</v>
      </c>
    </row>
    <row r="7">
      <c r="A7" s="4" t="inlineStr">
        <is>
          <t>Decreases for tax positions related to prior years</t>
        </is>
      </c>
      <c r="B7" s="5" t="n">
        <v>-48</v>
      </c>
      <c r="C7" s="5" t="n">
        <v>-38</v>
      </c>
      <c r="D7" s="5" t="n">
        <v>-101</v>
      </c>
    </row>
    <row r="8">
      <c r="A8" s="4" t="inlineStr">
        <is>
          <t>Unrecognized income tax benefits, December 31</t>
        </is>
      </c>
      <c r="B8" s="7" t="n">
        <v>1295</v>
      </c>
      <c r="C8" s="7" t="n">
        <v>1288</v>
      </c>
      <c r="D8" s="7" t="n">
        <v>12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Reconciliation of Basic and Diluted Net Income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 per consolidated statements of operations</t>
        </is>
      </c>
      <c r="B4" s="7" t="n">
        <v>200583</v>
      </c>
      <c r="C4" s="7" t="n">
        <v>49315</v>
      </c>
      <c r="D4" s="7" t="n">
        <v>-56114</v>
      </c>
      <c r="E4" s="7" t="n">
        <v>-399311</v>
      </c>
      <c r="F4" s="7" t="n">
        <v>51425</v>
      </c>
      <c r="G4" s="7" t="n">
        <v>43986</v>
      </c>
      <c r="H4" s="7" t="n">
        <v>48346</v>
      </c>
      <c r="I4" s="7" t="n">
        <v>58201</v>
      </c>
      <c r="J4" s="7" t="n">
        <v>-205527</v>
      </c>
      <c r="K4" s="7" t="n">
        <v>201958</v>
      </c>
      <c r="L4" s="7" t="n">
        <v>166261</v>
      </c>
    </row>
    <row r="5">
      <c r="A5" s="4" t="inlineStr">
        <is>
          <t>Net income allocated to participating securities</t>
        </is>
      </c>
      <c r="K5" s="5" t="n">
        <v>-683</v>
      </c>
      <c r="L5" s="5" t="n">
        <v>-197</v>
      </c>
    </row>
    <row r="6">
      <c r="A6" s="4" t="inlineStr">
        <is>
          <t>Net (loss) income allocated to common stock</t>
        </is>
      </c>
      <c r="J6" s="7" t="n">
        <v>-205527</v>
      </c>
      <c r="K6" s="7" t="n">
        <v>201275</v>
      </c>
      <c r="L6" s="7" t="n">
        <v>166064</v>
      </c>
    </row>
    <row r="7">
      <c r="A7" s="4" t="inlineStr">
        <is>
          <t>Weighted average common shares outstanding (Basic)</t>
        </is>
      </c>
      <c r="J7" s="5" t="n">
        <v>126120534</v>
      </c>
      <c r="K7" s="5" t="n">
        <v>128913962</v>
      </c>
      <c r="L7" s="5" t="n">
        <v>83562109</v>
      </c>
    </row>
    <row r="8">
      <c r="A8" s="4" t="inlineStr">
        <is>
          <t>Weighted average dilutive restricted stock units and warrants</t>
        </is>
      </c>
      <c r="K8" s="5" t="n">
        <v>103637</v>
      </c>
      <c r="L8" s="5" t="n">
        <v>813180</v>
      </c>
    </row>
    <row r="9">
      <c r="A9" s="4" t="inlineStr">
        <is>
          <t>Weighted average common shares outstanding (Diluted)</t>
        </is>
      </c>
      <c r="J9" s="5" t="n">
        <v>126120534</v>
      </c>
      <c r="K9" s="5" t="n">
        <v>129017599</v>
      </c>
      <c r="L9" s="5" t="n">
        <v>84375289</v>
      </c>
    </row>
    <row r="10">
      <c r="A10" s="4" t="inlineStr">
        <is>
          <t>(Loss) earnings per common share (Basic)</t>
        </is>
      </c>
      <c r="B10" s="8" t="n">
        <v>1.58</v>
      </c>
      <c r="C10" s="8" t="n">
        <v>0.39</v>
      </c>
      <c r="D10" s="8" t="n">
        <v>-0.45</v>
      </c>
      <c r="E10" s="8" t="n">
        <v>-3.15</v>
      </c>
      <c r="F10" s="8" t="n">
        <v>0.4</v>
      </c>
      <c r="G10" s="8" t="n">
        <v>0.34</v>
      </c>
      <c r="H10" s="8" t="n">
        <v>0.37</v>
      </c>
      <c r="I10" s="8" t="n">
        <v>0.44</v>
      </c>
      <c r="J10" s="8" t="n">
        <v>-1.63</v>
      </c>
      <c r="K10" s="8" t="n">
        <v>1.56</v>
      </c>
      <c r="L10" s="8" t="n">
        <v>1.99</v>
      </c>
    </row>
    <row r="11">
      <c r="A11" s="4" t="inlineStr">
        <is>
          <t>(Loss) earnings per common share (Diluted)</t>
        </is>
      </c>
      <c r="B11" s="8" t="n">
        <v>1.57</v>
      </c>
      <c r="C11" s="8" t="n">
        <v>0.39</v>
      </c>
      <c r="D11" s="8" t="n">
        <v>-0.45</v>
      </c>
      <c r="E11" s="8" t="n">
        <v>-3.15</v>
      </c>
      <c r="F11" s="8" t="n">
        <v>0.4</v>
      </c>
      <c r="G11" s="8" t="n">
        <v>0.34</v>
      </c>
      <c r="H11" s="8" t="n">
        <v>0.37</v>
      </c>
      <c r="I11" s="8" t="n">
        <v>0.44</v>
      </c>
      <c r="J11" s="8" t="n">
        <v>-1.63</v>
      </c>
      <c r="K11" s="8" t="n">
        <v>1.56</v>
      </c>
      <c r="L11" s="8" t="n">
        <v>1.97</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Common Share - Additional Information (Details) - USD ($)</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Earnings Per Share [Line Items]</t>
        </is>
      </c>
    </row>
    <row r="5">
      <c r="A5" s="4" t="inlineStr">
        <is>
          <t>Antidilutive stock options and restricted stock units</t>
        </is>
      </c>
      <c r="D5" s="7" t="n">
        <v>67384</v>
      </c>
    </row>
    <row r="6">
      <c r="A6" s="4" t="inlineStr">
        <is>
          <t>Stock Options and Restricted Stock Units</t>
        </is>
      </c>
    </row>
    <row r="7">
      <c r="A7" s="3" t="inlineStr">
        <is>
          <t>Earnings Per Share [Line Items]</t>
        </is>
      </c>
    </row>
    <row r="8">
      <c r="A8" s="4" t="inlineStr">
        <is>
          <t>Antidilutive stock options and restricted stock units</t>
        </is>
      </c>
      <c r="B8" s="7" t="n">
        <v>2606632</v>
      </c>
      <c r="C8" s="7" t="n">
        <v>13937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ension Plan's Funded (Details) - USD ($) $ in Thousands</t>
        </is>
      </c>
      <c r="B1" s="2" t="inlineStr">
        <is>
          <t>12 Months Ended</t>
        </is>
      </c>
    </row>
    <row r="2">
      <c r="B2" s="2" t="inlineStr">
        <is>
          <t>Dec. 31, 2019</t>
        </is>
      </c>
      <c r="C2" s="2" t="inlineStr">
        <is>
          <t>Dec. 31, 2018</t>
        </is>
      </c>
    </row>
    <row r="3">
      <c r="A3" s="3" t="inlineStr">
        <is>
          <t>Defined Benefit Plan Disclosure [Line Items]</t>
        </is>
      </c>
    </row>
    <row r="4">
      <c r="A4" s="4" t="inlineStr">
        <is>
          <t>Service cost</t>
        </is>
      </c>
      <c r="B4" s="7" t="n">
        <v>71</v>
      </c>
      <c r="C4" s="7" t="n">
        <v>100</v>
      </c>
    </row>
    <row r="5">
      <c r="A5" s="4" t="inlineStr">
        <is>
          <t>Interest cost</t>
        </is>
      </c>
      <c r="B5" s="5" t="n">
        <v>126</v>
      </c>
      <c r="C5" s="5" t="n">
        <v>165</v>
      </c>
    </row>
    <row r="6">
      <c r="A6" s="4" t="inlineStr">
        <is>
          <t>Expected return on plan assets</t>
        </is>
      </c>
      <c r="B6" s="5" t="n">
        <v>-198</v>
      </c>
      <c r="C6" s="5" t="n">
        <v>-319</v>
      </c>
    </row>
    <row r="7">
      <c r="A7" s="4" t="inlineStr">
        <is>
          <t>Net loss amortization</t>
        </is>
      </c>
      <c r="B7" s="5" t="n">
        <v>11</v>
      </c>
    </row>
    <row r="8">
      <c r="A8" s="4" t="inlineStr">
        <is>
          <t>Cost of settlements</t>
        </is>
      </c>
      <c r="B8" s="5" t="n">
        <v>1225</v>
      </c>
    </row>
    <row r="9">
      <c r="A9" s="4" t="inlineStr">
        <is>
          <t>Net periodic benefit cost</t>
        </is>
      </c>
      <c r="B9" s="5" t="n">
        <v>1235</v>
      </c>
      <c r="C9" s="5" t="n">
        <v>-54</v>
      </c>
    </row>
    <row r="10">
      <c r="A10" s="4" t="inlineStr">
        <is>
          <t>Amortization of net actuarial loss</t>
        </is>
      </c>
      <c r="B10" s="5" t="n">
        <v>11</v>
      </c>
    </row>
    <row r="11">
      <c r="A11" s="4" t="inlineStr">
        <is>
          <t>Net actuarial (loss) gain</t>
        </is>
      </c>
      <c r="B11" s="5" t="n">
        <v>-147</v>
      </c>
      <c r="C11" s="5" t="n">
        <v>265</v>
      </c>
    </row>
    <row r="12">
      <c r="A12" s="4" t="inlineStr">
        <is>
          <t>Adjustments for settlement</t>
        </is>
      </c>
      <c r="B12" s="5" t="n">
        <v>461</v>
      </c>
    </row>
    <row r="13">
      <c r="A13" s="4" t="inlineStr">
        <is>
          <t>Gains on pension liability</t>
        </is>
      </c>
      <c r="B13" s="5" t="n">
        <v>325</v>
      </c>
      <c r="C13" s="5" t="n">
        <v>265</v>
      </c>
    </row>
    <row r="14">
      <c r="A14" s="4" t="inlineStr">
        <is>
          <t>Tax effect</t>
        </is>
      </c>
      <c r="B14" s="5" t="n">
        <v>3</v>
      </c>
      <c r="C14" s="5" t="n">
        <v>-62</v>
      </c>
    </row>
    <row r="15">
      <c r="A15" s="4" t="inlineStr">
        <is>
          <t>Net unrealized gains on pension liability</t>
        </is>
      </c>
      <c r="B15" s="5" t="n">
        <v>328</v>
      </c>
      <c r="C15" s="5" t="n">
        <v>203</v>
      </c>
    </row>
    <row r="16">
      <c r="A16" s="4" t="inlineStr">
        <is>
          <t>Pension Plan</t>
        </is>
      </c>
    </row>
    <row r="17">
      <c r="A17" s="3" t="inlineStr">
        <is>
          <t>Defined Benefit Plan Disclosure [Line Items]</t>
        </is>
      </c>
    </row>
    <row r="18">
      <c r="A18" s="4" t="inlineStr">
        <is>
          <t>Benefit obligation at beginning of period</t>
        </is>
      </c>
      <c r="B18" s="5" t="n">
        <v>5116</v>
      </c>
    </row>
    <row r="19">
      <c r="A19" s="4" t="inlineStr">
        <is>
          <t>Service cost</t>
        </is>
      </c>
      <c r="B19" s="5" t="n">
        <v>71</v>
      </c>
    </row>
    <row r="20">
      <c r="A20" s="4" t="inlineStr">
        <is>
          <t>Interest cost</t>
        </is>
      </c>
      <c r="B20" s="5" t="n">
        <v>126</v>
      </c>
    </row>
    <row r="21">
      <c r="A21" s="4" t="inlineStr">
        <is>
          <t>Actuarial loss</t>
        </is>
      </c>
      <c r="B21" s="5" t="n">
        <v>269</v>
      </c>
    </row>
    <row r="22">
      <c r="A22" s="4" t="inlineStr">
        <is>
          <t>Administrative expenses paid</t>
        </is>
      </c>
      <c r="B22" s="5" t="n">
        <v>-147</v>
      </c>
    </row>
    <row r="23">
      <c r="A23" s="4" t="inlineStr">
        <is>
          <t>Benefits paid</t>
        </is>
      </c>
      <c r="B23" s="5" t="n">
        <v>-47</v>
      </c>
    </row>
    <row r="24">
      <c r="A24" s="4" t="inlineStr">
        <is>
          <t>Settlements</t>
        </is>
      </c>
      <c r="B24" s="5" t="n">
        <v>-5388</v>
      </c>
    </row>
    <row r="25">
      <c r="A25" s="4" t="inlineStr">
        <is>
          <t>Benefit obligation at end of year</t>
        </is>
      </c>
      <c r="C25" s="5" t="n">
        <v>5116</v>
      </c>
    </row>
    <row r="26">
      <c r="A26" s="4" t="inlineStr">
        <is>
          <t>Fair value of plan assets at beginning of period</t>
        </is>
      </c>
      <c r="B26" s="5" t="n">
        <v>5656</v>
      </c>
    </row>
    <row r="27">
      <c r="A27" s="4" t="inlineStr">
        <is>
          <t>Return on plan assets</t>
        </is>
      </c>
      <c r="B27" s="5" t="n">
        <v>278</v>
      </c>
    </row>
    <row r="28">
      <c r="A28" s="4" t="inlineStr">
        <is>
          <t>Administrative expenses paid</t>
        </is>
      </c>
      <c r="B28" s="5" t="n">
        <v>-147</v>
      </c>
    </row>
    <row r="29">
      <c r="A29" s="4" t="inlineStr">
        <is>
          <t>Benefits paid</t>
        </is>
      </c>
      <c r="B29" s="5" t="n">
        <v>-47</v>
      </c>
    </row>
    <row r="30">
      <c r="A30" s="4" t="inlineStr">
        <is>
          <t>Settlements</t>
        </is>
      </c>
      <c r="B30" s="5" t="n">
        <v>-5459</v>
      </c>
    </row>
    <row r="31">
      <c r="A31" s="4" t="inlineStr">
        <is>
          <t>Fair value of plan assets at end of year</t>
        </is>
      </c>
      <c r="B31" s="7" t="n">
        <v>281</v>
      </c>
      <c r="C31" s="7" t="n">
        <v>565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s - Determine Benefit Obligations and Net Periodic Pension Cost (Details)</t>
        </is>
      </c>
      <c r="B1" s="2" t="inlineStr">
        <is>
          <t>12 Months Ended</t>
        </is>
      </c>
    </row>
    <row r="2">
      <c r="B2" s="2" t="inlineStr">
        <is>
          <t>Dec. 31, 2018</t>
        </is>
      </c>
    </row>
    <row r="3">
      <c r="A3" s="3" t="inlineStr">
        <is>
          <t>Postemployment Benefits [Abstract]</t>
        </is>
      </c>
    </row>
    <row r="4">
      <c r="A4" s="4" t="inlineStr">
        <is>
          <t>Discount rate</t>
        </is>
      </c>
      <c r="B4" s="4" t="inlineStr">
        <is>
          <t>3.92%</t>
        </is>
      </c>
    </row>
    <row r="5">
      <c r="A5" s="4" t="inlineStr">
        <is>
          <t>Census date</t>
        </is>
      </c>
      <c r="B5" s="4" t="inlineStr">
        <is>
          <t>Jan. 1,
		2019</t>
        </is>
      </c>
    </row>
    <row r="6">
      <c r="A6" s="4" t="inlineStr">
        <is>
          <t>Expected return on plan assets</t>
        </is>
      </c>
      <c r="B6" s="4" t="inlineStr">
        <is>
          <t>5.5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mount recognized in compensation expense</t>
        </is>
      </c>
      <c r="B4" s="7" t="n">
        <v>207532</v>
      </c>
      <c r="C4" s="7" t="n">
        <v>213874</v>
      </c>
      <c r="D4" s="7" t="n">
        <v>154905</v>
      </c>
    </row>
    <row r="5">
      <c r="A5" s="4" t="inlineStr">
        <is>
          <t>Plan 401 K</t>
        </is>
      </c>
    </row>
    <row r="6">
      <c r="A6" s="3" t="inlineStr">
        <is>
          <t>Defined Benefit Plan Disclosure [Line Items]</t>
        </is>
      </c>
    </row>
    <row r="7">
      <c r="A7" s="4" t="inlineStr">
        <is>
          <t>Plan contributions</t>
        </is>
      </c>
      <c r="B7" s="5" t="n">
        <v>7100</v>
      </c>
      <c r="C7" s="5" t="n">
        <v>7400</v>
      </c>
      <c r="D7" s="5" t="n">
        <v>3800</v>
      </c>
    </row>
    <row r="8">
      <c r="A8" s="4" t="inlineStr">
        <is>
          <t>Accrued liability</t>
        </is>
      </c>
      <c r="B8" s="5" t="n">
        <v>7400</v>
      </c>
      <c r="C8" s="5" t="n">
        <v>5700</v>
      </c>
    </row>
    <row r="9">
      <c r="A9" s="4" t="inlineStr">
        <is>
          <t>Amount recognized in compensation expense</t>
        </is>
      </c>
      <c r="B9" s="7" t="n">
        <v>3800</v>
      </c>
      <c r="C9" s="7" t="n">
        <v>2000</v>
      </c>
      <c r="D9" s="7" t="n">
        <v>-3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Projected Benefit Payments (Details) - Plan 401 K $ in Thousands</t>
        </is>
      </c>
      <c r="B1" s="2" t="inlineStr">
        <is>
          <t>Dec. 31, 2020USD ($)</t>
        </is>
      </c>
    </row>
    <row r="2">
      <c r="A2" s="3" t="inlineStr">
        <is>
          <t>Defined Benefit Plan Disclosure [Line Items]</t>
        </is>
      </c>
    </row>
    <row r="3">
      <c r="A3" s="4" t="inlineStr">
        <is>
          <t>2021</t>
        </is>
      </c>
      <c r="B3" s="7" t="n">
        <v>428</v>
      </c>
    </row>
    <row r="4">
      <c r="A4" s="4" t="inlineStr">
        <is>
          <t>2022</t>
        </is>
      </c>
      <c r="B4" s="5" t="n">
        <v>586</v>
      </c>
    </row>
    <row r="5">
      <c r="A5" s="4" t="inlineStr">
        <is>
          <t>2023</t>
        </is>
      </c>
      <c r="B5" s="5" t="n">
        <v>608</v>
      </c>
    </row>
    <row r="6">
      <c r="A6" s="4" t="inlineStr">
        <is>
          <t>2024</t>
        </is>
      </c>
      <c r="B6" s="5" t="n">
        <v>710</v>
      </c>
    </row>
    <row r="7">
      <c r="A7" s="4" t="inlineStr">
        <is>
          <t>2025</t>
        </is>
      </c>
      <c r="B7" s="5" t="n">
        <v>853</v>
      </c>
    </row>
    <row r="8">
      <c r="A8" s="4" t="inlineStr">
        <is>
          <t>2026-2030</t>
        </is>
      </c>
      <c r="B8" s="5" t="n">
        <v>4052</v>
      </c>
    </row>
    <row r="9">
      <c r="A9" s="4" t="inlineStr">
        <is>
          <t>Total</t>
        </is>
      </c>
      <c r="B9" s="7" t="n">
        <v>72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Note 3—Investment Securities A summary of amortized cost and estimated fair value of securities available-for-sale at December 31, 2020 and 2019 is as follows:
(In thousands)
Amortized Cost
Gross Unrealized Gains
Gross Unrealized Losses
Estimated Fair Value
December 31, 2020
Securities available-for-sale:
Obligations of U.S. government agencies
$
289,565
$
1,281
$
2,117
$
288,729
Mortgage-backed securities issued or guaranteed by U.S. agencies (MBS)
Residential pass-through:
Guaranteed by GNMA
122,366
3,029
60
125,335
Issued by FNMA and FHLMC
1,870,399
47,020
530
1,916,889
Other residential mortgage-backed securities
211,860
5,143
348
216,655
Commercial mortgage-backed securities
420,700
13,110
2,033
431,777
Total MBS
2,625,325
68,302
2,971
2,690,656
Obligations of states and municipal subdivisions
334,177
18,610
4
352,783
Total securities available-for-sale
$
3,249,067
$
88,193
$
5,092
$
3,332,168
(In thousands)
Amortized Cost
Gross Unrealized Gains
Gross Unrealized Losses
Estimated Fair Value
December 31, 2019
Securities available-for-sale:
Obligations of U.S. government agencies
$
69,464
$
57
$
415
$
69,106
Mortgage-backed securities issued or guaranteed by U.S. agencies (MBS)
Residential pass-through:
Guaranteed by GNMA
98,122
1,205
245
99,082
Issued by FNMA and FHLMC
1,423,771
13,128
1,402
1,435,497
Other residential mortgage-backed securities
292,019
4,197
384
295,832
Commercial mortgage-backed securities
276,533
2,448
3,023
275,958
Total MBS
2,090,445
20,978
5,054
2,106,369
Obligations of states and municipal subdivisions
185,882
7,235
—
193,117
Total securities available-for-sale
$
2,345,791
$
28,270
$
5,469
$
2,368,592
The scheduled contractual maturities of securities available-for-sale at December 31, 2020 were as follows:
Amortized
Estimated
(In thousands)
Cost
Fair Value
Due in one year or less
$
333
$
335
Due after one year through five years
1,119
1,109
Due after five years through ten years
125,818
125,747
Due after ten years
496,472
514,321
Mortgage-backed securities
2,625,325
2,690,656
Total
$
3,249,067
$
3,332,168
Proceeds from sales, gross gains, and gross losses on sales of securities available-for-sale for the years ended December 31, 2020, 2019, and 2018 are presented below. There were no impairment charges related to credit issues included in gross realized losses for the years ended December 31, 2020, 2019, and 2018. The specific identification method is used to reclassify gains and losses out of other comprehensive income at the time of sale.
For the Year Ended December 31,
(In thousands)
2020
2019
2018
Gross realized gains
$
6,712
$
3,536
$
816
Gross realized losses
—
1,518
2,669
Realized gains (losses), net
$
6,712
$
2,018
$
(1,853
)
Proceeds from sales of securities available-for-sale
$
289,152
$
393,716
$
268,799
Securities with a carrying value of $1.3 billion and $629.4 million at December 31, 2020 and 2019, respectively, were pledged to secure public deposits, FHLB borrowings, and for other purposes as required or permitted by law. Information pertaining to securities available-for-sale with gross unrealized losses aggregated by category and length of time the securities have been in a continuous loss position was as follows:
Unrealized Loss Analysis
Losses &lt; 12 Months
Losses &gt; 12 Months
(In thousands)
Estimated Fair Value
Gross Unrealized Losses
Estimated Fair Value
Gross Unrealized Losses
December 31, 2020
Obligations of U.S. government agencies
$
151,172
$
1,868
$
30,658
$
249
Mortgage-backed securities
360,197
2,832
18,476
139
Obligations of states and municipal subdivisions
841
4
—
—
Total
$
512,210
$
4,704
$
49,134
$
388
Unrealized Loss Analysis
Losses &lt; 12 Months
Losses &gt; 12 Months
(In thousands)
Estimated Fair Value
Gross Unrealized Losses
Estimated Fair Value
Gross Unrealized Losses
December 31, 2019
Obligations of U.S. government agencies
$
33,053
$
209
$
13,703
$
206
Mortgage-backed securities
708,991
4,466
61,506
588
Obligations of states and municipal subdivisions
—
—
—
—
Total
$
742,044
$
4,675
$
75,209
$
794
As of December 31, 2020 and 2019, approximately 17% and 35%, respectively, of the fair value of securities in the investment portfolio reflected an unrealized loss. As of December 31, 2020, there were 14 securities that had been in a loss position for more than twelve months, and 47 securities that had been in a loss position for less than twelve months. As of December 31, 2020, the unrealized losses were not deemed to be caused by credit-related issues. Credit loss is defined as the difference between the present value of the cash flows expected to be collected and the amortized cost basis. Any impairment that is not credit-related is recognized in other comprehensive income, net of applicable taxes. None of the unrealized losses relate to the marketability of the securities or the issuer’s ability to honor redemption of the obligations. As of December 31, 2020, allowance for credit losses related to available-for-sale securities is zero, as the decline in fair value did not result from credit-related issues. The Company has adequate liquidity and, therefore, does not plan to sell and, more likely than not, will not be required to sell, these securities before recovery of the indicated impairment. Accordingly, the unrealized losses on these securities have been determined to be tempora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Regulatory Matters - Additional Information (Details) - USD ($) $ in Millions</t>
        </is>
      </c>
      <c r="B1" s="2" t="inlineStr">
        <is>
          <t>12 Months Ended</t>
        </is>
      </c>
    </row>
    <row r="2">
      <c r="B2" s="2" t="inlineStr">
        <is>
          <t>Dec. 31, 2020</t>
        </is>
      </c>
      <c r="C2" s="2" t="inlineStr">
        <is>
          <t>Mar. 26, 2020</t>
        </is>
      </c>
      <c r="D2" s="2" t="inlineStr">
        <is>
          <t>Dec. 31, 2019</t>
        </is>
      </c>
    </row>
    <row r="3">
      <c r="A3" s="3" t="inlineStr">
        <is>
          <t>Banking And Thrifts [Abstract]</t>
        </is>
      </c>
    </row>
    <row r="4">
      <c r="A4" s="4" t="inlineStr">
        <is>
          <t>Describes the potential impact of COVID-19</t>
        </is>
      </c>
      <c r="B4" s="4" t="inlineStr">
        <is>
          <t>During 2020, the federal banking agencies issued an interim final rule and a final rule to delay the estimated impact on regulatory capital stemming from the adoption of CECL. The agencies granted this relief to allow institutions to focus on lending to customers in light of strains on the U.S economy due to COVID-19, while also maintaining the quality of regulatory capital. Under the final rule, 100% of the CECL Day 1 impact and 25% of subsequent provisions for credit losses (“Day 2” impacts) are deferred over a two-year year period ending January 1, 2022, at which time this deferred amount will be phased in on a pro rata basis over a three-year period ending January 2025.</t>
        </is>
      </c>
    </row>
    <row r="5">
      <c r="A5" s="4" t="inlineStr">
        <is>
          <t>Cash on hand</t>
        </is>
      </c>
      <c r="B5" s="6" t="n">
        <v>174.8</v>
      </c>
    </row>
    <row r="6">
      <c r="A6" s="4" t="inlineStr">
        <is>
          <t>Reserve requirement</t>
        </is>
      </c>
      <c r="D6" s="7" t="n">
        <v>246</v>
      </c>
    </row>
    <row r="7">
      <c r="A7" s="4" t="inlineStr">
        <is>
          <t>Reserve requirement ratio with FRB</t>
        </is>
      </c>
      <c r="C7" s="4" t="inlineStr">
        <is>
          <t>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Actual Capital Amounts and Ratio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Tier 1 leverage</t>
        </is>
      </c>
      <c r="B3" s="7" t="n">
        <v>2002515</v>
      </c>
      <c r="C3" s="7" t="n">
        <v>1784664</v>
      </c>
    </row>
    <row r="4">
      <c r="A4" s="4" t="inlineStr">
        <is>
          <t>Common equity tier 1 capital</t>
        </is>
      </c>
      <c r="B4" s="5" t="n">
        <v>2002515</v>
      </c>
      <c r="C4" s="5" t="n">
        <v>1784664</v>
      </c>
    </row>
    <row r="5">
      <c r="A5" s="4" t="inlineStr">
        <is>
          <t>Tier 1 risk-based capital</t>
        </is>
      </c>
      <c r="B5" s="5" t="n">
        <v>2002515</v>
      </c>
      <c r="C5" s="5" t="n">
        <v>1784664</v>
      </c>
    </row>
    <row r="6">
      <c r="A6" s="4" t="inlineStr">
        <is>
          <t>Total risk-based capital</t>
        </is>
      </c>
      <c r="B6" s="5" t="n">
        <v>2386610</v>
      </c>
      <c r="C6" s="5" t="n">
        <v>2120571</v>
      </c>
    </row>
    <row r="7">
      <c r="A7" s="4" t="inlineStr">
        <is>
          <t>Tier 1 leverage</t>
        </is>
      </c>
      <c r="B7" s="5" t="n">
        <v>731604</v>
      </c>
      <c r="C7" s="5" t="n">
        <v>690213</v>
      </c>
    </row>
    <row r="8">
      <c r="A8" s="4" t="inlineStr">
        <is>
          <t>Common equity tier 1 capital</t>
        </is>
      </c>
      <c r="B8" s="5" t="n">
        <v>643478</v>
      </c>
      <c r="C8" s="5" t="n">
        <v>697089</v>
      </c>
    </row>
    <row r="9">
      <c r="A9" s="4" t="inlineStr">
        <is>
          <t>Tier 1 risk-based capital</t>
        </is>
      </c>
      <c r="B9" s="5" t="n">
        <v>857970</v>
      </c>
      <c r="C9" s="5" t="n">
        <v>929453</v>
      </c>
    </row>
    <row r="10">
      <c r="A10" s="4" t="inlineStr">
        <is>
          <t>Total risk-based capital</t>
        </is>
      </c>
      <c r="B10" s="5" t="n">
        <v>1143960</v>
      </c>
      <c r="C10" s="5" t="n">
        <v>1239270</v>
      </c>
    </row>
    <row r="11">
      <c r="A11" s="4" t="inlineStr">
        <is>
          <t>Tier 1 risk-based capital</t>
        </is>
      </c>
      <c r="B11" s="5" t="n">
        <v>857970</v>
      </c>
      <c r="C11" s="5" t="n">
        <v>929453</v>
      </c>
    </row>
    <row r="12">
      <c r="A12" s="4" t="inlineStr">
        <is>
          <t>Total risk-based capital</t>
        </is>
      </c>
      <c r="B12" s="7" t="n">
        <v>1429951</v>
      </c>
      <c r="C12" s="7" t="n">
        <v>1549088</v>
      </c>
    </row>
    <row r="13">
      <c r="A13" s="4" t="inlineStr">
        <is>
          <t>Tier 1 leverage</t>
        </is>
      </c>
      <c r="B13" s="9" t="n">
        <v>0.109</v>
      </c>
      <c r="C13" s="9" t="n">
        <v>0.103</v>
      </c>
    </row>
    <row r="14">
      <c r="A14" s="4" t="inlineStr">
        <is>
          <t>Common equity tier 1 capital</t>
        </is>
      </c>
      <c r="B14" s="9" t="n">
        <v>0.14</v>
      </c>
      <c r="C14" s="9" t="n">
        <v>0.115</v>
      </c>
    </row>
    <row r="15">
      <c r="A15" s="4" t="inlineStr">
        <is>
          <t>Tier 1 risk-based capital</t>
        </is>
      </c>
      <c r="B15" s="9" t="n">
        <v>0.14</v>
      </c>
      <c r="C15" s="9" t="n">
        <v>0.115</v>
      </c>
    </row>
    <row r="16">
      <c r="A16" s="4" t="inlineStr">
        <is>
          <t>Total risk-based capital</t>
        </is>
      </c>
      <c r="B16" s="9" t="n">
        <v>0.167</v>
      </c>
      <c r="C16" s="9" t="n">
        <v>0.137</v>
      </c>
    </row>
    <row r="17">
      <c r="A17" s="4" t="inlineStr">
        <is>
          <t>Tier 1 leverage</t>
        </is>
      </c>
      <c r="B17" s="9" t="n">
        <v>0.04</v>
      </c>
      <c r="C17" s="9" t="n">
        <v>0.04</v>
      </c>
    </row>
    <row r="18">
      <c r="A18" s="4" t="inlineStr">
        <is>
          <t>Common equity tier 1 capital</t>
        </is>
      </c>
      <c r="B18" s="4" t="inlineStr">
        <is>
          <t>4.50%</t>
        </is>
      </c>
      <c r="C18" s="4" t="inlineStr">
        <is>
          <t>4.50%</t>
        </is>
      </c>
    </row>
    <row r="19">
      <c r="A19" s="4" t="inlineStr">
        <is>
          <t>Tier 1 risk-based capital</t>
        </is>
      </c>
      <c r="B19" s="9" t="n">
        <v>0.06</v>
      </c>
      <c r="C19" s="9" t="n">
        <v>0.06</v>
      </c>
    </row>
    <row r="20">
      <c r="A20" s="4" t="inlineStr">
        <is>
          <t>Total risk-based capital</t>
        </is>
      </c>
      <c r="B20" s="9" t="n">
        <v>0.08</v>
      </c>
      <c r="C20" s="9" t="n">
        <v>0.08</v>
      </c>
    </row>
    <row r="21">
      <c r="A21" s="4" t="inlineStr">
        <is>
          <t>Tier 1 risk-based capital</t>
        </is>
      </c>
      <c r="B21" s="9" t="n">
        <v>0.06</v>
      </c>
      <c r="C21" s="9" t="n">
        <v>0.06</v>
      </c>
    </row>
    <row r="22">
      <c r="A22" s="4" t="inlineStr">
        <is>
          <t>Total risk-based capital</t>
        </is>
      </c>
      <c r="B22" s="9" t="n">
        <v>0.1</v>
      </c>
      <c r="C22" s="9" t="n">
        <v>0.1</v>
      </c>
    </row>
    <row r="23">
      <c r="A23" s="4" t="inlineStr">
        <is>
          <t>Cadence Bank</t>
        </is>
      </c>
    </row>
    <row r="24">
      <c r="A24" s="3" t="inlineStr">
        <is>
          <t>Compliance With Regulatory Capital Requirements Under Banking Regulations [Line Items]</t>
        </is>
      </c>
    </row>
    <row r="25">
      <c r="A25" s="4" t="inlineStr">
        <is>
          <t>Tier 1 leverage</t>
        </is>
      </c>
      <c r="B25" s="7" t="n">
        <v>2065941</v>
      </c>
      <c r="C25" s="7" t="n">
        <v>1953008</v>
      </c>
    </row>
    <row r="26">
      <c r="A26" s="4" t="inlineStr">
        <is>
          <t>Common equity tier 1 capital</t>
        </is>
      </c>
      <c r="B26" s="5" t="n">
        <v>2015941</v>
      </c>
      <c r="C26" s="5" t="n">
        <v>1903008</v>
      </c>
    </row>
    <row r="27">
      <c r="A27" s="4" t="inlineStr">
        <is>
          <t>Tier 1 risk-based capital</t>
        </is>
      </c>
      <c r="B27" s="5" t="n">
        <v>2065941</v>
      </c>
      <c r="C27" s="5" t="n">
        <v>1953008</v>
      </c>
    </row>
    <row r="28">
      <c r="A28" s="4" t="inlineStr">
        <is>
          <t>Total risk-based capital</t>
        </is>
      </c>
      <c r="B28" s="5" t="n">
        <v>2270138</v>
      </c>
      <c r="C28" s="5" t="n">
        <v>2099146</v>
      </c>
    </row>
    <row r="29">
      <c r="A29" s="4" t="inlineStr">
        <is>
          <t>Tier 1 leverage</t>
        </is>
      </c>
      <c r="B29" s="5" t="n">
        <v>731953</v>
      </c>
      <c r="C29" s="5" t="n">
        <v>689881</v>
      </c>
    </row>
    <row r="30">
      <c r="A30" s="4" t="inlineStr">
        <is>
          <t>Common equity tier 1 capital</t>
        </is>
      </c>
      <c r="B30" s="5" t="n">
        <v>642948</v>
      </c>
      <c r="C30" s="5" t="n">
        <v>696755</v>
      </c>
    </row>
    <row r="31">
      <c r="A31" s="4" t="inlineStr">
        <is>
          <t>Tier 1 risk-based capital</t>
        </is>
      </c>
      <c r="B31" s="5" t="n">
        <v>857264</v>
      </c>
      <c r="C31" s="5" t="n">
        <v>929007</v>
      </c>
    </row>
    <row r="32">
      <c r="A32" s="4" t="inlineStr">
        <is>
          <t>Total risk-based capital</t>
        </is>
      </c>
      <c r="B32" s="5" t="n">
        <v>1143018</v>
      </c>
      <c r="C32" s="5" t="n">
        <v>1238676</v>
      </c>
    </row>
    <row r="33">
      <c r="A33" s="4" t="inlineStr">
        <is>
          <t>Tier 1 leverage</t>
        </is>
      </c>
      <c r="B33" s="5" t="n">
        <v>914941</v>
      </c>
      <c r="C33" s="5" t="n">
        <v>862351</v>
      </c>
    </row>
    <row r="34">
      <c r="A34" s="4" t="inlineStr">
        <is>
          <t>Common equity tier 1 capital</t>
        </is>
      </c>
      <c r="B34" s="5" t="n">
        <v>928702</v>
      </c>
      <c r="C34" s="5" t="n">
        <v>1006425</v>
      </c>
    </row>
    <row r="35">
      <c r="A35" s="4" t="inlineStr">
        <is>
          <t>Tier 1 risk-based capital</t>
        </is>
      </c>
      <c r="B35" s="5" t="n">
        <v>1143018</v>
      </c>
      <c r="C35" s="5" t="n">
        <v>1238676</v>
      </c>
    </row>
    <row r="36">
      <c r="A36" s="4" t="inlineStr">
        <is>
          <t>Total risk-based capital</t>
        </is>
      </c>
      <c r="B36" s="7" t="n">
        <v>1428773</v>
      </c>
      <c r="C36" s="7" t="n">
        <v>1548345</v>
      </c>
    </row>
    <row r="37">
      <c r="A37" s="4" t="inlineStr">
        <is>
          <t>Tier 1 leverage</t>
        </is>
      </c>
      <c r="B37" s="9" t="n">
        <v>0.113</v>
      </c>
      <c r="C37" s="9" t="n">
        <v>0.111</v>
      </c>
    </row>
    <row r="38">
      <c r="A38" s="4" t="inlineStr">
        <is>
          <t>Common equity tier 1 capital</t>
        </is>
      </c>
      <c r="B38" s="9" t="n">
        <v>0.141</v>
      </c>
      <c r="C38" s="9" t="n">
        <v>0.123</v>
      </c>
    </row>
    <row r="39">
      <c r="A39" s="4" t="inlineStr">
        <is>
          <t>Tier 1 risk-based capital</t>
        </is>
      </c>
      <c r="B39" s="9" t="n">
        <v>0.145</v>
      </c>
      <c r="C39" s="9" t="n">
        <v>0.126</v>
      </c>
    </row>
    <row r="40">
      <c r="A40" s="4" t="inlineStr">
        <is>
          <t>Total risk-based capital</t>
        </is>
      </c>
      <c r="B40" s="9" t="n">
        <v>0.159</v>
      </c>
      <c r="C40" s="9" t="n">
        <v>0.136</v>
      </c>
    </row>
    <row r="41">
      <c r="A41" s="4" t="inlineStr">
        <is>
          <t>Tier 1 leverage</t>
        </is>
      </c>
      <c r="B41" s="9" t="n">
        <v>0.04</v>
      </c>
      <c r="C41" s="9" t="n">
        <v>0.04</v>
      </c>
    </row>
    <row r="42">
      <c r="A42" s="4" t="inlineStr">
        <is>
          <t>Common equity tier 1 capital</t>
        </is>
      </c>
      <c r="B42" s="4" t="inlineStr">
        <is>
          <t>4.50%</t>
        </is>
      </c>
      <c r="C42" s="4" t="inlineStr">
        <is>
          <t>4.50%</t>
        </is>
      </c>
    </row>
    <row r="43">
      <c r="A43" s="4" t="inlineStr">
        <is>
          <t>Tier 1 risk-based capital</t>
        </is>
      </c>
      <c r="B43" s="9" t="n">
        <v>0.06</v>
      </c>
      <c r="C43" s="9" t="n">
        <v>0.06</v>
      </c>
    </row>
    <row r="44">
      <c r="A44" s="4" t="inlineStr">
        <is>
          <t>Total risk-based capital</t>
        </is>
      </c>
      <c r="B44" s="9" t="n">
        <v>0.08</v>
      </c>
      <c r="C44" s="9" t="n">
        <v>0.08</v>
      </c>
    </row>
    <row r="45">
      <c r="A45" s="4" t="inlineStr">
        <is>
          <t>Tier 1 leverage</t>
        </is>
      </c>
      <c r="B45" s="9" t="n">
        <v>0.05</v>
      </c>
      <c r="C45" s="9" t="n">
        <v>0.05</v>
      </c>
    </row>
    <row r="46">
      <c r="A46" s="4" t="inlineStr">
        <is>
          <t>Common equity tier 1 capital</t>
        </is>
      </c>
      <c r="B46" s="4" t="inlineStr">
        <is>
          <t>6.50%</t>
        </is>
      </c>
      <c r="C46" s="4" t="inlineStr">
        <is>
          <t>6.50%</t>
        </is>
      </c>
    </row>
    <row r="47">
      <c r="A47" s="4" t="inlineStr">
        <is>
          <t>Tier 1 risk-based capital</t>
        </is>
      </c>
      <c r="B47" s="9" t="n">
        <v>0.08</v>
      </c>
      <c r="C47" s="9" t="n">
        <v>0.08</v>
      </c>
    </row>
    <row r="48">
      <c r="A48" s="4" t="inlineStr">
        <is>
          <t>Total risk-based capital</t>
        </is>
      </c>
      <c r="B48" s="9" t="n">
        <v>0.1</v>
      </c>
      <c r="C48" s="9" t="n">
        <v>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Commitments and Contingent Liabilities (Details) - USD ($) $ in Thousands</t>
        </is>
      </c>
      <c r="B1" s="2" t="inlineStr">
        <is>
          <t>Dec. 31, 2020</t>
        </is>
      </c>
      <c r="C1" s="2" t="inlineStr">
        <is>
          <t>Dec. 31, 2019</t>
        </is>
      </c>
    </row>
    <row r="2">
      <c r="A2" s="4" t="inlineStr">
        <is>
          <t>Commitments to Grant Loans</t>
        </is>
      </c>
    </row>
    <row r="3">
      <c r="A3" s="3" t="inlineStr">
        <is>
          <t>Fair Value Off Balance Sheet Risks Disclosure Information [Line Items]</t>
        </is>
      </c>
    </row>
    <row r="4">
      <c r="A4" s="4" t="inlineStr">
        <is>
          <t>Commitments to grant loans</t>
        </is>
      </c>
      <c r="B4" s="7" t="n">
        <v>154507</v>
      </c>
      <c r="C4" s="7" t="n">
        <v>292199</v>
      </c>
    </row>
    <row r="5">
      <c r="A5" s="4" t="inlineStr">
        <is>
          <t>Standby Letters of Credit</t>
        </is>
      </c>
    </row>
    <row r="6">
      <c r="A6" s="3" t="inlineStr">
        <is>
          <t>Fair Value Off Balance Sheet Risks Disclosure Information [Line Items]</t>
        </is>
      </c>
    </row>
    <row r="7">
      <c r="A7" s="4" t="inlineStr">
        <is>
          <t>Letters of credit</t>
        </is>
      </c>
      <c r="B7" s="5" t="n">
        <v>216741</v>
      </c>
      <c r="C7" s="5" t="n">
        <v>213548</v>
      </c>
    </row>
    <row r="8">
      <c r="A8" s="4" t="inlineStr">
        <is>
          <t>Performance Letters of Credit</t>
        </is>
      </c>
    </row>
    <row r="9">
      <c r="A9" s="3" t="inlineStr">
        <is>
          <t>Fair Value Off Balance Sheet Risks Disclosure Information [Line Items]</t>
        </is>
      </c>
    </row>
    <row r="10">
      <c r="A10" s="4" t="inlineStr">
        <is>
          <t>Performance letters of credit</t>
        </is>
      </c>
      <c r="B10" s="5" t="n">
        <v>16065</v>
      </c>
      <c r="C10" s="5" t="n">
        <v>27985</v>
      </c>
    </row>
    <row r="11">
      <c r="A11" s="4" t="inlineStr">
        <is>
          <t>Commercial Letters of Credit</t>
        </is>
      </c>
    </row>
    <row r="12">
      <c r="A12" s="3" t="inlineStr">
        <is>
          <t>Fair Value Off Balance Sheet Risks Disclosure Information [Line Items]</t>
        </is>
      </c>
    </row>
    <row r="13">
      <c r="A13" s="4" t="inlineStr">
        <is>
          <t>Letters of credit</t>
        </is>
      </c>
      <c r="B13" s="5" t="n">
        <v>21156</v>
      </c>
      <c r="C13" s="5" t="n">
        <v>15587</v>
      </c>
    </row>
    <row r="14">
      <c r="A14" s="4" t="inlineStr">
        <is>
          <t>Commitments to Extend Credit</t>
        </is>
      </c>
    </row>
    <row r="15">
      <c r="A15" s="3" t="inlineStr">
        <is>
          <t>Fair Value Off Balance Sheet Risks Disclosure Information [Line Items]</t>
        </is>
      </c>
    </row>
    <row r="16">
      <c r="A16" s="4" t="inlineStr">
        <is>
          <t>Commitments to extend credit</t>
        </is>
      </c>
      <c r="B16" s="7" t="n">
        <v>4344268</v>
      </c>
      <c r="C16" s="7" t="n">
        <v>466736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s) - USD ($) $ in Millions</t>
        </is>
      </c>
      <c r="B1" s="2" t="inlineStr">
        <is>
          <t>Dec. 31, 2020</t>
        </is>
      </c>
      <c r="C1" s="2" t="inlineStr">
        <is>
          <t>Dec. 31, 2019</t>
        </is>
      </c>
    </row>
    <row r="2">
      <c r="A2" s="3" t="inlineStr">
        <is>
          <t>Commitments And Contingencies Disclosure [Abstract]</t>
        </is>
      </c>
    </row>
    <row r="3">
      <c r="A3" s="4" t="inlineStr">
        <is>
          <t>Unfunded commitments - LLC Investments</t>
        </is>
      </c>
      <c r="B3" s="6" t="n">
        <v>40.6</v>
      </c>
      <c r="C3" s="6" t="n">
        <v>44.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s of Financial Instruments - Summary of Assets and Liabilities Measured at Fair Value on Recurring Basis (Details) - USD ($) $ in Thousands</t>
        </is>
      </c>
      <c r="B1" s="2" t="inlineStr">
        <is>
          <t>Dec. 31, 2020</t>
        </is>
      </c>
      <c r="C1" s="2" t="inlineStr">
        <is>
          <t>Dec. 31, 2019</t>
        </is>
      </c>
    </row>
    <row r="2">
      <c r="A2" s="3" t="inlineStr">
        <is>
          <t>Assets</t>
        </is>
      </c>
    </row>
    <row r="3">
      <c r="A3" s="4" t="inlineStr">
        <is>
          <t>Investment securities available-for-sale</t>
        </is>
      </c>
      <c r="B3" s="7" t="n">
        <v>3332168</v>
      </c>
      <c r="C3" s="7" t="n">
        <v>2368592</v>
      </c>
    </row>
    <row r="4">
      <c r="A4" s="4" t="inlineStr">
        <is>
          <t>Derivative assets</t>
        </is>
      </c>
      <c r="B4" s="5" t="n">
        <v>56977</v>
      </c>
      <c r="C4" s="5" t="n">
        <v>257137</v>
      </c>
    </row>
    <row r="5">
      <c r="A5" s="3" t="inlineStr">
        <is>
          <t>Liabilities</t>
        </is>
      </c>
    </row>
    <row r="6">
      <c r="A6" s="4" t="inlineStr">
        <is>
          <t>Derivative liabilities</t>
        </is>
      </c>
      <c r="B6" s="5" t="n">
        <v>15000</v>
      </c>
      <c r="C6" s="5" t="n">
        <v>11211</v>
      </c>
    </row>
    <row r="7">
      <c r="A7" s="4" t="inlineStr">
        <is>
          <t>Carrying Value</t>
        </is>
      </c>
    </row>
    <row r="8">
      <c r="A8" s="3" t="inlineStr">
        <is>
          <t>Assets</t>
        </is>
      </c>
    </row>
    <row r="9">
      <c r="A9" s="4" t="inlineStr">
        <is>
          <t>Investment securities available-for-sale</t>
        </is>
      </c>
      <c r="B9" s="5" t="n">
        <v>3332168</v>
      </c>
      <c r="C9" s="5" t="n">
        <v>2368592</v>
      </c>
    </row>
    <row r="10">
      <c r="A10" s="4" t="inlineStr">
        <is>
          <t>Derivative assets</t>
        </is>
      </c>
      <c r="B10" s="5" t="n">
        <v>56977</v>
      </c>
      <c r="C10" s="5" t="n">
        <v>257137</v>
      </c>
    </row>
    <row r="11">
      <c r="A11" s="4" t="inlineStr">
        <is>
          <t>Equity securities with readily determinable fair values not held for trading</t>
        </is>
      </c>
      <c r="C11" s="5" t="n">
        <v>1862</v>
      </c>
    </row>
    <row r="12">
      <c r="A12" s="3" t="inlineStr">
        <is>
          <t>Liabilities</t>
        </is>
      </c>
    </row>
    <row r="13">
      <c r="A13" s="4" t="inlineStr">
        <is>
          <t>Derivative liabilities</t>
        </is>
      </c>
      <c r="B13" s="5" t="n">
        <v>15000</v>
      </c>
      <c r="C13" s="5" t="n">
        <v>11211</v>
      </c>
    </row>
    <row r="14">
      <c r="A14" s="4" t="inlineStr">
        <is>
          <t>Level 1</t>
        </is>
      </c>
    </row>
    <row r="15">
      <c r="A15" s="3" t="inlineStr">
        <is>
          <t>Assets</t>
        </is>
      </c>
    </row>
    <row r="16">
      <c r="A16" s="4" t="inlineStr">
        <is>
          <t>Equity securities with readily determinable fair values not held for trading</t>
        </is>
      </c>
      <c r="C16" s="5" t="n">
        <v>1862</v>
      </c>
    </row>
    <row r="17">
      <c r="A17" s="4" t="inlineStr">
        <is>
          <t>Level 2</t>
        </is>
      </c>
    </row>
    <row r="18">
      <c r="A18" s="3" t="inlineStr">
        <is>
          <t>Assets</t>
        </is>
      </c>
    </row>
    <row r="19">
      <c r="A19" s="4" t="inlineStr">
        <is>
          <t>Investment securities available-for-sale</t>
        </is>
      </c>
      <c r="B19" s="5" t="n">
        <v>3332168</v>
      </c>
      <c r="C19" s="5" t="n">
        <v>2368592</v>
      </c>
    </row>
    <row r="20">
      <c r="A20" s="4" t="inlineStr">
        <is>
          <t>Derivative assets</t>
        </is>
      </c>
      <c r="B20" s="5" t="n">
        <v>56977</v>
      </c>
      <c r="C20" s="5" t="n">
        <v>257137</v>
      </c>
    </row>
    <row r="21">
      <c r="A21" s="3" t="inlineStr">
        <is>
          <t>Liabilities</t>
        </is>
      </c>
    </row>
    <row r="22">
      <c r="A22" s="4" t="inlineStr">
        <is>
          <t>Derivative liabilities</t>
        </is>
      </c>
      <c r="B22" s="5" t="n">
        <v>15000</v>
      </c>
      <c r="C22" s="5" t="n">
        <v>11211</v>
      </c>
    </row>
    <row r="23">
      <c r="A23" s="4" t="inlineStr">
        <is>
          <t>Fair Value, Measurements, Recurring | Carrying Value</t>
        </is>
      </c>
    </row>
    <row r="24">
      <c r="A24" s="3" t="inlineStr">
        <is>
          <t>Assets</t>
        </is>
      </c>
    </row>
    <row r="25">
      <c r="A25" s="4" t="inlineStr">
        <is>
          <t>Investment securities available-for-sale</t>
        </is>
      </c>
      <c r="B25" s="5" t="n">
        <v>3332168</v>
      </c>
      <c r="C25" s="5" t="n">
        <v>2368592</v>
      </c>
    </row>
    <row r="26">
      <c r="A26" s="4" t="inlineStr">
        <is>
          <t>Derivative assets</t>
        </is>
      </c>
      <c r="B26" s="5" t="n">
        <v>56977</v>
      </c>
      <c r="C26" s="5" t="n">
        <v>257137</v>
      </c>
    </row>
    <row r="27">
      <c r="A27" s="4" t="inlineStr">
        <is>
          <t>Equity securities with readily determinable fair values not held for trading</t>
        </is>
      </c>
      <c r="C27" s="5" t="n">
        <v>1862</v>
      </c>
    </row>
    <row r="28">
      <c r="A28" s="4" t="inlineStr">
        <is>
          <t>Other assets</t>
        </is>
      </c>
      <c r="B28" s="5" t="n">
        <v>38758</v>
      </c>
      <c r="C28" s="5" t="n">
        <v>26882</v>
      </c>
    </row>
    <row r="29">
      <c r="A29" s="4" t="inlineStr">
        <is>
          <t>Total assets</t>
        </is>
      </c>
      <c r="B29" s="5" t="n">
        <v>3427903</v>
      </c>
      <c r="C29" s="5" t="n">
        <v>2654473</v>
      </c>
    </row>
    <row r="30">
      <c r="A30" s="3" t="inlineStr">
        <is>
          <t>Liabilities</t>
        </is>
      </c>
    </row>
    <row r="31">
      <c r="A31" s="4" t="inlineStr">
        <is>
          <t>Derivative liabilities</t>
        </is>
      </c>
      <c r="B31" s="5" t="n">
        <v>15000</v>
      </c>
      <c r="C31" s="5" t="n">
        <v>11211</v>
      </c>
    </row>
    <row r="32">
      <c r="A32" s="4" t="inlineStr">
        <is>
          <t>Total recurring basis measured liabilities</t>
        </is>
      </c>
      <c r="B32" s="5" t="n">
        <v>15000</v>
      </c>
      <c r="C32" s="5" t="n">
        <v>11211</v>
      </c>
    </row>
    <row r="33">
      <c r="A33" s="4" t="inlineStr">
        <is>
          <t>Fair Value, Measurements, Recurring | Level 1</t>
        </is>
      </c>
    </row>
    <row r="34">
      <c r="A34" s="3" t="inlineStr">
        <is>
          <t>Assets</t>
        </is>
      </c>
    </row>
    <row r="35">
      <c r="A35" s="4" t="inlineStr">
        <is>
          <t>Equity securities with readily determinable fair values not held for trading</t>
        </is>
      </c>
      <c r="C35" s="5" t="n">
        <v>1862</v>
      </c>
    </row>
    <row r="36">
      <c r="A36" s="4" t="inlineStr">
        <is>
          <t>Total assets</t>
        </is>
      </c>
      <c r="C36" s="5" t="n">
        <v>1862</v>
      </c>
    </row>
    <row r="37">
      <c r="A37" s="4" t="inlineStr">
        <is>
          <t>Fair Value, Measurements, Recurring | Level 2</t>
        </is>
      </c>
    </row>
    <row r="38">
      <c r="A38" s="3" t="inlineStr">
        <is>
          <t>Assets</t>
        </is>
      </c>
    </row>
    <row r="39">
      <c r="A39" s="4" t="inlineStr">
        <is>
          <t>Investment securities available-for-sale</t>
        </is>
      </c>
      <c r="B39" s="5" t="n">
        <v>3332168</v>
      </c>
      <c r="C39" s="5" t="n">
        <v>2368592</v>
      </c>
    </row>
    <row r="40">
      <c r="A40" s="4" t="inlineStr">
        <is>
          <t>Derivative assets</t>
        </is>
      </c>
      <c r="B40" s="5" t="n">
        <v>56977</v>
      </c>
      <c r="C40" s="5" t="n">
        <v>257137</v>
      </c>
    </row>
    <row r="41">
      <c r="A41" s="4" t="inlineStr">
        <is>
          <t>Total assets</t>
        </is>
      </c>
      <c r="B41" s="5" t="n">
        <v>3389145</v>
      </c>
      <c r="C41" s="5" t="n">
        <v>2625729</v>
      </c>
    </row>
    <row r="42">
      <c r="A42" s="3" t="inlineStr">
        <is>
          <t>Liabilities</t>
        </is>
      </c>
    </row>
    <row r="43">
      <c r="A43" s="4" t="inlineStr">
        <is>
          <t>Derivative liabilities</t>
        </is>
      </c>
      <c r="B43" s="5" t="n">
        <v>15000</v>
      </c>
      <c r="C43" s="5" t="n">
        <v>11211</v>
      </c>
    </row>
    <row r="44">
      <c r="A44" s="4" t="inlineStr">
        <is>
          <t>Total recurring basis measured liabilities</t>
        </is>
      </c>
      <c r="B44" s="5" t="n">
        <v>15000</v>
      </c>
      <c r="C44" s="5" t="n">
        <v>11211</v>
      </c>
    </row>
    <row r="45">
      <c r="A45" s="4" t="inlineStr">
        <is>
          <t>Fair Value, Measurements, Recurring | Level 3</t>
        </is>
      </c>
    </row>
    <row r="46">
      <c r="A46" s="3" t="inlineStr">
        <is>
          <t>Assets</t>
        </is>
      </c>
    </row>
    <row r="47">
      <c r="A47" s="4" t="inlineStr">
        <is>
          <t>Other assets</t>
        </is>
      </c>
      <c r="B47" s="5" t="n">
        <v>38758</v>
      </c>
      <c r="C47" s="5" t="n">
        <v>26882</v>
      </c>
    </row>
    <row r="48">
      <c r="A48" s="4" t="inlineStr">
        <is>
          <t>Total assets</t>
        </is>
      </c>
      <c r="B48" s="7" t="n">
        <v>38758</v>
      </c>
      <c r="C48" s="7" t="n">
        <v>2688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About Fair Values of Financial Instruments - Summary of Changes in Level 3 Assets Measured at Fair Value on a Recurring Basis (Details) - Fair Value, Measurements, Recurring - USD ($) $ in Thousands</t>
        </is>
      </c>
      <c r="B1" s="2" t="inlineStr">
        <is>
          <t>12 Months Ended</t>
        </is>
      </c>
    </row>
    <row r="2">
      <c r="B2" s="2" t="inlineStr">
        <is>
          <t>Dec. 31, 2020</t>
        </is>
      </c>
      <c r="C2" s="2" t="inlineStr">
        <is>
          <t>Dec. 31, 2019</t>
        </is>
      </c>
    </row>
    <row r="3">
      <c r="A3" s="4" t="inlineStr">
        <is>
          <t>Net Profits Interests</t>
        </is>
      </c>
    </row>
    <row r="4">
      <c r="A4" s="3" t="inlineStr">
        <is>
          <t>Fair Value Assets Measured On Recurring Basis Unobservable Input Reconciliation [Line Items]</t>
        </is>
      </c>
    </row>
    <row r="5">
      <c r="A5" s="4" t="inlineStr">
        <is>
          <t>Beginning Balance</t>
        </is>
      </c>
      <c r="B5" s="7" t="n">
        <v>4330</v>
      </c>
      <c r="C5" s="7" t="n">
        <v>5779</v>
      </c>
    </row>
    <row r="6">
      <c r="A6" s="4" t="inlineStr">
        <is>
          <t>Net (losses) gains included in earnings</t>
        </is>
      </c>
      <c r="B6" s="5" t="n">
        <v>-760</v>
      </c>
      <c r="C6" s="5" t="n">
        <v>-874</v>
      </c>
    </row>
    <row r="7">
      <c r="A7" s="4" t="inlineStr">
        <is>
          <t>Distributions received</t>
        </is>
      </c>
      <c r="B7" s="5" t="n">
        <v>-288</v>
      </c>
      <c r="C7" s="5" t="n">
        <v>-575</v>
      </c>
    </row>
    <row r="8">
      <c r="A8" s="4" t="inlineStr">
        <is>
          <t>Ending Balance</t>
        </is>
      </c>
      <c r="B8" s="5" t="n">
        <v>3282</v>
      </c>
      <c r="C8" s="5" t="n">
        <v>4330</v>
      </c>
    </row>
    <row r="9">
      <c r="A9" s="4" t="inlineStr">
        <is>
          <t>Net (losses) unrealized gains included in earnings relating to assets held at the end of the period</t>
        </is>
      </c>
      <c r="B9" s="5" t="n">
        <v>-760</v>
      </c>
      <c r="C9" s="5" t="n">
        <v>-874</v>
      </c>
    </row>
    <row r="10">
      <c r="A10" s="4" t="inlineStr">
        <is>
          <t>Investments in Limited Partnerships</t>
        </is>
      </c>
    </row>
    <row r="11">
      <c r="A11" s="3" t="inlineStr">
        <is>
          <t>Fair Value Assets Measured On Recurring Basis Unobservable Input Reconciliation [Line Items]</t>
        </is>
      </c>
    </row>
    <row r="12">
      <c r="A12" s="4" t="inlineStr">
        <is>
          <t>Beginning Balance</t>
        </is>
      </c>
      <c r="B12" s="5" t="n">
        <v>18742</v>
      </c>
      <c r="C12" s="5" t="n">
        <v>11191</v>
      </c>
    </row>
    <row r="13">
      <c r="A13" s="4" t="inlineStr">
        <is>
          <t>Net (losses) gains included in earnings</t>
        </is>
      </c>
      <c r="B13" s="5" t="n">
        <v>2577</v>
      </c>
      <c r="C13" s="5" t="n">
        <v>2841</v>
      </c>
    </row>
    <row r="14">
      <c r="A14" s="4" t="inlineStr">
        <is>
          <t>Reclassifications</t>
        </is>
      </c>
      <c r="B14" s="5" t="n">
        <v>1727</v>
      </c>
      <c r="C14" s="5" t="n">
        <v>140</v>
      </c>
    </row>
    <row r="15">
      <c r="A15" s="4" t="inlineStr">
        <is>
          <t>Acquired in settlement of loans</t>
        </is>
      </c>
      <c r="B15" s="5" t="n">
        <v>4257</v>
      </c>
    </row>
    <row r="16">
      <c r="A16" s="4" t="inlineStr">
        <is>
          <t>Contributions paid</t>
        </is>
      </c>
      <c r="B16" s="5" t="n">
        <v>6234</v>
      </c>
      <c r="C16" s="5" t="n">
        <v>5970</v>
      </c>
    </row>
    <row r="17">
      <c r="A17" s="4" t="inlineStr">
        <is>
          <t>Distributions received</t>
        </is>
      </c>
      <c r="B17" s="5" t="n">
        <v>-2635</v>
      </c>
      <c r="C17" s="5" t="n">
        <v>-1400</v>
      </c>
    </row>
    <row r="18">
      <c r="A18" s="4" t="inlineStr">
        <is>
          <t>Ending Balance</t>
        </is>
      </c>
      <c r="B18" s="5" t="n">
        <v>30902</v>
      </c>
      <c r="C18" s="5" t="n">
        <v>18742</v>
      </c>
    </row>
    <row r="19">
      <c r="A19" s="4" t="inlineStr">
        <is>
          <t>Net (losses) unrealized gains included in earnings relating to assets held at the end of the period</t>
        </is>
      </c>
      <c r="B19" s="5" t="n">
        <v>2577</v>
      </c>
      <c r="C19" s="5" t="n">
        <v>2841</v>
      </c>
    </row>
    <row r="20">
      <c r="A20" s="4" t="inlineStr">
        <is>
          <t>SBA Servicing Assets</t>
        </is>
      </c>
    </row>
    <row r="21">
      <c r="A21" s="3" t="inlineStr">
        <is>
          <t>Fair Value Assets Measured On Recurring Basis Unobservable Input Reconciliation [Line Items]</t>
        </is>
      </c>
    </row>
    <row r="22">
      <c r="A22" s="4" t="inlineStr">
        <is>
          <t>Beginning Balance</t>
        </is>
      </c>
      <c r="B22" s="5" t="n">
        <v>3810</v>
      </c>
    </row>
    <row r="23">
      <c r="A23" s="4" t="inlineStr">
        <is>
          <t>State Bank acquisition</t>
        </is>
      </c>
      <c r="C23" s="5" t="n">
        <v>6213</v>
      </c>
    </row>
    <row r="24">
      <c r="A24" s="4" t="inlineStr">
        <is>
          <t>Originations</t>
        </is>
      </c>
      <c r="B24" s="5" t="n">
        <v>1510</v>
      </c>
      <c r="C24" s="5" t="n">
        <v>1412</v>
      </c>
    </row>
    <row r="25">
      <c r="A25" s="4" t="inlineStr">
        <is>
          <t>Net (losses) gains included in earnings</t>
        </is>
      </c>
      <c r="B25" s="5" t="n">
        <v>-746</v>
      </c>
      <c r="C25" s="5" t="n">
        <v>-3815</v>
      </c>
    </row>
    <row r="26">
      <c r="A26" s="4" t="inlineStr">
        <is>
          <t>Ending Balance</t>
        </is>
      </c>
      <c r="B26" s="5" t="n">
        <v>4574</v>
      </c>
      <c r="C26" s="5" t="n">
        <v>3810</v>
      </c>
    </row>
    <row r="27">
      <c r="A27" s="4" t="inlineStr">
        <is>
          <t>Net (losses) unrealized gains included in earnings relating to assets held at the end of the period</t>
        </is>
      </c>
      <c r="B27" s="7" t="n">
        <v>-746</v>
      </c>
      <c r="C27" s="7" t="n">
        <v>-381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Disclosure About Fair Values of Financial Instruments - Additional Information (Details)</t>
        </is>
      </c>
      <c r="B1" s="2" t="inlineStr">
        <is>
          <t>12 Months Ended</t>
        </is>
      </c>
    </row>
    <row r="2">
      <c r="B2" s="2" t="inlineStr">
        <is>
          <t>Dec. 31, 2020</t>
        </is>
      </c>
    </row>
    <row r="3">
      <c r="A3" s="3" t="inlineStr">
        <is>
          <t>Fair Value Balance Sheet Grouping Financial Statement Captions [Line Items]</t>
        </is>
      </c>
    </row>
    <row r="4">
      <c r="A4" s="4" t="inlineStr">
        <is>
          <t>Fair value inputs, increase (decrease) in discount rate</t>
        </is>
      </c>
      <c r="B4" s="4" t="inlineStr">
        <is>
          <t>5.00%</t>
        </is>
      </c>
    </row>
    <row r="5">
      <c r="A5" s="4" t="inlineStr">
        <is>
          <t>SBA Servicing Assets</t>
        </is>
      </c>
    </row>
    <row r="6">
      <c r="A6" s="3" t="inlineStr">
        <is>
          <t>Fair Value Balance Sheet Grouping Financial Statement Captions [Line Items]</t>
        </is>
      </c>
    </row>
    <row r="7">
      <c r="A7" s="4" t="inlineStr">
        <is>
          <t>Estimated contractual servicing cost</t>
        </is>
      </c>
      <c r="B7" s="4" t="inlineStr">
        <is>
          <t>0.40%</t>
        </is>
      </c>
    </row>
    <row r="8">
      <c r="A8" s="4" t="inlineStr">
        <is>
          <t>USDA Loans</t>
        </is>
      </c>
    </row>
    <row r="9">
      <c r="A9" s="3" t="inlineStr">
        <is>
          <t>Fair Value Balance Sheet Grouping Financial Statement Captions [Line Items]</t>
        </is>
      </c>
    </row>
    <row r="10">
      <c r="A10" s="4" t="inlineStr">
        <is>
          <t>Estimated contractual servicing cost</t>
        </is>
      </c>
      <c r="B10" s="4" t="inlineStr">
        <is>
          <t>0.125%</t>
        </is>
      </c>
    </row>
    <row r="11">
      <c r="A11" s="4" t="inlineStr">
        <is>
          <t>Measurement Input, Discount Rate | Discounted Cash Flow | Net Recoverable Oil and Gas Reserves and Forward Looking Commodity Prices</t>
        </is>
      </c>
    </row>
    <row r="12">
      <c r="A12" s="3" t="inlineStr">
        <is>
          <t>Fair Value Balance Sheet Grouping Financial Statement Captions [Line Items]</t>
        </is>
      </c>
    </row>
    <row r="13">
      <c r="A13" s="4" t="inlineStr">
        <is>
          <t>Fair value inputs, discount rate</t>
        </is>
      </c>
      <c r="B13" s="10" t="n">
        <v>0.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losure About Fair Values of Financial Instruments - Summary of Assets Recorded at Fair Value on a Nonrecurring Basis (Details) - USD ($) $ in Thousands</t>
        </is>
      </c>
      <c r="C1" s="2" t="inlineStr">
        <is>
          <t>Dec. 31, 2020</t>
        </is>
      </c>
      <c r="D1" s="2" t="inlineStr">
        <is>
          <t>Dec. 31, 2019</t>
        </is>
      </c>
      <c r="E1" s="2" t="inlineStr">
        <is>
          <t>Dec. 31, 2018</t>
        </is>
      </c>
    </row>
    <row r="2">
      <c r="A2" s="3" t="inlineStr">
        <is>
          <t>Fair Value Of Assets And Liabilities Measured On Non Recurring Basis [Line Items]</t>
        </is>
      </c>
    </row>
    <row r="3">
      <c r="A3" s="4" t="inlineStr">
        <is>
          <t>Individually evaluated loans, net of allocated allowance for credit losses</t>
        </is>
      </c>
      <c r="C3" s="7" t="n">
        <v>114936</v>
      </c>
      <c r="D3" s="7" t="n">
        <v>148138</v>
      </c>
      <c r="E3" s="7" t="n">
        <v>90242</v>
      </c>
    </row>
    <row r="4">
      <c r="A4" s="4" t="inlineStr">
        <is>
          <t>Other real estate</t>
        </is>
      </c>
      <c r="C4" s="5" t="n">
        <v>6500</v>
      </c>
      <c r="D4" s="5" t="n">
        <v>1600</v>
      </c>
    </row>
    <row r="5">
      <c r="A5" s="4" t="inlineStr">
        <is>
          <t>Level 2</t>
        </is>
      </c>
    </row>
    <row r="6">
      <c r="A6" s="3" t="inlineStr">
        <is>
          <t>Fair Value Of Assets And Liabilities Measured On Non Recurring Basis [Line Items]</t>
        </is>
      </c>
    </row>
    <row r="7">
      <c r="A7" s="4" t="inlineStr">
        <is>
          <t>Loans held for sale</t>
        </is>
      </c>
      <c r="C7" s="5" t="n">
        <v>47018</v>
      </c>
      <c r="D7" s="5" t="n">
        <v>87649</v>
      </c>
    </row>
    <row r="8">
      <c r="A8" s="4" t="inlineStr">
        <is>
          <t>Fair Value, Nonrecurring</t>
        </is>
      </c>
    </row>
    <row r="9">
      <c r="A9" s="3" t="inlineStr">
        <is>
          <t>Fair Value Of Assets And Liabilities Measured On Non Recurring Basis [Line Items]</t>
        </is>
      </c>
    </row>
    <row r="10">
      <c r="A10" s="4" t="inlineStr">
        <is>
          <t>Loans held for sale</t>
        </is>
      </c>
      <c r="C10" s="5" t="n">
        <v>47018</v>
      </c>
      <c r="D10" s="5" t="n">
        <v>87649</v>
      </c>
    </row>
    <row r="11">
      <c r="A11" s="4" t="inlineStr">
        <is>
          <t>Individually evaluated loans, net of allocated allowance for credit losses</t>
        </is>
      </c>
      <c r="B11" s="4" t="inlineStr">
        <is>
          <t>[1]</t>
        </is>
      </c>
      <c r="C11" s="5" t="n">
        <v>87084</v>
      </c>
      <c r="D11" s="5" t="n">
        <v>101561</v>
      </c>
    </row>
    <row r="12">
      <c r="A12" s="4" t="inlineStr">
        <is>
          <t>Other real estate and repossessed assets</t>
        </is>
      </c>
      <c r="C12" s="5" t="n">
        <v>6517</v>
      </c>
    </row>
    <row r="13">
      <c r="A13" s="4" t="inlineStr">
        <is>
          <t>Other real estate</t>
        </is>
      </c>
      <c r="D13" s="5" t="n">
        <v>1628</v>
      </c>
    </row>
    <row r="14">
      <c r="A14" s="4" t="inlineStr">
        <is>
          <t>Total assets</t>
        </is>
      </c>
      <c r="C14" s="5" t="n">
        <v>140619</v>
      </c>
      <c r="D14" s="5" t="n">
        <v>190838</v>
      </c>
    </row>
    <row r="15">
      <c r="A15" s="4" t="inlineStr">
        <is>
          <t>Fair Value, Nonrecurring | Level 2</t>
        </is>
      </c>
    </row>
    <row r="16">
      <c r="A16" s="3" t="inlineStr">
        <is>
          <t>Fair Value Of Assets And Liabilities Measured On Non Recurring Basis [Line Items]</t>
        </is>
      </c>
    </row>
    <row r="17">
      <c r="A17" s="4" t="inlineStr">
        <is>
          <t>Loans held for sale</t>
        </is>
      </c>
      <c r="C17" s="5" t="n">
        <v>47018</v>
      </c>
      <c r="D17" s="5" t="n">
        <v>87649</v>
      </c>
    </row>
    <row r="18">
      <c r="A18" s="4" t="inlineStr">
        <is>
          <t>Total assets</t>
        </is>
      </c>
      <c r="C18" s="5" t="n">
        <v>47018</v>
      </c>
      <c r="D18" s="5" t="n">
        <v>87649</v>
      </c>
    </row>
    <row r="19">
      <c r="A19" s="4" t="inlineStr">
        <is>
          <t>Fair Value, Nonrecurring | Level 3</t>
        </is>
      </c>
    </row>
    <row r="20">
      <c r="A20" s="3" t="inlineStr">
        <is>
          <t>Fair Value Of Assets And Liabilities Measured On Non Recurring Basis [Line Items]</t>
        </is>
      </c>
    </row>
    <row r="21">
      <c r="A21" s="4" t="inlineStr">
        <is>
          <t>Individually evaluated loans, net of allocated allowance for credit losses</t>
        </is>
      </c>
      <c r="B21" s="4" t="inlineStr">
        <is>
          <t>[1]</t>
        </is>
      </c>
      <c r="C21" s="5" t="n">
        <v>87084</v>
      </c>
      <c r="D21" s="5" t="n">
        <v>101561</v>
      </c>
    </row>
    <row r="22">
      <c r="A22" s="4" t="inlineStr">
        <is>
          <t>Other real estate and repossessed assets</t>
        </is>
      </c>
      <c r="C22" s="5" t="n">
        <v>6517</v>
      </c>
    </row>
    <row r="23">
      <c r="A23" s="4" t="inlineStr">
        <is>
          <t>Other real estate</t>
        </is>
      </c>
      <c r="D23" s="5" t="n">
        <v>1628</v>
      </c>
    </row>
    <row r="24">
      <c r="A24" s="4" t="inlineStr">
        <is>
          <t>Total assets</t>
        </is>
      </c>
      <c r="C24" s="7" t="n">
        <v>93601</v>
      </c>
      <c r="D24" s="7" t="n">
        <v>103189</v>
      </c>
    </row>
    <row r="25"/>
    <row r="26">
      <c r="A26" s="4" t="inlineStr">
        <is>
          <t>[1]</t>
        </is>
      </c>
      <c r="B26" s="4" t="inlineStr">
        <is>
          <t>Prior to the adoption of CECL on January 1, 2020, these loans were known as Impaired loans, net of specific allowance.</t>
        </is>
      </c>
    </row>
  </sheetData>
  <mergeCells count="3">
    <mergeCell ref="A1:B1"/>
    <mergeCell ref="A25:D25"/>
    <mergeCell ref="B26:D2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35" customWidth="1" min="3" max="3"/>
    <col width="75" customWidth="1" min="4" max="4"/>
  </cols>
  <sheetData>
    <row r="1">
      <c r="A1" s="1" t="inlineStr">
        <is>
          <t>Disclosure About Fair Values of Financial Instruments - Summary of Significant Unobservable Inputs Used in Level 3 Fair Value Measurements for Financial Assets Measured at Fair Value On a Nonrecurring Basis (Details) - Level 3 $ in Thousands</t>
        </is>
      </c>
      <c r="C1" s="2" t="inlineStr">
        <is>
          <t>12 Months Ended</t>
        </is>
      </c>
    </row>
    <row r="2">
      <c r="C2" s="2" t="inlineStr">
        <is>
          <t>Dec. 31, 2020USD ($)</t>
        </is>
      </c>
      <c r="D2" s="2" t="inlineStr">
        <is>
          <t>Dec. 31, 2019USD ($)</t>
        </is>
      </c>
    </row>
    <row r="3">
      <c r="A3" s="4" t="inlineStr">
        <is>
          <t>Minimum Guaranteed Proceeds Per Settlement Agreement</t>
        </is>
      </c>
    </row>
    <row r="4">
      <c r="A4" s="3" t="inlineStr">
        <is>
          <t>Fair Value Assets And Liabilities Measured On Recurring And Nonrecurring Basis [Line Items]</t>
        </is>
      </c>
    </row>
    <row r="5">
      <c r="A5" s="4" t="inlineStr">
        <is>
          <t>Unobservable Inputs</t>
        </is>
      </c>
      <c r="D5" s="4" t="inlineStr">
        <is>
          <t>Minimum guaranteed proceeds per Settlement Agreement</t>
        </is>
      </c>
    </row>
    <row r="6">
      <c r="A6" s="4" t="inlineStr">
        <is>
          <t>Range/Weighted Average</t>
        </is>
      </c>
      <c r="B6" s="4" t="inlineStr">
        <is>
          <t>[1]</t>
        </is>
      </c>
      <c r="D6" s="4" t="inlineStr">
        <is>
          <t>0.00%</t>
        </is>
      </c>
    </row>
    <row r="7">
      <c r="A7" s="4" t="inlineStr">
        <is>
          <t>Discount of Fair Value | Individually Evaluated, Net of Allocated Allowance for Credit Losses</t>
        </is>
      </c>
    </row>
    <row r="8">
      <c r="A8" s="3" t="inlineStr">
        <is>
          <t>Fair Value Assets And Liabilities Measured On Recurring And Nonrecurring Basis [Line Items]</t>
        </is>
      </c>
    </row>
    <row r="9">
      <c r="A9" s="4" t="inlineStr">
        <is>
          <t>Unobservable Inputs</t>
        </is>
      </c>
      <c r="B9" s="4" t="inlineStr">
        <is>
          <t>[2]</t>
        </is>
      </c>
      <c r="C9" s="4" t="inlineStr">
        <is>
          <t>Discount to fair value</t>
        </is>
      </c>
      <c r="D9" s="4" t="inlineStr">
        <is>
          <t>Discount to fair value</t>
        </is>
      </c>
    </row>
    <row r="10">
      <c r="A10" s="4" t="inlineStr">
        <is>
          <t>Discount of Fair Value | Individually Evaluated, Net of Allocated Allowance for Credit Losses | Maximum</t>
        </is>
      </c>
    </row>
    <row r="11">
      <c r="A11" s="3" t="inlineStr">
        <is>
          <t>Fair Value Assets And Liabilities Measured On Recurring And Nonrecurring Basis [Line Items]</t>
        </is>
      </c>
    </row>
    <row r="12">
      <c r="A12" s="4" t="inlineStr">
        <is>
          <t>Range/Weighted Average</t>
        </is>
      </c>
      <c r="B12" s="4" t="inlineStr">
        <is>
          <t>[2]</t>
        </is>
      </c>
      <c r="C12" s="4" t="inlineStr">
        <is>
          <t>72.00%</t>
        </is>
      </c>
      <c r="D12" s="4" t="inlineStr">
        <is>
          <t>50.00%</t>
        </is>
      </c>
    </row>
    <row r="13">
      <c r="A13" s="4" t="inlineStr">
        <is>
          <t>Discount of Fair Value | Individually Evaluated, Net of Allocated Allowance for Credit Losses | Minimum</t>
        </is>
      </c>
    </row>
    <row r="14">
      <c r="A14" s="3" t="inlineStr">
        <is>
          <t>Fair Value Assets And Liabilities Measured On Recurring And Nonrecurring Basis [Line Items]</t>
        </is>
      </c>
    </row>
    <row r="15">
      <c r="A15" s="4" t="inlineStr">
        <is>
          <t>Range/Weighted Average</t>
        </is>
      </c>
      <c r="B15" s="4" t="inlineStr">
        <is>
          <t>[2]</t>
        </is>
      </c>
      <c r="C15" s="4" t="inlineStr">
        <is>
          <t>0.00%</t>
        </is>
      </c>
      <c r="D15" s="4" t="inlineStr">
        <is>
          <t>0.00%</t>
        </is>
      </c>
    </row>
    <row r="16">
      <c r="A16" s="4" t="inlineStr">
        <is>
          <t>Discount of Fair Value | Individually Evaluated, Net of Allocated Allowance for Credit Losses | Weighted Average</t>
        </is>
      </c>
    </row>
    <row r="17">
      <c r="A17" s="3" t="inlineStr">
        <is>
          <t>Fair Value Assets And Liabilities Measured On Recurring And Nonrecurring Basis [Line Items]</t>
        </is>
      </c>
    </row>
    <row r="18">
      <c r="A18" s="4" t="inlineStr">
        <is>
          <t>Fair value inputs, discount rate</t>
        </is>
      </c>
      <c r="B18" s="4" t="inlineStr">
        <is>
          <t>[2],[3]</t>
        </is>
      </c>
      <c r="C18" s="10" t="n">
        <v>0.32</v>
      </c>
    </row>
    <row r="19">
      <c r="A19" s="4" t="inlineStr">
        <is>
          <t>Discount of Fair Value | Individually Evaluated, Net of Allocated Allowance for Credit Losses | Fair Value, Nonrecurring</t>
        </is>
      </c>
    </row>
    <row r="20">
      <c r="A20" s="3" t="inlineStr">
        <is>
          <t>Fair Value Assets And Liabilities Measured On Recurring And Nonrecurring Basis [Line Items]</t>
        </is>
      </c>
    </row>
    <row r="21">
      <c r="A21" s="4" t="inlineStr">
        <is>
          <t>Carrying Value</t>
        </is>
      </c>
      <c r="B21" s="4" t="inlineStr">
        <is>
          <t>[2]</t>
        </is>
      </c>
      <c r="C21" s="7" t="n">
        <v>87084</v>
      </c>
      <c r="D21" s="7" t="n">
        <v>101561</v>
      </c>
    </row>
    <row r="22">
      <c r="A22" s="4" t="inlineStr">
        <is>
          <t>Discount of Fair Value | Other Real Estate and Repossessed Assets</t>
        </is>
      </c>
    </row>
    <row r="23">
      <c r="A23" s="3" t="inlineStr">
        <is>
          <t>Fair Value Assets And Liabilities Measured On Recurring And Nonrecurring Basis [Line Items]</t>
        </is>
      </c>
    </row>
    <row r="24">
      <c r="A24" s="4" t="inlineStr">
        <is>
          <t>Unobservable Inputs</t>
        </is>
      </c>
      <c r="C24" s="4" t="inlineStr">
        <is>
          <t>Discount to fair value</t>
        </is>
      </c>
    </row>
    <row r="25">
      <c r="A25" s="4" t="inlineStr">
        <is>
          <t>Discount of Fair Value | Other Real Estate and Repossessed Assets | Maximum</t>
        </is>
      </c>
    </row>
    <row r="26">
      <c r="A26" s="3" t="inlineStr">
        <is>
          <t>Fair Value Assets And Liabilities Measured On Recurring And Nonrecurring Basis [Line Items]</t>
        </is>
      </c>
    </row>
    <row r="27">
      <c r="A27" s="4" t="inlineStr">
        <is>
          <t>Range/Weighted Average</t>
        </is>
      </c>
      <c r="C27" s="4" t="inlineStr">
        <is>
          <t>20.00%</t>
        </is>
      </c>
    </row>
    <row r="28">
      <c r="A28" s="4" t="inlineStr">
        <is>
          <t>Discount of Fair Value | Other Real Estate and Repossessed Assets | Minimum</t>
        </is>
      </c>
    </row>
    <row r="29">
      <c r="A29" s="3" t="inlineStr">
        <is>
          <t>Fair Value Assets And Liabilities Measured On Recurring And Nonrecurring Basis [Line Items]</t>
        </is>
      </c>
    </row>
    <row r="30">
      <c r="A30" s="4" t="inlineStr">
        <is>
          <t>Range/Weighted Average</t>
        </is>
      </c>
      <c r="C30" s="4" t="inlineStr">
        <is>
          <t>0.00%</t>
        </is>
      </c>
    </row>
    <row r="31">
      <c r="A31" s="4" t="inlineStr">
        <is>
          <t>Discount of Fair Value | Other Real Estate and Repossessed Assets | Weighted Average</t>
        </is>
      </c>
    </row>
    <row r="32">
      <c r="A32" s="3" t="inlineStr">
        <is>
          <t>Fair Value Assets And Liabilities Measured On Recurring And Nonrecurring Basis [Line Items]</t>
        </is>
      </c>
    </row>
    <row r="33">
      <c r="A33" s="4" t="inlineStr">
        <is>
          <t>Range/Weighted Average</t>
        </is>
      </c>
      <c r="B33" s="4" t="inlineStr">
        <is>
          <t>[3]</t>
        </is>
      </c>
      <c r="C33" s="4" t="inlineStr">
        <is>
          <t>10.00%</t>
        </is>
      </c>
    </row>
    <row r="34">
      <c r="A34" s="4" t="inlineStr">
        <is>
          <t>Discount of Fair Value | Other Real Estate and Repossessed Assets | Fair Value, Nonrecurring</t>
        </is>
      </c>
    </row>
    <row r="35">
      <c r="A35" s="3" t="inlineStr">
        <is>
          <t>Fair Value Assets And Liabilities Measured On Recurring And Nonrecurring Basis [Line Items]</t>
        </is>
      </c>
    </row>
    <row r="36">
      <c r="A36" s="4" t="inlineStr">
        <is>
          <t>Carrying Value</t>
        </is>
      </c>
      <c r="C36" s="7" t="n">
        <v>6517</v>
      </c>
    </row>
    <row r="37">
      <c r="A37" s="4" t="inlineStr">
        <is>
          <t>Discount of Fair Value | Other</t>
        </is>
      </c>
    </row>
    <row r="38">
      <c r="A38" s="3" t="inlineStr">
        <is>
          <t>Fair Value Assets And Liabilities Measured On Recurring And Nonrecurring Basis [Line Items]</t>
        </is>
      </c>
    </row>
    <row r="39">
      <c r="A39" s="4" t="inlineStr">
        <is>
          <t>Unobservable Inputs</t>
        </is>
      </c>
      <c r="D39" s="4" t="inlineStr">
        <is>
          <t>Discount to fair value</t>
        </is>
      </c>
    </row>
    <row r="40">
      <c r="A40" s="4" t="inlineStr">
        <is>
          <t>Discount of Fair Value | Other | Maximum</t>
        </is>
      </c>
    </row>
    <row r="41">
      <c r="A41" s="3" t="inlineStr">
        <is>
          <t>Fair Value Assets And Liabilities Measured On Recurring And Nonrecurring Basis [Line Items]</t>
        </is>
      </c>
    </row>
    <row r="42">
      <c r="A42" s="4" t="inlineStr">
        <is>
          <t>Range/Weighted Average</t>
        </is>
      </c>
      <c r="D42" s="4" t="inlineStr">
        <is>
          <t>20.00%</t>
        </is>
      </c>
    </row>
    <row r="43">
      <c r="A43" s="4" t="inlineStr">
        <is>
          <t>Discount of Fair Value | Other | Minimum</t>
        </is>
      </c>
    </row>
    <row r="44">
      <c r="A44" s="3" t="inlineStr">
        <is>
          <t>Fair Value Assets And Liabilities Measured On Recurring And Nonrecurring Basis [Line Items]</t>
        </is>
      </c>
    </row>
    <row r="45">
      <c r="A45" s="4" t="inlineStr">
        <is>
          <t>Range/Weighted Average</t>
        </is>
      </c>
      <c r="D45" s="4" t="inlineStr">
        <is>
          <t>0.00%</t>
        </is>
      </c>
    </row>
    <row r="46">
      <c r="A46" s="4" t="inlineStr">
        <is>
          <t>Discount of Fair Value | Other | Fair Value, Nonrecurring</t>
        </is>
      </c>
    </row>
    <row r="47">
      <c r="A47" s="3" t="inlineStr">
        <is>
          <t>Fair Value Assets And Liabilities Measured On Recurring And Nonrecurring Basis [Line Items]</t>
        </is>
      </c>
    </row>
    <row r="48">
      <c r="A48" s="4" t="inlineStr">
        <is>
          <t>Carrying Value</t>
        </is>
      </c>
      <c r="D48" s="7" t="n">
        <v>1628</v>
      </c>
    </row>
    <row r="49">
      <c r="A49" s="4" t="inlineStr">
        <is>
          <t>Discounted Cash Flow</t>
        </is>
      </c>
    </row>
    <row r="50">
      <c r="A50" s="3" t="inlineStr">
        <is>
          <t>Fair Value Assets And Liabilities Measured On Recurring And Nonrecurring Basis [Line Items]</t>
        </is>
      </c>
    </row>
    <row r="51">
      <c r="A51" s="4" t="inlineStr">
        <is>
          <t>Unobservable Inputs</t>
        </is>
      </c>
      <c r="C51" s="4" t="inlineStr">
        <is>
          <t>Discount rate</t>
        </is>
      </c>
      <c r="D51" s="4" t="inlineStr">
        <is>
          <t>Discount rate 5.8%</t>
        </is>
      </c>
    </row>
    <row r="52">
      <c r="A52" s="4" t="inlineStr">
        <is>
          <t>Range/Weighted Average</t>
        </is>
      </c>
      <c r="B52" s="4" t="inlineStr">
        <is>
          <t>[1]</t>
        </is>
      </c>
      <c r="D52" s="4" t="inlineStr">
        <is>
          <t>0.00%</t>
        </is>
      </c>
    </row>
    <row r="53">
      <c r="A53" s="4" t="inlineStr">
        <is>
          <t>Discounted Cash Flow | Maximum</t>
        </is>
      </c>
    </row>
    <row r="54">
      <c r="A54" s="3" t="inlineStr">
        <is>
          <t>Fair Value Assets And Liabilities Measured On Recurring And Nonrecurring Basis [Line Items]</t>
        </is>
      </c>
    </row>
    <row r="55">
      <c r="A55" s="4" t="inlineStr">
        <is>
          <t>Range/Weighted Average</t>
        </is>
      </c>
      <c r="C55" s="4" t="inlineStr">
        <is>
          <t>3.91%</t>
        </is>
      </c>
    </row>
    <row r="56">
      <c r="A56" s="4" t="inlineStr">
        <is>
          <t>Discounted Cash Flow | Minimum</t>
        </is>
      </c>
    </row>
    <row r="57">
      <c r="A57" s="3" t="inlineStr">
        <is>
          <t>Fair Value Assets And Liabilities Measured On Recurring And Nonrecurring Basis [Line Items]</t>
        </is>
      </c>
    </row>
    <row r="58">
      <c r="A58" s="4" t="inlineStr">
        <is>
          <t>Range/Weighted Average</t>
        </is>
      </c>
      <c r="C58" s="4" t="inlineStr">
        <is>
          <t>3.75%</t>
        </is>
      </c>
    </row>
    <row r="59">
      <c r="A59" s="4" t="inlineStr">
        <is>
          <t>Discounted Cash Flow | Weighted Average</t>
        </is>
      </c>
    </row>
    <row r="60">
      <c r="A60" s="3" t="inlineStr">
        <is>
          <t>Fair Value Assets And Liabilities Measured On Recurring And Nonrecurring Basis [Line Items]</t>
        </is>
      </c>
    </row>
    <row r="61">
      <c r="A61" s="4" t="inlineStr">
        <is>
          <t>Fair value measurements, percentage of enterprise value</t>
        </is>
      </c>
      <c r="B61" s="4" t="inlineStr">
        <is>
          <t>[3]</t>
        </is>
      </c>
      <c r="C61" s="4" t="inlineStr">
        <is>
          <t>3.90%</t>
        </is>
      </c>
    </row>
    <row r="62">
      <c r="A62" s="4" t="inlineStr">
        <is>
          <t>Discounted Cash Flow | Measurement Input, Discount Rate</t>
        </is>
      </c>
    </row>
    <row r="63">
      <c r="A63" s="3" t="inlineStr">
        <is>
          <t>Fair Value Assets And Liabilities Measured On Recurring And Nonrecurring Basis [Line Items]</t>
        </is>
      </c>
    </row>
    <row r="64">
      <c r="A64" s="4" t="inlineStr">
        <is>
          <t>Fair value inputs, discount rate</t>
        </is>
      </c>
      <c r="D64" s="9" t="n">
        <v>0.058</v>
      </c>
    </row>
    <row r="65">
      <c r="A65" s="4" t="inlineStr">
        <is>
          <t>Enterprise Value</t>
        </is>
      </c>
    </row>
    <row r="66">
      <c r="A66" s="3" t="inlineStr">
        <is>
          <t>Fair Value Assets And Liabilities Measured On Recurring And Nonrecurring Basis [Line Items]</t>
        </is>
      </c>
    </row>
    <row r="67">
      <c r="A67" s="4" t="inlineStr">
        <is>
          <t>Unobservable Inputs</t>
        </is>
      </c>
      <c r="D67" s="4" t="inlineStr">
        <is>
          <t>Exit and earnings multiples,
discounted cash flows,
and market comparables</t>
        </is>
      </c>
    </row>
    <row r="68">
      <c r="A68" s="4" t="inlineStr">
        <is>
          <t>Enterprise Value | Maximum</t>
        </is>
      </c>
    </row>
    <row r="69">
      <c r="A69" s="3" t="inlineStr">
        <is>
          <t>Fair Value Assets And Liabilities Measured On Recurring And Nonrecurring Basis [Line Items]</t>
        </is>
      </c>
    </row>
    <row r="70">
      <c r="A70" s="4" t="inlineStr">
        <is>
          <t>Fair value measurements, percentage of enterprise value</t>
        </is>
      </c>
      <c r="B70" s="4" t="inlineStr">
        <is>
          <t>[1]</t>
        </is>
      </c>
      <c r="D70" s="4" t="inlineStr">
        <is>
          <t>46.00%</t>
        </is>
      </c>
    </row>
    <row r="71">
      <c r="A71" s="4" t="inlineStr">
        <is>
          <t>Enterprise Value | Minimum</t>
        </is>
      </c>
    </row>
    <row r="72">
      <c r="A72" s="3" t="inlineStr">
        <is>
          <t>Fair Value Assets And Liabilities Measured On Recurring And Nonrecurring Basis [Line Items]</t>
        </is>
      </c>
    </row>
    <row r="73">
      <c r="A73" s="4" t="inlineStr">
        <is>
          <t>Fair value measurements, percentage of enterprise value</t>
        </is>
      </c>
      <c r="B73" s="4" t="inlineStr">
        <is>
          <t>[1]</t>
        </is>
      </c>
      <c r="D73" s="4" t="inlineStr">
        <is>
          <t>0.00%</t>
        </is>
      </c>
    </row>
    <row r="74">
      <c r="A74" s="4" t="inlineStr">
        <is>
          <t>Enterprise Value | Comparables and Average Multiplier</t>
        </is>
      </c>
    </row>
    <row r="75">
      <c r="A75" s="3" t="inlineStr">
        <is>
          <t>Fair Value Assets And Liabilities Measured On Recurring And Nonrecurring Basis [Line Items]</t>
        </is>
      </c>
    </row>
    <row r="76">
      <c r="A76" s="4" t="inlineStr">
        <is>
          <t>Unobservable Inputs</t>
        </is>
      </c>
      <c r="C76" s="4" t="inlineStr">
        <is>
          <t>Comparables and average multiplier</t>
        </is>
      </c>
    </row>
    <row r="77">
      <c r="A77" s="4" t="inlineStr">
        <is>
          <t>Enterprise Value | Comparables and Average Multiplier | Weighted Average</t>
        </is>
      </c>
    </row>
    <row r="78">
      <c r="A78" s="3" t="inlineStr">
        <is>
          <t>Fair Value Assets And Liabilities Measured On Recurring And Nonrecurring Basis [Line Items]</t>
        </is>
      </c>
    </row>
    <row r="79">
      <c r="A79" s="4" t="inlineStr">
        <is>
          <t>Fair value measurements, percentage of enterprise value</t>
        </is>
      </c>
      <c r="B79" s="4" t="inlineStr">
        <is>
          <t>[3]</t>
        </is>
      </c>
      <c r="C79" s="4" t="inlineStr">
        <is>
          <t>4.95%</t>
        </is>
      </c>
    </row>
    <row r="80">
      <c r="A80" s="4" t="inlineStr">
        <is>
          <t>Enterprise Value | Discount Rates and Comparables</t>
        </is>
      </c>
    </row>
    <row r="81">
      <c r="A81" s="3" t="inlineStr">
        <is>
          <t>Fair Value Assets And Liabilities Measured On Recurring And Nonrecurring Basis [Line Items]</t>
        </is>
      </c>
    </row>
    <row r="82">
      <c r="A82" s="4" t="inlineStr">
        <is>
          <t>Unobservable Inputs</t>
        </is>
      </c>
      <c r="C82" s="4" t="inlineStr">
        <is>
          <t>Discount rates and comparables</t>
        </is>
      </c>
    </row>
    <row r="83">
      <c r="A83" s="4" t="inlineStr">
        <is>
          <t>Enterprise Value | Discount Rates and Comparables | Maximum</t>
        </is>
      </c>
    </row>
    <row r="84">
      <c r="A84" s="3" t="inlineStr">
        <is>
          <t>Fair Value Assets And Liabilities Measured On Recurring And Nonrecurring Basis [Line Items]</t>
        </is>
      </c>
    </row>
    <row r="85">
      <c r="A85" s="4" t="inlineStr">
        <is>
          <t>Fair value measurements, percentage of enterprise value</t>
        </is>
      </c>
      <c r="C85" s="4" t="inlineStr">
        <is>
          <t>15.00%</t>
        </is>
      </c>
    </row>
    <row r="86">
      <c r="A86" s="4" t="inlineStr">
        <is>
          <t>Enterprise Value | Discount Rates and Comparables | Minimum</t>
        </is>
      </c>
    </row>
    <row r="87">
      <c r="A87" s="3" t="inlineStr">
        <is>
          <t>Fair Value Assets And Liabilities Measured On Recurring And Nonrecurring Basis [Line Items]</t>
        </is>
      </c>
    </row>
    <row r="88">
      <c r="A88" s="4" t="inlineStr">
        <is>
          <t>Fair value measurements, percentage of enterprise value</t>
        </is>
      </c>
      <c r="C88" s="4" t="inlineStr">
        <is>
          <t>9.00%</t>
        </is>
      </c>
    </row>
    <row r="89">
      <c r="A89" s="4" t="inlineStr">
        <is>
          <t>Enterprise Value | Discount Rates and Comparables | Weighted Average</t>
        </is>
      </c>
    </row>
    <row r="90">
      <c r="A90" s="3" t="inlineStr">
        <is>
          <t>Fair Value Assets And Liabilities Measured On Recurring And Nonrecurring Basis [Line Items]</t>
        </is>
      </c>
    </row>
    <row r="91">
      <c r="A91" s="4" t="inlineStr">
        <is>
          <t>Fair value measurements, percentage of enterprise value</t>
        </is>
      </c>
      <c r="B91" s="4" t="inlineStr">
        <is>
          <t>[3]</t>
        </is>
      </c>
      <c r="C91" s="4" t="inlineStr">
        <is>
          <t>12.00%</t>
        </is>
      </c>
    </row>
    <row r="92">
      <c r="A92" s="4" t="inlineStr">
        <is>
          <t>Estimated Closing Costs</t>
        </is>
      </c>
    </row>
    <row r="93">
      <c r="A93" s="3" t="inlineStr">
        <is>
          <t>Fair Value Assets And Liabilities Measured On Recurring And Nonrecurring Basis [Line Items]</t>
        </is>
      </c>
    </row>
    <row r="94">
      <c r="A94" s="4" t="inlineStr">
        <is>
          <t>Unobservable Inputs</t>
        </is>
      </c>
      <c r="C94" s="4" t="inlineStr">
        <is>
          <t>Estimated closing costs</t>
        </is>
      </c>
      <c r="D94" s="4" t="inlineStr">
        <is>
          <t>Estimated closing costs</t>
        </is>
      </c>
    </row>
    <row r="95">
      <c r="A95" s="4" t="inlineStr">
        <is>
          <t>Range/Weighted Average</t>
        </is>
      </c>
      <c r="C95" s="4" t="inlineStr">
        <is>
          <t>10.00%</t>
        </is>
      </c>
      <c r="D95" s="4" t="inlineStr">
        <is>
          <t>10.00%</t>
        </is>
      </c>
    </row>
    <row r="96">
      <c r="A96" s="4" t="inlineStr">
        <is>
          <t>Estimated Closing Costs | Weighted Average</t>
        </is>
      </c>
    </row>
    <row r="97">
      <c r="A97" s="3" t="inlineStr">
        <is>
          <t>Fair Value Assets And Liabilities Measured On Recurring And Nonrecurring Basis [Line Items]</t>
        </is>
      </c>
    </row>
    <row r="98">
      <c r="A98" s="4" t="inlineStr">
        <is>
          <t>Range/Weighted Average</t>
        </is>
      </c>
      <c r="B98" s="4" t="inlineStr">
        <is>
          <t>[3]</t>
        </is>
      </c>
      <c r="C98" s="4" t="inlineStr">
        <is>
          <t>10.00%</t>
        </is>
      </c>
    </row>
    <row r="99"/>
    <row r="100">
      <c r="A100" s="4" t="inlineStr">
        <is>
          <t>[1]</t>
        </is>
      </c>
      <c r="B100" s="4" t="inlineStr">
        <is>
          <t>Represents difference of remaining balance to fair value.</t>
        </is>
      </c>
    </row>
    <row r="101">
      <c r="A101" s="4" t="inlineStr">
        <is>
          <t>[2]</t>
        </is>
      </c>
      <c r="B101" s="4" t="inlineStr">
        <is>
          <t>Prior to the adoption of CECL on January 1, 2020, these loans were known as Impaired loans, net of specific allowance.</t>
        </is>
      </c>
    </row>
    <row r="102">
      <c r="A102" s="4" t="inlineStr">
        <is>
          <t>[3]</t>
        </is>
      </c>
      <c r="B102" s="4" t="inlineStr">
        <is>
          <t>Weighted averages were calculated using the input attribute and the outstanding balance of the loan.</t>
        </is>
      </c>
    </row>
  </sheetData>
  <mergeCells count="6">
    <mergeCell ref="A1:B2"/>
    <mergeCell ref="C1:D1"/>
    <mergeCell ref="A99:C99"/>
    <mergeCell ref="B100:C100"/>
    <mergeCell ref="B101:C101"/>
    <mergeCell ref="B102:C10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s of Financial Instruments - Summary of Estimated Fair Values of Financial Instruments (Details) - USD ($) $ in Thousands</t>
        </is>
      </c>
      <c r="B1" s="2" t="inlineStr">
        <is>
          <t>Dec. 31, 2020</t>
        </is>
      </c>
      <c r="C1" s="2" t="inlineStr">
        <is>
          <t>Dec. 31, 2019</t>
        </is>
      </c>
    </row>
    <row r="2">
      <c r="A2" s="3" t="inlineStr">
        <is>
          <t>Financial Assets:</t>
        </is>
      </c>
    </row>
    <row r="3">
      <c r="A3" s="4" t="inlineStr">
        <is>
          <t>Interest-bearing deposits with banks</t>
        </is>
      </c>
      <c r="B3" s="7" t="n">
        <v>1768847</v>
      </c>
      <c r="C3" s="7" t="n">
        <v>725343</v>
      </c>
    </row>
    <row r="4">
      <c r="A4" s="4" t="inlineStr">
        <is>
          <t>Federal funds sold</t>
        </is>
      </c>
      <c r="B4" s="5" t="n">
        <v>1838</v>
      </c>
      <c r="C4" s="5" t="n">
        <v>10974</v>
      </c>
    </row>
    <row r="5">
      <c r="A5" s="4" t="inlineStr">
        <is>
          <t>Investment securities available-for-sale</t>
        </is>
      </c>
      <c r="B5" s="5" t="n">
        <v>3332168</v>
      </c>
      <c r="C5" s="5" t="n">
        <v>2368592</v>
      </c>
    </row>
    <row r="6">
      <c r="A6" s="4" t="inlineStr">
        <is>
          <t>Derivative assets</t>
        </is>
      </c>
      <c r="B6" s="5" t="n">
        <v>56977</v>
      </c>
      <c r="C6" s="5" t="n">
        <v>257137</v>
      </c>
    </row>
    <row r="7">
      <c r="A7" s="4" t="inlineStr">
        <is>
          <t>Other assets</t>
        </is>
      </c>
      <c r="B7" s="5" t="n">
        <v>349118</v>
      </c>
      <c r="C7" s="5" t="n">
        <v>512244</v>
      </c>
    </row>
    <row r="8">
      <c r="A8" s="3" t="inlineStr">
        <is>
          <t>Financial Liabilities:</t>
        </is>
      </c>
    </row>
    <row r="9">
      <c r="A9" s="4" t="inlineStr">
        <is>
          <t>Advances from FHLB</t>
        </is>
      </c>
      <c r="B9" s="5" t="n">
        <v>100000</v>
      </c>
      <c r="C9" s="5" t="n">
        <v>100000</v>
      </c>
    </row>
    <row r="10">
      <c r="A10" s="4" t="inlineStr">
        <is>
          <t>Senior debt</t>
        </is>
      </c>
      <c r="B10" s="5" t="n">
        <v>49986</v>
      </c>
      <c r="C10" s="5" t="n">
        <v>49938</v>
      </c>
    </row>
    <row r="11">
      <c r="A11" s="4" t="inlineStr">
        <is>
          <t>Subordinated debt</t>
        </is>
      </c>
      <c r="B11" s="5" t="n">
        <v>183344</v>
      </c>
      <c r="C11" s="5" t="n">
        <v>182712</v>
      </c>
    </row>
    <row r="12">
      <c r="A12" s="4" t="inlineStr">
        <is>
          <t>Junior subordinated debentures</t>
        </is>
      </c>
      <c r="B12" s="5" t="n">
        <v>37637</v>
      </c>
      <c r="C12" s="5" t="n">
        <v>37445</v>
      </c>
    </row>
    <row r="13">
      <c r="A13" s="4" t="inlineStr">
        <is>
          <t>Notes payable</t>
        </is>
      </c>
      <c r="B13" s="5" t="n">
        <v>1702</v>
      </c>
      <c r="C13" s="5" t="n">
        <v>2078</v>
      </c>
    </row>
    <row r="14">
      <c r="A14" s="4" t="inlineStr">
        <is>
          <t>Derivative liabilities</t>
        </is>
      </c>
      <c r="B14" s="5" t="n">
        <v>15000</v>
      </c>
      <c r="C14" s="5" t="n">
        <v>11211</v>
      </c>
    </row>
    <row r="15">
      <c r="A15" s="4" t="inlineStr">
        <is>
          <t>Level 1</t>
        </is>
      </c>
    </row>
    <row r="16">
      <c r="A16" s="3" t="inlineStr">
        <is>
          <t>Financial Assets:</t>
        </is>
      </c>
    </row>
    <row r="17">
      <c r="A17" s="4" t="inlineStr">
        <is>
          <t>Cash and due from banks</t>
        </is>
      </c>
      <c r="B17" s="5" t="n">
        <v>283261</v>
      </c>
      <c r="C17" s="5" t="n">
        <v>252447</v>
      </c>
    </row>
    <row r="18">
      <c r="A18" s="4" t="inlineStr">
        <is>
          <t>Interest-bearing deposits with banks</t>
        </is>
      </c>
      <c r="B18" s="5" t="n">
        <v>1768847</v>
      </c>
      <c r="C18" s="5" t="n">
        <v>725343</v>
      </c>
    </row>
    <row r="19">
      <c r="A19" s="4" t="inlineStr">
        <is>
          <t>Federal funds sold</t>
        </is>
      </c>
      <c r="B19" s="5" t="n">
        <v>1838</v>
      </c>
      <c r="C19" s="5" t="n">
        <v>10974</v>
      </c>
    </row>
    <row r="20">
      <c r="A20" s="4" t="inlineStr">
        <is>
          <t>Equity securities with readily determinable fair values not held for trading</t>
        </is>
      </c>
      <c r="C20" s="5" t="n">
        <v>1862</v>
      </c>
    </row>
    <row r="21">
      <c r="A21" s="4" t="inlineStr">
        <is>
          <t>Level 2</t>
        </is>
      </c>
    </row>
    <row r="22">
      <c r="A22" s="3" t="inlineStr">
        <is>
          <t>Financial Assets:</t>
        </is>
      </c>
    </row>
    <row r="23">
      <c r="A23" s="4" t="inlineStr">
        <is>
          <t>Investment securities available-for-sale</t>
        </is>
      </c>
      <c r="B23" s="5" t="n">
        <v>3332168</v>
      </c>
      <c r="C23" s="5" t="n">
        <v>2368592</v>
      </c>
    </row>
    <row r="24">
      <c r="A24" s="4" t="inlineStr">
        <is>
          <t>Loans held for sale</t>
        </is>
      </c>
      <c r="B24" s="5" t="n">
        <v>47018</v>
      </c>
      <c r="C24" s="5" t="n">
        <v>87649</v>
      </c>
    </row>
    <row r="25">
      <c r="A25" s="4" t="inlineStr">
        <is>
          <t>Derivative assets</t>
        </is>
      </c>
      <c r="B25" s="5" t="n">
        <v>56977</v>
      </c>
      <c r="C25" s="5" t="n">
        <v>257137</v>
      </c>
    </row>
    <row r="26">
      <c r="A26" s="3" t="inlineStr">
        <is>
          <t>Financial Liabilities:</t>
        </is>
      </c>
    </row>
    <row r="27">
      <c r="A27" s="4" t="inlineStr">
        <is>
          <t>Deposits</t>
        </is>
      </c>
      <c r="B27" s="5" t="n">
        <v>16059358</v>
      </c>
      <c r="C27" s="5" t="n">
        <v>14753192</v>
      </c>
    </row>
    <row r="28">
      <c r="A28" s="4" t="inlineStr">
        <is>
          <t>Advances from FHLB</t>
        </is>
      </c>
      <c r="B28" s="5" t="n">
        <v>100000</v>
      </c>
      <c r="C28" s="5" t="n">
        <v>100000</v>
      </c>
    </row>
    <row r="29">
      <c r="A29" s="4" t="inlineStr">
        <is>
          <t>Senior debt</t>
        </is>
      </c>
      <c r="B29" s="5" t="n">
        <v>50439</v>
      </c>
      <c r="C29" s="5" t="n">
        <v>51202</v>
      </c>
    </row>
    <row r="30">
      <c r="A30" s="4" t="inlineStr">
        <is>
          <t>Subordinated debt</t>
        </is>
      </c>
      <c r="B30" s="5" t="n">
        <v>191438</v>
      </c>
      <c r="C30" s="5" t="n">
        <v>189386</v>
      </c>
    </row>
    <row r="31">
      <c r="A31" s="4" t="inlineStr">
        <is>
          <t>Junior subordinated debentures</t>
        </is>
      </c>
      <c r="B31" s="5" t="n">
        <v>42745</v>
      </c>
      <c r="C31" s="5" t="n">
        <v>48012</v>
      </c>
    </row>
    <row r="32">
      <c r="A32" s="4" t="inlineStr">
        <is>
          <t>Notes payable</t>
        </is>
      </c>
      <c r="B32" s="5" t="n">
        <v>1702</v>
      </c>
      <c r="C32" s="5" t="n">
        <v>2078</v>
      </c>
    </row>
    <row r="33">
      <c r="A33" s="4" t="inlineStr">
        <is>
          <t>Derivative liabilities</t>
        </is>
      </c>
      <c r="B33" s="5" t="n">
        <v>15000</v>
      </c>
      <c r="C33" s="5" t="n">
        <v>11211</v>
      </c>
    </row>
    <row r="34">
      <c r="A34" s="4" t="inlineStr">
        <is>
          <t>Level 3</t>
        </is>
      </c>
    </row>
    <row r="35">
      <c r="A35" s="3" t="inlineStr">
        <is>
          <t>Financial Assets:</t>
        </is>
      </c>
    </row>
    <row r="36">
      <c r="A36" s="4" t="inlineStr">
        <is>
          <t>Net loans</t>
        </is>
      </c>
      <c r="B36" s="5" t="n">
        <v>12529458</v>
      </c>
      <c r="C36" s="5" t="n">
        <v>12755360</v>
      </c>
    </row>
    <row r="37">
      <c r="A37" s="4" t="inlineStr">
        <is>
          <t>Other assets</t>
        </is>
      </c>
      <c r="B37" s="5" t="n">
        <v>96838</v>
      </c>
      <c r="C37" s="5" t="n">
        <v>72719</v>
      </c>
    </row>
    <row r="38">
      <c r="A38" s="4" t="inlineStr">
        <is>
          <t>Carrying Value</t>
        </is>
      </c>
    </row>
    <row r="39">
      <c r="A39" s="3" t="inlineStr">
        <is>
          <t>Financial Assets:</t>
        </is>
      </c>
    </row>
    <row r="40">
      <c r="A40" s="4" t="inlineStr">
        <is>
          <t>Cash and due from banks</t>
        </is>
      </c>
      <c r="B40" s="5" t="n">
        <v>283261</v>
      </c>
      <c r="C40" s="5" t="n">
        <v>252447</v>
      </c>
    </row>
    <row r="41">
      <c r="A41" s="4" t="inlineStr">
        <is>
          <t>Interest-bearing deposits with banks</t>
        </is>
      </c>
      <c r="B41" s="5" t="n">
        <v>1768847</v>
      </c>
      <c r="C41" s="5" t="n">
        <v>725343</v>
      </c>
    </row>
    <row r="42">
      <c r="A42" s="4" t="inlineStr">
        <is>
          <t>Federal funds sold</t>
        </is>
      </c>
      <c r="B42" s="5" t="n">
        <v>1838</v>
      </c>
      <c r="C42" s="5" t="n">
        <v>10974</v>
      </c>
    </row>
    <row r="43">
      <c r="A43" s="4" t="inlineStr">
        <is>
          <t>Investment securities available-for-sale</t>
        </is>
      </c>
      <c r="B43" s="5" t="n">
        <v>3332168</v>
      </c>
      <c r="C43" s="5" t="n">
        <v>2368592</v>
      </c>
    </row>
    <row r="44">
      <c r="A44" s="4" t="inlineStr">
        <is>
          <t>Loans held for sale</t>
        </is>
      </c>
      <c r="B44" s="5" t="n">
        <v>47018</v>
      </c>
      <c r="C44" s="5" t="n">
        <v>87649</v>
      </c>
    </row>
    <row r="45">
      <c r="A45" s="4" t="inlineStr">
        <is>
          <t>Equity securities with readily determinable fair values not held for trading</t>
        </is>
      </c>
      <c r="C45" s="5" t="n">
        <v>1862</v>
      </c>
    </row>
    <row r="46">
      <c r="A46" s="4" t="inlineStr">
        <is>
          <t>Net loans</t>
        </is>
      </c>
      <c r="B46" s="5" t="n">
        <v>12351969</v>
      </c>
      <c r="C46" s="5" t="n">
        <v>12864012</v>
      </c>
    </row>
    <row r="47">
      <c r="A47" s="4" t="inlineStr">
        <is>
          <t>Derivative assets</t>
        </is>
      </c>
      <c r="B47" s="5" t="n">
        <v>56977</v>
      </c>
      <c r="C47" s="5" t="n">
        <v>257137</v>
      </c>
    </row>
    <row r="48">
      <c r="A48" s="4" t="inlineStr">
        <is>
          <t>Other assets</t>
        </is>
      </c>
      <c r="B48" s="5" t="n">
        <v>96838</v>
      </c>
      <c r="C48" s="5" t="n">
        <v>72719</v>
      </c>
    </row>
    <row r="49">
      <c r="A49" s="3" t="inlineStr">
        <is>
          <t>Financial Liabilities:</t>
        </is>
      </c>
    </row>
    <row r="50">
      <c r="A50" s="4" t="inlineStr">
        <is>
          <t>Deposits</t>
        </is>
      </c>
      <c r="B50" s="5" t="n">
        <v>16052245</v>
      </c>
      <c r="C50" s="5" t="n">
        <v>14742794</v>
      </c>
    </row>
    <row r="51">
      <c r="A51" s="4" t="inlineStr">
        <is>
          <t>Advances from FHLB</t>
        </is>
      </c>
      <c r="B51" s="5" t="n">
        <v>100000</v>
      </c>
      <c r="C51" s="5" t="n">
        <v>100000</v>
      </c>
    </row>
    <row r="52">
      <c r="A52" s="4" t="inlineStr">
        <is>
          <t>Senior debt</t>
        </is>
      </c>
      <c r="B52" s="5" t="n">
        <v>49986</v>
      </c>
      <c r="C52" s="5" t="n">
        <v>49938</v>
      </c>
    </row>
    <row r="53">
      <c r="A53" s="4" t="inlineStr">
        <is>
          <t>Subordinated debt</t>
        </is>
      </c>
      <c r="B53" s="5" t="n">
        <v>183344</v>
      </c>
      <c r="C53" s="5" t="n">
        <v>182712</v>
      </c>
    </row>
    <row r="54">
      <c r="A54" s="4" t="inlineStr">
        <is>
          <t>Junior subordinated debentures</t>
        </is>
      </c>
      <c r="B54" s="5" t="n">
        <v>37637</v>
      </c>
      <c r="C54" s="5" t="n">
        <v>37445</v>
      </c>
    </row>
    <row r="55">
      <c r="A55" s="4" t="inlineStr">
        <is>
          <t>Notes payable</t>
        </is>
      </c>
      <c r="B55" s="5" t="n">
        <v>1702</v>
      </c>
      <c r="C55" s="5" t="n">
        <v>2078</v>
      </c>
    </row>
    <row r="56">
      <c r="A56" s="4" t="inlineStr">
        <is>
          <t>Derivative liabilities</t>
        </is>
      </c>
      <c r="B56" s="5" t="n">
        <v>15000</v>
      </c>
      <c r="C56" s="5" t="n">
        <v>11211</v>
      </c>
    </row>
    <row r="57">
      <c r="A57" s="4" t="inlineStr">
        <is>
          <t>Fair Value</t>
        </is>
      </c>
    </row>
    <row r="58">
      <c r="A58" s="3" t="inlineStr">
        <is>
          <t>Financial Assets:</t>
        </is>
      </c>
    </row>
    <row r="59">
      <c r="A59" s="4" t="inlineStr">
        <is>
          <t>Cash and due from banks</t>
        </is>
      </c>
      <c r="B59" s="5" t="n">
        <v>283261</v>
      </c>
      <c r="C59" s="5" t="n">
        <v>252447</v>
      </c>
    </row>
    <row r="60">
      <c r="A60" s="4" t="inlineStr">
        <is>
          <t>Interest-bearing deposits with banks</t>
        </is>
      </c>
      <c r="B60" s="5" t="n">
        <v>1768847</v>
      </c>
      <c r="C60" s="5" t="n">
        <v>725343</v>
      </c>
    </row>
    <row r="61">
      <c r="A61" s="4" t="inlineStr">
        <is>
          <t>Federal funds sold</t>
        </is>
      </c>
      <c r="B61" s="5" t="n">
        <v>1838</v>
      </c>
      <c r="C61" s="5" t="n">
        <v>10974</v>
      </c>
    </row>
    <row r="62">
      <c r="A62" s="4" t="inlineStr">
        <is>
          <t>Investment securities available-for-sale</t>
        </is>
      </c>
      <c r="B62" s="5" t="n">
        <v>3332168</v>
      </c>
      <c r="C62" s="5" t="n">
        <v>2368592</v>
      </c>
    </row>
    <row r="63">
      <c r="A63" s="4" t="inlineStr">
        <is>
          <t>Loans held for sale</t>
        </is>
      </c>
      <c r="B63" s="5" t="n">
        <v>47018</v>
      </c>
      <c r="C63" s="5" t="n">
        <v>87649</v>
      </c>
    </row>
    <row r="64">
      <c r="A64" s="4" t="inlineStr">
        <is>
          <t>Equity securities with readily determinable fair values not held for trading</t>
        </is>
      </c>
      <c r="C64" s="5" t="n">
        <v>1862</v>
      </c>
    </row>
    <row r="65">
      <c r="A65" s="4" t="inlineStr">
        <is>
          <t>Net loans</t>
        </is>
      </c>
      <c r="B65" s="5" t="n">
        <v>12529458</v>
      </c>
      <c r="C65" s="5" t="n">
        <v>12755360</v>
      </c>
    </row>
    <row r="66">
      <c r="A66" s="4" t="inlineStr">
        <is>
          <t>Derivative assets</t>
        </is>
      </c>
      <c r="B66" s="5" t="n">
        <v>56977</v>
      </c>
      <c r="C66" s="5" t="n">
        <v>257137</v>
      </c>
    </row>
    <row r="67">
      <c r="A67" s="4" t="inlineStr">
        <is>
          <t>Other assets</t>
        </is>
      </c>
      <c r="B67" s="5" t="n">
        <v>96838</v>
      </c>
      <c r="C67" s="5" t="n">
        <v>72719</v>
      </c>
    </row>
    <row r="68">
      <c r="A68" s="3" t="inlineStr">
        <is>
          <t>Financial Liabilities:</t>
        </is>
      </c>
    </row>
    <row r="69">
      <c r="A69" s="4" t="inlineStr">
        <is>
          <t>Deposits</t>
        </is>
      </c>
      <c r="B69" s="5" t="n">
        <v>16059358</v>
      </c>
      <c r="C69" s="5" t="n">
        <v>14753192</v>
      </c>
    </row>
    <row r="70">
      <c r="A70" s="4" t="inlineStr">
        <is>
          <t>Advances from FHLB</t>
        </is>
      </c>
      <c r="B70" s="5" t="n">
        <v>100000</v>
      </c>
      <c r="C70" s="5" t="n">
        <v>100000</v>
      </c>
    </row>
    <row r="71">
      <c r="A71" s="4" t="inlineStr">
        <is>
          <t>Senior debt</t>
        </is>
      </c>
      <c r="B71" s="5" t="n">
        <v>50439</v>
      </c>
      <c r="C71" s="5" t="n">
        <v>51202</v>
      </c>
    </row>
    <row r="72">
      <c r="A72" s="4" t="inlineStr">
        <is>
          <t>Subordinated debt</t>
        </is>
      </c>
      <c r="B72" s="5" t="n">
        <v>191438</v>
      </c>
      <c r="C72" s="5" t="n">
        <v>189386</v>
      </c>
    </row>
    <row r="73">
      <c r="A73" s="4" t="inlineStr">
        <is>
          <t>Junior subordinated debentures</t>
        </is>
      </c>
      <c r="B73" s="5" t="n">
        <v>42745</v>
      </c>
      <c r="C73" s="5" t="n">
        <v>48012</v>
      </c>
    </row>
    <row r="74">
      <c r="A74" s="4" t="inlineStr">
        <is>
          <t>Notes payable</t>
        </is>
      </c>
      <c r="B74" s="5" t="n">
        <v>1702</v>
      </c>
      <c r="C74" s="5" t="n">
        <v>2078</v>
      </c>
    </row>
    <row r="75">
      <c r="A75" s="4" t="inlineStr">
        <is>
          <t>Derivative liabilities</t>
        </is>
      </c>
      <c r="B75" s="7" t="n">
        <v>15000</v>
      </c>
      <c r="C75" s="7" t="n">
        <v>112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Held for Sale, Loans and Allowance for Credit Losses</t>
        </is>
      </c>
      <c r="B1" s="2" t="inlineStr">
        <is>
          <t>12 Months Ended</t>
        </is>
      </c>
    </row>
    <row r="2">
      <c r="B2" s="2" t="inlineStr">
        <is>
          <t>Dec. 31, 2020</t>
        </is>
      </c>
    </row>
    <row r="3">
      <c r="A3" s="3" t="inlineStr">
        <is>
          <t>Receivables [Abstract]</t>
        </is>
      </c>
    </row>
    <row r="4">
      <c r="A4" s="4" t="inlineStr">
        <is>
          <t>Loans Held for Sale, Loans and Allowance for Credit Losses</t>
        </is>
      </c>
      <c r="B4" s="4" t="inlineStr">
        <is>
          <t>Note 4—Loans Held for Sale, Loans and Allowance for Credit Losses Loans Held for Sale The following table presents a summary of the loans held for sale by portfolio segment at the lower of amortized cost or fair value as of December 31, 2020
(In thousands)
December 31, 2020
December 31, 2019
Commercial and industrial
$
33,339
$
34,767
Commercial real estate
780
49,894
Consumer
12,899
2,988
Total loans held for sale (1)
$
47,018
$
87,649
(1) $0.1 million and $0.4 million of net accrued interest receivable is excluded from the loan balances above as of December 31, 2020 and 2019, respectively.
Loans The following table presents total loans outstanding by portfolio segment and class of financing receivable as of December 31, 2020 and December 31, 2019. Outstanding balances include originated loans, Acquired Noncredit Impaired (“ANCI”) loans, and Purchase Credit Deteriorated (“PCD”) loans, formerly referred to as Acquired Credit Impaired (“ACI”) loans. See Note 1 for additional information regarding the adoption of the new CECL accounting standard.
(In thousands)
December 31, 2020
December 31, 2019 (2)
Commercial and industrial
General C&amp;I
$
4,421,286
$
4,517,016
Energy
1,310,612
1,419,957
Restaurant
971,662
1,027,421
Healthcare
547,491
474,264
Total commercial and industrial
7,251,051
7,438,658
Commercial real estate
Industrial, retail, and other
1,683,975
1,691,694
Multifamily
776,494
659,902
Office
452,639
535,676
Total commercial real estate
2,913,108
2,887,272
Consumer
Residential
2,452,865
2,568,295
Other
102,105
89,430
Total consumer
2,554,970
2,657,725
Total (1)
$
12,719,129
$
12,983,655
(1) $47.0 million and $44.5 million of net accrued interest receivable is excluded from the total loan balances above as of December 31, 2020 and 2019, respectively.
(2) December 31, 2019 balances have been reclassified to conform to 2020 presentation for comparability purposes.
Paycheck Protection Program. The Coronavirus Aid, Relief, and Economic Security Act (“CARES Act”) created the Paycheck Protection Program (“PPP”) to provide certain small businesses with liquidity to support their operations during the COVID-19 pandemic. Entities must meet certain eligibility requirements to receive PPP loans, and they must maintain specified levels of payroll and employment to have the loans forgiven. The conditions are subject to audit by the U.S. government, but entities that borrow less than $2.0 million (together with any affiliates) will be deemed to have made the required certification concerning the necessity of the loan in good faith. However, the SBA does reserve the right to audit any PPP borrower. Under the PPP, eligible small businesses can apply to an SBA-approved lender for a loan that does not require collateral or personal guarantees. The loans have a 1% fixed interest rate. Loans issued prior to June 5, 2020 are due in two years unless otherwise modified and loans issued after June 5, 2020 are due in five years. However, they are eligible for forgiveness (in full or in part, including any accrued interest) under certain conditions. In response to the COVID-19 pandemic, the Company has taken several actions to offer various forms of support to its customers, employees, and communities that have experienced impacts from this development. The Company is actively working with customers impacted by the economic downturn, including continuing to secure loans for our customers under the PPP. The following table presents the Company’s PPP loans by portfolio segment and class of financing receivable as of December 31, 2020.
(In thousands)
Amortized Cost
% of PPP Portfolio
Commercial and industrial
General C&amp;I
$
648,458
69.1
%
Energy
76,228
8.1
Restaurant
134,454
14.4
Healthcare
79,120
8.4
Total PPP loans
$
938,260
100.0
%
As a % of total loans
7.4
%
Allowance for Credit Losses (“ACL”) Credit Risk Management . The Company’s credit risk management is overseen by the Company’s Board of Directors, including its Risk Management Committee, and the Company’s Senior Credit Risk Management Committee (“SCRMC”). The SCRMC is responsible for reviewing the Company’s credit portfolio management information, including asset quality trends, concentration reports, policy, financial and documentation exceptions, delinquencies, charge-offs, and nonperforming assets. The Company’s credit policy requires that key risks be identified and measured, documented and mitigated, to the extent possible, and requires various levels of internal approvals based on the characteristics of the loans, including the size of the exposure. The Company also has customized underwriting guidelines for loans in the Company’s specialized industries that the Company believes reflects the unique characteristics of these industries. Under the Company’s dual credit risk rating (“DCRR”) system, it is the Company’s policy to assign risk ratings to all commercial loan (C&amp;I and CRE) exposures using the Company’s internal credit risk rating system. The assignment of loan risk ratings is the primary responsibility of the lending officer concurrent with approval from the credit officer reviewing and recommending approval of the credit. The assignment of commercial risk ratings is completed on a transactional basis using scorecards. The Company uses a total of nine different scorecards that accommodate various areas of lending. Each scorecard contains two main components: probability of default (“PD”) and loss given default (“LGD”). Each component is assessed using a multitude of both qualitative and quantitative scoring elements, which will generate a percentage for each component. The key elements assessed in the scorecard for PD are financial performance and trends as well as qualitative measures. The key elements for LGD are collateral quality and the structure of the loan. The PD percentage and LGD percentage are converted into PD and LGD risk ratings for each loan. The PD rating is used as the Company’s risk grade of record. Loans with PD ratings of 1 through 8 are loans that the Company rates internally as “Pass.” Loans with PD ratings of 9 through 13 are rated internally as “Criticized” and represent loans for which one or more potential or defined weaknesses exists. Loans with PD ratings of 10 through 13 are also considered “Classified” and represent loans for which one or more defined weaknesses exist. These classifications are consistent with regulatory guidelines. The following is a qualitative description of the Company’s loan classifications:
•
Pass—For loans within this risk rating, the condition of the borrower and the performance of the loan is satisfactory or better.
•
Pass/Watch—Borderline risk credits representing the weakest pass risk rating. Pass/Watch credits consist of credits where financial performance is weak, but stable. Weak performance is transitional. The borrower has a viable, defined plan for improvement. Generally, it is not expected for loans to be originated within this category.
•
Special Mention—A special mention loan has identified potential weaknesses that are of sufficient materiality to require management’s close attention. If left uncorrected, these potential weaknesses may result in deterioration of the repayment prospects for the loan or in the Bank’s credit position at some future date. Special mention assets contain greater than acceptable risk to warrant increases in credit exposure and are thus considered non-pass rated credits.
•
Substandard—A substandard loan is inadequately protected by the current net worth and paying capacity of the obligor or the collateral pledged, if any. Loans classified as substandard possess well-defined weaknesses that are expected to jeopardize their liquidation. Loans in this category may be either on accrual status or nonaccrual status.
•
Doubtful—Loans classified as doubtful possess all of the weaknesses inherent in loans classified as substandard with the added characteristic that the weaknesses make collection or liquidation in full highly questionable or improbable based on currently existing facts, conditions, and values. Loans rated as doubtful are not rated as loss because certain events may occur that could salvage the debt. Loans in this category are required to be on nonaccrual.
•
Loss—Loans classified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may reside in this classification for administrative purposes for a period not to exceed the earlier of thirty (30) days or calendar quarter-end. Consumer purpose loan risk classification is assigned in accordance with the Uniform Retail Credit Classification, based on delinquency and accrual status. An important aspect of the Company’s assessment of risk is the ongoing completion of periodic risk rating reviews. As part of these reviews, the Company seeks to review the risk ratings of each facility within a customer relationship and may recommend an upgrade or downgrade to the risk ratings. The Company’s policy is to review two times per year all customer relationships with an aggregate exposure of $10.0 million or greater as well as all shared national credits (“SNC”). Additionally, all customer relationships with an aggregate exposure of $2.5 million to $10.0 million are reviewed annually. Further, customer relationships with an aggregate exposure of $2.5 million and greater with pass/watch risk ratings are reviewed quarterly. This threshold is reduced to $1.0 million in the fourth quarter of each year. Customer relationships with an aggregate exposure of $2.5 million and greater with criticized risk ratings are reviewed quarterly. Additionally, customer relationships with an aggregate exposure of $5.0 million and greater with classified risk ratings are reviewed intra-quarter on a monthly basis. Certain relationships are exempt from review, such as relationships where the Company’s exposure is cash-secured. The Company’s policies establish concentration limits for various industries within the commercial portfolio as well as commercial real estate and other regulatory categories. Concentration limits are monitored and reassessed on a periodic basis and approved by the Risk Management Committee of the Board of Directors on an annual basis. The approval of the Company’s Senior Loan Committee is generally required for relationships in an amount greater than $5.0 million. For loans in an amount greater than $5.0 million that are risk rated 10 or worse, approval of the Credit Transition Committee is generally required. There is a credit executive assigned to each line of business who holds the primary responsibility for the approval process outside of the loan approval committees. ACL Rollforward and Analysis . The following tables provide a summary of the activity in the ACL and the reserve for unfunded commitments for each of the three years in the period ended December 31, 2020 .
For the Year Ended December 31, 2020
(In thousands)
Commercial and Industrial
Commercial Real Estate
Consumer
Total Allowance for Credit Losses
Reserve for Unfunded Commitments (1)
Total
As of December 31, 2019
$
89,796
$
15,319
$
14,528
$
119,643
$
1,699
$
121,342
Cumulative effect of adoption of CECL
32,951
20,599
22,300
75,850
332
76,182
As of January 1, 2020
122,747
35,918
36,828
195,493
2,031
197,524
Provision for credit losses
157,580
117,792
2,411
277,783
265
278,048
Charge-offs
(96,277
)
(14,283
)
(1,776
)
(112,336
)
—
(112,336
)
Recoveries
3,315
1,760
1,145
6,220
—
6,220
As of December 31, 2020
$
187,365
$
141,187
$
38,608
$
367,160
$
2,296
$
369,456
Allocation of ending ACL
Loans collectively evaluated
$
159,513
$
141,187
$
38,608
$
339,308
Loans individually evaluated
27,852
—
—
27,852
ACL as of December 31, 2020
$
187,365
$
141,187
$
38,608
$
367,160
Loans (amortized cost)
Loans collectively evaluated
$
7,150,581
$
2,900,443
$
2,553,169
$
12,604,193
Loans individually evaluated
100,470
12,665
1,801
114,936
Loans as of December 31, 2020 (2)
$
7,251,051
$
2,913,108
$
2,554,970
$
12,719,129
(1) The reserve for unfunded commitments is included in other liabilities on the consolidated balance sheets at December 31, 2020 and 2019.
(2) $47.0 million of net accrued interest receivable is excluded from the loan balances above as of December 31, 2020.
For the Year Ended December 31, 2019
(In thousands)
Commercial and Industrial
Commercial Real Estate
Consumer
Small Business
Total Allowance for Credit Losses
As of December 31, 2018
$
66,316
$
10,452
$
13,703
$
3,907
$
94,378
Provision for credit losses
96,669
7,556
3,259
3,543
111,027
Charge-offs
(79,590
)
(3,970
)
(1,802
)
(1,639
)
(87,001
)
Recoveries
914
55
232
38
1,239
As of December 31, 2019 (1)
$
84,309
$
14,093
$
15,392
$
5,849
$
119,643
Allocation of ending ACL
Loans collectively evaluated for impairment
$
69,953
$
14,071
$
15,311
$
5,786
$
105,121
Loans individually evaluated for impairment
14,356
22
81
63
14,522
ACL as of December 31, 2019 (1)
$
84,309
$
14,093
$
15,392
$
5,849
$
119,643
Loans
Loans collectively evaluated for impairment
$
6,743,296
$
2,759,609
$
2,674,846
$
731,734
$
12,909,485
Loans individually evaluated for impairment
129,433
13,063
3,139
2,503
148,138
Loans as of December 31, 2019 (1)
$
6,872,729
$
2,772,672
$
2,677,985
$
734,237
$
13,057,623
(1) Allowance for credit losses and loan balances as calculated and reported under the incurred loss accounting model and reported at December 31, 2019.
For the Year Ended December 31, 2018
(In thousands)
Commercial and Industrial
Commercial Real Estate
Consumer
Small Business
Total Allowance for Credit Losses
As of December 31, 2017
$
55,919
$
11,990
$
14,983
$
4,684
$
87,576
Provision for credit losses
15,708
(1,837
)
(900
)
(271
)
12,700
Charge-offs
(6,709
)
(2
)
(716
)
(618
)
(8,045
)
Recoveries
1,398
301
336
112
2,147
As of December 31, 2018 (1)
$
66,316
$
10,452
$
13,703
$
3,907
$
94,378
Allocation of ending ACL
Loans collectively evaluated for impairment
$
59,016
$
10,452
$
13,471
$
3,800
$
86,739
Loans individually evaluated for impairment
7,300
—
232
107
7,639
ACL as of December 31, 2018 (1)
$
66,316
$
10,452
$
13,703
$
3,907
$
94,378
Loans
Loans collectively evaluated for impairment
$
6,116,751
$
1,323,483
$
2,292,637
$
266,004
$
9,998,875
Loans individually evaluated for impairment
80,591
7,256
2,116
279
90,242
Loans as of December 31, 2018 (1)
$
6,197,342
$
1,330,739
$
2,294,753
$
266,283
$
10,089,117
(1) Allowance for credit losses and loan balances as calculated and reported under the incurred loss accounting model and reported at December 31, 2018.
As described in Note 1, the Company adopted the new CECL accounting standard on January 1, 2020, which increased the ACL by $75.9 million. The ACL was increased an additional The Company’s individually evaluated loans totaling $114.9 million at December 31, 2020 are considered collateral dependent loans and generally are considered impaired (Note 1). The majority of these loans are within the C&amp;I segment and include loans in the Energy, Restaurant, and General C&amp;I classes and are supported by an enterprise valuation or by collateral such as real estate, receivables, equipment or inventory. Loans within the CRE and consumer segments are generally secured by commercial and residential real estate. Credit Quality The following table provides information by each credit quality indicator and by origination year (vintage) as of December 31, 2020. The Company defines origination year (vintage) for the purposes of disclosure as the year of execution of the original loan agreement. Loans that are modified as a TDR are considered to be a continuation of the original loan, therefore the origination date of the original loan is reflected as the vintage date. This presentation is consistent with the vintage determination used in the ACL model. The criticized loans with a 2020 vintage relate to credits in resolution.
Amortized Cost Basis by Origination Year
Revolving Credits
(In thousands)
2020
2019
2018
2017
2016
2015 and Prior
Revolving Loans
Converted to Term Loans
Total
Commercial and industrial
Pass
$
1,614,921
$
597,105
$
831,795
$
606,972
$
327,607
$
575,309
$
2,047,533
$
5,575
$
6,606,817
Special mention
223
17,448
26,596
104
18,215
1,563
147,166
205
211,520
Substandard
29,368
15,707
82,014
24,187
18,741
88,084
124,178
22,750
405,029
Doubtful
—
—
13,380
119
2,337
6,027
5,822
—
27,685
Total commercial and industrial
1,644,512
630,260
953,785
631,382
366,900
670,983
2,324,699
28,530
7,251,051
Commercial real estate
Pass
411,332
529,692
630,384
460,894
170,361
382,175
114,594
241
2,699,673
Special mention
762
23,956
31,159
32,228
4,796
2,301
192
—
95,394
Substandard
—
191
19,211
38,723
27,696
31,928
292
—
118,041
Doubtful
—
—
—
—
—
—
—
—
—
Total commercial real estate
412,094
553,839
680,754
531,845
202,853
416,404
115,078
241
2,913,108
Consumer
Current
471,602
413,598
495,933
260,604
254,582
396,775
228,483
168
2,521,745
30-59 days past due
6
1,417
2,405
272
2,147
8,136
2,767
—
17,150
60-89 days past due
—
563
1,391
139
351
1,256
—
—
3,700
90+ days past due
—
806
6,044
901
631
3,993
—
—
12,375
Total consumer
471,608
416,384
505,773
261,916
257,711
410,160
231,250
168
2,554,970
Total (1)
$
2,528,214
$
1,600,483
$
2,140,312
$
1,425,143
$
827,464
$
1,497,547
$
2,671,027
$
28,939
$
12,719,129
(1) $47.0 million of net accrued interest receivable is excluded from the loan balances above as of December 31, 2020.
Past Due The following tables provide an aging analysis of past due loans by portfolio segment and class of financing receivable.
Age Analysis of Past-Due Loans as of December 31, 2020
90+ Days
(In thousands)
30-59 Days Past Due
60-89 Days Past Due
90+ Days Past Due
Total
Current
Total (1)
Past Due and Accruing
Commercial and industrial
General C&amp;I
$
4,609
$
11,653
$
16,301
$
32,563
$
4,388,723
$
4,421,286
$
9,130
Energy
—
—
1,691
1,691
1,308,921
1,310,612
—
Restaurant
7,561
302
5,283
13,146
958,516
971,662
—
Healthcare
21
229
354
604
546,887
547,491
—
Total commercial and industrial
12,191
12,184
23,629
48,004
7,203,047
7,251,051
9,130
Commercial real estate
Industrial, retail, and other
12,619
2,884
2,647
18,150
1,665,825
1,683,975
125
Multifamily
—
198
—
198
776,296
776,494
—
Office
408
—
7,258
7,666
444,973
452,639
—
Total commercial real estate
13,027
3,082
9,905
26,014
2,887,094
2,913,108
125
Consumer
Residential
16,971
3,695
12,375
33,041
2,419,824
2,452,865
4,625
Other
179
5
—
184
101,921
102,105
—
Total consumer
17,150
3,700
12,375
33,225
2,521,745
2,554,970
4,625
Total
$
42,368
$
18,966
$
45,909
$
107,243
$
12,611,886
$
12,719,129
$
13,880
(1) $47.0 million of net accrued interest receivable is excluded from the loan balances above as of December 31, 2020.
Age Analysis of Past-Due Loans as of December 31, 2019
90+ Days
(In thousands)
30-59 Days Past Due
60-89 Days Past Due
90+ Days Past Due
Total
Current
Total (1)
Past Due and Accruing
Commercial and industrial
General C&amp;I
$
23,143
$
1,117
$
15,183
$
39,443
$
4,477,573
$
4,517,016
$
85
Energy
—
—
8,166
8,166
1,411,791
1,419,957
—
Restaurant
1,219
1,284
8,021
10,524
1,016,897
1,027,421
108
Healthcare
497
41
4,143
4,681
469,583
474,264
—
Total commercial and industrial
24,859
2,442
35,513
62,814
7,375,844
7,438,658
193
Commercial real estate
Industrial, retail, and other
3,354
133
2,255
5,742
1,685,952
1,691,694
—
Multifamily
—
—
—
—
659,902
659,902
—
Office
253
—
1,219
1,472
534,204
535,676
—
Total commercial real estate
3,607
133
3,474
7,214
2,880,058
2,887,272
—
Consumer
Residential
8,967
6,101
7,292
22,360
2,545,935
2,568,295
887
Other
192
37
54
283
89,147
89,430
40
Total consumer
9,159
6,138
7,346
22,643
2,635,082
2,657,725
927
Total
$
37,625
$
8,713
$
46,333
$
92,671
$
12,890,984
$
12,983,655
$
1,120
(1) $44.5 million of net accrued interest receivable is excluded from the loan balances above as of December 31, 2019.
Nonaccrual Status The following table provides information about nonaccruing loans by portfolio segment and class of financing receivable as of and for the year ended December 31, 2020.
Nonaccrual Loans - Amortized Cost
90+ Days
Interest Income Recognized
(In thousands)
Beginning of the Period (1)
End of the Period
No Allowance Recorded
Past Due and Accruing (2)
Three Months Ended December 31, 2020
Year Ended December 31, 2020
Commercial and industrial
General C&amp;I
$
66,589
$
34,363
$
4,444
$
9,130
$
453
$
475
Energy
9,568
20,241
1,692
—
10
20
Restaurant
53,483
53,856
19,289
—
7
58
Healthcare
4,833
951
—
—
52
52
Total commercial and industrial
134,473
109,411
25,425
9,130
522
605
Commercial real estate
Industrial, retail, and other
5,935
7,301
4,816
125
73
156
Multifamily
—
—
—
—
—
—
Office
1,245
7,258
7,176
—
13
13
Total commercial real estate
7,180
14,559
11,992
125
86
169
Consumer
Residential
15,101
14,028
1,101
4,625
503
616
Other
24
4
—
—
3
12
Total consumer
15,125
14,032
1,101
4,625
506
628
Total
$
156,778
$
138,002
$
38,518
$
13,880
$
1,114
$
1,402
(1) Amounts are not comparable to prior period public filings due to our adoption of CECL on January 1, 2020. Prior to this date, pools of individual ACI loans were excluded because they continued to earn interest income from the accretable yield at the pool level. With the adoption of CECL, the pools were discontinued, and performance is based on contractual terms for individual loans. Additionally, prior to January 1, 2020, nonaccrual balances were presented using recorded investment. Upon adoption of CECL, approximately $43.0 million of ACI loans were reclassed to nonaccrual loans.
(2) $0.2 million of net accrued interest receivable is excluded from the loan balances above as of December 31, 2020.
Loans Modified into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All TDRs are individually evaluated to measure the amount of any ACL. The TDR classification may be removed if the borrower demonstrates compliance with the modified terms and the restructuring agreement specifies an interest rate equal to that which would be provided to a borrower with similar credit at the time of restructuring. The following table provides information regarding loans that were modified as TDRs during the periods indicated.
For the Year Ended December 31,
2020
2019
2018
(Dollars in thousands)
Number of TDRs
Amortized Cost (1)
Number of TDRs
Recorded Investment
Number of TDRs
Recorded Investment
Commercial and industrial
General C&amp;I
4
$
8,830
4
$
9,692
—
$
—
Energy
1
7,799
1
5,442
1
14,486
Restaurant
2
20,655
4
20,934
2
11,262
Healthcare
—
—
—
—
2
4,587
Commercial real estate
Industrial, retail, and other
—
—
1
—
1
50
Total
7
$
37,284
10
$
36,068
6
$
30,385
(1) There was no net accrued interest receivable recorded on the loan balances above as of December 31, 2020.
For the three years ended December 31, 2020 The following table provides information regarding the types of loan modifications that were modified into TDRs during the periods indicated.
For the Year Ended December 31,
2020
2019
2018
Number of Loans Modified by:
Rate Concession
Modified Terms and/or Other Concessions
Rate Concession
Modified Terms and/or Other Concessions
Rate Concession
Modified Terms and/or Other Concessions
Commercial and industrial
General C&amp;I
—
4
—
4
—
—
Energy
1
—
—
1
—
1
Restaurant
—
2
—
4
—
2
Healthcare
—
—
—
—
1
1
Commercial real estate
Industrial, retail, and other
—
—
—
1
1
—
Total
1
6
—
10
2
4
Residential Mortgage Loans in Process of Foreclosure ﻿ Included in loans are $1.6 million and $4.4 million of consumer loans secured by single family residential real estate that are in process of foreclosure at December 31, 2020 and December 31, 2019, respectively. During 2020, we ceased foreclosure activities on residential real estate due to the COVID-19 pandemic. Loans in process of foreclosure include those for which formal foreclosure proceedings are in process according to local requirements of the applicable jurisdiction. In addition to the single family residential real estate loans in process of foreclosure, the Company also held $49 thousand and $151 thousand of foreclosed single-family residential properties in other real estate owned as of December 31, 2020 and December 31, 2019,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9" customWidth="1" min="6" max="6"/>
    <col width="22" customWidth="1" min="7" max="7"/>
  </cols>
  <sheetData>
    <row r="1">
      <c r="A1" s="1" t="inlineStr">
        <is>
          <t>Variable Interest Entities and Other Investments - Additional Information (Details)</t>
        </is>
      </c>
      <c r="B1" s="2" t="inlineStr">
        <is>
          <t>3 Months Ended</t>
        </is>
      </c>
      <c r="D1" s="2" t="inlineStr">
        <is>
          <t>12 Months Ended</t>
        </is>
      </c>
    </row>
    <row r="2">
      <c r="B2" s="2" t="inlineStr">
        <is>
          <t>Sep. 30, 2020USD ($)</t>
        </is>
      </c>
      <c r="C2" s="2" t="inlineStr">
        <is>
          <t>Jun. 30, 2020USD ($)</t>
        </is>
      </c>
      <c r="D2" s="2" t="inlineStr">
        <is>
          <t>Dec. 31, 2020USD ($)Investment</t>
        </is>
      </c>
      <c r="E2" s="2" t="inlineStr">
        <is>
          <t>Dec. 31, 2019USD ($)</t>
        </is>
      </c>
      <c r="F2" s="2" t="inlineStr">
        <is>
          <t>Dec. 31, 2018USD ($)Customer</t>
        </is>
      </c>
      <c r="G2" s="2" t="inlineStr">
        <is>
          <t>Dec. 31, 2016Customer</t>
        </is>
      </c>
    </row>
    <row r="3">
      <c r="A3" s="3" t="inlineStr">
        <is>
          <t>Variable Interest Entities and Other Investments [Line Items]</t>
        </is>
      </c>
    </row>
    <row r="4">
      <c r="A4" s="4" t="inlineStr">
        <is>
          <t>Cost method investments</t>
        </is>
      </c>
      <c r="D4" s="7" t="n">
        <v>7105000</v>
      </c>
      <c r="E4" s="7" t="n">
        <v>8681000</v>
      </c>
      <c r="F4" s="7" t="n">
        <v>8714000</v>
      </c>
    </row>
    <row r="5">
      <c r="A5" s="4" t="inlineStr">
        <is>
          <t>Variable Interest Entity, Not Primary Beneficiary</t>
        </is>
      </c>
    </row>
    <row r="6">
      <c r="A6" s="3" t="inlineStr">
        <is>
          <t>Variable Interest Entities and Other Investments [Line Items]</t>
        </is>
      </c>
    </row>
    <row r="7">
      <c r="A7" s="4" t="inlineStr">
        <is>
          <t>Investment accounted under fair value practical expedient of net asset value</t>
        </is>
      </c>
      <c r="D7" s="5" t="n">
        <v>30900000</v>
      </c>
      <c r="E7" s="5" t="n">
        <v>18700000</v>
      </c>
    </row>
    <row r="8">
      <c r="A8" s="4" t="inlineStr">
        <is>
          <t>Gain recognized from assets at fair value</t>
        </is>
      </c>
      <c r="D8" s="5" t="n">
        <v>2600000</v>
      </c>
      <c r="E8" s="5" t="n">
        <v>2800000</v>
      </c>
    </row>
    <row r="9">
      <c r="A9" s="4" t="inlineStr">
        <is>
          <t>Cost method investments</t>
        </is>
      </c>
      <c r="D9" s="7" t="n">
        <v>7100000</v>
      </c>
      <c r="E9" s="5" t="n">
        <v>8700000</v>
      </c>
    </row>
    <row r="10">
      <c r="A10" s="4" t="inlineStr">
        <is>
          <t>Number of investments fully impaired | Investment</t>
        </is>
      </c>
      <c r="D10" s="5" t="n">
        <v>1</v>
      </c>
    </row>
    <row r="11">
      <c r="A11" s="4" t="inlineStr">
        <is>
          <t>Impairment charge</t>
        </is>
      </c>
      <c r="C11" s="7" t="n">
        <v>1900000</v>
      </c>
    </row>
    <row r="12">
      <c r="A12" s="4" t="inlineStr">
        <is>
          <t>Total marketable equity securities</t>
        </is>
      </c>
      <c r="E12" s="5" t="n">
        <v>1900000</v>
      </c>
    </row>
    <row r="13">
      <c r="A13" s="4" t="inlineStr">
        <is>
          <t>Proceeds from sale of marketable equity securities</t>
        </is>
      </c>
      <c r="B13" s="7" t="n">
        <v>1300000</v>
      </c>
    </row>
    <row r="14">
      <c r="A14" s="4" t="inlineStr">
        <is>
          <t>Number of loan customers | Customer</t>
        </is>
      </c>
      <c r="G14" s="5" t="n">
        <v>2</v>
      </c>
    </row>
    <row r="15">
      <c r="A15" s="4" t="inlineStr">
        <is>
          <t>Number of loan customers sold | Customer</t>
        </is>
      </c>
      <c r="F15" s="5" t="n">
        <v>1</v>
      </c>
    </row>
    <row r="16">
      <c r="A16" s="4" t="inlineStr">
        <is>
          <t>Net profits interest</t>
        </is>
      </c>
      <c r="D16" s="7" t="n">
        <v>3300000</v>
      </c>
      <c r="E16" s="5" t="n">
        <v>4300000</v>
      </c>
    </row>
    <row r="17">
      <c r="A17" s="4" t="inlineStr">
        <is>
          <t>Variable Interest Entity, Not Primary Beneficiary | Rabbi Trust</t>
        </is>
      </c>
    </row>
    <row r="18">
      <c r="A18" s="3" t="inlineStr">
        <is>
          <t>Variable Interest Entities and Other Investments [Line Items]</t>
        </is>
      </c>
    </row>
    <row r="19">
      <c r="A19" s="4" t="inlineStr">
        <is>
          <t>Defined rabbi trust assets and benefit obligation</t>
        </is>
      </c>
      <c r="D19" s="5" t="n">
        <v>4000000</v>
      </c>
      <c r="E19" s="5" t="n">
        <v>3700000</v>
      </c>
    </row>
    <row r="20">
      <c r="A20" s="4" t="inlineStr">
        <is>
          <t>Variable Interest Entity, Not Primary Beneficiary | Limited Partner</t>
        </is>
      </c>
    </row>
    <row r="21">
      <c r="A21" s="3" t="inlineStr">
        <is>
          <t>Variable Interest Entities and Other Investments [Line Items]</t>
        </is>
      </c>
    </row>
    <row r="22">
      <c r="A22" s="4" t="inlineStr">
        <is>
          <t>Equity method investments</t>
        </is>
      </c>
      <c r="D22" s="5" t="n">
        <v>14600000</v>
      </c>
      <c r="E22" s="5" t="n">
        <v>9000000</v>
      </c>
    </row>
    <row r="23">
      <c r="A23" s="4" t="inlineStr">
        <is>
          <t>Variable Interest Entity, Not Primary Beneficiary | Other Assets</t>
        </is>
      </c>
    </row>
    <row r="24">
      <c r="A24" s="3" t="inlineStr">
        <is>
          <t>Variable Interest Entities and Other Investments [Line Items]</t>
        </is>
      </c>
    </row>
    <row r="25">
      <c r="A25" s="4" t="inlineStr">
        <is>
          <t>Investments in affordable Housing Project</t>
        </is>
      </c>
      <c r="D25" s="7" t="n">
        <v>31500000</v>
      </c>
      <c r="E25" s="7" t="n">
        <v>28200000</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Other Investments - Summary of Investment in Limited Partnerships (Details) - Investments in Limited Partnerships - USD ($) $ in Thousands</t>
        </is>
      </c>
      <c r="B1" s="2" t="inlineStr">
        <is>
          <t>Dec. 31, 2020</t>
        </is>
      </c>
      <c r="C1" s="2" t="inlineStr">
        <is>
          <t>Dec. 31, 2019</t>
        </is>
      </c>
    </row>
    <row r="2">
      <c r="A2" s="3" t="inlineStr">
        <is>
          <t>Variable Interest Entities and Other Investments [Line Items]</t>
        </is>
      </c>
    </row>
    <row r="3">
      <c r="A3" s="4" t="inlineStr">
        <is>
          <t>Affordable housing projects (amortized cost)</t>
        </is>
      </c>
      <c r="B3" s="7" t="n">
        <v>31541</v>
      </c>
      <c r="C3" s="7" t="n">
        <v>28205</v>
      </c>
    </row>
    <row r="4">
      <c r="A4" s="4" t="inlineStr">
        <is>
          <t>Limited partnerships accounted for under the fair value practical expedient of NAV</t>
        </is>
      </c>
      <c r="B4" s="5" t="n">
        <v>30902</v>
      </c>
      <c r="C4" s="5" t="n">
        <v>18742</v>
      </c>
    </row>
    <row r="5">
      <c r="A5" s="4" t="inlineStr">
        <is>
          <t>Limited partnerships without readily determinable fair values that do not qualify for the practical expedient of NAV accounted for under the cost method</t>
        </is>
      </c>
      <c r="B5" s="5" t="n">
        <v>7105</v>
      </c>
      <c r="C5" s="5" t="n">
        <v>8681</v>
      </c>
    </row>
    <row r="6">
      <c r="A6" s="4" t="inlineStr">
        <is>
          <t>Limited partnerships required to be accounted for under the equity method</t>
        </is>
      </c>
      <c r="B6" s="5" t="n">
        <v>14646</v>
      </c>
      <c r="C6" s="5" t="n">
        <v>8951</v>
      </c>
    </row>
    <row r="7">
      <c r="A7" s="4" t="inlineStr">
        <is>
          <t>Total investments in limited partnerships</t>
        </is>
      </c>
      <c r="B7" s="7" t="n">
        <v>84194</v>
      </c>
      <c r="C7" s="7" t="n">
        <v>6457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Other Investments - Summary of Carrying Amount of Equity Investments Measured Under Measurement Alternative (Details) - USD ($) $ in Thousands</t>
        </is>
      </c>
      <c r="B1" s="2" t="inlineStr">
        <is>
          <t>12 Months Ended</t>
        </is>
      </c>
    </row>
    <row r="2">
      <c r="B2" s="2" t="inlineStr">
        <is>
          <t>Dec. 31, 2020</t>
        </is>
      </c>
      <c r="C2" s="2" t="inlineStr">
        <is>
          <t>Dec. 31, 2019</t>
        </is>
      </c>
    </row>
    <row r="3">
      <c r="A3" s="3" t="inlineStr">
        <is>
          <t>Variable Interest Entities And Other Investments [Abstract]</t>
        </is>
      </c>
    </row>
    <row r="4">
      <c r="A4" s="4" t="inlineStr">
        <is>
          <t>Carrying value, Beginning of Year</t>
        </is>
      </c>
      <c r="B4" s="7" t="n">
        <v>8681</v>
      </c>
      <c r="C4" s="7" t="n">
        <v>8714</v>
      </c>
    </row>
    <row r="5">
      <c r="A5" s="4" t="inlineStr">
        <is>
          <t>Reclassifications</t>
        </is>
      </c>
      <c r="B5" s="5" t="n">
        <v>-1677</v>
      </c>
      <c r="C5" s="5" t="n">
        <v>-140</v>
      </c>
    </row>
    <row r="6">
      <c r="A6" s="4" t="inlineStr">
        <is>
          <t>Distributions</t>
        </is>
      </c>
      <c r="B6" s="5" t="n">
        <v>-770</v>
      </c>
      <c r="C6" s="5" t="n">
        <v>-1758</v>
      </c>
    </row>
    <row r="7">
      <c r="A7" s="4" t="inlineStr">
        <is>
          <t>Contributions</t>
        </is>
      </c>
      <c r="B7" s="5" t="n">
        <v>871</v>
      </c>
      <c r="C7" s="5" t="n">
        <v>1865</v>
      </c>
    </row>
    <row r="8">
      <c r="A8" s="4" t="inlineStr">
        <is>
          <t>Carrying value, End of Period</t>
        </is>
      </c>
      <c r="B8" s="7" t="n">
        <v>7105</v>
      </c>
      <c r="C8" s="7" t="n">
        <v>868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1" customWidth="1" min="5" max="5"/>
    <col width="21" customWidth="1" min="6" max="6"/>
  </cols>
  <sheetData>
    <row r="1">
      <c r="A1" s="1" t="inlineStr">
        <is>
          <t>Segment Reporting - Additional Information (Details)</t>
        </is>
      </c>
      <c r="B1" s="2" t="inlineStr">
        <is>
          <t>3 Months Ended</t>
        </is>
      </c>
      <c r="D1" s="2" t="inlineStr">
        <is>
          <t>12 Months Ended</t>
        </is>
      </c>
    </row>
    <row r="2">
      <c r="B2" s="2" t="inlineStr">
        <is>
          <t>Dec. 31, 2020USD ($)</t>
        </is>
      </c>
      <c r="C2" s="2" t="inlineStr">
        <is>
          <t>Mar. 31, 2020USD ($)</t>
        </is>
      </c>
      <c r="D2" s="2" t="inlineStr">
        <is>
          <t>Dec. 31, 2020USD ($)Segment</t>
        </is>
      </c>
      <c r="E2" s="2" t="inlineStr">
        <is>
          <t>Dec. 31, 2019USD ($)</t>
        </is>
      </c>
      <c r="F2" s="2" t="inlineStr">
        <is>
          <t>Dec. 31, 2018USD ($)</t>
        </is>
      </c>
    </row>
    <row r="3">
      <c r="A3" s="3" t="inlineStr">
        <is>
          <t>Segment Reporting [Abstract]</t>
        </is>
      </c>
    </row>
    <row r="4">
      <c r="A4" s="4" t="inlineStr">
        <is>
          <t>Number of operating segments | Segment</t>
        </is>
      </c>
      <c r="D4" s="5" t="n">
        <v>3</v>
      </c>
    </row>
    <row r="5">
      <c r="A5" s="4" t="inlineStr">
        <is>
          <t>Non-cash goodwill impairment charge | $</t>
        </is>
      </c>
      <c r="B5" s="7" t="n">
        <v>0</v>
      </c>
      <c r="C5" s="7" t="n">
        <v>443700000</v>
      </c>
      <c r="D5" s="7" t="n">
        <v>443695000</v>
      </c>
      <c r="E5" s="7" t="n">
        <v>0</v>
      </c>
      <c r="F5" s="7" t="n">
        <v>0</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egment Reporting - Summary of Operating Results of Segments (Details) - USD ($)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Segment Reporting Information [Line Items]</t>
        </is>
      </c>
    </row>
    <row r="4">
      <c r="A4" s="4" t="inlineStr">
        <is>
          <t>Net interest income (expense)</t>
        </is>
      </c>
      <c r="B4" s="7" t="n">
        <v>156741</v>
      </c>
      <c r="D4" s="7" t="n">
        <v>154042</v>
      </c>
      <c r="F4" s="7" t="n">
        <v>154714</v>
      </c>
      <c r="H4" s="7" t="n">
        <v>153468</v>
      </c>
      <c r="J4" s="7" t="n">
        <v>160909</v>
      </c>
      <c r="L4" s="7" t="n">
        <v>160187</v>
      </c>
      <c r="N4" s="7" t="n">
        <v>160787</v>
      </c>
      <c r="P4" s="7" t="n">
        <v>169289</v>
      </c>
      <c r="R4" s="7" t="n">
        <v>618966</v>
      </c>
      <c r="S4" s="7" t="n">
        <v>651173</v>
      </c>
      <c r="T4" s="7" t="n">
        <v>387741</v>
      </c>
    </row>
    <row r="5">
      <c r="A5" s="4" t="inlineStr">
        <is>
          <t>Provision for credit losses</t>
        </is>
      </c>
      <c r="B5" s="5" t="n">
        <v>2835</v>
      </c>
      <c r="D5" s="5" t="n">
        <v>32973</v>
      </c>
      <c r="F5" s="5" t="n">
        <v>158811</v>
      </c>
      <c r="H5" s="5" t="n">
        <v>83429</v>
      </c>
      <c r="J5" s="5" t="n">
        <v>27126</v>
      </c>
      <c r="L5" s="5" t="n">
        <v>43764</v>
      </c>
      <c r="N5" s="5" t="n">
        <v>28927</v>
      </c>
      <c r="P5" s="5" t="n">
        <v>11210</v>
      </c>
      <c r="R5" s="5" t="n">
        <v>278048</v>
      </c>
      <c r="S5" s="5" t="n">
        <v>111027</v>
      </c>
      <c r="T5" s="5" t="n">
        <v>12700</v>
      </c>
    </row>
    <row r="6">
      <c r="A6" s="4" t="inlineStr">
        <is>
          <t>Noninterest income</t>
        </is>
      </c>
      <c r="B6" s="5" t="n">
        <v>209745</v>
      </c>
      <c r="C6" s="4" t="inlineStr">
        <is>
          <t>[1]</t>
        </is>
      </c>
      <c r="D6" s="5" t="n">
        <v>32591</v>
      </c>
      <c r="E6" s="4" t="inlineStr">
        <is>
          <t>[1]</t>
        </is>
      </c>
      <c r="F6" s="5" t="n">
        <v>29950</v>
      </c>
      <c r="G6" s="4" t="inlineStr">
        <is>
          <t>[1]</t>
        </is>
      </c>
      <c r="H6" s="5" t="n">
        <v>35069</v>
      </c>
      <c r="I6" s="4" t="inlineStr">
        <is>
          <t>[1]</t>
        </is>
      </c>
      <c r="J6" s="5" t="n">
        <v>33898</v>
      </c>
      <c r="K6" s="4" t="inlineStr">
        <is>
          <t>[2]</t>
        </is>
      </c>
      <c r="L6" s="5" t="n">
        <v>34642</v>
      </c>
      <c r="M6" s="4" t="inlineStr">
        <is>
          <t>[2]</t>
        </is>
      </c>
      <c r="N6" s="5" t="n">
        <v>31722</v>
      </c>
      <c r="O6" s="4" t="inlineStr">
        <is>
          <t>[2]</t>
        </is>
      </c>
      <c r="P6" s="5" t="n">
        <v>30664</v>
      </c>
      <c r="Q6" s="4" t="inlineStr">
        <is>
          <t>[2]</t>
        </is>
      </c>
      <c r="R6" s="5" t="n">
        <v>307355</v>
      </c>
      <c r="S6" s="5" t="n">
        <v>130925</v>
      </c>
      <c r="T6" s="5" t="n">
        <v>94638</v>
      </c>
    </row>
    <row r="7">
      <c r="A7" s="4" t="inlineStr">
        <is>
          <t>Noninterest expense</t>
        </is>
      </c>
      <c r="B7" s="5" t="n">
        <v>105331</v>
      </c>
      <c r="D7" s="5" t="n">
        <v>94859</v>
      </c>
      <c r="F7" s="5" t="n">
        <v>88620</v>
      </c>
      <c r="H7" s="5" t="n">
        <v>537653</v>
      </c>
      <c r="J7" s="5" t="n">
        <v>100518</v>
      </c>
      <c r="L7" s="5" t="n">
        <v>94283</v>
      </c>
      <c r="N7" s="5" t="n">
        <v>100529</v>
      </c>
      <c r="P7" s="5" t="n">
        <v>113440</v>
      </c>
      <c r="R7" s="5" t="n">
        <v>826464</v>
      </c>
      <c r="S7" s="5" t="n">
        <v>408770</v>
      </c>
      <c r="T7" s="5" t="n">
        <v>258301</v>
      </c>
    </row>
    <row r="8">
      <c r="A8" s="4" t="inlineStr">
        <is>
          <t>Income tax expense (benefit)</t>
        </is>
      </c>
      <c r="B8" s="5" t="n">
        <v>57737</v>
      </c>
      <c r="D8" s="5" t="n">
        <v>9486</v>
      </c>
      <c r="F8" s="5" t="n">
        <v>-6653</v>
      </c>
      <c r="H8" s="5" t="n">
        <v>-33234</v>
      </c>
      <c r="J8" s="5" t="n">
        <v>15738</v>
      </c>
      <c r="L8" s="5" t="n">
        <v>12796</v>
      </c>
      <c r="N8" s="5" t="n">
        <v>14707</v>
      </c>
      <c r="P8" s="5" t="n">
        <v>17102</v>
      </c>
      <c r="R8" s="5" t="n">
        <v>27336</v>
      </c>
      <c r="S8" s="5" t="n">
        <v>60343</v>
      </c>
      <c r="T8" s="5" t="n">
        <v>45117</v>
      </c>
    </row>
    <row r="9">
      <c r="A9" s="4" t="inlineStr">
        <is>
          <t>Net (loss) income</t>
        </is>
      </c>
      <c r="B9" s="5" t="n">
        <v>200583</v>
      </c>
      <c r="D9" s="7" t="n">
        <v>49315</v>
      </c>
      <c r="F9" s="7" t="n">
        <v>-56114</v>
      </c>
      <c r="H9" s="7" t="n">
        <v>-399311</v>
      </c>
      <c r="J9" s="5" t="n">
        <v>51425</v>
      </c>
      <c r="L9" s="7" t="n">
        <v>43986</v>
      </c>
      <c r="N9" s="7" t="n">
        <v>48346</v>
      </c>
      <c r="P9" s="7" t="n">
        <v>58201</v>
      </c>
      <c r="R9" s="5" t="n">
        <v>-205527</v>
      </c>
      <c r="S9" s="5" t="n">
        <v>201958</v>
      </c>
      <c r="T9" s="5" t="n">
        <v>166261</v>
      </c>
    </row>
    <row r="10">
      <c r="A10" s="4" t="inlineStr">
        <is>
          <t>Total assets</t>
        </is>
      </c>
      <c r="B10" s="5" t="n">
        <v>18712567</v>
      </c>
      <c r="J10" s="5" t="n">
        <v>17800229</v>
      </c>
      <c r="R10" s="5" t="n">
        <v>18712567</v>
      </c>
      <c r="S10" s="5" t="n">
        <v>17800229</v>
      </c>
      <c r="T10" s="5" t="n">
        <v>12730285</v>
      </c>
    </row>
    <row r="11">
      <c r="A11" s="4" t="inlineStr">
        <is>
          <t>Banking</t>
        </is>
      </c>
    </row>
    <row r="12">
      <c r="A12" s="3" t="inlineStr">
        <is>
          <t>Segment Reporting Information [Line Items]</t>
        </is>
      </c>
    </row>
    <row r="13">
      <c r="A13" s="4" t="inlineStr">
        <is>
          <t>Net interest income (expense)</t>
        </is>
      </c>
      <c r="R13" s="5" t="n">
        <v>633489</v>
      </c>
      <c r="S13" s="5" t="n">
        <v>669878</v>
      </c>
      <c r="T13" s="5" t="n">
        <v>407674</v>
      </c>
    </row>
    <row r="14">
      <c r="A14" s="4" t="inlineStr">
        <is>
          <t>Provision for credit losses</t>
        </is>
      </c>
      <c r="R14" s="5" t="n">
        <v>278048</v>
      </c>
      <c r="S14" s="5" t="n">
        <v>111027</v>
      </c>
      <c r="T14" s="5" t="n">
        <v>12700</v>
      </c>
    </row>
    <row r="15">
      <c r="A15" s="4" t="inlineStr">
        <is>
          <t>Noninterest income</t>
        </is>
      </c>
      <c r="R15" s="5" t="n">
        <v>261884</v>
      </c>
      <c r="S15" s="5" t="n">
        <v>88098</v>
      </c>
      <c r="T15" s="5" t="n">
        <v>47316</v>
      </c>
    </row>
    <row r="16">
      <c r="A16" s="4" t="inlineStr">
        <is>
          <t>Noninterest expense</t>
        </is>
      </c>
      <c r="R16" s="5" t="n">
        <v>787058</v>
      </c>
      <c r="S16" s="5" t="n">
        <v>361874</v>
      </c>
      <c r="T16" s="5" t="n">
        <v>215574</v>
      </c>
    </row>
    <row r="17">
      <c r="A17" s="4" t="inlineStr">
        <is>
          <t>Income tax expense (benefit)</t>
        </is>
      </c>
      <c r="R17" s="5" t="n">
        <v>29530</v>
      </c>
      <c r="S17" s="5" t="n">
        <v>66090</v>
      </c>
      <c r="T17" s="5" t="n">
        <v>52464</v>
      </c>
    </row>
    <row r="18">
      <c r="A18" s="4" t="inlineStr">
        <is>
          <t>Net (loss) income</t>
        </is>
      </c>
      <c r="R18" s="5" t="n">
        <v>-199263</v>
      </c>
      <c r="S18" s="5" t="n">
        <v>218985</v>
      </c>
      <c r="T18" s="5" t="n">
        <v>174252</v>
      </c>
    </row>
    <row r="19">
      <c r="A19" s="4" t="inlineStr">
        <is>
          <t>Total assets</t>
        </is>
      </c>
      <c r="B19" s="5" t="n">
        <v>18608749</v>
      </c>
      <c r="J19" s="5" t="n">
        <v>17685272</v>
      </c>
      <c r="R19" s="5" t="n">
        <v>18608749</v>
      </c>
      <c r="S19" s="5" t="n">
        <v>17685272</v>
      </c>
      <c r="T19" s="5" t="n">
        <v>12622287</v>
      </c>
    </row>
    <row r="20">
      <c r="A20" s="4" t="inlineStr">
        <is>
          <t>Financial Services</t>
        </is>
      </c>
    </row>
    <row r="21">
      <c r="A21" s="3" t="inlineStr">
        <is>
          <t>Segment Reporting Information [Line Items]</t>
        </is>
      </c>
    </row>
    <row r="22">
      <c r="A22" s="4" t="inlineStr">
        <is>
          <t>Net interest income (expense)</t>
        </is>
      </c>
      <c r="R22" s="5" t="n">
        <v>-511</v>
      </c>
      <c r="S22" s="5" t="n">
        <v>-2156</v>
      </c>
      <c r="T22" s="5" t="n">
        <v>-2307</v>
      </c>
    </row>
    <row r="23">
      <c r="A23" s="4" t="inlineStr">
        <is>
          <t>Noninterest income</t>
        </is>
      </c>
      <c r="R23" s="5" t="n">
        <v>45104</v>
      </c>
      <c r="S23" s="5" t="n">
        <v>41580</v>
      </c>
      <c r="T23" s="5" t="n">
        <v>46805</v>
      </c>
    </row>
    <row r="24">
      <c r="A24" s="4" t="inlineStr">
        <is>
          <t>Noninterest expense</t>
        </is>
      </c>
      <c r="R24" s="5" t="n">
        <v>34940</v>
      </c>
      <c r="S24" s="5" t="n">
        <v>34281</v>
      </c>
      <c r="T24" s="5" t="n">
        <v>35679</v>
      </c>
    </row>
    <row r="25">
      <c r="A25" s="4" t="inlineStr">
        <is>
          <t>Income tax expense (benefit)</t>
        </is>
      </c>
      <c r="R25" s="5" t="n">
        <v>1140</v>
      </c>
      <c r="S25" s="5" t="n">
        <v>714</v>
      </c>
      <c r="T25" s="5" t="n">
        <v>3979</v>
      </c>
    </row>
    <row r="26">
      <c r="A26" s="4" t="inlineStr">
        <is>
          <t>Net (loss) income</t>
        </is>
      </c>
      <c r="R26" s="5" t="n">
        <v>8513</v>
      </c>
      <c r="S26" s="5" t="n">
        <v>4429</v>
      </c>
      <c r="T26" s="5" t="n">
        <v>4840</v>
      </c>
    </row>
    <row r="27">
      <c r="A27" s="4" t="inlineStr">
        <is>
          <t>Total assets</t>
        </is>
      </c>
      <c r="B27" s="5" t="n">
        <v>92303</v>
      </c>
      <c r="J27" s="5" t="n">
        <v>107772</v>
      </c>
      <c r="R27" s="5" t="n">
        <v>92303</v>
      </c>
      <c r="S27" s="5" t="n">
        <v>107772</v>
      </c>
      <c r="T27" s="5" t="n">
        <v>94618</v>
      </c>
    </row>
    <row r="28">
      <c r="A28" s="4" t="inlineStr">
        <is>
          <t>Corporate</t>
        </is>
      </c>
    </row>
    <row r="29">
      <c r="A29" s="3" t="inlineStr">
        <is>
          <t>Segment Reporting Information [Line Items]</t>
        </is>
      </c>
    </row>
    <row r="30">
      <c r="A30" s="4" t="inlineStr">
        <is>
          <t>Net interest income (expense)</t>
        </is>
      </c>
      <c r="R30" s="5" t="n">
        <v>-14012</v>
      </c>
      <c r="S30" s="5" t="n">
        <v>-16549</v>
      </c>
      <c r="T30" s="5" t="n">
        <v>-17626</v>
      </c>
    </row>
    <row r="31">
      <c r="A31" s="4" t="inlineStr">
        <is>
          <t>Noninterest income</t>
        </is>
      </c>
      <c r="R31" s="5" t="n">
        <v>367</v>
      </c>
      <c r="S31" s="5" t="n">
        <v>1247</v>
      </c>
      <c r="T31" s="5" t="n">
        <v>517</v>
      </c>
    </row>
    <row r="32">
      <c r="A32" s="4" t="inlineStr">
        <is>
          <t>Noninterest expense</t>
        </is>
      </c>
      <c r="R32" s="5" t="n">
        <v>4466</v>
      </c>
      <c r="S32" s="5" t="n">
        <v>12615</v>
      </c>
      <c r="T32" s="5" t="n">
        <v>7048</v>
      </c>
    </row>
    <row r="33">
      <c r="A33" s="4" t="inlineStr">
        <is>
          <t>Income tax expense (benefit)</t>
        </is>
      </c>
      <c r="R33" s="5" t="n">
        <v>-3334</v>
      </c>
      <c r="S33" s="5" t="n">
        <v>-6461</v>
      </c>
      <c r="T33" s="5" t="n">
        <v>-11326</v>
      </c>
    </row>
    <row r="34">
      <c r="A34" s="4" t="inlineStr">
        <is>
          <t>Net (loss) income</t>
        </is>
      </c>
      <c r="R34" s="5" t="n">
        <v>-14777</v>
      </c>
      <c r="S34" s="5" t="n">
        <v>-21456</v>
      </c>
      <c r="T34" s="5" t="n">
        <v>-12831</v>
      </c>
    </row>
    <row r="35">
      <c r="A35" s="4" t="inlineStr">
        <is>
          <t>Total assets</t>
        </is>
      </c>
      <c r="B35" s="7" t="n">
        <v>11515</v>
      </c>
      <c r="J35" s="7" t="n">
        <v>7185</v>
      </c>
      <c r="R35" s="7" t="n">
        <v>11515</v>
      </c>
      <c r="S35" s="7" t="n">
        <v>7185</v>
      </c>
      <c r="T35" s="7" t="n">
        <v>13380</v>
      </c>
    </row>
    <row r="36"/>
    <row r="37">
      <c r="A37" s="4" t="inlineStr">
        <is>
          <t>[1]</t>
        </is>
      </c>
      <c r="B37" s="4" t="inlineStr">
        <is>
          <t>Includes net securities gains of $1.4 million, $0.1 million, $2.3 million, and $3.0 million during the fourth, third, second, and first quarters of 2020, respectively, and hedge revenue of $169.2 million in the fourth quarter.</t>
        </is>
      </c>
    </row>
    <row r="38">
      <c r="A38" s="4" t="inlineStr">
        <is>
          <t>[2]</t>
        </is>
      </c>
      <c r="B38" s="4" t="inlineStr">
        <is>
          <t>Includes net securities gains (losses) of $317 thousand, $775 thousand, $938 thousand, and $(12) thousand during the fourth, third, second, and first quarters of 2019, respectively</t>
        </is>
      </c>
    </row>
  </sheetData>
  <mergeCells count="14">
    <mergeCell ref="A1:A2"/>
    <mergeCell ref="B1:Q1"/>
    <mergeCell ref="R1:T1"/>
    <mergeCell ref="B2:C2"/>
    <mergeCell ref="D2:E2"/>
    <mergeCell ref="F2:G2"/>
    <mergeCell ref="H2:I2"/>
    <mergeCell ref="J2:K2"/>
    <mergeCell ref="L2:M2"/>
    <mergeCell ref="N2:O2"/>
    <mergeCell ref="P2:Q2"/>
    <mergeCell ref="A36:T36"/>
    <mergeCell ref="B37:T37"/>
    <mergeCell ref="B38:T3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Additional Information (Details) - USD ($) $ / shares in Units, $ in Thousands</t>
        </is>
      </c>
      <c r="B1" s="2" t="inlineStr">
        <is>
          <t>Jun. 01, 2018</t>
        </is>
      </c>
      <c r="C1" s="2" t="inlineStr">
        <is>
          <t>Dec. 31, 2020</t>
        </is>
      </c>
      <c r="D1" s="2" t="inlineStr">
        <is>
          <t>Dec. 31, 2019</t>
        </is>
      </c>
      <c r="E1" s="2" t="inlineStr">
        <is>
          <t>Dec. 31, 2018</t>
        </is>
      </c>
    </row>
    <row r="2">
      <c r="A2" s="4" t="inlineStr">
        <is>
          <t>Restricted Stock Units</t>
        </is>
      </c>
    </row>
    <row r="3">
      <c r="A3" s="3" t="inlineStr">
        <is>
          <t>Share Based Compensation Arrangement By Share Based Payment Award [Line Items]</t>
        </is>
      </c>
    </row>
    <row r="4">
      <c r="A4" s="4" t="inlineStr">
        <is>
          <t>Equity-based compensation expense</t>
        </is>
      </c>
      <c r="C4" s="7" t="n">
        <v>7000</v>
      </c>
      <c r="D4" s="7" t="n">
        <v>6400</v>
      </c>
      <c r="E4" s="7" t="n">
        <v>3700</v>
      </c>
    </row>
    <row r="5">
      <c r="A5" s="4" t="inlineStr">
        <is>
          <t>Remaining expense related to unvested restricted stock units</t>
        </is>
      </c>
      <c r="C5" s="7" t="n">
        <v>13800</v>
      </c>
    </row>
    <row r="6">
      <c r="A6" s="4" t="inlineStr">
        <is>
          <t>Restricted Stock Units | Minimum</t>
        </is>
      </c>
    </row>
    <row r="7">
      <c r="A7" s="3" t="inlineStr">
        <is>
          <t>Share Based Compensation Arrangement By Share Based Payment Award [Line Items]</t>
        </is>
      </c>
    </row>
    <row r="8">
      <c r="A8" s="4" t="inlineStr">
        <is>
          <t>Expense recognition period</t>
        </is>
      </c>
      <c r="C8" s="4" t="inlineStr">
        <is>
          <t>3 months</t>
        </is>
      </c>
    </row>
    <row r="9">
      <c r="A9" s="4" t="inlineStr">
        <is>
          <t>Restricted Stock Units | Maximum</t>
        </is>
      </c>
    </row>
    <row r="10">
      <c r="A10" s="3" t="inlineStr">
        <is>
          <t>Share Based Compensation Arrangement By Share Based Payment Award [Line Items]</t>
        </is>
      </c>
    </row>
    <row r="11">
      <c r="A11" s="4" t="inlineStr">
        <is>
          <t>Expense recognition period</t>
        </is>
      </c>
      <c r="C11" s="4" t="inlineStr">
        <is>
          <t>45 months</t>
        </is>
      </c>
    </row>
    <row r="12">
      <c r="A12" s="4" t="inlineStr">
        <is>
          <t>Stock Options</t>
        </is>
      </c>
    </row>
    <row r="13">
      <c r="A13" s="3" t="inlineStr">
        <is>
          <t>Share Based Compensation Arrangement By Share Based Payment Award [Line Items]</t>
        </is>
      </c>
    </row>
    <row r="14">
      <c r="A14" s="4" t="inlineStr">
        <is>
          <t>Expense recognition period</t>
        </is>
      </c>
      <c r="C14" s="4" t="inlineStr">
        <is>
          <t>13 months</t>
        </is>
      </c>
    </row>
    <row r="15">
      <c r="A15" s="4" t="inlineStr">
        <is>
          <t>Expense related to unvested stock option grants</t>
        </is>
      </c>
      <c r="C15" s="7" t="n">
        <v>1300</v>
      </c>
    </row>
    <row r="16">
      <c r="A16" s="4" t="inlineStr">
        <is>
          <t>Stock Options | Executive Officer</t>
        </is>
      </c>
    </row>
    <row r="17">
      <c r="A17" s="3" t="inlineStr">
        <is>
          <t>Share Based Compensation Arrangement By Share Based Payment Award [Line Items]</t>
        </is>
      </c>
    </row>
    <row r="18">
      <c r="A18" s="4" t="inlineStr">
        <is>
          <t>Equity-based compensation expense</t>
        </is>
      </c>
      <c r="C18" s="7" t="n">
        <v>1200</v>
      </c>
      <c r="D18" s="7" t="n">
        <v>1200</v>
      </c>
    </row>
    <row r="19">
      <c r="A19" s="4" t="inlineStr">
        <is>
          <t>Number of options granted</t>
        </is>
      </c>
      <c r="D19" s="5" t="n">
        <v>1602848</v>
      </c>
    </row>
    <row r="20">
      <c r="A20" s="4" t="inlineStr">
        <is>
          <t>Percentage of premium on common stock value, options granted</t>
        </is>
      </c>
      <c r="C20" s="4" t="inlineStr">
        <is>
          <t>15.00%</t>
        </is>
      </c>
    </row>
    <row r="21">
      <c r="A21" s="4" t="inlineStr">
        <is>
          <t>Weighted-average exercise price</t>
        </is>
      </c>
      <c r="C21" s="8" t="n">
        <v>20.43</v>
      </c>
    </row>
    <row r="22">
      <c r="A22" s="4" t="inlineStr">
        <is>
          <t>Award vesting period</t>
        </is>
      </c>
      <c r="C22" s="4" t="inlineStr">
        <is>
          <t>3 years</t>
        </is>
      </c>
    </row>
    <row r="23">
      <c r="A23" s="4" t="inlineStr">
        <is>
          <t>Option expiration period</t>
        </is>
      </c>
      <c r="C23" s="4" t="inlineStr">
        <is>
          <t>7 years</t>
        </is>
      </c>
    </row>
    <row r="24">
      <c r="A24" s="4" t="inlineStr">
        <is>
          <t>Stock options vested</t>
        </is>
      </c>
      <c r="C24" s="5" t="n">
        <v>534283</v>
      </c>
    </row>
    <row r="25">
      <c r="A25" s="4" t="inlineStr">
        <is>
          <t>Plan</t>
        </is>
      </c>
    </row>
    <row r="26">
      <c r="A26" s="3" t="inlineStr">
        <is>
          <t>Share Based Compensation Arrangement By Share Based Payment Award [Line Items]</t>
        </is>
      </c>
    </row>
    <row r="27">
      <c r="A27" s="4" t="inlineStr">
        <is>
          <t>Common stock shares available for grant</t>
        </is>
      </c>
      <c r="C27" s="5" t="n">
        <v>7500000</v>
      </c>
    </row>
    <row r="28">
      <c r="A28" s="4" t="inlineStr">
        <is>
          <t>Shares of common stock remain available for future grants</t>
        </is>
      </c>
      <c r="C28" s="5" t="n">
        <v>3500000</v>
      </c>
    </row>
    <row r="29">
      <c r="A29" s="4" t="inlineStr">
        <is>
          <t>Plan | Restricted Stock Units | Minimum | Half of Units Granted</t>
        </is>
      </c>
    </row>
    <row r="30">
      <c r="A30" s="3" t="inlineStr">
        <is>
          <t>Share Based Compensation Arrangement By Share Based Payment Award [Line Items]</t>
        </is>
      </c>
    </row>
    <row r="31">
      <c r="A31" s="4" t="inlineStr">
        <is>
          <t>Award shares to be issued, percentage</t>
        </is>
      </c>
      <c r="C31" s="4" t="inlineStr">
        <is>
          <t>0.00%</t>
        </is>
      </c>
    </row>
    <row r="32">
      <c r="A32" s="4" t="inlineStr">
        <is>
          <t>Plan | Restricted Stock Units | Maximum | Half of Units Granted</t>
        </is>
      </c>
    </row>
    <row r="33">
      <c r="A33" s="3" t="inlineStr">
        <is>
          <t>Share Based Compensation Arrangement By Share Based Payment Award [Line Items]</t>
        </is>
      </c>
    </row>
    <row r="34">
      <c r="A34" s="4" t="inlineStr">
        <is>
          <t>Award shares to be issued, percentage</t>
        </is>
      </c>
      <c r="C34" s="4" t="inlineStr">
        <is>
          <t>200.00%</t>
        </is>
      </c>
    </row>
    <row r="35">
      <c r="A35" s="4" t="inlineStr">
        <is>
          <t>2018 Employee Stock Purchase Plan | Common Class A</t>
        </is>
      </c>
    </row>
    <row r="36">
      <c r="A36" s="3" t="inlineStr">
        <is>
          <t>Share Based Compensation Arrangement By Share Based Payment Award [Line Items]</t>
        </is>
      </c>
    </row>
    <row r="37">
      <c r="A37" s="4" t="inlineStr">
        <is>
          <t>Equity-based compensation expense</t>
        </is>
      </c>
      <c r="C37" s="7" t="n">
        <v>152</v>
      </c>
      <c r="D37" s="7" t="n">
        <v>301</v>
      </c>
      <c r="E37" s="7" t="n">
        <v>205</v>
      </c>
    </row>
    <row r="38">
      <c r="A38" s="4" t="inlineStr">
        <is>
          <t>Percentage of discount on fair market value of common stock</t>
        </is>
      </c>
      <c r="B38" s="4" t="inlineStr">
        <is>
          <t>15.00%</t>
        </is>
      </c>
      <c r="C38" s="4" t="inlineStr">
        <is>
          <t>15.00%</t>
        </is>
      </c>
    </row>
    <row r="39">
      <c r="A39" s="4" t="inlineStr">
        <is>
          <t>Common stock purchased in the open market</t>
        </is>
      </c>
      <c r="C39" s="5" t="n">
        <v>163052</v>
      </c>
      <c r="D39" s="5" t="n">
        <v>109020</v>
      </c>
      <c r="E39" s="5" t="n">
        <v>58871</v>
      </c>
    </row>
    <row r="40">
      <c r="A40" s="4" t="inlineStr">
        <is>
          <t>2018 Employee Stock Purchase Plan | Maximum | Common Class A</t>
        </is>
      </c>
    </row>
    <row r="41">
      <c r="A41" s="3" t="inlineStr">
        <is>
          <t>Share Based Compensation Arrangement By Share Based Payment Award [Line Items]</t>
        </is>
      </c>
    </row>
    <row r="42">
      <c r="A42" s="4" t="inlineStr">
        <is>
          <t>Amount of common stock may be granted</t>
        </is>
      </c>
      <c r="B42" s="5" t="n">
        <v>5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Related to RSU Awards (Details) - Restricted Stock Unit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Non-vested at beginning of period</t>
        </is>
      </c>
      <c r="B4" s="5" t="n">
        <v>1229863</v>
      </c>
      <c r="C4" s="5" t="n">
        <v>275744</v>
      </c>
      <c r="D4" s="5" t="n">
        <v>672750</v>
      </c>
    </row>
    <row r="5">
      <c r="A5" s="4" t="inlineStr">
        <is>
          <t>Number of shares, Granted during the period</t>
        </is>
      </c>
      <c r="B5" s="5" t="n">
        <v>793581</v>
      </c>
      <c r="C5" s="5" t="n">
        <v>1173860</v>
      </c>
      <c r="D5" s="5" t="n">
        <v>276451</v>
      </c>
    </row>
    <row r="6">
      <c r="A6" s="4" t="inlineStr">
        <is>
          <t>Number of shares, Vested during the period</t>
        </is>
      </c>
      <c r="B6" s="5" t="n">
        <v>-272935</v>
      </c>
      <c r="C6" s="5" t="n">
        <v>-153756</v>
      </c>
    </row>
    <row r="7">
      <c r="A7" s="4" t="inlineStr">
        <is>
          <t>Number of shares, Forfeited during the period</t>
        </is>
      </c>
      <c r="B7" s="5" t="n">
        <v>-132564</v>
      </c>
      <c r="C7" s="5" t="n">
        <v>-65985</v>
      </c>
      <c r="D7" s="5" t="n">
        <v>-707</v>
      </c>
    </row>
    <row r="8">
      <c r="A8" s="4" t="inlineStr">
        <is>
          <t>Number of shares, Expired during the period</t>
        </is>
      </c>
      <c r="D8" s="5" t="n">
        <v>-672750</v>
      </c>
    </row>
    <row r="9">
      <c r="A9" s="4" t="inlineStr">
        <is>
          <t>Number of shares, Non-vested at end of period</t>
        </is>
      </c>
      <c r="B9" s="5" t="n">
        <v>1617945</v>
      </c>
      <c r="C9" s="5" t="n">
        <v>1229863</v>
      </c>
      <c r="D9" s="5" t="n">
        <v>275744</v>
      </c>
    </row>
    <row r="10">
      <c r="A10" s="4" t="inlineStr">
        <is>
          <t>Weighted average fair value per unit at award date, Non-vested at beginning of period</t>
        </is>
      </c>
      <c r="B10" s="8" t="n">
        <v>19.97</v>
      </c>
      <c r="C10" s="8" t="n">
        <v>26.49</v>
      </c>
      <c r="D10" s="8" t="n">
        <v>5.14</v>
      </c>
    </row>
    <row r="11">
      <c r="A11" s="4" t="inlineStr">
        <is>
          <t>Weighted average fair value per unit at award date, Granted during the period</t>
        </is>
      </c>
      <c r="B11" s="10" t="n">
        <v>7.82</v>
      </c>
      <c r="C11" s="10" t="n">
        <v>18.52</v>
      </c>
      <c r="D11" s="10" t="n">
        <v>26.49</v>
      </c>
    </row>
    <row r="12">
      <c r="A12" s="4" t="inlineStr">
        <is>
          <t>Weighted average fair value per unit at award date, Vested during the period</t>
        </is>
      </c>
      <c r="B12" s="10" t="n">
        <v>19.3</v>
      </c>
      <c r="C12" s="10" t="n">
        <v>20.3</v>
      </c>
    </row>
    <row r="13">
      <c r="A13" s="4" t="inlineStr">
        <is>
          <t>Weighted average fair value per unit at award date, Forfeited during the period</t>
        </is>
      </c>
      <c r="B13" s="10" t="n">
        <v>17.22</v>
      </c>
      <c r="C13" s="10" t="n">
        <v>20.5</v>
      </c>
      <c r="D13" s="10" t="n">
        <v>26.5</v>
      </c>
    </row>
    <row r="14">
      <c r="A14" s="4" t="inlineStr">
        <is>
          <t>Weighted average fair value per unit at award date, Expired during the period</t>
        </is>
      </c>
      <c r="D14" s="10" t="n">
        <v>5.14</v>
      </c>
    </row>
    <row r="15">
      <c r="A15" s="4" t="inlineStr">
        <is>
          <t>Weighted average fair value per unit at award date, Non-vested at end of period</t>
        </is>
      </c>
      <c r="B15" s="8" t="n">
        <v>14.35</v>
      </c>
      <c r="C15" s="8" t="n">
        <v>19.97</v>
      </c>
      <c r="D15" s="8" t="n">
        <v>26.4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 Summary of Vesting Schedule (Details) - Restricted Stock Units - shares</t>
        </is>
      </c>
      <c r="B1" s="2" t="inlineStr">
        <is>
          <t>Dec. 31, 2021</t>
        </is>
      </c>
      <c r="C1" s="2" t="inlineStr">
        <is>
          <t>Dec. 31, 2020</t>
        </is>
      </c>
      <c r="D1" s="2" t="inlineStr">
        <is>
          <t>Dec. 31, 2019</t>
        </is>
      </c>
      <c r="E1" s="2" t="inlineStr">
        <is>
          <t>Dec. 31, 2018</t>
        </is>
      </c>
      <c r="F1" s="2" t="inlineStr">
        <is>
          <t>Dec. 31, 2017</t>
        </is>
      </c>
    </row>
    <row r="2">
      <c r="A2" s="3" t="inlineStr">
        <is>
          <t>Share Based Compensation Arrangement By Share Based Payment Award [Line Items]</t>
        </is>
      </c>
    </row>
    <row r="3">
      <c r="A3" s="4" t="inlineStr">
        <is>
          <t>Number of unit expected to vest</t>
        </is>
      </c>
      <c r="C3" s="5" t="n">
        <v>1617945</v>
      </c>
      <c r="D3" s="5" t="n">
        <v>1229863</v>
      </c>
      <c r="E3" s="5" t="n">
        <v>275744</v>
      </c>
      <c r="F3" s="5" t="n">
        <v>672750</v>
      </c>
    </row>
    <row r="4">
      <c r="A4" s="4" t="inlineStr">
        <is>
          <t>Plan | Vesting in March 31, 2021</t>
        </is>
      </c>
    </row>
    <row r="5">
      <c r="A5" s="3" t="inlineStr">
        <is>
          <t>Share Based Compensation Arrangement By Share Based Payment Award [Line Items]</t>
        </is>
      </c>
    </row>
    <row r="6">
      <c r="A6" s="4" t="inlineStr">
        <is>
          <t>Number of unit expected to vest</t>
        </is>
      </c>
      <c r="B6" s="5" t="n">
        <v>41305</v>
      </c>
    </row>
    <row r="7">
      <c r="A7" s="4" t="inlineStr">
        <is>
          <t>Plan | Quarterly Vesting in June 30, 2021</t>
        </is>
      </c>
    </row>
    <row r="8">
      <c r="A8" s="3" t="inlineStr">
        <is>
          <t>Share Based Compensation Arrangement By Share Based Payment Award [Line Items]</t>
        </is>
      </c>
    </row>
    <row r="9">
      <c r="A9" s="4" t="inlineStr">
        <is>
          <t>Number of unit expected to vest</t>
        </is>
      </c>
      <c r="B9" s="5" t="n">
        <v>2000</v>
      </c>
    </row>
    <row r="10">
      <c r="A10" s="4" t="inlineStr">
        <is>
          <t>Plan | Vesting in September 30, 2021</t>
        </is>
      </c>
    </row>
    <row r="11">
      <c r="A11" s="3" t="inlineStr">
        <is>
          <t>Share Based Compensation Arrangement By Share Based Payment Award [Line Items]</t>
        </is>
      </c>
    </row>
    <row r="12">
      <c r="A12" s="4" t="inlineStr">
        <is>
          <t>Number of unit expected to vest</t>
        </is>
      </c>
      <c r="B12" s="5" t="n">
        <v>1058</v>
      </c>
    </row>
    <row r="13">
      <c r="A13" s="4" t="inlineStr">
        <is>
          <t>Plan | Vesting in March 31, 2022</t>
        </is>
      </c>
    </row>
    <row r="14">
      <c r="A14" s="3" t="inlineStr">
        <is>
          <t>Share Based Compensation Arrangement By Share Based Payment Award [Line Items]</t>
        </is>
      </c>
    </row>
    <row r="15">
      <c r="A15" s="4" t="inlineStr">
        <is>
          <t>Number of unit expected to vest</t>
        </is>
      </c>
      <c r="B15" s="5" t="n">
        <v>48562</v>
      </c>
    </row>
    <row r="16">
      <c r="A16" s="4" t="inlineStr">
        <is>
          <t>Plan | Vesting in March 31, 2023</t>
        </is>
      </c>
    </row>
    <row r="17">
      <c r="A17" s="3" t="inlineStr">
        <is>
          <t>Share Based Compensation Arrangement By Share Based Payment Award [Line Items]</t>
        </is>
      </c>
    </row>
    <row r="18">
      <c r="A18" s="4" t="inlineStr">
        <is>
          <t>Number of unit expected to vest</t>
        </is>
      </c>
      <c r="B18" s="5" t="n">
        <v>150595</v>
      </c>
    </row>
    <row r="19">
      <c r="A19" s="4" t="inlineStr">
        <is>
          <t>Plan | Vesting in June 30, 2023</t>
        </is>
      </c>
    </row>
    <row r="20">
      <c r="A20" s="3" t="inlineStr">
        <is>
          <t>Share Based Compensation Arrangement By Share Based Payment Award [Line Items]</t>
        </is>
      </c>
    </row>
    <row r="21">
      <c r="A21" s="4" t="inlineStr">
        <is>
          <t>Number of unit expected to vest</t>
        </is>
      </c>
      <c r="B21" s="5" t="n">
        <v>5252</v>
      </c>
    </row>
    <row r="22">
      <c r="A22" s="4" t="inlineStr">
        <is>
          <t>Plan | Vesting in September 30, 2023</t>
        </is>
      </c>
    </row>
    <row r="23">
      <c r="A23" s="3" t="inlineStr">
        <is>
          <t>Share Based Compensation Arrangement By Share Based Payment Award [Line Items]</t>
        </is>
      </c>
    </row>
    <row r="24">
      <c r="A24" s="4" t="inlineStr">
        <is>
          <t>Number of unit expected to vest</t>
        </is>
      </c>
      <c r="B24" s="5" t="n">
        <v>7426</v>
      </c>
    </row>
    <row r="25">
      <c r="A25" s="4" t="inlineStr">
        <is>
          <t>Plan | Vesting in March 31, 2024</t>
        </is>
      </c>
    </row>
    <row r="26">
      <c r="A26" s="3" t="inlineStr">
        <is>
          <t>Share Based Compensation Arrangement By Share Based Payment Award [Line Items]</t>
        </is>
      </c>
    </row>
    <row r="27">
      <c r="A27" s="4" t="inlineStr">
        <is>
          <t>Number of unit expected to vest</t>
        </is>
      </c>
      <c r="B27" s="5" t="n">
        <v>740167</v>
      </c>
    </row>
    <row r="28">
      <c r="A28" s="4" t="inlineStr">
        <is>
          <t>Plan | Vesting in June 30, 2024</t>
        </is>
      </c>
    </row>
    <row r="29">
      <c r="A29" s="3" t="inlineStr">
        <is>
          <t>Share Based Compensation Arrangement By Share Based Payment Award [Line Items]</t>
        </is>
      </c>
    </row>
    <row r="30">
      <c r="A30" s="4" t="inlineStr">
        <is>
          <t>Number of unit expected to vest</t>
        </is>
      </c>
      <c r="B30" s="5" t="n">
        <v>9200</v>
      </c>
    </row>
    <row r="31">
      <c r="A31" s="4" t="inlineStr">
        <is>
          <t>Plan | Vesting in September 30, 2024</t>
        </is>
      </c>
    </row>
    <row r="32">
      <c r="A32" s="3" t="inlineStr">
        <is>
          <t>Share Based Compensation Arrangement By Share Based Payment Award [Line Items]</t>
        </is>
      </c>
    </row>
    <row r="33">
      <c r="A33" s="4" t="inlineStr">
        <is>
          <t>Number of unit expected to vest</t>
        </is>
      </c>
      <c r="B33" s="5" t="n">
        <v>10000</v>
      </c>
    </row>
    <row r="34">
      <c r="A34" s="4" t="inlineStr">
        <is>
          <t>Plan | Quarterly Vesting in March 31, 2022</t>
        </is>
      </c>
    </row>
    <row r="35">
      <c r="A35" s="3" t="inlineStr">
        <is>
          <t>Share Based Compensation Arrangement By Share Based Payment Award [Line Items]</t>
        </is>
      </c>
    </row>
    <row r="36">
      <c r="A36" s="4" t="inlineStr">
        <is>
          <t>Number of unit expected to vest</t>
        </is>
      </c>
      <c r="B36" s="5" t="n">
        <v>173314</v>
      </c>
    </row>
    <row r="37">
      <c r="A37" s="4" t="inlineStr">
        <is>
          <t>Plan | Cliff Vesting in March 31, 2022</t>
        </is>
      </c>
    </row>
    <row r="38">
      <c r="A38" s="3" t="inlineStr">
        <is>
          <t>Share Based Compensation Arrangement By Share Based Payment Award [Line Items]</t>
        </is>
      </c>
    </row>
    <row r="39">
      <c r="A39" s="4" t="inlineStr">
        <is>
          <t>Number of unit expected to vest</t>
        </is>
      </c>
      <c r="B39" s="5" t="n">
        <v>2165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Weighted-Average Assumptions Used For Option Awards Issued, Uses Black-Scholes Option Pricing Model (Details)</t>
        </is>
      </c>
      <c r="B1" s="2" t="inlineStr">
        <is>
          <t>12 Months Ended</t>
        </is>
      </c>
    </row>
    <row r="2">
      <c r="B2" s="2" t="inlineStr">
        <is>
          <t>Dec. 31, 2019$ / shares</t>
        </is>
      </c>
    </row>
    <row r="3">
      <c r="A3" s="3" t="inlineStr">
        <is>
          <t>Disclosure Of Compensation Related Costs Sharebased Payments [Abstract]</t>
        </is>
      </c>
    </row>
    <row r="4">
      <c r="A4" s="4" t="inlineStr">
        <is>
          <t>Expected dividends</t>
        </is>
      </c>
      <c r="B4" s="4" t="inlineStr">
        <is>
          <t>3.10%</t>
        </is>
      </c>
    </row>
    <row r="5">
      <c r="A5" s="4" t="inlineStr">
        <is>
          <t>Expected volatility</t>
        </is>
      </c>
      <c r="B5" s="4" t="inlineStr">
        <is>
          <t>25.20%</t>
        </is>
      </c>
    </row>
    <row r="6">
      <c r="A6" s="4" t="inlineStr">
        <is>
          <t>Risk-free interest rate</t>
        </is>
      </c>
      <c r="B6" s="4" t="inlineStr">
        <is>
          <t>2.50%</t>
        </is>
      </c>
    </row>
    <row r="7">
      <c r="A7" s="4" t="inlineStr">
        <is>
          <t>Expected term (in years)</t>
        </is>
      </c>
      <c r="B7" s="4" t="inlineStr">
        <is>
          <t>4 years 6 months</t>
        </is>
      </c>
    </row>
    <row r="8">
      <c r="A8" s="4" t="inlineStr">
        <is>
          <t>Weighted-average grant date fair value</t>
        </is>
      </c>
      <c r="B8" s="8" t="n">
        <v>2.3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Cadence Bancorporation (Parent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283261</v>
      </c>
      <c r="C3" s="7" t="n">
        <v>252447</v>
      </c>
    </row>
    <row r="4">
      <c r="A4" s="4" t="inlineStr">
        <is>
          <t>Interest-bearing deposits with banks</t>
        </is>
      </c>
      <c r="B4" s="5" t="n">
        <v>1768847</v>
      </c>
      <c r="C4" s="5" t="n">
        <v>725343</v>
      </c>
    </row>
    <row r="5">
      <c r="A5" s="4" t="inlineStr">
        <is>
          <t>Other assets</t>
        </is>
      </c>
      <c r="B5" s="5" t="n">
        <v>349118</v>
      </c>
      <c r="C5" s="5" t="n">
        <v>512244</v>
      </c>
    </row>
    <row r="6">
      <c r="A6" s="4" t="inlineStr">
        <is>
          <t>Total assets</t>
        </is>
      </c>
      <c r="B6" s="5" t="n">
        <v>18712567</v>
      </c>
      <c r="C6" s="5" t="n">
        <v>17800229</v>
      </c>
      <c r="D6" s="7" t="n">
        <v>12730285</v>
      </c>
    </row>
    <row r="7">
      <c r="A7" s="3" t="inlineStr">
        <is>
          <t>Liabilities:</t>
        </is>
      </c>
    </row>
    <row r="8">
      <c r="A8" s="4" t="inlineStr">
        <is>
          <t>Senior debt</t>
        </is>
      </c>
      <c r="B8" s="5" t="n">
        <v>49986</v>
      </c>
      <c r="C8" s="5" t="n">
        <v>49938</v>
      </c>
    </row>
    <row r="9">
      <c r="A9" s="4" t="inlineStr">
        <is>
          <t>Subordinated debt</t>
        </is>
      </c>
      <c r="B9" s="5" t="n">
        <v>183344</v>
      </c>
      <c r="C9" s="5" t="n">
        <v>182712</v>
      </c>
    </row>
    <row r="10">
      <c r="A10" s="4" t="inlineStr">
        <is>
          <t>Junior subordinated debentures</t>
        </is>
      </c>
      <c r="B10" s="5" t="n">
        <v>37637</v>
      </c>
      <c r="C10" s="5" t="n">
        <v>37445</v>
      </c>
    </row>
    <row r="11">
      <c r="A11" s="4" t="inlineStr">
        <is>
          <t>Other liabilities</t>
        </is>
      </c>
      <c r="B11" s="5" t="n">
        <v>166551</v>
      </c>
      <c r="C11" s="5" t="n">
        <v>199434</v>
      </c>
    </row>
    <row r="12">
      <c r="A12" s="4" t="inlineStr">
        <is>
          <t>Total liabilities</t>
        </is>
      </c>
      <c r="B12" s="5" t="n">
        <v>16591465</v>
      </c>
      <c r="C12" s="5" t="n">
        <v>15339383</v>
      </c>
    </row>
    <row r="13">
      <c r="A13" s="3" t="inlineStr">
        <is>
          <t>Shareholders' equity:</t>
        </is>
      </c>
    </row>
    <row r="14">
      <c r="A14" s="4" t="inlineStr">
        <is>
          <t>Common stock</t>
        </is>
      </c>
      <c r="B14" s="5" t="n">
        <v>1332</v>
      </c>
      <c r="C14" s="5" t="n">
        <v>1330</v>
      </c>
    </row>
    <row r="15">
      <c r="A15" s="4" t="inlineStr">
        <is>
          <t>Additional paid-in capital</t>
        </is>
      </c>
      <c r="B15" s="5" t="n">
        <v>1880930</v>
      </c>
      <c r="C15" s="5" t="n">
        <v>1873063</v>
      </c>
    </row>
    <row r="16">
      <c r="A16" s="4" t="inlineStr">
        <is>
          <t>Treasury stock</t>
        </is>
      </c>
      <c r="B16" s="5" t="n">
        <v>-130889</v>
      </c>
      <c r="C16" s="5" t="n">
        <v>-100752</v>
      </c>
    </row>
    <row r="17">
      <c r="A17" s="4" t="inlineStr">
        <is>
          <t>Retained earnings</t>
        </is>
      </c>
      <c r="B17" s="5" t="n">
        <v>259643</v>
      </c>
      <c r="C17" s="5" t="n">
        <v>572503</v>
      </c>
    </row>
    <row r="18">
      <c r="A18" s="4" t="inlineStr">
        <is>
          <t>Accumulated other comprehensive income</t>
        </is>
      </c>
      <c r="B18" s="5" t="n">
        <v>110086</v>
      </c>
      <c r="C18" s="5" t="n">
        <v>114702</v>
      </c>
    </row>
    <row r="19">
      <c r="A19" s="4" t="inlineStr">
        <is>
          <t>Total shareholders' equity</t>
        </is>
      </c>
      <c r="B19" s="5" t="n">
        <v>2121102</v>
      </c>
      <c r="C19" s="5" t="n">
        <v>2460846</v>
      </c>
      <c r="D19" s="7" t="n">
        <v>1438274</v>
      </c>
      <c r="E19" s="7" t="n">
        <v>1359056</v>
      </c>
    </row>
    <row r="20">
      <c r="A20" s="4" t="inlineStr">
        <is>
          <t>Total liabilities and shareholders' equity</t>
        </is>
      </c>
      <c r="B20" s="5" t="n">
        <v>18712567</v>
      </c>
      <c r="C20" s="5" t="n">
        <v>17800229</v>
      </c>
    </row>
    <row r="21">
      <c r="A21" s="4" t="inlineStr">
        <is>
          <t>Cadence Bancorporation</t>
        </is>
      </c>
    </row>
    <row r="22">
      <c r="A22" s="3" t="inlineStr">
        <is>
          <t>ASSETS</t>
        </is>
      </c>
    </row>
    <row r="23">
      <c r="A23" s="4" t="inlineStr">
        <is>
          <t>Cash and due from banks</t>
        </is>
      </c>
      <c r="B23" s="5" t="n">
        <v>1</v>
      </c>
      <c r="C23" s="5" t="n">
        <v>1</v>
      </c>
    </row>
    <row r="24">
      <c r="A24" s="4" t="inlineStr">
        <is>
          <t>Interest-bearing deposits with banks</t>
        </is>
      </c>
      <c r="B24" s="5" t="n">
        <v>174767</v>
      </c>
      <c r="C24" s="5" t="n">
        <v>51536</v>
      </c>
    </row>
    <row r="25">
      <c r="A25" s="4" t="inlineStr">
        <is>
          <t>Investment in bank subsidiary</t>
        </is>
      </c>
      <c r="B25" s="5" t="n">
        <v>2184216</v>
      </c>
      <c r="C25" s="5" t="n">
        <v>2628739</v>
      </c>
    </row>
    <row r="26">
      <c r="A26" s="4" t="inlineStr">
        <is>
          <t>Investment in nonbank subsidiary</t>
        </is>
      </c>
      <c r="B26" s="5" t="n">
        <v>1170</v>
      </c>
      <c r="C26" s="5" t="n">
        <v>15042</v>
      </c>
    </row>
    <row r="27">
      <c r="A27" s="4" t="inlineStr">
        <is>
          <t>Other assets</t>
        </is>
      </c>
      <c r="B27" s="5" t="n">
        <v>13301</v>
      </c>
      <c r="C27" s="5" t="n">
        <v>17841</v>
      </c>
    </row>
    <row r="28">
      <c r="A28" s="4" t="inlineStr">
        <is>
          <t>Total assets</t>
        </is>
      </c>
      <c r="B28" s="5" t="n">
        <v>2373455</v>
      </c>
      <c r="C28" s="5" t="n">
        <v>2713159</v>
      </c>
    </row>
    <row r="29">
      <c r="A29" s="3" t="inlineStr">
        <is>
          <t>Liabilities:</t>
        </is>
      </c>
    </row>
    <row r="30">
      <c r="A30" s="4" t="inlineStr">
        <is>
          <t>Interest payable</t>
        </is>
      </c>
      <c r="B30" s="5" t="n">
        <v>121</v>
      </c>
      <c r="C30" s="5" t="n">
        <v>816</v>
      </c>
    </row>
    <row r="31">
      <c r="A31" s="4" t="inlineStr">
        <is>
          <t>Senior debt</t>
        </is>
      </c>
      <c r="B31" s="5" t="n">
        <v>49986</v>
      </c>
      <c r="C31" s="5" t="n">
        <v>49938</v>
      </c>
    </row>
    <row r="32">
      <c r="A32" s="4" t="inlineStr">
        <is>
          <t>Subordinated debt</t>
        </is>
      </c>
      <c r="B32" s="5" t="n">
        <v>158509</v>
      </c>
      <c r="C32" s="5" t="n">
        <v>157916</v>
      </c>
    </row>
    <row r="33">
      <c r="A33" s="4" t="inlineStr">
        <is>
          <t>Junior subordinated debentures</t>
        </is>
      </c>
      <c r="B33" s="5" t="n">
        <v>37637</v>
      </c>
      <c r="C33" s="5" t="n">
        <v>37445</v>
      </c>
    </row>
    <row r="34">
      <c r="A34" s="4" t="inlineStr">
        <is>
          <t>Other liabilities</t>
        </is>
      </c>
      <c r="B34" s="5" t="n">
        <v>6100</v>
      </c>
      <c r="C34" s="5" t="n">
        <v>6198</v>
      </c>
    </row>
    <row r="35">
      <c r="A35" s="4" t="inlineStr">
        <is>
          <t>Total liabilities</t>
        </is>
      </c>
      <c r="B35" s="5" t="n">
        <v>252353</v>
      </c>
      <c r="C35" s="5" t="n">
        <v>252313</v>
      </c>
    </row>
    <row r="36">
      <c r="A36" s="3" t="inlineStr">
        <is>
          <t>Shareholders' equity:</t>
        </is>
      </c>
    </row>
    <row r="37">
      <c r="A37" s="4" t="inlineStr">
        <is>
          <t>Common stock</t>
        </is>
      </c>
      <c r="B37" s="5" t="n">
        <v>1332</v>
      </c>
      <c r="C37" s="5" t="n">
        <v>1330</v>
      </c>
    </row>
    <row r="38">
      <c r="A38" s="4" t="inlineStr">
        <is>
          <t>Additional paid-in capital</t>
        </is>
      </c>
      <c r="B38" s="5" t="n">
        <v>1880930</v>
      </c>
      <c r="C38" s="5" t="n">
        <v>1873063</v>
      </c>
    </row>
    <row r="39">
      <c r="A39" s="4" t="inlineStr">
        <is>
          <t>Treasury stock</t>
        </is>
      </c>
      <c r="B39" s="5" t="n">
        <v>-130889</v>
      </c>
      <c r="C39" s="5" t="n">
        <v>-100752</v>
      </c>
    </row>
    <row r="40">
      <c r="A40" s="4" t="inlineStr">
        <is>
          <t>Retained earnings</t>
        </is>
      </c>
      <c r="B40" s="5" t="n">
        <v>259643</v>
      </c>
      <c r="C40" s="5" t="n">
        <v>572503</v>
      </c>
    </row>
    <row r="41">
      <c r="A41" s="4" t="inlineStr">
        <is>
          <t>Accumulated other comprehensive income</t>
        </is>
      </c>
      <c r="B41" s="5" t="n">
        <v>110086</v>
      </c>
      <c r="C41" s="5" t="n">
        <v>114702</v>
      </c>
    </row>
    <row r="42">
      <c r="A42" s="4" t="inlineStr">
        <is>
          <t>Total shareholders' equity</t>
        </is>
      </c>
      <c r="B42" s="5" t="n">
        <v>2121102</v>
      </c>
      <c r="C42" s="5" t="n">
        <v>2460846</v>
      </c>
    </row>
    <row r="43">
      <c r="A43" s="4" t="inlineStr">
        <is>
          <t>Total liabilities and shareholders' equity</t>
        </is>
      </c>
      <c r="B43" s="7" t="n">
        <v>2373455</v>
      </c>
      <c r="C43" s="7" t="n">
        <v>27131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Note 5—Premises and Equipment Premises and equipment are stated at cost, less accumulated depreciation and amortization, as follows:
December 31,
(In thousands)
Estimated Useful Life in Years
2020
2019
Premises:
Land
—
$
38,186
$
38,402
Buildings, construction and improvements (1)
2-40
98,369
94,886
Total premises
136,555
133,288
Equipment
3-10
47,056
53,517
Total premises and equipment
183,611
186,805
Less: Accumulated depreciation and amortization
(59,981
)
(58,938
)
Total premises and equipment, net
$
123,630
$
127,867
(1)
Leasehold improvements are depreciated over the lesser of the estimated useful life or the lease term. Depreciation expense was $11.2 million, $11.7 million and $7.6 million for 2020, 2019, and 2018, respectively. Included in other assets is net software cost totaling $7.2 million and $6.5 million as of December 31, 2020 and 2019, respectively. Software amortization expense was $4.0 million, $3.4 million, and $1.7 million for the years ended December 31, 2020, 2019, and 2018,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Cadence Bancorporation (Parent Only)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Interest income</t>
        </is>
      </c>
      <c r="B4" s="7" t="n">
        <v>170739</v>
      </c>
      <c r="C4" s="7" t="n">
        <v>170497</v>
      </c>
      <c r="D4" s="7" t="n">
        <v>177175</v>
      </c>
      <c r="E4" s="7" t="n">
        <v>192754</v>
      </c>
      <c r="F4" s="7" t="n">
        <v>207618</v>
      </c>
      <c r="G4" s="7" t="n">
        <v>213149</v>
      </c>
      <c r="H4" s="7" t="n">
        <v>217124</v>
      </c>
      <c r="I4" s="7" t="n">
        <v>222185</v>
      </c>
      <c r="J4" s="7" t="n">
        <v>711166</v>
      </c>
      <c r="K4" s="7" t="n">
        <v>860076</v>
      </c>
      <c r="L4" s="7" t="n">
        <v>512666</v>
      </c>
    </row>
    <row r="5">
      <c r="A5" s="4" t="inlineStr">
        <is>
          <t>Other income</t>
        </is>
      </c>
      <c r="J5" s="5" t="n">
        <v>6382</v>
      </c>
      <c r="K5" s="5" t="n">
        <v>12730</v>
      </c>
      <c r="L5" s="5" t="n">
        <v>12160</v>
      </c>
    </row>
    <row r="6">
      <c r="A6" s="3" t="inlineStr">
        <is>
          <t>EXPENSES</t>
        </is>
      </c>
    </row>
    <row r="7">
      <c r="A7" s="4" t="inlineStr">
        <is>
          <t>Interest expense</t>
        </is>
      </c>
      <c r="B7" s="5" t="n">
        <v>13998</v>
      </c>
      <c r="C7" s="5" t="n">
        <v>16455</v>
      </c>
      <c r="D7" s="5" t="n">
        <v>22461</v>
      </c>
      <c r="E7" s="5" t="n">
        <v>39286</v>
      </c>
      <c r="F7" s="5" t="n">
        <v>46709</v>
      </c>
      <c r="G7" s="5" t="n">
        <v>52962</v>
      </c>
      <c r="H7" s="5" t="n">
        <v>56337</v>
      </c>
      <c r="I7" s="5" t="n">
        <v>52896</v>
      </c>
      <c r="J7" s="5" t="n">
        <v>92200</v>
      </c>
      <c r="K7" s="5" t="n">
        <v>208903</v>
      </c>
      <c r="L7" s="5" t="n">
        <v>124925</v>
      </c>
    </row>
    <row r="8">
      <c r="A8" s="4" t="inlineStr">
        <is>
          <t>Other expenses</t>
        </is>
      </c>
      <c r="J8" s="5" t="n">
        <v>107129</v>
      </c>
      <c r="K8" s="5" t="n">
        <v>97900</v>
      </c>
      <c r="L8" s="5" t="n">
        <v>67180</v>
      </c>
    </row>
    <row r="9">
      <c r="A9" s="4" t="inlineStr">
        <is>
          <t>(Loss) income before income taxes</t>
        </is>
      </c>
      <c r="B9" s="5" t="n">
        <v>258320</v>
      </c>
      <c r="C9" s="5" t="n">
        <v>58801</v>
      </c>
      <c r="D9" s="5" t="n">
        <v>-62767</v>
      </c>
      <c r="E9" s="5" t="n">
        <v>-432545</v>
      </c>
      <c r="F9" s="5" t="n">
        <v>67163</v>
      </c>
      <c r="G9" s="5" t="n">
        <v>56782</v>
      </c>
      <c r="H9" s="5" t="n">
        <v>63053</v>
      </c>
      <c r="I9" s="5" t="n">
        <v>75303</v>
      </c>
      <c r="J9" s="5" t="n">
        <v>-178191</v>
      </c>
      <c r="K9" s="5" t="n">
        <v>262301</v>
      </c>
      <c r="L9" s="5" t="n">
        <v>211378</v>
      </c>
    </row>
    <row r="10">
      <c r="A10" s="4" t="inlineStr">
        <is>
          <t>Income tax expense (benefit)</t>
        </is>
      </c>
      <c r="B10" s="5" t="n">
        <v>57737</v>
      </c>
      <c r="C10" s="5" t="n">
        <v>9486</v>
      </c>
      <c r="D10" s="5" t="n">
        <v>-6653</v>
      </c>
      <c r="E10" s="5" t="n">
        <v>-33234</v>
      </c>
      <c r="F10" s="5" t="n">
        <v>15738</v>
      </c>
      <c r="G10" s="5" t="n">
        <v>12796</v>
      </c>
      <c r="H10" s="5" t="n">
        <v>14707</v>
      </c>
      <c r="I10" s="5" t="n">
        <v>17102</v>
      </c>
      <c r="J10" s="5" t="n">
        <v>27336</v>
      </c>
      <c r="K10" s="5" t="n">
        <v>60343</v>
      </c>
      <c r="L10" s="5" t="n">
        <v>45117</v>
      </c>
    </row>
    <row r="11">
      <c r="A11" s="4" t="inlineStr">
        <is>
          <t>Net (loss) income</t>
        </is>
      </c>
      <c r="B11" s="7" t="n">
        <v>200583</v>
      </c>
      <c r="C11" s="7" t="n">
        <v>49315</v>
      </c>
      <c r="D11" s="7" t="n">
        <v>-56114</v>
      </c>
      <c r="E11" s="7" t="n">
        <v>-399311</v>
      </c>
      <c r="F11" s="7" t="n">
        <v>51425</v>
      </c>
      <c r="G11" s="7" t="n">
        <v>43986</v>
      </c>
      <c r="H11" s="7" t="n">
        <v>48346</v>
      </c>
      <c r="I11" s="7" t="n">
        <v>58201</v>
      </c>
      <c r="J11" s="5" t="n">
        <v>-205527</v>
      </c>
      <c r="K11" s="5" t="n">
        <v>201958</v>
      </c>
      <c r="L11" s="5" t="n">
        <v>166261</v>
      </c>
    </row>
    <row r="12">
      <c r="A12" s="4" t="inlineStr">
        <is>
          <t>Cadence Bancorporation</t>
        </is>
      </c>
    </row>
    <row r="13">
      <c r="A13" s="3" t="inlineStr">
        <is>
          <t>INCOME</t>
        </is>
      </c>
    </row>
    <row r="14">
      <c r="A14" s="4" t="inlineStr">
        <is>
          <t>Dividends from bank subsidiary</t>
        </is>
      </c>
      <c r="J14" s="5" t="n">
        <v>191804</v>
      </c>
      <c r="K14" s="5" t="n">
        <v>130909</v>
      </c>
      <c r="L14" s="5" t="n">
        <v>59494</v>
      </c>
    </row>
    <row r="15">
      <c r="A15" s="4" t="inlineStr">
        <is>
          <t>Dividends from nonbank subsidiary</t>
        </is>
      </c>
      <c r="J15" s="5" t="n">
        <v>13736</v>
      </c>
    </row>
    <row r="16">
      <c r="A16" s="4" t="inlineStr">
        <is>
          <t>Interest income</t>
        </is>
      </c>
      <c r="J16" s="5" t="n">
        <v>51</v>
      </c>
      <c r="K16" s="5" t="n">
        <v>23</v>
      </c>
      <c r="L16" s="5" t="n">
        <v>73</v>
      </c>
    </row>
    <row r="17">
      <c r="A17" s="4" t="inlineStr">
        <is>
          <t>Other income</t>
        </is>
      </c>
      <c r="J17" s="5" t="n">
        <v>366</v>
      </c>
      <c r="K17" s="5" t="n">
        <v>1248</v>
      </c>
      <c r="L17" s="5" t="n">
        <v>516</v>
      </c>
    </row>
    <row r="18">
      <c r="A18" s="4" t="inlineStr">
        <is>
          <t>Total income</t>
        </is>
      </c>
      <c r="J18" s="5" t="n">
        <v>205957</v>
      </c>
      <c r="K18" s="5" t="n">
        <v>132180</v>
      </c>
      <c r="L18" s="5" t="n">
        <v>60083</v>
      </c>
    </row>
    <row r="19">
      <c r="A19" s="3" t="inlineStr">
        <is>
          <t>EXPENSES</t>
        </is>
      </c>
    </row>
    <row r="20">
      <c r="A20" s="4" t="inlineStr">
        <is>
          <t>Interest expense</t>
        </is>
      </c>
      <c r="J20" s="5" t="n">
        <v>14012</v>
      </c>
      <c r="K20" s="5" t="n">
        <v>16538</v>
      </c>
      <c r="L20" s="5" t="n">
        <v>17626</v>
      </c>
    </row>
    <row r="21">
      <c r="A21" s="4" t="inlineStr">
        <is>
          <t>Other expenses</t>
        </is>
      </c>
      <c r="J21" s="5" t="n">
        <v>4466</v>
      </c>
      <c r="K21" s="5" t="n">
        <v>12615</v>
      </c>
      <c r="L21" s="5" t="n">
        <v>7048</v>
      </c>
    </row>
    <row r="22">
      <c r="A22" s="4" t="inlineStr">
        <is>
          <t>Total expenses</t>
        </is>
      </c>
      <c r="J22" s="5" t="n">
        <v>18478</v>
      </c>
      <c r="K22" s="5" t="n">
        <v>29153</v>
      </c>
      <c r="L22" s="5" t="n">
        <v>24674</v>
      </c>
    </row>
    <row r="23">
      <c r="A23" s="4" t="inlineStr">
        <is>
          <t>Income before income taxes and equity in undistributed income of subsidiaries</t>
        </is>
      </c>
      <c r="J23" s="5" t="n">
        <v>187479</v>
      </c>
      <c r="K23" s="5" t="n">
        <v>103027</v>
      </c>
      <c r="L23" s="5" t="n">
        <v>35409</v>
      </c>
    </row>
    <row r="24">
      <c r="A24" s="4" t="inlineStr">
        <is>
          <t>Equity in undistributed (loss) income of subsidiaries</t>
        </is>
      </c>
      <c r="J24" s="5" t="n">
        <v>-398853</v>
      </c>
      <c r="K24" s="5" t="n">
        <v>92288</v>
      </c>
      <c r="L24" s="5" t="n">
        <v>125727</v>
      </c>
    </row>
    <row r="25">
      <c r="A25" s="4" t="inlineStr">
        <is>
          <t>(Loss) income before income taxes</t>
        </is>
      </c>
      <c r="J25" s="5" t="n">
        <v>-211374</v>
      </c>
      <c r="K25" s="5" t="n">
        <v>195315</v>
      </c>
      <c r="L25" s="5" t="n">
        <v>161136</v>
      </c>
    </row>
    <row r="26">
      <c r="A26" s="4" t="inlineStr">
        <is>
          <t>Income tax expense (benefit)</t>
        </is>
      </c>
      <c r="J26" s="5" t="n">
        <v>-5847</v>
      </c>
      <c r="K26" s="5" t="n">
        <v>-6643</v>
      </c>
      <c r="L26" s="5" t="n">
        <v>-5125</v>
      </c>
    </row>
    <row r="27">
      <c r="A27" s="4" t="inlineStr">
        <is>
          <t>Net (loss) income</t>
        </is>
      </c>
      <c r="J27" s="7" t="n">
        <v>-205527</v>
      </c>
      <c r="K27" s="7" t="n">
        <v>201958</v>
      </c>
      <c r="L27" s="7" t="n">
        <v>166261</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Cadence Bancorporation (Parent Onl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loss) income</t>
        </is>
      </c>
      <c r="J4" s="7" t="n">
        <v>-205527</v>
      </c>
      <c r="K4" s="7" t="n">
        <v>201958</v>
      </c>
      <c r="L4" s="7" t="n">
        <v>166261</v>
      </c>
    </row>
    <row r="5">
      <c r="A5" s="3" t="inlineStr">
        <is>
          <t>Adjustments to reconcile net income to net cash provided by operations:</t>
        </is>
      </c>
    </row>
    <row r="6">
      <c r="A6" s="4" t="inlineStr">
        <is>
          <t>Deferred income tax (benefit) expense</t>
        </is>
      </c>
      <c r="J6" s="5" t="n">
        <v>-60779</v>
      </c>
      <c r="K6" s="5" t="n">
        <v>11840</v>
      </c>
      <c r="L6" s="5" t="n">
        <v>4464</v>
      </c>
    </row>
    <row r="7">
      <c r="A7" s="4" t="inlineStr">
        <is>
          <t>Increase in other assets</t>
        </is>
      </c>
      <c r="J7" s="5" t="n">
        <v>-20598</v>
      </c>
      <c r="K7" s="5" t="n">
        <v>-43670</v>
      </c>
      <c r="L7" s="5" t="n">
        <v>-21644</v>
      </c>
    </row>
    <row r="8">
      <c r="A8" s="4" t="inlineStr">
        <is>
          <t>Loss on sale of securities</t>
        </is>
      </c>
      <c r="B8" s="7" t="n">
        <v>-1400</v>
      </c>
      <c r="C8" s="7" t="n">
        <v>-100</v>
      </c>
      <c r="D8" s="7" t="n">
        <v>-2300</v>
      </c>
      <c r="E8" s="7" t="n">
        <v>-3000</v>
      </c>
      <c r="F8" s="7" t="n">
        <v>-317</v>
      </c>
      <c r="G8" s="7" t="n">
        <v>-775</v>
      </c>
      <c r="H8" s="7" t="n">
        <v>-938</v>
      </c>
      <c r="I8" s="7" t="n">
        <v>12</v>
      </c>
      <c r="J8" s="5" t="n">
        <v>-6712</v>
      </c>
      <c r="K8" s="5" t="n">
        <v>-2018</v>
      </c>
      <c r="L8" s="5" t="n">
        <v>1853</v>
      </c>
    </row>
    <row r="9">
      <c r="A9" s="4" t="inlineStr">
        <is>
          <t>(Decrease) increase in other liabilities</t>
        </is>
      </c>
      <c r="J9" s="5" t="n">
        <v>-41406</v>
      </c>
      <c r="K9" s="5" t="n">
        <v>19297</v>
      </c>
      <c r="L9" s="5" t="n">
        <v>1610</v>
      </c>
    </row>
    <row r="10">
      <c r="A10" s="4" t="inlineStr">
        <is>
          <t>Other, net</t>
        </is>
      </c>
      <c r="J10" s="5" t="n">
        <v>4038</v>
      </c>
      <c r="K10" s="5" t="n">
        <v>2259</v>
      </c>
      <c r="L10" s="5" t="n">
        <v>1784</v>
      </c>
    </row>
    <row r="11">
      <c r="A11" s="4" t="inlineStr">
        <is>
          <t>Net cash provided by operating activities</t>
        </is>
      </c>
      <c r="J11" s="5" t="n">
        <v>513660</v>
      </c>
      <c r="K11" s="5" t="n">
        <v>306131</v>
      </c>
      <c r="L11" s="5" t="n">
        <v>191169</v>
      </c>
    </row>
    <row r="12">
      <c r="A12" s="3" t="inlineStr">
        <is>
          <t>CASH FLOWS FROM INVESTING ACTIVITIES</t>
        </is>
      </c>
    </row>
    <row r="13">
      <c r="A13" s="4" t="inlineStr">
        <is>
          <t>Cash received in business combination</t>
        </is>
      </c>
      <c r="K13" s="5" t="n">
        <v>409137</v>
      </c>
    </row>
    <row r="14">
      <c r="A14" s="4" t="inlineStr">
        <is>
          <t>Net cash (used in) provided by investing activities</t>
        </is>
      </c>
      <c r="J14" s="5" t="n">
        <v>-683609</v>
      </c>
      <c r="K14" s="5" t="n">
        <v>265400</v>
      </c>
      <c r="L14" s="5" t="n">
        <v>-1771949</v>
      </c>
    </row>
    <row r="15">
      <c r="A15" s="3" t="inlineStr">
        <is>
          <t>CASH FLOWS FROM FINANCING ACTIVITIES</t>
        </is>
      </c>
    </row>
    <row r="16">
      <c r="A16" s="4" t="inlineStr">
        <is>
          <t>Purchase of senior debt</t>
        </is>
      </c>
      <c r="K16" s="5" t="n">
        <v>-134922</v>
      </c>
    </row>
    <row r="17">
      <c r="A17" s="4" t="inlineStr">
        <is>
          <t>Issuance of subordinated debentures</t>
        </is>
      </c>
      <c r="K17" s="5" t="n">
        <v>83474</v>
      </c>
    </row>
    <row r="18">
      <c r="A18" s="4" t="inlineStr">
        <is>
          <t>Cash dividends paid on common stock</t>
        </is>
      </c>
      <c r="J18" s="5" t="n">
        <v>-44184</v>
      </c>
      <c r="K18" s="5" t="n">
        <v>-90095</v>
      </c>
      <c r="L18" s="5" t="n">
        <v>-45995</v>
      </c>
    </row>
    <row r="19">
      <c r="A19" s="4" t="inlineStr">
        <is>
          <t>Repurchase of common stock</t>
        </is>
      </c>
      <c r="J19" s="5" t="n">
        <v>-30138</v>
      </c>
      <c r="K19" s="5" t="n">
        <v>-79123</v>
      </c>
      <c r="L19" s="5" t="n">
        <v>-22010</v>
      </c>
    </row>
    <row r="20">
      <c r="A20" s="4" t="inlineStr">
        <is>
          <t>Other, net</t>
        </is>
      </c>
      <c r="J20" s="5" t="n">
        <v>2</v>
      </c>
      <c r="K20" s="5" t="n">
        <v>-528</v>
      </c>
    </row>
    <row r="21">
      <c r="A21" s="4" t="inlineStr">
        <is>
          <t>Net cash provided by (used in) financing activities</t>
        </is>
      </c>
      <c r="J21" s="5" t="n">
        <v>1235131</v>
      </c>
      <c r="K21" s="5" t="n">
        <v>-362047</v>
      </c>
      <c r="L21" s="5" t="n">
        <v>1629249</v>
      </c>
    </row>
    <row r="22">
      <c r="A22" s="4" t="inlineStr">
        <is>
          <t>Net increase in cash and cash equivalents</t>
        </is>
      </c>
      <c r="J22" s="5" t="n">
        <v>1065182</v>
      </c>
      <c r="K22" s="5" t="n">
        <v>209484</v>
      </c>
      <c r="L22" s="5" t="n">
        <v>48469</v>
      </c>
    </row>
    <row r="23">
      <c r="A23" s="4" t="inlineStr">
        <is>
          <t>Cash and cash equivalents at beginning of period</t>
        </is>
      </c>
      <c r="E23" s="5" t="n">
        <v>988764</v>
      </c>
      <c r="I23" s="5" t="n">
        <v>779280</v>
      </c>
      <c r="J23" s="5" t="n">
        <v>988764</v>
      </c>
      <c r="K23" s="5" t="n">
        <v>779280</v>
      </c>
      <c r="L23" s="5" t="n">
        <v>730811</v>
      </c>
    </row>
    <row r="24">
      <c r="A24" s="4" t="inlineStr">
        <is>
          <t>Cash and cash equivalents at end of period</t>
        </is>
      </c>
      <c r="B24" s="5" t="n">
        <v>2053946</v>
      </c>
      <c r="F24" s="5" t="n">
        <v>988764</v>
      </c>
      <c r="J24" s="5" t="n">
        <v>2053946</v>
      </c>
      <c r="K24" s="5" t="n">
        <v>988764</v>
      </c>
      <c r="L24" s="5" t="n">
        <v>779280</v>
      </c>
    </row>
    <row r="25">
      <c r="A25" s="4" t="inlineStr">
        <is>
          <t>Cadence Bancorporation</t>
        </is>
      </c>
    </row>
    <row r="26">
      <c r="A26" s="3" t="inlineStr">
        <is>
          <t>CASH FLOWS FROM OPERATING ACTIVITIES</t>
        </is>
      </c>
    </row>
    <row r="27">
      <c r="A27" s="4" t="inlineStr">
        <is>
          <t>Net (loss) income</t>
        </is>
      </c>
      <c r="J27" s="5" t="n">
        <v>-205527</v>
      </c>
      <c r="K27" s="5" t="n">
        <v>201958</v>
      </c>
      <c r="L27" s="5" t="n">
        <v>166261</v>
      </c>
    </row>
    <row r="28">
      <c r="A28" s="3" t="inlineStr">
        <is>
          <t>Adjustments to reconcile net income to net cash provided by operations:</t>
        </is>
      </c>
    </row>
    <row r="29">
      <c r="A29" s="4" t="inlineStr">
        <is>
          <t>Deferred income tax (benefit) expense</t>
        </is>
      </c>
      <c r="J29" s="5" t="n">
        <v>101</v>
      </c>
      <c r="K29" s="5" t="n">
        <v>1572</v>
      </c>
      <c r="L29" s="5" t="n">
        <v>358</v>
      </c>
    </row>
    <row r="30">
      <c r="A30" s="4" t="inlineStr">
        <is>
          <t>Equity in undistributed loss (income) of subsidiaries</t>
        </is>
      </c>
      <c r="J30" s="5" t="n">
        <v>398853</v>
      </c>
      <c r="K30" s="5" t="n">
        <v>-92288</v>
      </c>
      <c r="L30" s="5" t="n">
        <v>-125727</v>
      </c>
    </row>
    <row r="31">
      <c r="A31" s="4" t="inlineStr">
        <is>
          <t>Increase in other assets</t>
        </is>
      </c>
      <c r="J31" s="5" t="n">
        <v>3250</v>
      </c>
      <c r="K31" s="5" t="n">
        <v>5836</v>
      </c>
      <c r="L31" s="5" t="n">
        <v>-10143</v>
      </c>
    </row>
    <row r="32">
      <c r="A32" s="4" t="inlineStr">
        <is>
          <t>Loss on sale of securities</t>
        </is>
      </c>
      <c r="K32" s="5" t="n">
        <v>15</v>
      </c>
    </row>
    <row r="33">
      <c r="A33" s="4" t="inlineStr">
        <is>
          <t>(Decrease) increase in other liabilities</t>
        </is>
      </c>
      <c r="J33" s="5" t="n">
        <v>-1163</v>
      </c>
      <c r="K33" s="5" t="n">
        <v>-13860</v>
      </c>
      <c r="L33" s="5" t="n">
        <v>2156</v>
      </c>
    </row>
    <row r="34">
      <c r="A34" s="4" t="inlineStr">
        <is>
          <t>Other, net</t>
        </is>
      </c>
      <c r="J34" s="5" t="n">
        <v>838</v>
      </c>
      <c r="K34" s="5" t="n">
        <v>99</v>
      </c>
    </row>
    <row r="35">
      <c r="A35" s="4" t="inlineStr">
        <is>
          <t>Net cash provided by operating activities</t>
        </is>
      </c>
      <c r="J35" s="5" t="n">
        <v>196352</v>
      </c>
      <c r="K35" s="5" t="n">
        <v>103332</v>
      </c>
      <c r="L35" s="5" t="n">
        <v>32905</v>
      </c>
    </row>
    <row r="36">
      <c r="A36" s="3" t="inlineStr">
        <is>
          <t>CASH FLOWS FROM INVESTING ACTIVITIES</t>
        </is>
      </c>
    </row>
    <row r="37">
      <c r="A37" s="4" t="inlineStr">
        <is>
          <t>Cash received in business combination</t>
        </is>
      </c>
      <c r="K37" s="5" t="n">
        <v>47233</v>
      </c>
    </row>
    <row r="38">
      <c r="A38" s="4" t="inlineStr">
        <is>
          <t>Decrease (increase) in limited partnership investments</t>
        </is>
      </c>
      <c r="J38" s="5" t="n">
        <v>1199</v>
      </c>
      <c r="K38" s="5" t="n">
        <v>603</v>
      </c>
      <c r="L38" s="5" t="n">
        <v>-125</v>
      </c>
    </row>
    <row r="39">
      <c r="A39" s="4" t="inlineStr">
        <is>
          <t>Proceeds from sale of securities</t>
        </is>
      </c>
      <c r="K39" s="5" t="n">
        <v>5707</v>
      </c>
    </row>
    <row r="40">
      <c r="A40" s="4" t="inlineStr">
        <is>
          <t>Net cash (used in) provided by investing activities</t>
        </is>
      </c>
      <c r="J40" s="5" t="n">
        <v>1199</v>
      </c>
      <c r="K40" s="5" t="n">
        <v>53543</v>
      </c>
      <c r="L40" s="5" t="n">
        <v>-125</v>
      </c>
    </row>
    <row r="41">
      <c r="A41" s="3" t="inlineStr">
        <is>
          <t>CASH FLOWS FROM FINANCING ACTIVITIES</t>
        </is>
      </c>
    </row>
    <row r="42">
      <c r="A42" s="4" t="inlineStr">
        <is>
          <t>Purchase of senior debt</t>
        </is>
      </c>
      <c r="K42" s="5" t="n">
        <v>-134922</v>
      </c>
    </row>
    <row r="43">
      <c r="A43" s="4" t="inlineStr">
        <is>
          <t>Issuance of subordinated debentures</t>
        </is>
      </c>
      <c r="K43" s="5" t="n">
        <v>83474</v>
      </c>
    </row>
    <row r="44">
      <c r="A44" s="4" t="inlineStr">
        <is>
          <t>Proceeds from issuance of common stock</t>
        </is>
      </c>
      <c r="K44" s="5" t="n">
        <v>68</v>
      </c>
    </row>
    <row r="45">
      <c r="A45" s="4" t="inlineStr">
        <is>
          <t>Cash dividends paid on common stock</t>
        </is>
      </c>
      <c r="J45" s="5" t="n">
        <v>-44184</v>
      </c>
      <c r="K45" s="5" t="n">
        <v>-90095</v>
      </c>
      <c r="L45" s="5" t="n">
        <v>-45995</v>
      </c>
    </row>
    <row r="46">
      <c r="A46" s="4" t="inlineStr">
        <is>
          <t>Repurchase of common stock</t>
        </is>
      </c>
      <c r="J46" s="5" t="n">
        <v>-30138</v>
      </c>
      <c r="K46" s="5" t="n">
        <v>-79123</v>
      </c>
      <c r="L46" s="5" t="n">
        <v>-22010</v>
      </c>
    </row>
    <row r="47">
      <c r="A47" s="4" t="inlineStr">
        <is>
          <t>Other, net</t>
        </is>
      </c>
      <c r="J47" s="5" t="n">
        <v>2</v>
      </c>
      <c r="K47" s="5" t="n">
        <v>-596</v>
      </c>
    </row>
    <row r="48">
      <c r="A48" s="4" t="inlineStr">
        <is>
          <t>Net cash provided by (used in) financing activities</t>
        </is>
      </c>
      <c r="J48" s="5" t="n">
        <v>-74320</v>
      </c>
      <c r="K48" s="5" t="n">
        <v>-221194</v>
      </c>
      <c r="L48" s="5" t="n">
        <v>-68005</v>
      </c>
    </row>
    <row r="49">
      <c r="A49" s="4" t="inlineStr">
        <is>
          <t>Net increase in cash and cash equivalents</t>
        </is>
      </c>
      <c r="J49" s="5" t="n">
        <v>123231</v>
      </c>
      <c r="K49" s="5" t="n">
        <v>-64319</v>
      </c>
      <c r="L49" s="5" t="n">
        <v>-35225</v>
      </c>
    </row>
    <row r="50">
      <c r="A50" s="4" t="inlineStr">
        <is>
          <t>Cash and cash equivalents at beginning of period</t>
        </is>
      </c>
      <c r="E50" s="7" t="n">
        <v>51537</v>
      </c>
      <c r="I50" s="7" t="n">
        <v>115856</v>
      </c>
      <c r="J50" s="5" t="n">
        <v>51537</v>
      </c>
      <c r="K50" s="5" t="n">
        <v>115856</v>
      </c>
      <c r="L50" s="5" t="n">
        <v>151081</v>
      </c>
    </row>
    <row r="51">
      <c r="A51" s="4" t="inlineStr">
        <is>
          <t>Cash and cash equivalents at end of period</t>
        </is>
      </c>
      <c r="B51" s="7" t="n">
        <v>174768</v>
      </c>
      <c r="F51" s="7" t="n">
        <v>51537</v>
      </c>
      <c r="J51" s="7" t="n">
        <v>174768</v>
      </c>
      <c r="K51" s="7" t="n">
        <v>51537</v>
      </c>
      <c r="L51" s="7" t="n">
        <v>115856</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2460846</v>
      </c>
      <c r="C4" s="7" t="n">
        <v>1438274</v>
      </c>
      <c r="D4" s="7" t="n">
        <v>1359056</v>
      </c>
    </row>
    <row r="5">
      <c r="A5" s="4" t="inlineStr">
        <is>
          <t>Net change</t>
        </is>
      </c>
      <c r="B5" s="5" t="n">
        <v>-4616</v>
      </c>
      <c r="C5" s="5" t="n">
        <v>157614</v>
      </c>
      <c r="D5" s="5" t="n">
        <v>-23879</v>
      </c>
    </row>
    <row r="6">
      <c r="A6" s="4" t="inlineStr">
        <is>
          <t>Balance</t>
        </is>
      </c>
      <c r="B6" s="5" t="n">
        <v>2121102</v>
      </c>
      <c r="C6" s="5" t="n">
        <v>2460846</v>
      </c>
      <c r="D6" s="5" t="n">
        <v>1438274</v>
      </c>
    </row>
    <row r="7">
      <c r="A7" s="4" t="inlineStr">
        <is>
          <t>Unrealized Gains (Losses) on Securities Available for Sale</t>
        </is>
      </c>
    </row>
    <row r="8">
      <c r="A8" s="3" t="inlineStr">
        <is>
          <t>Accumulated Other Comprehensive Income Loss [Line Items]</t>
        </is>
      </c>
    </row>
    <row r="9">
      <c r="A9" s="4" t="inlineStr">
        <is>
          <t>Balance</t>
        </is>
      </c>
      <c r="B9" s="5" t="n">
        <v>19605</v>
      </c>
      <c r="C9" s="5" t="n">
        <v>-24279</v>
      </c>
      <c r="D9" s="5" t="n">
        <v>-2160</v>
      </c>
    </row>
    <row r="10">
      <c r="A10" s="4" t="inlineStr">
        <is>
          <t>Net change</t>
        </is>
      </c>
      <c r="B10" s="5" t="n">
        <v>45989</v>
      </c>
      <c r="C10" s="5" t="n">
        <v>43884</v>
      </c>
      <c r="D10" s="5" t="n">
        <v>-22119</v>
      </c>
    </row>
    <row r="11">
      <c r="A11" s="4" t="inlineStr">
        <is>
          <t>Balance</t>
        </is>
      </c>
      <c r="B11" s="5" t="n">
        <v>65594</v>
      </c>
      <c r="C11" s="5" t="n">
        <v>19605</v>
      </c>
      <c r="D11" s="5" t="n">
        <v>-24279</v>
      </c>
    </row>
    <row r="12">
      <c r="A12" s="4" t="inlineStr">
        <is>
          <t>Unrealized Gains (Losses) on Derivative Instruments Designated as Cash Flow Hedges</t>
        </is>
      </c>
    </row>
    <row r="13">
      <c r="A13" s="3" t="inlineStr">
        <is>
          <t>Accumulated Other Comprehensive Income Loss [Line Items]</t>
        </is>
      </c>
    </row>
    <row r="14">
      <c r="A14" s="4" t="inlineStr">
        <is>
          <t>Balance</t>
        </is>
      </c>
      <c r="B14" s="5" t="n">
        <v>95097</v>
      </c>
      <c r="C14" s="5" t="n">
        <v>-18305</v>
      </c>
      <c r="D14" s="5" t="n">
        <v>-16342</v>
      </c>
    </row>
    <row r="15">
      <c r="A15" s="4" t="inlineStr">
        <is>
          <t>Net change</t>
        </is>
      </c>
      <c r="B15" s="5" t="n">
        <v>-50605</v>
      </c>
      <c r="C15" s="5" t="n">
        <v>113402</v>
      </c>
      <c r="D15" s="5" t="n">
        <v>-1963</v>
      </c>
    </row>
    <row r="16">
      <c r="A16" s="4" t="inlineStr">
        <is>
          <t>Balance</t>
        </is>
      </c>
      <c r="B16" s="5" t="n">
        <v>44492</v>
      </c>
      <c r="C16" s="5" t="n">
        <v>95097</v>
      </c>
      <c r="D16" s="5" t="n">
        <v>-18305</v>
      </c>
    </row>
    <row r="17">
      <c r="A17" s="4" t="inlineStr">
        <is>
          <t>Unrealized Gains (Losses) on Defined Benefit Pension Plans</t>
        </is>
      </c>
    </row>
    <row r="18">
      <c r="A18" s="3" t="inlineStr">
        <is>
          <t>Accumulated Other Comprehensive Income Loss [Line Items]</t>
        </is>
      </c>
    </row>
    <row r="19">
      <c r="A19" s="4" t="inlineStr">
        <is>
          <t>Balance</t>
        </is>
      </c>
      <c r="C19" s="5" t="n">
        <v>-328</v>
      </c>
      <c r="D19" s="5" t="n">
        <v>-531</v>
      </c>
    </row>
    <row r="20">
      <c r="A20" s="4" t="inlineStr">
        <is>
          <t>Net change</t>
        </is>
      </c>
      <c r="C20" s="5" t="n">
        <v>328</v>
      </c>
      <c r="D20" s="5" t="n">
        <v>203</v>
      </c>
    </row>
    <row r="21">
      <c r="A21" s="4" t="inlineStr">
        <is>
          <t>Balance</t>
        </is>
      </c>
      <c r="D21" s="5" t="n">
        <v>-328</v>
      </c>
    </row>
    <row r="22">
      <c r="A22" s="4" t="inlineStr">
        <is>
          <t>Accumulated Other Comprehensive Income (Loss)</t>
        </is>
      </c>
    </row>
    <row r="23">
      <c r="A23" s="3" t="inlineStr">
        <is>
          <t>Accumulated Other Comprehensive Income Loss [Line Items]</t>
        </is>
      </c>
    </row>
    <row r="24">
      <c r="A24" s="4" t="inlineStr">
        <is>
          <t>Balance</t>
        </is>
      </c>
      <c r="B24" s="5" t="n">
        <v>114702</v>
      </c>
      <c r="C24" s="5" t="n">
        <v>-42912</v>
      </c>
      <c r="D24" s="5" t="n">
        <v>-19033</v>
      </c>
    </row>
    <row r="25">
      <c r="A25" s="4" t="inlineStr">
        <is>
          <t>Net change</t>
        </is>
      </c>
      <c r="B25" s="5" t="n">
        <v>-4616</v>
      </c>
      <c r="C25" s="5" t="n">
        <v>157614</v>
      </c>
      <c r="D25" s="5" t="n">
        <v>-23879</v>
      </c>
    </row>
    <row r="26">
      <c r="A26" s="4" t="inlineStr">
        <is>
          <t>Balance</t>
        </is>
      </c>
      <c r="B26" s="7" t="n">
        <v>110086</v>
      </c>
      <c r="C26" s="7" t="n">
        <v>114702</v>
      </c>
      <c r="D26" s="7" t="n">
        <v>-4291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Results of Operations (Unaudited) - Summary of Quarterly Results of Operations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Interest income</t>
        </is>
      </c>
      <c r="B4" s="7" t="n">
        <v>170739</v>
      </c>
      <c r="D4" s="7" t="n">
        <v>170497</v>
      </c>
      <c r="F4" s="7" t="n">
        <v>177175</v>
      </c>
      <c r="H4" s="7" t="n">
        <v>192754</v>
      </c>
      <c r="J4" s="7" t="n">
        <v>207618</v>
      </c>
      <c r="L4" s="7" t="n">
        <v>213149</v>
      </c>
      <c r="N4" s="7" t="n">
        <v>217124</v>
      </c>
      <c r="P4" s="7" t="n">
        <v>222185</v>
      </c>
      <c r="R4" s="7" t="n">
        <v>711166</v>
      </c>
      <c r="S4" s="7" t="n">
        <v>860076</v>
      </c>
      <c r="T4" s="7" t="n">
        <v>512666</v>
      </c>
    </row>
    <row r="5">
      <c r="A5" s="4" t="inlineStr">
        <is>
          <t>Interest expense</t>
        </is>
      </c>
      <c r="B5" s="5" t="n">
        <v>13998</v>
      </c>
      <c r="D5" s="5" t="n">
        <v>16455</v>
      </c>
      <c r="F5" s="5" t="n">
        <v>22461</v>
      </c>
      <c r="H5" s="5" t="n">
        <v>39286</v>
      </c>
      <c r="J5" s="5" t="n">
        <v>46709</v>
      </c>
      <c r="L5" s="5" t="n">
        <v>52962</v>
      </c>
      <c r="N5" s="5" t="n">
        <v>56337</v>
      </c>
      <c r="P5" s="5" t="n">
        <v>52896</v>
      </c>
      <c r="R5" s="5" t="n">
        <v>92200</v>
      </c>
      <c r="S5" s="5" t="n">
        <v>208903</v>
      </c>
      <c r="T5" s="5" t="n">
        <v>124925</v>
      </c>
    </row>
    <row r="6">
      <c r="A6" s="4" t="inlineStr">
        <is>
          <t>Net interest income</t>
        </is>
      </c>
      <c r="B6" s="5" t="n">
        <v>156741</v>
      </c>
      <c r="D6" s="5" t="n">
        <v>154042</v>
      </c>
      <c r="F6" s="5" t="n">
        <v>154714</v>
      </c>
      <c r="H6" s="5" t="n">
        <v>153468</v>
      </c>
      <c r="J6" s="5" t="n">
        <v>160909</v>
      </c>
      <c r="L6" s="5" t="n">
        <v>160187</v>
      </c>
      <c r="N6" s="5" t="n">
        <v>160787</v>
      </c>
      <c r="P6" s="5" t="n">
        <v>169289</v>
      </c>
      <c r="R6" s="5" t="n">
        <v>618966</v>
      </c>
      <c r="S6" s="5" t="n">
        <v>651173</v>
      </c>
      <c r="T6" s="5" t="n">
        <v>387741</v>
      </c>
    </row>
    <row r="7">
      <c r="A7" s="4" t="inlineStr">
        <is>
          <t>Provision for credit losses</t>
        </is>
      </c>
      <c r="B7" s="5" t="n">
        <v>2835</v>
      </c>
      <c r="D7" s="5" t="n">
        <v>32973</v>
      </c>
      <c r="F7" s="5" t="n">
        <v>158811</v>
      </c>
      <c r="H7" s="5" t="n">
        <v>83429</v>
      </c>
      <c r="J7" s="5" t="n">
        <v>27126</v>
      </c>
      <c r="L7" s="5" t="n">
        <v>43764</v>
      </c>
      <c r="N7" s="5" t="n">
        <v>28927</v>
      </c>
      <c r="P7" s="5" t="n">
        <v>11210</v>
      </c>
      <c r="R7" s="5" t="n">
        <v>278048</v>
      </c>
      <c r="S7" s="5" t="n">
        <v>111027</v>
      </c>
      <c r="T7" s="5" t="n">
        <v>12700</v>
      </c>
    </row>
    <row r="8">
      <c r="A8" s="4" t="inlineStr">
        <is>
          <t>Noninterest income</t>
        </is>
      </c>
      <c r="B8" s="5" t="n">
        <v>209745</v>
      </c>
      <c r="C8" s="4" t="inlineStr">
        <is>
          <t>[1]</t>
        </is>
      </c>
      <c r="D8" s="5" t="n">
        <v>32591</v>
      </c>
      <c r="E8" s="4" t="inlineStr">
        <is>
          <t>[1]</t>
        </is>
      </c>
      <c r="F8" s="5" t="n">
        <v>29950</v>
      </c>
      <c r="G8" s="4" t="inlineStr">
        <is>
          <t>[1]</t>
        </is>
      </c>
      <c r="H8" s="5" t="n">
        <v>35069</v>
      </c>
      <c r="I8" s="4" t="inlineStr">
        <is>
          <t>[1]</t>
        </is>
      </c>
      <c r="J8" s="5" t="n">
        <v>33898</v>
      </c>
      <c r="K8" s="4" t="inlineStr">
        <is>
          <t>[2]</t>
        </is>
      </c>
      <c r="L8" s="5" t="n">
        <v>34642</v>
      </c>
      <c r="M8" s="4" t="inlineStr">
        <is>
          <t>[2]</t>
        </is>
      </c>
      <c r="N8" s="5" t="n">
        <v>31722</v>
      </c>
      <c r="O8" s="4" t="inlineStr">
        <is>
          <t>[2]</t>
        </is>
      </c>
      <c r="P8" s="5" t="n">
        <v>30664</v>
      </c>
      <c r="Q8" s="4" t="inlineStr">
        <is>
          <t>[2]</t>
        </is>
      </c>
      <c r="R8" s="5" t="n">
        <v>307355</v>
      </c>
      <c r="S8" s="5" t="n">
        <v>130925</v>
      </c>
      <c r="T8" s="5" t="n">
        <v>94638</v>
      </c>
    </row>
    <row r="9">
      <c r="A9" s="4" t="inlineStr">
        <is>
          <t>Noninterest expense</t>
        </is>
      </c>
      <c r="B9" s="5" t="n">
        <v>105331</v>
      </c>
      <c r="D9" s="5" t="n">
        <v>94859</v>
      </c>
      <c r="F9" s="5" t="n">
        <v>88620</v>
      </c>
      <c r="H9" s="5" t="n">
        <v>537653</v>
      </c>
      <c r="J9" s="5" t="n">
        <v>100518</v>
      </c>
      <c r="L9" s="5" t="n">
        <v>94283</v>
      </c>
      <c r="N9" s="5" t="n">
        <v>100529</v>
      </c>
      <c r="P9" s="5" t="n">
        <v>113440</v>
      </c>
      <c r="R9" s="5" t="n">
        <v>826464</v>
      </c>
      <c r="S9" s="5" t="n">
        <v>408770</v>
      </c>
      <c r="T9" s="5" t="n">
        <v>258301</v>
      </c>
    </row>
    <row r="10">
      <c r="A10" s="4" t="inlineStr">
        <is>
          <t>(Loss) income before income taxes</t>
        </is>
      </c>
      <c r="B10" s="5" t="n">
        <v>258320</v>
      </c>
      <c r="D10" s="5" t="n">
        <v>58801</v>
      </c>
      <c r="F10" s="5" t="n">
        <v>-62767</v>
      </c>
      <c r="H10" s="5" t="n">
        <v>-432545</v>
      </c>
      <c r="J10" s="5" t="n">
        <v>67163</v>
      </c>
      <c r="L10" s="5" t="n">
        <v>56782</v>
      </c>
      <c r="N10" s="5" t="n">
        <v>63053</v>
      </c>
      <c r="P10" s="5" t="n">
        <v>75303</v>
      </c>
      <c r="R10" s="5" t="n">
        <v>-178191</v>
      </c>
      <c r="S10" s="5" t="n">
        <v>262301</v>
      </c>
      <c r="T10" s="5" t="n">
        <v>211378</v>
      </c>
    </row>
    <row r="11">
      <c r="A11" s="4" t="inlineStr">
        <is>
          <t>Income tax expense (benefit)</t>
        </is>
      </c>
      <c r="B11" s="5" t="n">
        <v>57737</v>
      </c>
      <c r="D11" s="5" t="n">
        <v>9486</v>
      </c>
      <c r="F11" s="5" t="n">
        <v>-6653</v>
      </c>
      <c r="H11" s="5" t="n">
        <v>-33234</v>
      </c>
      <c r="J11" s="5" t="n">
        <v>15738</v>
      </c>
      <c r="L11" s="5" t="n">
        <v>12796</v>
      </c>
      <c r="N11" s="5" t="n">
        <v>14707</v>
      </c>
      <c r="P11" s="5" t="n">
        <v>17102</v>
      </c>
      <c r="R11" s="5" t="n">
        <v>27336</v>
      </c>
      <c r="S11" s="5" t="n">
        <v>60343</v>
      </c>
      <c r="T11" s="5" t="n">
        <v>45117</v>
      </c>
    </row>
    <row r="12">
      <c r="A12" s="4" t="inlineStr">
        <is>
          <t>Net (loss) income</t>
        </is>
      </c>
      <c r="B12" s="7" t="n">
        <v>200583</v>
      </c>
      <c r="D12" s="7" t="n">
        <v>49315</v>
      </c>
      <c r="F12" s="7" t="n">
        <v>-56114</v>
      </c>
      <c r="H12" s="7" t="n">
        <v>-399311</v>
      </c>
      <c r="J12" s="7" t="n">
        <v>51425</v>
      </c>
      <c r="L12" s="7" t="n">
        <v>43986</v>
      </c>
      <c r="N12" s="7" t="n">
        <v>48346</v>
      </c>
      <c r="P12" s="7" t="n">
        <v>58201</v>
      </c>
      <c r="R12" s="7" t="n">
        <v>-205527</v>
      </c>
      <c r="S12" s="7" t="n">
        <v>201958</v>
      </c>
      <c r="T12" s="7" t="n">
        <v>166261</v>
      </c>
    </row>
    <row r="13">
      <c r="A13" s="4" t="inlineStr">
        <is>
          <t>Earnings (loss) per common share (Basic)</t>
        </is>
      </c>
      <c r="B13" s="8" t="n">
        <v>1.58</v>
      </c>
      <c r="D13" s="8" t="n">
        <v>0.39</v>
      </c>
      <c r="F13" s="8" t="n">
        <v>-0.45</v>
      </c>
      <c r="H13" s="8" t="n">
        <v>-3.15</v>
      </c>
      <c r="J13" s="8" t="n">
        <v>0.4</v>
      </c>
      <c r="L13" s="8" t="n">
        <v>0.34</v>
      </c>
      <c r="N13" s="8" t="n">
        <v>0.37</v>
      </c>
      <c r="P13" s="8" t="n">
        <v>0.44</v>
      </c>
      <c r="R13" s="8" t="n">
        <v>-1.63</v>
      </c>
      <c r="S13" s="8" t="n">
        <v>1.56</v>
      </c>
      <c r="T13" s="8" t="n">
        <v>1.99</v>
      </c>
    </row>
    <row r="14">
      <c r="A14" s="4" t="inlineStr">
        <is>
          <t>Earnings (loss) per common share (Diluted)</t>
        </is>
      </c>
      <c r="B14" s="8" t="n">
        <v>1.57</v>
      </c>
      <c r="D14" s="8" t="n">
        <v>0.39</v>
      </c>
      <c r="F14" s="8" t="n">
        <v>-0.45</v>
      </c>
      <c r="H14" s="8" t="n">
        <v>-3.15</v>
      </c>
      <c r="J14" s="8" t="n">
        <v>0.4</v>
      </c>
      <c r="L14" s="8" t="n">
        <v>0.34</v>
      </c>
      <c r="N14" s="8" t="n">
        <v>0.37</v>
      </c>
      <c r="P14" s="8" t="n">
        <v>0.44</v>
      </c>
      <c r="R14" s="8" t="n">
        <v>-1.63</v>
      </c>
      <c r="S14" s="8" t="n">
        <v>1.56</v>
      </c>
      <c r="T14" s="8" t="n">
        <v>1.97</v>
      </c>
    </row>
    <row r="15"/>
    <row r="16">
      <c r="A16" s="4" t="inlineStr">
        <is>
          <t>[1]</t>
        </is>
      </c>
      <c r="B16" s="4" t="inlineStr">
        <is>
          <t>Includes net securities gains of $1.4 million, $0.1 million, $2.3 million, and $3.0 million during the fourth, third, second, and first quarters of 2020, respectively, and hedge revenue of $169.2 million in the fourth quarter.</t>
        </is>
      </c>
    </row>
    <row r="17">
      <c r="A17" s="4" t="inlineStr">
        <is>
          <t>[2]</t>
        </is>
      </c>
      <c r="B17" s="4" t="inlineStr">
        <is>
          <t>Includes net securities gains (losses) of $317 thousand, $775 thousand, $938 thousand, and $(12) thousand during the fourth, third, second, and first quarters of 2019, respectively</t>
        </is>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Quarterly Results of Operations (Parenthetical)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ecurities gains (losses), net</t>
        </is>
      </c>
      <c r="B4" s="7" t="n">
        <v>1400</v>
      </c>
      <c r="C4" s="7" t="n">
        <v>100</v>
      </c>
      <c r="D4" s="7" t="n">
        <v>2300</v>
      </c>
      <c r="E4" s="7" t="n">
        <v>3000</v>
      </c>
      <c r="F4" s="7" t="n">
        <v>317</v>
      </c>
      <c r="G4" s="7" t="n">
        <v>775</v>
      </c>
      <c r="H4" s="7" t="n">
        <v>938</v>
      </c>
      <c r="I4" s="7" t="n">
        <v>-12</v>
      </c>
      <c r="J4" s="7" t="n">
        <v>6712</v>
      </c>
      <c r="K4" s="7" t="n">
        <v>2018</v>
      </c>
      <c r="L4" s="7" t="n">
        <v>-1853</v>
      </c>
    </row>
    <row r="5">
      <c r="A5" s="4" t="inlineStr">
        <is>
          <t>Hedge revenue</t>
        </is>
      </c>
      <c r="B5" s="7" t="n">
        <v>169200</v>
      </c>
      <c r="J5" s="7" t="n">
        <v>169248</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s>
  <sheetData>
    <row r="1">
      <c r="A1" s="1" t="inlineStr">
        <is>
          <t>Subsequent Events - Additional Information (Details) - USD ($) $ / shares in Units, shares in Millions</t>
        </is>
      </c>
      <c r="B1" s="2" t="inlineStr">
        <is>
          <t>Feb. 05, 2021</t>
        </is>
      </c>
      <c r="C1" s="2" t="inlineStr">
        <is>
          <t>Jan. 21, 2021</t>
        </is>
      </c>
      <c r="D1" s="2" t="inlineStr">
        <is>
          <t>Feb. 28, 2021</t>
        </is>
      </c>
      <c r="E1" s="2" t="inlineStr">
        <is>
          <t>Dec. 31, 2020</t>
        </is>
      </c>
      <c r="F1" s="2" t="inlineStr">
        <is>
          <t>Dec. 31, 2019</t>
        </is>
      </c>
      <c r="G1" s="2" t="inlineStr">
        <is>
          <t>Dec. 31, 2018</t>
        </is>
      </c>
    </row>
    <row r="2">
      <c r="A2" s="3" t="inlineStr">
        <is>
          <t>Subsequent Event [Line Items]</t>
        </is>
      </c>
    </row>
    <row r="3">
      <c r="A3" s="4" t="inlineStr">
        <is>
          <t>Cash dividends declared per common share</t>
        </is>
      </c>
      <c r="E3" s="8" t="n">
        <v>0.35</v>
      </c>
      <c r="F3" s="8" t="n">
        <v>0.7</v>
      </c>
      <c r="G3" s="8" t="n">
        <v>0.55</v>
      </c>
    </row>
    <row r="4">
      <c r="A4" s="4" t="inlineStr">
        <is>
          <t>Subsequent Event</t>
        </is>
      </c>
    </row>
    <row r="5">
      <c r="A5" s="3" t="inlineStr">
        <is>
          <t>Subsequent Event [Line Items]</t>
        </is>
      </c>
    </row>
    <row r="6">
      <c r="A6" s="4" t="inlineStr">
        <is>
          <t>Common stock share repurchased</t>
        </is>
      </c>
      <c r="D6" s="11" t="n">
        <v>1.6</v>
      </c>
    </row>
    <row r="7">
      <c r="A7" s="4" t="inlineStr">
        <is>
          <t>Common stock share repurchased at cost</t>
        </is>
      </c>
      <c r="D7" s="7" t="n">
        <v>30000000</v>
      </c>
    </row>
    <row r="8">
      <c r="A8" s="4" t="inlineStr">
        <is>
          <t>Stock repurchase program, expiration date</t>
        </is>
      </c>
      <c r="C8" s="4" t="inlineStr">
        <is>
          <t>Jan. 31,
		2021</t>
        </is>
      </c>
    </row>
    <row r="9">
      <c r="A9" s="4" t="inlineStr">
        <is>
          <t>Amount of Subordinated notes intend to call</t>
        </is>
      </c>
      <c r="B9" s="7" t="n">
        <v>40000000</v>
      </c>
    </row>
    <row r="10">
      <c r="A10" s="4" t="inlineStr">
        <is>
          <t>Subsequent Event | Common Class A</t>
        </is>
      </c>
    </row>
    <row r="11">
      <c r="A11" s="3" t="inlineStr">
        <is>
          <t>Subsequent Event [Line Items]</t>
        </is>
      </c>
    </row>
    <row r="12">
      <c r="A12" s="4" t="inlineStr">
        <is>
          <t>Stock repurchase program, aggregate purchase price</t>
        </is>
      </c>
      <c r="C12" s="7" t="n">
        <v>100000000</v>
      </c>
    </row>
    <row r="13">
      <c r="A13" s="4" t="inlineStr">
        <is>
          <t>Subsequent Event | Common Class A | New Share Repurchase Program</t>
        </is>
      </c>
    </row>
    <row r="14">
      <c r="A14" s="3" t="inlineStr">
        <is>
          <t>Subsequent Event [Line Items]</t>
        </is>
      </c>
    </row>
    <row r="15">
      <c r="A15" s="4" t="inlineStr">
        <is>
          <t>Stock repurchase program, aggregate purchase price</t>
        </is>
      </c>
      <c r="C15" s="7" t="n">
        <v>200000000</v>
      </c>
    </row>
    <row r="16">
      <c r="A16" s="4" t="inlineStr">
        <is>
          <t>Quarterly Dividend | Subsequent Event</t>
        </is>
      </c>
    </row>
    <row r="17">
      <c r="A17" s="3" t="inlineStr">
        <is>
          <t>Subsequent Event [Line Items]</t>
        </is>
      </c>
    </row>
    <row r="18">
      <c r="A18" s="4" t="inlineStr">
        <is>
          <t>Cash dividends declared per common share</t>
        </is>
      </c>
      <c r="C18" s="8" t="n">
        <v>0.15</v>
      </c>
    </row>
    <row r="19">
      <c r="A19" s="4" t="inlineStr">
        <is>
          <t>Annualized Dividend | Subsequent Event</t>
        </is>
      </c>
    </row>
    <row r="20">
      <c r="A20" s="3" t="inlineStr">
        <is>
          <t>Subsequent Event [Line Items]</t>
        </is>
      </c>
    </row>
    <row r="21">
      <c r="A21" s="4" t="inlineStr">
        <is>
          <t>Cash dividends declared per common share</t>
        </is>
      </c>
      <c r="C21" s="8" t="n">
        <v>0.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6—Goodwill and Other Intangible Assets The following table summarizes the Company’s goodwill and other intangible assets at December 31, 2020 and 2019:
(In thousands)
December 31, 2020
December 31, 2019
Goodwill
$
43,061
$
485,336
Core deposit intangible, net of accumulated amortization of $79,836 and $60,836, respectively
71,788
90,788
Customer lists, net of accumulated amortization of $24,155 and $21,908, respectively
9,696
11,993
Noncompete agreements, net of accumulated amortization of $343 and $137, respectively
1,012
1,473
Trademarks, net of accumulated amortization of $150 and $75, respectively
1,284
1,359
Total goodwill and intangible assets, net
$
126,841
$
590,949
In accordance with US GAAP, the Company performs annual tests to identify potential impairment of goodwill. The tests are required to be performed annually and more frequently if events or circumstances indicate a potential impairment may exist. The Company compares the fair value of each reporting unit with its carrying amount, including goodwill. If the carrying amount of a reporting unit exceeds its fair value, an impairment loss is recognized in an amount equal to that excess. Considering the economic conditions resulting from the COVID-19 pandemic, the Company conducted an interim goodwill impairment test in the first quarter of 2020. The interim test indicated a goodwill impairment of $443.7 million within the Banking reporting unit resulting in the Company recording an impairment charge of the same amount in the first quarter of 2020. The primary causes of the goodwill impairment in the Banking reporting unit were economic and industry conditions resulting from the COVID-19 pandemic that caused volatility and reductions in the market capitalization of the Company and its peer banks, increased loan provision estimates, increased discount rates, and other changes in variables driven by the uncertain macro-environment that resulted in the estimated fair value of the reporting unit being less than the reporting unit’s carrying value. The fair value of the reporting unit was determined using an income approach under the framework established for measuring fair value under ASC 820. The Company has $43.1 million in goodwill remaining in its separate reporting units of Trust, Retail Brokerage and Investment Service businesses for which the Company's fourth quarter 2020 quantitative and qualitative assessments of the businesses did not indicate any impairment. The fair values of the reporting units are based upon management’s estimates and assumptions. Although management has used the estimates and assumptions it believes to be most appropriate in the circumstances, it should be noted that even relatively minor changes in certain assumptions used in management’s calculations could result in significant differences in the results of the impairment tests. The following table represents changes to the carrying amount of goodwill by segment for the period reported.
(In thousands)
Banking
Financial Services
Corporate
Consolidated
Balance as of December 31, 2019
$
442,579
$
42,757
$
—
$
485,336
Additions:
Wealth &amp; Pension acquisition
—
304
—
304
Other
1,116
—
—
1,116
Losses:
Impairment
(443,695
)
—
—
(443,695
)
Balance as of December 31, 2020
$
—
$
43,061
$
—
$
43,061
During the first quarter of 2020, goodwill assigned to banking increased by $1.1 million related to the State Bank acquisition. There was an increase year-to-date of $0.3 million in goodwill related to the acquisition from Wealth &amp; Pension Services Group, Inc. on July 1, 2019 by the Bank’s subsidiary, Linscomb &amp; Williams, Inc. (see Note 2). The estimated aggregate amortization expense for core deposit intangibles, customer relationships, and other intangible assets is estimated as follows:
(In thousands)
2021
$
19,042
2022
16,572
2023
14,102
2024
11,631
2025 and thereafter
22,4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Note 7—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or determined to be an ineffective hedge under the accounting guidance,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December 31, 2020 and 2019 were as follows:
December 31, 2020
December 31, 2019
Fair Value
Fair Value
(In thousands)
Notional Amount
Other Assets
Other Liabilities
Notional Amount
Other Assets
Other Liabilities
Derivatives designated as hedging instruments (cash flow hedges):
Commercial loan interest rate swaps
$
350,000
$
22,560
$
—
$
350,000
$
—
$
643
Commercial loan interest rate collars
—
—
—
4,000,000
239,213
—
Total derivatives designated as hedging instruments
350,000
22,560
—
4,350,000
239,213
643
Derivatives not designated as hedging instruments:
Commercial loan interest rate swaps
1,200,581
20,699
1,647
1,008,805
8,386
899
Commercial loan interest rate caps
162,479
4
4
167,185
18
18
Commercial loan interest rate floors
560,048
11,986
11,986
654,298
8,836
8,836
Commercial loan interest rate collars
66,665
305
305
75,555
257
257
Mortgage loan held-for-sale interest rate lock commitments
33,458
531
—
4,138
22
—
Mortgage loan forward sale commitments
11,081
112
—
4,109
26
—
Mortgage loan held-for-sale floating commitments
4,206
—
—
1,523
—
—
Foreign exchange contracts
89,707
780
1,058
74,322
379
558
Total derivatives not designated as hedging instruments
2,128,225
34,417
15,000
1,989,935
17,924
10,568
Total derivatives
$
2,478,225
$
56,977
$
15,000
$
6,339,935
$
257,137
$
11,211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December 31, 2020 and 2019, the Company was required to post $11.4 million and $10.6 million, respectively, in cash or securities as collateral for its derivative transactions, which are included in “interest-bearing deposits in banks” on the Company’s consolidated balance sheets. In addition, the Company had recorded the obligation to return cash collateral provided by counterparties of $19.1 million as of December 31, 2020 within deposits on the Company’s consolidated balance sheet. The Company’s master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for the right to reclaim cash collateral or the obligation to return cash collateral against fair value amounts of derivatives executed with the same counterparty under the master agreement. The Company records pre-tax gains (losses) for derivatives not designated as hedging instruments in noninterest income on the consolidated statements of operations. For the years ended December 31, 2020, 2019, and 2018, the gains (losses) for mortgage loans held for sale interest rate lock commitments totaled $509 thousand, $(49) thousand, and $22 thousand, respectively. Foreign exchange contract gains totaled $3.0 million, $3.8 million, and $2.2 million for the years ended December 31, 2020, 2019, and 2018. The pre-tax
2020
2019
2018
(In thousands)
OCI
Reclassified from AOCI to interest income
Reclassified from AOCI to noninterest income
OCI
Reclassified from AOCI to interest income
Reclassified from AOCI to noninterest income
OCI
Reclassified from AOCI to interest income
Reclassified from AOCI to noninterest income
Derivatives in cash flow hedges:
Commercial loan interest rate swaps
$
26,652
$
3,448
$
—
$
18,654
$
(4,670
)
$
—
$
(7,711
)
$
(5,164
)
$
—
Commercial loan interest rate collars
151,514
61,994
169,248
133,758
9,633
—
—
—
—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1-Month LIBOR). In February 2019, the Company executed a $4.0 billion notional interest rate collar with a five-year The revised forecast projections related to the remaining net gain of the terminated collar are still probable of occurring within the originally specified time period. As such, the remaining gain of $35.4 million included in OCI at December 31, 2020, is expected to be reclassified into interest income in future periods in which the forecasted transactions are expected to occur. At December 31, 2020, the Company has outstanding the following interest rate swap agreements to manage overall cash flow changes related to interest rate risk exposure on benchmark interest rate loans.
Effective Date
Maturity Date
Notional Amount (In Thousands)
Fixed Rate
Variable Rate
March 8, 2016
February 27, 2026
$
175,000
1.5995
%
1 Month LIBOR
March 8, 2016
February 27, 2026
175,000
1.5890
1 Month LIBOR Based on our current interest rate forecast, $38.7 million of deferred net gain on derivatives in OCI at December 31, 2020 is estimated to be reclassified into net interest income during the next twelve months due to the receipt of interest. Significant changes to future interest rates or the amount of outstanding hedged loans could accelerate the timing of the gain’s reclassification to income. There were no reclassifications into income during Interest Rate Agreements not designated as hedging derivatives The Company enters into certain interest rate swap, floor, cap and collar agreements on commercial loans that are not designated as hedging instruments. These derivative contracts relate to transactions in which the Company enters into an interest agreement with a loan customer while at the same time entering into an offsetting interest rate agreement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agreements. However, the Company does not anticipate nonperformance by the counterparties. The estimated fair value has been recorded as an asset and a corresponding liability in the accompanying consolidated balance sheets as of December 3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Leases On January 1, 2019, the Company adopted ASU No. 2016-02, Leases (Topic 842) The Company’s operating ROU assets represent both real estate and non-real estate leases. The Company leases various premises and equipment under operating leases. The leases have varying terms, with most containing renewal or first-right-of-refusal options for multi-year periods and annual increases in base rates. The following is a schedule by year of future minimum lease payments under operating leases as of December 31, 2020:
(In thousands)
Property
Equipment
Total
2021
$
13,069
$
10
$
13,079
2022
10,573
18
10,591
2023
9,148
12
9,160
2024
4,840
—
4,840
2025
3,520
—
3,520
Thereafter
19,225
—
19,225
Total minimum lease payments
$
60,375
$
40
$
60,415
Rental expense for premises and equipment, net of rental income, for the years ended December 31, 2020, 2019, and 2018, was $17.0 million, $17.4 million, and $12.1 million, respectively. The major portion of equipment rental expense is related to office equipment and is paid on a month-to-month basis. For the years ended December 31, 2020 and 2019, rental expense for premises includes approximately $6.2 million and $6.4 million, respectively, of cash rent related to the non-lease components of cash paid for items such as operating expenses and utilities. In accordance with ASC 842, we only capitalize the portion of the rent which pertains to leasing the physical space of the premises or other items such as reserved parking spaces not paid for in addition to rent. The components of lease cost were as follows:
Year Ended
Year Ended
(In thousands)
December 31, 2020
December 31, 2019
Operating lease cost
$
10,080
$
10,201
Short-term lease cost
—
97
Sublease income
(1,306
)
(1,659
)
Total lease cost
$
8,774
$
8,639
The Company elected to exempt the short-term lease from the recognition requirements as permitted under ASU No. 2016-02. The lease cost was recognized on a straight-line basis. As of December 31, 2020, a right-of-use asset of $56.9 million and an operating lease liability of $67.3 million were included as part of other assets and other liabilities, respectively, on the consolidated balance sheets, compared to $66.1 million and $77.4 million, respectively, as of December 31, 2019.
As of
As of
(Dollars in thousands)
December 31, 2020
December 31, 2019
Weighted average remaining lease term (in years)
11.9
12.3
Weighted average discount rate
4.7
%
4.7
% The following table presents a maturity analysis of the Company’s operating lease liabilities as of December 31, 2020:
(In thousands)
2021
$
11,075
2022
9,225
2023
8,419
2024
6,902
2025
6,520
Thereafter
46,988
Total lease payments
89,129
Less: interest
(21,814
)
Operating lease liability
$
67,3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0</t>
        </is>
      </c>
    </row>
    <row r="3">
      <c r="A3" s="3" t="inlineStr">
        <is>
          <t>Banking And Thrift Other Disclosures [Abstract]</t>
        </is>
      </c>
    </row>
    <row r="4">
      <c r="A4" s="4" t="inlineStr">
        <is>
          <t>Deposits</t>
        </is>
      </c>
      <c r="B4" s="4" t="inlineStr">
        <is>
          <t>Note 9—Deposits Domestic time deposits $250,000 and over were $486.3 million and $644.1 million at December 31, 2020 and 2019, respectively. There were no foreign time deposits at either December 31, 2020 or 2019. At December 31, 2020, the scheduled maturities of time deposits included in interest-bearing deposits were as follows:
(In thousands)
2021
$
1,915,545
2022
246,702
2023
59,159
2024
10,925
2025 and thereafter
8,683
Total
$
2,241,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 xml:space="preserve">Note 10—Borrowed Funds Senior and Subordinated Debt In June 2019, the Company completed a registered public offering of $85 million aggregate principal amount of 4.75% fixed to floating rate subordinated notes due 2029, the net proceeds of which were used to redeem our 4.875% senior notes due June 28, 2019. The fixed rate will remain at 4.75% until June 30, 2024, at which point the note will convert to a floating rate. In June 2014, the Company and the Bank completed an unregistered $245 million multi-tranche debt transaction and in March 2015, the Company completed an unregistered $50 million debt transaction. The subordinated note due June 28, 2029 will convert to a floating rate on June 28, 2024. The subordinated note due March 11, 2025 converted to a floating rate on March 11, 2020. The Bank’s subordinated note will convert from a fixed rate to a floating rate on June 28, 2024. These transactions enhanced our liquidity and regulatory capital levels to support balance sheet growth. Details of the debt transactions are as follows:
(In thousands)
December 31, 2020
December 31, 2019
Cadence Bancorporation:
5.375% senior notes, due June 28, 2021
$
50,000
$
50,000
7.250% subordinated notes, due June 28, 2029, callable in 2024
35,000
35,000
3-month LIBOR plus 4.884%, subordinated notes, due March 11, 2025, callable in 2020 (1)
40,000
40,000
4.750% subordinated notes, due June 30, 2029, callable in 2024
85,000
85,000
Total — Cadence Bancorporation
210,000
210,000
Cadence Bank:
6.250% subordinated notes, due June 28, 2029, callable in 2024
25,000
25,000
Debt issue costs and unamortized premium
(1,670
)
(2,350
)
Total senior and subordinated debt
$
233,330
$
232,650
(1)
The senior notes were structured with a seven year maturity to provide holding company liquidity and to stagger the Company’s debt maturity profile. The $35 million and $25 million subordinated notes transactions were structured with a fifteen year maturity, ten year call options, and fixed-to-floating interest rates. The $85 million subordinated notes transaction was structured with a ten-year five-year five-year The Company’s outstanding senior note is unsecured, unsubordinated obligations and is equal in right of payment to all the Company’s other unsecured debt. The Company’s subordinated notes are unsecured obligations and will be subordinated in right of payment to all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fair value as of their respective acquisition dates. The related mark is being amortized over the remaining term of the junior subordinated debentures. The following is a list of junior subordinated debt:
(In thousands)
December 31, 2020
December 31, 2019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2,982
)
(13,174
)
Total junior subordinated debentures
$
37,637
$
37,445
Advances from FHLB and Borrowings from FRB Outstanding FHLB advances were $100 million at December 31, 2020 and 2019. At December 31, 2020, the outstanding advance was a long-term convertible advance. Advances and letters of credit outstanding are collateralized by $3.8 billion of commercial and residential real estate loans pledged under a blanket lien arrangement as of December 31, 2020. At December 31, 2020, there remained $1.1 billion of borrowing availability. As of December 31, 2020, and 2019, the FHLB has issued for the benefit of the Bank irrevocable letters of credit with an outstanding balance of $1.3 billion and $391 million, respectively. Included in the FHLB letters of credit are $712 There were no borrowings from the FRB discount window as of December 31, 2020 and 2019. Any borrowings from the FRB will be collateralized by $1.6 billion in commercial loans and small business loans under the Paycheck Protection Program pledged under a borrower-in-custody arrangement. Notes Payable On July 1, 2019, the Company’s wholly owned subsidiary, Linscomb &amp; Williams, Inc., acquired certain assets and assumed certain liabilities of Wealth and Pension Services Group, Inc. (“W&amp;P”). At December 31, 2020, a note payable of $1.7 million was outstanding in connection with this acquisition (see Note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283261</v>
      </c>
      <c r="C3" s="7" t="n">
        <v>252447</v>
      </c>
    </row>
    <row r="4">
      <c r="A4" s="4" t="inlineStr">
        <is>
          <t>Interest-bearing deposits with banks</t>
        </is>
      </c>
      <c r="B4" s="5" t="n">
        <v>1768847</v>
      </c>
      <c r="C4" s="5" t="n">
        <v>725343</v>
      </c>
    </row>
    <row r="5">
      <c r="A5" s="4" t="inlineStr">
        <is>
          <t>Federal funds sold</t>
        </is>
      </c>
      <c r="B5" s="5" t="n">
        <v>1838</v>
      </c>
      <c r="C5" s="5" t="n">
        <v>10974</v>
      </c>
    </row>
    <row r="6">
      <c r="A6" s="4" t="inlineStr">
        <is>
          <t>Total cash and cash equivalents</t>
        </is>
      </c>
      <c r="B6" s="5" t="n">
        <v>2053946</v>
      </c>
      <c r="C6" s="5" t="n">
        <v>988764</v>
      </c>
    </row>
    <row r="7">
      <c r="A7" s="4" t="inlineStr">
        <is>
          <t>Investment securities available-for-sale, amortized cost of $3,249,067 and allowance for credit losses of zero at December 31, 2020</t>
        </is>
      </c>
      <c r="B7" s="5" t="n">
        <v>3332168</v>
      </c>
      <c r="C7" s="5" t="n">
        <v>2368592</v>
      </c>
    </row>
    <row r="8">
      <c r="A8" s="4" t="inlineStr">
        <is>
          <t>FRB and FHLB stock</t>
        </is>
      </c>
      <c r="B8" s="5" t="n">
        <v>76552</v>
      </c>
      <c r="C8" s="5" t="n">
        <v>76752</v>
      </c>
    </row>
    <row r="9">
      <c r="A9" s="4" t="inlineStr">
        <is>
          <t>Loans held for sale</t>
        </is>
      </c>
      <c r="B9" s="5" t="n">
        <v>47018</v>
      </c>
      <c r="C9" s="5" t="n">
        <v>87649</v>
      </c>
    </row>
    <row r="10">
      <c r="A10" s="4" t="inlineStr">
        <is>
          <t>Loans, net of unearned income</t>
        </is>
      </c>
      <c r="B10" s="5" t="n">
        <v>12719129</v>
      </c>
      <c r="C10" s="5" t="n">
        <v>12983655</v>
      </c>
    </row>
    <row r="11">
      <c r="A11" s="4" t="inlineStr">
        <is>
          <t>Less: allowance for credit losses</t>
        </is>
      </c>
      <c r="B11" s="5" t="n">
        <v>-367160</v>
      </c>
      <c r="C11" s="5" t="n">
        <v>-119643</v>
      </c>
    </row>
    <row r="12">
      <c r="A12" s="4" t="inlineStr">
        <is>
          <t>Net loans</t>
        </is>
      </c>
      <c r="B12" s="5" t="n">
        <v>12351969</v>
      </c>
      <c r="C12" s="5" t="n">
        <v>12864012</v>
      </c>
    </row>
    <row r="13">
      <c r="A13" s="4" t="inlineStr">
        <is>
          <t>Premises and equipment, net</t>
        </is>
      </c>
      <c r="B13" s="5" t="n">
        <v>123630</v>
      </c>
      <c r="C13" s="5" t="n">
        <v>127867</v>
      </c>
    </row>
    <row r="14">
      <c r="A14" s="4" t="inlineStr">
        <is>
          <t>Cash surrender value of life insurance</t>
        </is>
      </c>
      <c r="B14" s="5" t="n">
        <v>187626</v>
      </c>
      <c r="C14" s="5" t="n">
        <v>183400</v>
      </c>
    </row>
    <row r="15">
      <c r="A15" s="4" t="inlineStr">
        <is>
          <t>Net deferred tax asset</t>
        </is>
      </c>
      <c r="B15" s="5" t="n">
        <v>63699</v>
      </c>
    </row>
    <row r="16">
      <c r="A16" s="4" t="inlineStr">
        <is>
          <t>Goodwill</t>
        </is>
      </c>
      <c r="B16" s="5" t="n">
        <v>43061</v>
      </c>
      <c r="C16" s="5" t="n">
        <v>485336</v>
      </c>
    </row>
    <row r="17">
      <c r="A17" s="4" t="inlineStr">
        <is>
          <t>Other intangible assets, net</t>
        </is>
      </c>
      <c r="B17" s="5" t="n">
        <v>83780</v>
      </c>
      <c r="C17" s="5" t="n">
        <v>105613</v>
      </c>
    </row>
    <row r="18">
      <c r="A18" s="4" t="inlineStr">
        <is>
          <t>Other assets</t>
        </is>
      </c>
      <c r="B18" s="5" t="n">
        <v>349118</v>
      </c>
      <c r="C18" s="5" t="n">
        <v>512244</v>
      </c>
    </row>
    <row r="19">
      <c r="A19" s="4" t="inlineStr">
        <is>
          <t>Total assets</t>
        </is>
      </c>
      <c r="B19" s="5" t="n">
        <v>18712567</v>
      </c>
      <c r="C19" s="5" t="n">
        <v>17800229</v>
      </c>
    </row>
    <row r="20">
      <c r="A20" s="3" t="inlineStr">
        <is>
          <t>Liabilities:</t>
        </is>
      </c>
    </row>
    <row r="21">
      <c r="A21" s="4" t="inlineStr">
        <is>
          <t>Noninterest-bearing deposits</t>
        </is>
      </c>
      <c r="B21" s="5" t="n">
        <v>5033748</v>
      </c>
      <c r="C21" s="5" t="n">
        <v>3833704</v>
      </c>
    </row>
    <row r="22">
      <c r="A22" s="4" t="inlineStr">
        <is>
          <t>Interest-bearing deposits</t>
        </is>
      </c>
      <c r="B22" s="5" t="n">
        <v>11018497</v>
      </c>
      <c r="C22" s="5" t="n">
        <v>10909090</v>
      </c>
    </row>
    <row r="23">
      <c r="A23" s="4" t="inlineStr">
        <is>
          <t>Total deposits</t>
        </is>
      </c>
      <c r="B23" s="5" t="n">
        <v>16052245</v>
      </c>
      <c r="C23" s="5" t="n">
        <v>14742794</v>
      </c>
    </row>
    <row r="24">
      <c r="A24" s="4" t="inlineStr">
        <is>
          <t>Federal Home Loan Bank advances</t>
        </is>
      </c>
      <c r="B24" s="5" t="n">
        <v>100000</v>
      </c>
      <c r="C24" s="5" t="n">
        <v>100000</v>
      </c>
    </row>
    <row r="25">
      <c r="A25" s="4" t="inlineStr">
        <is>
          <t>Senior debt</t>
        </is>
      </c>
      <c r="B25" s="5" t="n">
        <v>49986</v>
      </c>
      <c r="C25" s="5" t="n">
        <v>49938</v>
      </c>
    </row>
    <row r="26">
      <c r="A26" s="4" t="inlineStr">
        <is>
          <t>Subordinated debt</t>
        </is>
      </c>
      <c r="B26" s="5" t="n">
        <v>183344</v>
      </c>
      <c r="C26" s="5" t="n">
        <v>182712</v>
      </c>
    </row>
    <row r="27">
      <c r="A27" s="4" t="inlineStr">
        <is>
          <t>Junior subordinated debentures</t>
        </is>
      </c>
      <c r="B27" s="5" t="n">
        <v>37637</v>
      </c>
      <c r="C27" s="5" t="n">
        <v>37445</v>
      </c>
    </row>
    <row r="28">
      <c r="A28" s="4" t="inlineStr">
        <is>
          <t>Notes payable</t>
        </is>
      </c>
      <c r="B28" s="5" t="n">
        <v>1702</v>
      </c>
      <c r="C28" s="5" t="n">
        <v>2078</v>
      </c>
    </row>
    <row r="29">
      <c r="A29" s="4" t="inlineStr">
        <is>
          <t>Net deferred tax liability</t>
        </is>
      </c>
      <c r="C29" s="5" t="n">
        <v>24982</v>
      </c>
    </row>
    <row r="30">
      <c r="A30" s="4" t="inlineStr">
        <is>
          <t>Other liabilities</t>
        </is>
      </c>
      <c r="B30" s="5" t="n">
        <v>166551</v>
      </c>
      <c r="C30" s="5" t="n">
        <v>199434</v>
      </c>
    </row>
    <row r="31">
      <c r="A31" s="4" t="inlineStr">
        <is>
          <t>Total liabilities</t>
        </is>
      </c>
      <c r="B31" s="5" t="n">
        <v>16591465</v>
      </c>
      <c r="C31" s="5" t="n">
        <v>15339383</v>
      </c>
    </row>
    <row r="32">
      <c r="A32" s="3" t="inlineStr">
        <is>
          <t>Shareholders' equity:</t>
        </is>
      </c>
    </row>
    <row r="33">
      <c r="A33" s="4" t="inlineStr">
        <is>
          <t>Common stock, $0.01 par value, authorized 300,000,000 shares; 133,214,844 shares issued and 125,978,561 shares outstanding at December 31, 2020 and 132,984,756 shares issued and 127,597,569 shares outstanding at December 31, 2019</t>
        </is>
      </c>
      <c r="B33" s="5" t="n">
        <v>1332</v>
      </c>
      <c r="C33" s="5" t="n">
        <v>1330</v>
      </c>
    </row>
    <row r="34">
      <c r="A34" s="4" t="inlineStr">
        <is>
          <t>Additional paid-in capital</t>
        </is>
      </c>
      <c r="B34" s="5" t="n">
        <v>1880930</v>
      </c>
      <c r="C34" s="5" t="n">
        <v>1873063</v>
      </c>
    </row>
    <row r="35">
      <c r="A35" s="4" t="inlineStr">
        <is>
          <t>Treasury stock, at cost; 7,236,283 shares and 5,387,187 shares, respectively</t>
        </is>
      </c>
      <c r="B35" s="5" t="n">
        <v>-130889</v>
      </c>
      <c r="C35" s="5" t="n">
        <v>-100752</v>
      </c>
    </row>
    <row r="36">
      <c r="A36" s="4" t="inlineStr">
        <is>
          <t>Retained earnings</t>
        </is>
      </c>
      <c r="B36" s="5" t="n">
        <v>259643</v>
      </c>
      <c r="C36" s="5" t="n">
        <v>572503</v>
      </c>
    </row>
    <row r="37">
      <c r="A37" s="4" t="inlineStr">
        <is>
          <t>Accumulated other comprehensive income</t>
        </is>
      </c>
      <c r="B37" s="5" t="n">
        <v>110086</v>
      </c>
      <c r="C37" s="5" t="n">
        <v>114702</v>
      </c>
    </row>
    <row r="38">
      <c r="A38" s="4" t="inlineStr">
        <is>
          <t>Total shareholders' equity</t>
        </is>
      </c>
      <c r="B38" s="5" t="n">
        <v>2121102</v>
      </c>
      <c r="C38" s="5" t="n">
        <v>2460846</v>
      </c>
    </row>
    <row r="39">
      <c r="A39" s="4" t="inlineStr">
        <is>
          <t>Total liabilities and shareholders' equity</t>
        </is>
      </c>
      <c r="B39" s="7" t="n">
        <v>18712567</v>
      </c>
      <c r="C39" s="7" t="n">
        <v>1780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0</t>
        </is>
      </c>
    </row>
    <row r="3">
      <c r="A3" s="3" t="inlineStr">
        <is>
          <t>Other Nonoperating Income Expense [Abstract]</t>
        </is>
      </c>
    </row>
    <row r="4">
      <c r="A4" s="4" t="inlineStr">
        <is>
          <t>Other Noninterest Income and Other Noninterest Expense</t>
        </is>
      </c>
      <c r="B4" s="4" t="inlineStr">
        <is>
          <t>Note 11—Other Noninterest Income and Other Noninterest Expense The detail of other noninterest income and other noninterest expense captions presented in the consolidated statements of operations is as follows:
Year Ended December 31,
(In thousands)
2020
2019
2018
Other noninterest income
Insurance revenue
$
960
$
878
$
2,677
Income from bank owned life insurance policies
5,191
4,971
3,450
Other
231
6,881
6,033
Total other noninterest income
$
6,382
$
12,730
$
12,160
Year Ended December 31,
(In thousands)
2020
2019
2018
Other noninterest expenses
Data processing expense
$
12,507
$
13,013
$
8,775
Software amortization
16,495
13,352
5,929
Consulting and professional fees
12,485
10,301
13,285
Loan related expenses
2,574
2,346
3,145
FDIC insurance
11,910
5,394
4,645
Communications
4,453
5,116
2,773
Advertising and public relations
4,057
5,017
2,523
Legal expenses
2,398
1,608
3,732
Other
40,250
41,753
22,373
Total other noninterest expenses
$
107,129
$
97,900
$
67,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Income Taxes The components of the consolidated income tax expense are as follows:
For the Years Ended December 31,
(In thousands)
2020
2019
2018
Current:
Federal
$
81,736
$
41,863
$
36,862
State
6,380
6,640
3,791
Total current expense
88,116
48,503
40,653
Deferred:
Federal
(55,292
)
11,012
3,791
State
(5,488
)
828
673
Total deferred (benefit) expense
(60,780
)
11,840
4,464
Total income tax expense
$
27,336
$
60,343
$
45,117
Income tax expense as shown in the consolidated statements of operations differs from the amounts computed by applying the U.S. federal income tax statutory rate of 21% to income before income taxes. A reconciliation of the differences is presented below:
For the Years Ended December 31,
(In thousands)
2020
2019
2018
Computed income tax (benefit) expense at statutory rate
$
(37,420
)
$
55,083
$
44,389
Effects of tax reform
—
—
(284
)
Tax exempt interest, net
(1,256
)
(952
)
(1,609
)
Income on bank owned life insurance
(1,086
)
(1,036
)
(717
)
State tax expense
704
5,900
3,527
Goodwill impairment charge
65,807
—
—
Goodwill write-off on sale of subsidiary assets
—
—
2,254
One-time bad debt deduction on legacy loan portfolio
—
—
(5,565
)
Other, net
587
1,348
3,122
Total income tax expense
$
27,336
$
60,343
$
45,117
The significant components of the Company’s deferred tax assets and liabilities as of December 31, 2020 and 2019 are as follows:
As of December 31,
(In thousands)
2020
2019
Deferred income tax assets:
Allowance for credit losses
$
79,866
$
25,950
Lease liability
15,740
18,235
Deferred compensation
4,769
4,562
Accrued compensation
1,714
3,355
Net operating loss carryforwards
10,282
11,524
Alternative minimum tax credit carryover
—
489
Other
4,068
2,847
Tax basis difference in acquired assets
Loans
5,921
8,756
Investment securities
594
1,344
Other
629
2,183
Total deferred income tax assets
123,583
79,245
Valuation allowance
(515
)
—
Total deferred income tax assets
123,068
79,245
Deferred income tax liabilities:
Tax basis difference in acquired assets
Intangible assets
4,665
37,647
Other
3,286
3,379
Right of use assets
13,306
15,550
Premises and equipment
4,593
4,941
Unrealized gain on securities, net
19,554
5,265
Unrealized gain on derivative instruments
5,347
28,550
Other
8,618
8,895
Total deferred income tax liabilities
59,369
104,227
Net deferred income tax asset (liability)
$
63,699
$
(24,982
) At December 31, 2020, we had a net deferred income tax asset of $63.7 million compared to a net deferred income tax liability of $25.0 million at December 31, 2019. The increase in the net deferred asset was primarily due to the adoption of CECL, impact of the goodwill impairment charge on tax deductible goodwill, the increase in the allowance for credit losses, and changes in market conditions that impacted the mark to market deferred tax adjustments on securities available-for-sale and on cash flow hedges including the termination of the interest rate collar (see Note 7). Deferred tax assets are reduced if it is more likely than not that some portion or all the deferred tax asset will not be realized. Management’s determination of the realizability of deferred tax assets is based on its evaluation of all available evidence both positive and negative, and its expectation regarding various future events, including the reversal of deferred tax liabilities, projected future taxable income and tax planning strategies. Positive evidence supporting the realization of the Company’s deferred tax assets at December 31, 2020, includes generation of taxable income since 2012, the Company’s strong capital position, as well as sufficient amounts of projected future taxable income, of the appropriate character, to support the realization of the $123.6 million deferred tax assets at December 31, 2020. Based on the assessment of all positive and negative evidence at December 31, 2020 and 2019, management has concluded that it is more likely than not that the results of future operations will generate sufficient taxable income to realize the deferred tax assets with the exception of a state net operating loss carryforward that will not be realized which resulted in the $515 thousand valuation allowance. Management’s estimate of future taxable income is based on internal projections and certain external data all of which management believes to be reasonable although inherently subject to significant judgment. Projected future taxable income is primarily expected to be generated through loan growth at the Bank, investment strategies and revenue from successful cross initiatives and the control of expenses through operating effectiveness, all in the context of a macro-economic environment that continues to trend favorably. If actual results differ significantly from the current estimates of future taxable income, a valuation allowance may need to be recorded for some portion or all the net deferred tax asset. Such an increase to the deferred tax asset valuation allowance could have a material adverse effect on the Company’s consolidated balance sheets and consolidated statements of income. The acquisitions of Cadence Financial Corporation, Encore Bancshares, Inc., and State Bank resulted in an “ownership change” as defined for U.S. federal income tax purposes under Section 382 of the Internal Revenue Code. The acquisition of Superior Bank was an asset acquisition and is not subject to the limitations of Section 382. As a result of the operation of Section 382, the Company is not able to fully utilize a portion of our U.S. federal and state tax net operating losses and certain built-in losses that have not been recognized for tax purposes. An ownership change under Section 382 generally occurs when a change in the aggregate percentage ownership of the stock of the corporation held by 5% stockholders increases by more than 50% over a rolling three-year period. A corporation experiencing an ownership change generally is subject to an annual limitation on its utilization of pre-change losses and certain post-change recognized built-in losses equal to the value of the stock of the corporation immediately before the ownership change, multiplied by the long-term tax-exempt rate (subject to certain adjustments). The annual limitation is increased each year to the extent that there is an unused limitation in a prior year. Since the Company’s U.S. federal net operating loss carryforwards may be carried forward for up to 20 years, the annual limitation also effectively provides a cap on the cumulative amount of pre-change losses and certain post-change recognized built-in losses that may be utilized. Pre-change losses and certain post-change recognized built-in losses in excess of the cap are effectively unable to be used to reduce future taxable income. The Company has estimated the amount of pre-change losses and certain post-change losses that are not expected to be utilized and has reduced the deferred tax asset at the acquisition date to reflect this limitation. As of December 31, 2020, the Company has federal net operating loss carryforwards of $44.1 million, which will begin to expire in 2031. The Company has state net operating loss carryforwards of $12.4 million, which will begin to expire in 2024. The Company and its subsidiaries are subject to U.S. federal income tax and various state and local income taxes. With certain limited exceptions, the Company has concluded all U.S. federal and state income tax matters for years through 2016. The Company applies the guidance in ASC 740-10, Accounting for Uncertainty in Income Taxes A reconciliation of the beginning and ending amount of unrecognized income tax benefits is as follows (unrecognized state income tax benefits are not adjusted for the federal income tax impact):
For the Years Ended December 31,
(In thousands)
2020
2019
2018
Unrecognized income tax benefits, January 1
$
1,288
$
1,272
$
894
Increases for tax positions related to:
Prior years
7
—
—
Current year
48
54
479
Decreases for tax positions related to:
Prior years
(48
)
(38
)
(101
)
Unrecognized income tax benefits, December 31
$
1,295
$
1,288
$
1,272
As of December 31, 2020 and 2019, the balance of unrecognized tax benefits, if recognized, that would reduce the effective tax rate is $1.0 million. The Company does not anticipate a significant change to the total amount of unrecognized tax benefits within the next 12 months. The Company classifies interest and penalties on uncertain tax positions as a component of noninterest expense. During the years ended December 31, 2020 and 2019, the Company recognized approximately $134,000 and $123,000, respectively, in interest and penalties. The Company’s accrued interest and penalties on unrecognized tax benefits was $393,000 and $259,000 as of December 31, 2020 and 2019, respectively. Accrued interest and penalties are included in other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ote 13—Earnings Per Common Share The following table displays a reconciliation of the information used in calculating basic and diluted net income (loss) per common share for each of the years in the period ended December 31, 2020.
Year Ended December 31,
(In thousands, except share and per share data)
2020
2019
2018
Net (loss) income per consolidated statements of operations
$
(205,527
)
$
201,958
$
166,261
Net income allocated to participating securities
—
(683
)
(197
)
Net (loss) income allocated to common stock
$
(205,527
)
$
201,275
$
166,064
.
Weighted average common shares outstanding (Basic)
126,120,534
128,913,962
83,562,109
Weighted average dilutive restricted stock units and warrants
—
103,637
813,180
Weighted average common shares outstanding (Diluted)
126,120,534
129,017,599
84,375,289
.
(Loss) Earnings per common share (Basic)
$
(1.63
)
$
1.56
$
1.99
(Loss) Earnings per common share (Diluted)
$
(1.63
)
$
1.56
$
1.97
The effect from the assumed exercise of 2,606,632 stock options and restricted stock units for the year ended December 31, 2020 was not included in the above computations of diluted earnings per share because such amounts would have had an antidilutive effect on earnings per common share. There were 1,393,783 antidilutive stock options and restricted stock units for the year ended December 31, 2019. There were 67,384 antidilutive restricted stock units for the year ende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Note 14—Employee Benefits Defined Benefit Pension Plan The accounting guidance for defined benefit pension plans requires companies to recognize the funded status of a defined benefit plan (measured as the difference between the fair value of plan assets and the projected benefit obligation) on the balance sheets and to recognize in other comprehensive income any gains or losses and prior service costs or benefits not included as components of periodic benefit cost. Participation in the defined benefit pension plan was frozen effective April 30, 2011. In 2019, the Company terminated its defined benefit pension plan. Lump sum payments of accrued benefits were offered to plan participants. For those participants who did not elect the lump sum payment, an annuity contract was purchased. The following tables sets forth the defined benefit pension plan’s funded status as of December 31, 2019 (the final year of the plan), the amounts recognized in the Company’s consolidated financial statements for the years ended December 31, 2019 and 2018, and the assumptions used to determine benefit obligations and net periodic pension costs:
(In thousands)
2019
Change in benefit obligation:
Benefit obligation at beginning of period
$
5,116
Service cost
71
Interest cost
126
Actuarial loss
269
Administrative expenses paid
(147
)
Benefits paid
(47
)
Settlements
(5,388
)
Benefit obligation at end of year
—
Change in plan assets:
Fair value of plan assets at beginning of period
5,656
Return on plan assets
278
Employer contributions
—
Administrative expenses paid
(147
)
Benefits paid
(47
)
Settlements
(5,459
)
Fair value of plan assets at end of year
$
281
Funded status
$
—
(In thousands)
2019
2018
Components of net periodic benefit cost:
Service cost
$
71
$
100
Interest cost
126
165
Expected return on plan assets
(198
)
(319
)
Net loss amortization
11
—
Cost of settlements
1,225
—
Net periodic benefit cost
$
1,235
$
(54
)
Amount recognized in accumulated other comprehensive income:
Amortization of net actuarial loss
$
11
$
—
Net actuarial (loss) gain
(147
)
265
Adjustments for settlement
461
—
Gains on pension liability
325
265
Tax effect
3
(62
)
Net unrealized gains on pension liability
$
328
$
203
2018
Weighted average assumptions used to determine benefit obligations and net periodic pension cost at December 31:
Discount rate
3.92
%
Compensation increase rate
N/A
Census date
1/1/2019
Expected return on plan assets
5.50
% Due to the termination of the defined benefit pension plan in 2019, there are no future retiree benefit payments. In determining the expected return on plan assets, the Company considers the relative weighting of plan assets, the historical performance of total plan assets, individual asset classes, and economic and other indicators of future performance. In addition, the Company may consult with and consider the opinions of financial and other professionals in developing appropriate return benchmarks. Other Plans Contributions to the Company’s 401(k) plan totaled $7.1 million, $7.4 million and $3.8 million in 2020, 2019 and 2018, respectively. The Company has certain nonqualified postretirement benefit plans assumed from legacy banks. The accrued liabilities for these plans totaled $7.4 million and $5.7 million at December 31, 2020 and 2019, respectively. The Company recognized expense for these plans totaling $3.8 million, $2.0 million, and $(0.3) million for the years ended December 31, 2020, 2019, and 2018, respectively. Projected benefit payments under these plans are anticipated to be paid as follows:
Year
Amount (In thousands)
2021
$
428
2022
586
2023
608
2024
710
2025
853
2026-2030
4,052
Total
$
7,2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s [Abstract]</t>
        </is>
      </c>
    </row>
    <row r="4">
      <c r="A4" s="4" t="inlineStr">
        <is>
          <t>Regulatory Matters</t>
        </is>
      </c>
      <c r="B4" s="4" t="inlineStr">
        <is>
          <t xml:space="preserve">Note 15—Regulatory Matters Cadence and Cadence Bank are each required to comply with regulatory capital requirements established by federal and state banking agencies.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During 2020, the federal banking agencies issued an interim final rule and a final rule to delay the estimated impact on regulatory capital stemming from the adoption of CECL. The agencies granted this relief to allow institutions to focus on lending to customers in light of strains on the U.S economy due to COVID-19, while also maintaining the quality of regulatory capital. Under the final rule, 100% of the CECL Day 1 impact and 25% of subsequent provisions for credit losses (“Day 2” impacts) are deferred over a two-year year period ending January 1, 2022, at which time this deferred amount will be phased in on a pro rata basis over a three-year period ending January 2025. The actual capital amounts and ratios for the Company and the Bank as of December 31, 2020 and 2019 are presented in the following tables and as shown, are above the thresholds necessary to be considered “well-capitalized.” Managem ent believes that no events or changes have occurred after December 31, 2020 that would change this designation.
Consolidated Company
Bank
(In thousands)
Amount
Ratio
Amount
Ratio
December 31, 2020
Tier 1 leverage
$
2,002,515
10.9
%
$
2,065,941
11.3
%
Common equity tier 1 capital
2,002,515
14.0
2,015,941
14.1
Tier 1 risk-based capital
2,002,515
14.0
2,065,941
14.5
Total risk-based capital
2,386,610
16.7
2,270,138
15.9
Minimum requirement:
Tier 1 leverage
731,604
4.0
731,953
4.0
Common equity tier 1 capital
643,478
4.5
642,948
4.5
Tier 1 risk-based capital
857,970
6.0
857,264
6.0
Total risk-based capital
1,143,960
8.0
1,143,018
8.0
Well capitalized requirement:
Tier 1 leverage
N/A
N/A
914,941
5.0
Common equity tier 1 capital
N/A
N/A
928,702
6.5
Tier 1 risk-based capital
857,970
6.0
1,143,018
8.0
Total risk-based capital
1,429,951
10.0
1,428,773
10.0
Consolidated Company
Bank
(In thousands)
Amount
Ratio
Amount
Ratio
December 31, 2019
Tier 1 leverage
$
1,784,664
10.3
%
$
1,953,008
11.1
%
Common equity tier 1 capital
1,784,664
11.5
1,903,008
12.3
Tier 1 risk-based capital
1,784,664
11.5
1,953,008
12.6
Total risk-based capital
2,120,571
13.7
2,099,146
13.6
Minimum requirement:
Tier 1 leverage
690,213
4.0
689,881
4.0
Common equity tier 1 capital
697,089
4.5
696,755
4.5
Tier 1 risk-based capital
929,453
6.0
929,007
6.0
Total risk-based capital
1,239,270
8.0
1,238,676
8.0
Well capitalized requirement:
Tier 1 leverage
N/A
N/A
862,351
5.0
Common equity tier 1 capital
N/A
N/A
1,006,425
6.5
Tier 1 risk-based capital
929,453
6.0
1,238,676
8.0
Total risk-based capital
1,549,088
10.0
1,548,345
10.0
Under regulations controlling national banks, the payment of any dividends by a bank without prior approval of the OCC is limited to the current year’s net profits (as defined by the OCC) and retained net profits of the two preceding years. Due to the effect of the recognition of the non-cash goodwill impairment charge in the first quarter of 2020 to the Bank’s retained profits, the Bank is currently required to seek prior approval of the OCC to pay a dividend. The Federal Reserve, as primary regulator for bank holding companies, has also stated that all common stock dividends should be paid out of current income. Additionally, on July 24, 2020, the Federal Reserve amended The Bank is required to maintain average reserve balances in the form of cash or deposits with the Federal Reserve Bank. The reserve balance varies depending upon the types and amounts of deposits. Effective March 26, 2020, the Federal Reserve Board reduced reserve requirement ratios to zero percent in response to the COVID-19 pandemic in order to help support lending. This action eliminated the reserve requirements for many depository institutions, such as Cadence. At December 31, 2019, the required reserve balance was approximately $246.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6—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and commercial letters of credit. Such financial instruments are recorded when they are funded. A summary of commitments and contingent liabilities is as follows:
(In thousands)
December 31, 2020
December 31, 2019
Commitments to extend credit
$
4,344,268
$
4,667,360
Commitments to grant loans
154,507
292,199
Standby letters of credit
216,741
213,548
Performance letters of credit
16,065
27,985
Commercial letters of credit
21,156
15,587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In addition, the Company has entered certain contingent commitments to grant loans.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years ended December 31, 2020 and 2019. The Company makes investments in limited partnerships, including certain low-income housing partnerships for which tax credits are received. As of December 31, 2020 and 2019, unfunded capital commitments totaled $40.6 million and $44.9 million, respectively (Note 18).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 About Fair Values of Financial Instruments</t>
        </is>
      </c>
      <c r="B1" s="2" t="inlineStr">
        <is>
          <t>12 Months Ended</t>
        </is>
      </c>
    </row>
    <row r="2">
      <c r="B2" s="2" t="inlineStr">
        <is>
          <t>Dec. 31, 2020</t>
        </is>
      </c>
    </row>
    <row r="3">
      <c r="A3" s="3" t="inlineStr">
        <is>
          <t>Fair Value Disclosures [Abstract]</t>
        </is>
      </c>
    </row>
    <row r="4">
      <c r="A4" s="4" t="inlineStr">
        <is>
          <t>Disclosure About Fair Values of Financial Instruments</t>
        </is>
      </c>
      <c r="B4" s="4" t="inlineStr">
        <is>
          <t>Note 17—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nd liability at December 31, 2020 and 2019:
(In thousands)
Carrying Value
(Level 1)
(Level 2)
(Level 3)
December 31, 2020
Assets
Investment securities available-for-sale
$
3,332,168
$
—
$
3,332,168
$
—
Derivative assets
56,977
—
56,977
—
Other assets
38,758
—
—
38,758
Total recurring basis measured assets
$
3,427,903
$
—
$
3,389,145
$
38,758
Liabilities
Derivative liabilities
$
15,000
$
—
$
15,000
$
—
Total recurring basis measured liabilities
$
15,000
$
—
$
15,000
$
—
(In thousands)
Carrying Value
(Level 1)
(Level 2)
(Level 3)
December 31, 2019
Assets
Investment securities available-for-sale
$
2,368,592
$
—
$
2,368,592
$
—
Equity securities with readily determinable fair values not held for trading
1,862
1,862
—
—
Derivative assets
257,137
—
257,137
—
Other assets
26,882
—
—
26,882
Total recurring basis measured assets
$
2,654,473
$
1,862
$
2,625,729
$
26,882
Liabilities
Derivative liabilities
$
11,211
$
—
$
11,211
$
—
Total recurring basis measured liabilities
$
11,211
$
—
$
11,211
$
—
C hanges in Level 3 Fair Value Measurements Recorded on a Recurring Basis The table below includes a roll-forward of the consolidated balance sheet amounts for each of the years in the period ended December 31, 2020 Level 3 Assets Measured at Fair Value on a Recurring Basis
For the Year Ended December 31,
2020
2019
2020
2019
2020
2019
(In thousands)
Net Profits Interests
Investments in Limited Partnerships
SBA Servicing Assets
Beginning Balance
$
4,330
$
5,779
$
18,742
$
11,191
$
3,810
$
—
State Bank acquisition
—
—
—
—
—
6,213
Originations
—
—
—
—
1,510
1,412
Net (losses) gains included in earnings
(760
)
(874
)
2,577
2,841
(746
)
(3,815
)
Reclassifications
—
—
1,727
140
—
—
Acquired in settlement of loans
—
—
4,257
—
—
—
Contributions paid
—
—
6,234
5,970
—
—
Distributions received
(288
)
(575
)
(2,635
)
(1,400
)
—
—
Ending Balance
$
3,282
$
4,330
$
30,902
$
18,742
$
4,574
$
3,810
Net (losses) unrealized gains included in earnings relating to assets held at the end of the period
$
(760
)
$
(874
)
$
2,577
$
2,841
$
(746
)
$
(3,815
)
Net unrealized gains (losses) recognized in other comprehensive income relating to assets held at the end of the period
$
—
$
—
$
—
$
—
$
—
$
—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These expected cash flow projections contain significant unobservable inputs regarding the net recoverable oil and gas reserves and forward-looking commodity prices discounted at a rate of 10%. Therefore, the fair value is subject to change based on these commodity markets. An increase of 5% in the discount rate will not produce a material change in the fair value of the net profits interest. The fair value of certain investments in limited partnerships was estimated using the practical expedient of net asset value. For other investments in limited partnerships that do not qualify for the practical expedient, we use a measurement alternative which measures these investments at cost, less any impairment, plus or minus any changes resulting from observable price changes in orderly transactions for identical or similar investments of the same issuer. The fair value of the SBA servicing assets was estimated using the gross coupon less an assumed contractual servicing cost (CSC) of 40 basis points for Section 7a loans and 12.5 basis points for USDA loans.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20 and 2019, the following tables provide the level of valuation assumptions used to determine each adjustment and the related carrying value:
(In thousands)
Carrying Value
(Level 1)
(Level 2)
(Level 3)
December 31, 2020
Loans held for sale
$
47,018
$
—
$
47,018
$
—
Individually evaluated loans, net of allocated allowance for credit losses (1)
87,084
—
—
87,084
Other real estate and repossessed assets
6,517
—
6,517
Total assets measured on a nonrecurring basis
$
140,619
$
—
$
47,018
$
93,601
(In thousands)
Carrying Value
(Level 1)
(Level 2)
(Level 3)
December 31, 2019
Loans held for sale
$
87,649
$
—
$
87,649
$
—
Individually evaluated loans, net of allocated allowance for credit losses (1)
101,561
—
—
101,561
Other real estate
1,628
—
—
1,628
Total assets measured on a nonrecurring basis
$
190,838
$
—
$
87,649
$
103,189
(1)
The fair value of collateral-dependent impaired loans, repossessed assets, and OREO and the related fair value adjustments are generally based on unadjusted third-party appraisals. Appraisals that are not based on observable inputs or that require significant adjustments or fair value measurements that are not based on third-party appraisals are considered to be based on significant unobservable inputs. 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Weighted Average (2)
December 31, 2020
Individually evaluated loans, net of allowance for credit losses (3)
$
87,084
Appraised value, as adjusted
Discount to fair value
0% - 72%
32%
Discounted cash flow
Discount rate
3.75% - 3.91%
3.9%
Enterprise value
Comparables and average multiplier
4.5x - 6.47x
4.95x
Enterprise value
Discount rates and comparables
9%-15%
12%
Other real estate and repossessed assets
6,517
Appraised value, as adjusted
Discount to fair value
0% - 20%
10%
Estimated closing costs
10%
10%
Quantitative Information about Level 3 Fair Value Measurements
(In thousands)
Carrying Value
Valuation Methods
Unobservable Inputs
Range
December 31, 2019
Individually evaluated loans, net of allowance for credit losses (3)
$
101,561
Appraised value, as adjusted
Discount to fair value
0% - 50%
Appraised value, as adjusted
Minimum guaranteed proceeds per Settlement Agreement
0% (1)
Discounted cash flow
Discount rate 5.8%
0% (1)
Enterprise value
Exit and earnings multiples, discounted cash flows, and market comparables
0% - 46% (1)
Other real estate
1,628
Appraised value, as adjusted
Discount to fair value
0% - 20%
Estimated closing costs
10%
(1)
(2) (3)
Determination of Fair Values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Investment Securities . When quoted prices are available in an active market, securities are classified as Level 1. For securities reported at fair value utilizing Level 2 inputs, the Company obtains fair value measurements from an independent pricing service. These fair value measurements consider observable market data that may include benchmark yield curves, reported trades, broker/dealer quotes, issuer spreads and credit information, among other inputs. Loans Held for Sale . Loans held for sale are recorded at the lower of aggregate cost or fair value. Fair value is generally based on quoted market prices of similar loans and is considered to be Level 2. Net Loans . Loans are valued on an individual basis, with consideration given to the loans’ underlying characteristics, including account types, remaining terms, annual interest rates or coupons, interest types, accrual basis, timing of principal and interest payments, current market rates, and remaining balances. A discounted cash flow model is used to estimate the fair value of the loans using assumptions for prepayments speeds, projected default probabilities by risk grade, and estimates of prevailing discount rates. The discounted cash flow approach models the projected cash flows, applying various assumptions regarding interest and payment risks for the loans based on the loan types, payment types and fixed or variable interest rate classifications. Estimated fair values are disclosed through the application of the exit price notion. The assumptions used to estimate fair value are intended to approximate those that a market participant would use in an orderly transaction on the measurement date. Derivative Financial Instruments . Derivative financial instruments are measured at fair value based on modeling that utilizes observable market inputs for various interest rates published by leading third-party financial news and data providers. This is observable data that represents the rates used by market participants for instruments entered into at that date; however, they are not based on actual transactions, so they are classified as Level 2. Deposits . The fair values disclosed for demand deposits are, by definition, equal to the amount payable on demand at the reporting date (that is, their carrying amounts). Fair values for time deposits are estimated using a discounted cash flow calculation that uses recent issuance rates over the prior three months and a market rate analysis of recent offering rates for retail products . For wholesale products, brokered pricing offering rates were used. FHLB . The fair value of the FHLB advance approximates its book value. Senior Debt . The fair value of senior debt was estimated using a discounted cash flow calculation that uses recent issuance rates for similar debt offerings for similar sized issuers. Subordinated Debt. The fair value of subordinated debentures was estimated using a discounted cash flow calculation that uses recent issuance rates for similar debt offerings for similar sized issuers. Junior Subordinated Debentures. The fair value of junior subordinated debentures was estimated using a discounted cash flow calculation that uses recent issuance rates for similar debt offerings for similar sized issuers. Notes Payable. The carrying amount of notes payable approximates the fair value. Limitations . 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The fair values for loans involve the use of various assumptions due to market-illiquidity as of December 31, 2020 and 2019. These assumptions are considered to reflect inputs that market participants would use in transactions involving these instruments as of the measurement date. This table only includes financial instruments of the Company, and, accordingly, the total of the fair value amounts does not represent, and should not be construed to represent, the underlying value of the Company. The estimated fair values of the Company’s financial instruments are as follows:
December 31, 2020
(In thousands)
Carrying Amount
Fair Value
Level 1
Level 2
Level 3
Financial Assets:
Cash and due from banks
$
283,261
$
283,261
$
283,261
$
—
$
—
Interest-bearing deposits in other banks
1,768,847
1,768,847
1,768,847
—
—
Federal funds sold
1,838
1,838
1,838
—
—
Investment securities available-for-sale
3,332,168
3,332,168
—
3,332,168
—
Loans held for sale
47,018
47,018
—
47,018
—
Net loans
12,351,969
12,529,458
—
—
12,529,458
Derivative assets
56,977
56,977
—
56,977
—
Other assets
96,838
96,838
—
—
96,838
Financial Liabilities:
Deposits
16,052,245
16,059,358
—
16,059,358
—
Advances from FHLB
100,000
100,000
—
100,000
—
Senior debt
49,986
50,439
—
50,439
—
Subordinated debt
183,344
191,438
—
191,438
—
Junior subordinated debentures
37,637
42,745
—
42,745
—
Notes payable
1,702
1,702
—
1,702
—
Derivative liabilities
15,000
15,000
—
15,000
—
December 31, 2019
(In thousands)
Carrying Amount
Fair Value
Level 1
Level 2
Level 3
Financial Assets:
Cash and due from banks
$
252,447
$
252,447
$
252,447
$
—
$
—
Interest-bearing deposits in other banks
725,343
725,343
725,343
—
—
Federal funds sold
10,974
10,974
10,974
—
—
Investment securities available-for-sale
2,368,592
2,368,592
—
2,368,592
—
Equity securities with readily determinable fair values not held for trading
1,862
1,862
1,862
—
—
Loans held for sale
87,649
87,649
—
87,649
—
Net loans
12,864,012
12,755,360
—
—
12,755,360
Derivative assets
257,137
257,137
—
257,137
—
Other assets
72,719
72,719
—
—
72,719
Financial Liabilities:
Deposits
14,742,794
14,753,192
—
14,753,192
—
Advances from FHLB
100,000
100,000
—
100,000
—
Senior debt
49,938
51,202
—
51,202
—
Subordinated debt
182,712
189,386
—
189,386
—
Junior subordinated debentures
37,445
48,012
—
48,012
—
Notes payable
2,078
2,078
—
2,078
—
Derivative liabilities
11,211
11,211
—
11,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and Other Investments</t>
        </is>
      </c>
      <c r="B1" s="2" t="inlineStr">
        <is>
          <t>12 Months Ended</t>
        </is>
      </c>
    </row>
    <row r="2">
      <c r="B2" s="2" t="inlineStr">
        <is>
          <t>Dec. 31, 2020</t>
        </is>
      </c>
    </row>
    <row r="3">
      <c r="A3" s="3" t="inlineStr">
        <is>
          <t>Variable Interest Entities And Other Investments [Abstract]</t>
        </is>
      </c>
    </row>
    <row r="4">
      <c r="A4" s="4" t="inlineStr">
        <is>
          <t>Variable Interest Entities and Other Investments</t>
        </is>
      </c>
      <c r="B4" s="4" t="inlineStr">
        <is>
          <t>Note 18—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ASC 810, but that consolidation is not required, as the Bank is not the primary beneficiary. At December 31, 2020 and 2019,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December 31, 2020 and 2019, the Company had recorded investments in other assets on its consolidated balance sheets of approximately $31.5 million and $28.2 million, respectively, related to these investments. Additionally, the Company invests in other certain limited partnerships accounted for under the fair value practical expedient of net asset value (“NAV”) totaling $30.9 million and $18.7 million as of December 31, 2020 and 2019, respectively. The Company recognized gains of $2.6 million and $2.8 million for the years ended December 31, 2020 and 2019, respectively, related to these assets recorded at fair value through net income. Other limited partnerships without readily determinable fair values that do not qualify for the practical expedient are accounted for at their cost minus impairment, plus or minus changes resulting from observable price changes in orderly transactions for the identical or a similar investment of the same issuer. These investments totaled $7.1 million and $8.7 million as of December 31, 2020 and 2019, respectively. Other limited partnerships are accounted for under the equity method totaled $14.6 million and $9.0 million as of December 31, 2020 and 2019, respectively. The following table presents a summary of the Company’s investments in limited partnerships:
(In thousands)
December 31, 2020
December 31, 2019
Affordable housing projects (amortized cost)
$
31,541
$
28,205
Limited partnerships accounted for under the fair value practical expedient of NAV
30,902
18,742
Limited partnerships without readily determinable fair values that do not qualify for the practical expedient of NAV accounted for under the cost method
7,105
8,681
Limited partnerships required to be accounted for under the equity method
14,646
8,951
Total investments in limited partnerships
$
84,194
$
64,579
Equity investments with readily determinable fair values not held for trading are recorded at fair value, with changes in fair value reported in net income. Cadence elected a measurement alternative to fair value for certain equity investments without a readily determinable fair value. During 2020 and 2019, there were no downward and upward adjustments to these investments for impairments or price changes from observable transactions; however, due to the current economic environment, one investment was determined to be fully impaired, and a $1.9 million charge was recognized during the second quarter of 2020. The carrying amount of equity investments measured under the measurement alternative are as follows:
For the Years Ended December 31,
(In thousands)
2020
2019
Carrying value, Beginning of Year
$
8,681
$
8,714
Reclassifications
(1,677
)
(140
)
Distributions
(770
)
(1,758
)
Contributions
871
1,865
Carrying value, End of Period
$
7,105
$
8,681
Cadence’s investment in certain marketable equity securities are carried at fair value and are reported in other assets in the consolidated balance sheets. The Company sold the marketable equity securities totaling $1.3 million during the third quarter of 2020. Total marketable equity securities were $1.9 million at December 31, 2019. During 2016, the Bank received net profits interests in oil and gas reserves, in connection with the reorganization under bankruptcy of two loan customers (one of these was sold during 2018). The Company has determined that these contracts meet the definition of VIE’s under Topic ASC 810, but that consolidation is not required as the Bank is not the primary beneficiary. The net profits interests are financial instruments and recorded at estimated fair value, which was $3.3 million and $4.3 million at December 31, 2020 and 2019,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The amount of rabbi trust assets and benefit obligation was $4.0 million and $3.7 million at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9—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restaurant industry, and technology. The Company serves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and Investment Services lines of business. These businesses offer products independently to their own customers as well as to Banking Segment clients. Investment Services operates through the “Linscomb &amp; Williams” name.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In the first quarter of 2020, the Company recognized a $443.7 million non-cash goodwill impairment charge representing all the goodwill allocated to the Banking segment (Note 6).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years ended December 31, 2020, 2019, and 2018:
Year Ended December 31, 2020
(In thousands)
Banking
Financial Services
Corporate
Consolidated
Net interest income (expense)
$
633,489
$
(511
)
$
(14,012
)
$
618,966
Provision for credit losses
278,048
—
—
278,048
Noninterest income
261,884
45,104
367
307,355
Noninterest expense
787,058
34,940
4,466
826,464
Income tax expense (benefit)
29,530
1,140
(3,334
)
27,336
Net (loss) income
$
(199,263
)
$
8,513
$
(14,777
)
$
(205,527
)
Total assets
$
18,608,749
$
92,303
$
11,515
$
18,712,567
Year Ended December 31, 2019
(In thousands)
Banking
Financial Services
Corporate
Consolidated
Net interest income (expense)
$
669,878
$
(2,156
)
$
(16,549
)
$
651,173
Provision for credit losses
111,027
—
—
111,027
Noninterest income
88,098
41,580
1,247
130,925
Noninterest expense
361,874
34,281
12,615
408,770
Income tax expense (benefit)
66,090
714
(6,461
)
60,343
Net income (loss)
$
218,985
$
4,429
$
(21,456
)
$
201,958
Total assets
$
17,685,272
$
107,772
$
7,185
$
17,800,229
Year Ended December 31, 2018
(In thousands)
Banking
Financial Services
Corporate
Consolidated
Net interest income (expense)
$
407,674
$
(2,307
)
$
(17,626
)
$
387,741
Provision for credit losses
12,700
—
—
12,700
Noninterest income
47,316
46,805
517
94,638
Noninterest expense
215,574
35,679
7,048
258,301
Income tax expense (benefit)
52,464
3,979
(11,326
)
45,117
Net income (loss)
$
174,252
$
4,840
$
(12,831
)
$
166,261
Total assets
$
12,622,287
$
94,618
$
13,380
$
12,730,2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Note 20—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 million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3.5 million at December 31, 2020. Restricted Stock Units During each of the three years in the period ended December 31, 2020, the Company granted shares of stock-based awards in the form of restricted stock units (“RSU”) pursuant to and subject to the provisions of the Plan.
For the Year Ended December 31,
2020
2019
2018
Number of Shares
Weighted Average Fair Value per Unit at Award Date
Number of Shares
Weighted Average Fair Value per Unit at Award Date
Number of Shares
Weighted Average Fair Value per Unit at Award Date
Non-vested at beginning of period
1,229,863
$
19.97
275,744
$
26.49
672,750
$
5.14
Granted during the period
793,581
7.82
1,173,860
18.52
276,451
26.49
Vested during the period
(272,935
)
19.30
(153,756
)
20.30
—
—
Forfeited during the period
(132,564
)
17.22
(65,985
)
20.50
(707
)
26.50
Expired during the period
—
—
—
—
(672,750
)
5.14
Non-vested at end of period
1,617,945
$
14.35
1,229,863
$
19.97
275,744
$
26.49
The RSU granted include both time and performance-based awards. For the time-based RSU granted that remain unvested at December 31, 2020, the following table summarizes the vesting schedule.
Quarter Ending
Annual Vesting
Quarterly Vesting
Cliff Vesting
March 31, 2021
41,305
June 30, 2021
2,000
September 30, 2021
1,058
March 31, 2022
48,562
173,314
21,653
March 31, 2023
150,595
June 30, 2023
5,252
September 30, 2023
7,426
March 31, 2024
740,167
June 30, 2024
9,200
September 30, 2024
10,000
While the grants of performance-based RSU specify a stated target number of units, the determination of the actual number of shares to be issued will be based on the achievement of certain financial performance measures of the Company. These performance conditions will determine the actual number of shares to be issued and can be in the range of 0% to 200% of the target number of performance-based RSU granted. RSU include rights as a shareholder in the form of dividend equivalents. Dividend equivalents for time-based RSU will be paid on each dividend payment date for the Company; dividend equivalents for the performance-based RSU will be accrued and paid on the number of earned shares once the performance level is determined and the corresponding number of shares are issued. The fair value of the RSU was estimated based upon the fair value of the underlying shares on the date of the grant. The Company recorded $7.0 million of equity-based compensation expense for the outstanding restricted stock units for the year ended December 31, 2020, compared to $6.4 million and $3.7 million for 2019 and 2018, respectively. The remaining expense related to unvested restricted stock units is $13.8 million as of December 31, 2020 and will be recognized over service periods ranging from 3 months to 45 months. Stock Options During the year ended December 31, 2019, the Company granted 1,602,848 stock options to certain executive officers. The options were granted at an exercise price equal to a 15% premium to the fair value of the Company’s Class A common stock at the date of grant, with a weighted-average exercise price of $20.43. The options vest over a three-year The Company uses the Black-Scholes option pricing model to estimate the fair value of the stock options. The following weighted-average assumptions were used for stock options awarded during 2019:
Expected dividends
3.1
%
Expected volatility
25.2
%
Risk-free interest rate
2.5
%
Expected term (in years)
4.5
Weighted-average grant date fair value
$
2.32
Employee Stock Purchase Plan On June 1, 2018, the Company commenced the 2018 Employee Stock Purchase Plan (“ESPP”), whereby employees may purchase the Company’s Class A common stock at a discount of 15% of the fair market value of a share of Class A common stock, defined as the closing price of Class A common stock on the NYSE for the last day of the purchase period (as defined in the ESPP). The total amount of the Company’s Class A common stock on which options may be granted under the ESPP shall not exceed 500,000 shares. Shares of Class A common stock subject to any unexercised portion of a terminated, canceled, or expired option granted under the ESPP may again be used for options under the ESPP. No participating employee shall have any rights as a shareholder until the issuance of shares to the employee. There were 163,052 shares of Class A common stock purchased in the open market by the ESPP during the year ended December 31, 2020, compared to 109,020 shares and 58,871 shares in 2019 and 2018, respectively, which resulted in compensation expense of $152 thousand, $301 thousand, and $205 thousand in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vailable-for-sale securities, Amortized cost</t>
        </is>
      </c>
      <c r="B3" s="7" t="n">
        <v>3249067</v>
      </c>
      <c r="C3" s="7" t="n">
        <v>2345791</v>
      </c>
    </row>
    <row r="4">
      <c r="A4" s="4" t="inlineStr">
        <is>
          <t>Allowance for credit losses</t>
        </is>
      </c>
      <c r="B4" s="7" t="n">
        <v>0</v>
      </c>
    </row>
    <row r="5">
      <c r="A5" s="4" t="inlineStr">
        <is>
          <t>Common stock, par value</t>
        </is>
      </c>
      <c r="B5" s="8" t="n">
        <v>0.01</v>
      </c>
      <c r="C5" s="8" t="n">
        <v>0.01</v>
      </c>
    </row>
    <row r="6">
      <c r="A6" s="4" t="inlineStr">
        <is>
          <t>Common stock, shares authorized</t>
        </is>
      </c>
      <c r="B6" s="5" t="n">
        <v>300000000</v>
      </c>
      <c r="C6" s="5" t="n">
        <v>300000000</v>
      </c>
    </row>
    <row r="7">
      <c r="A7" s="4" t="inlineStr">
        <is>
          <t>Common stock, shares issued</t>
        </is>
      </c>
      <c r="B7" s="5" t="n">
        <v>133214844</v>
      </c>
      <c r="C7" s="5" t="n">
        <v>132984756</v>
      </c>
    </row>
    <row r="8">
      <c r="A8" s="4" t="inlineStr">
        <is>
          <t>Common Stock, Shares, Outstanding</t>
        </is>
      </c>
      <c r="B8" s="5" t="n">
        <v>125978561</v>
      </c>
      <c r="C8" s="5" t="n">
        <v>127597569</v>
      </c>
    </row>
    <row r="9">
      <c r="A9" s="4" t="inlineStr">
        <is>
          <t>Treasury stock, shares outstanding</t>
        </is>
      </c>
      <c r="B9" s="5" t="n">
        <v>7236283</v>
      </c>
      <c r="C9" s="5" t="n">
        <v>5387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Cadence Bancorporation (Parent Only)</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Cadence Bancorporation (Parent Only)</t>
        </is>
      </c>
      <c r="B4" s="4" t="inlineStr">
        <is>
          <t>Note 21—Condensed Financial Information of Cadence Bancorporation (Parent Only) Condensed Balance Sheets
December 31,
(In thousands)
2020
2019
ASSETS
Cash and due from banks
$
1
$
1
Interest-bearing deposits with banks
174,767
51,536
Investment in bank subsidiary
2,184,216
2,628,739
Investment in nonbank subsidiary
1,170
15,042
Other assets
13,301
17,841
Total assets
$
2,373,455
$
2,713,159
LIABILITIES AND SHAREHOLDERS' EQUITY
Liabilities:
Interest payable
$
121
$
816
Senior debt
49,986
49,938
Subordinated debt
158,509
157,916
Junior subordinated debentures
37,637
37,445
Other liabilities
6,100
6,198
Total liabilities
252,353
252,313
Shareholders' equity:
Common stock
1,332
1,330
Additional paid-in capital
1,880,930
1,873,063
Treasury stock
(130,889
)
(100,752
)
Retained earnings
259,643
572,503
Accumulated other comprehensive income
110,086
114,702
Total shareholders' equity
2,121,102
2,460,846
Total liabilities and shareholders' equity
$
2,373,455
$
2,713,159
Condensed Statements of Operations
For the Years Ended December 31,
(In thousands)
2020
2019
2018
INCOME
Dividends from bank subsidiary
$
191,804
$
130,909
$
59,494
Dividends from nonbank subsidiary
13,736
—
—
Interest income
51
23
73
Other income
366
1,248
516
Total income
205,957
132,180
60,083
EXPENSES
Interest expense
14,012
16,538
17,626
Other expenses
4,466
12,615
7,048
Total expenses
18,478
29,153
24,674
Income before income taxes and equity in undistributed income of subsidiaries
187,479
103,027
35,409
Equity in undistributed (loss) income of subsidiaries
(398,853
)
92,288
125,727
Net (loss) income before income taxes
(211,374
)
195,315
161,136
Income tax benefit
(5,847
)
(6,643
)
(5,125
)
Net (loss) income
$
(205,527
)
$
201,958
$
166,261
Condensed Statements of Cash Flow s
For the Years Ended December 31,
(In thousands)
2020
2019
2018
CASH FLOWS FROM OPERATING ACTIVITIES
Net (loss) income
$
(205,527
)
$
201,958
$
166,261
Adjustments to reconcile net income to net cash provided in operations:
Deferred income tax expense
101
1,572
358
Equity in undistributed loss (income) of subsidiaries
398,853
(92,288
)
(125,727
)
Decrease (increase) in other assets
3,250
5,836
(10,143
)
Loss on sale of securities
—
15
—
(Decrease) increase in other liabilities
(1,163
)
(13,860
)
2,156
Other, net
838
99
—
Net cash provided by operating activities
196,352
103,332
32,905
CASH FLOWS FROM INVESTING ACTIVITIES
Cash received in business combination
—
47,233
—
Decrease (increase) in limited partnership investments
1,199
603
(125
)
Proceeds from sale of securities
—
5,707
—
Net cash provided by (used in) investing activities
1,199
53,543
(125
)
CASH FLOWS FROM FINANCING ACTIVITIES
Purchase of senior debt
—
(134,922
)
—
Issuance of subordinated debentures
—
83,474
—
Proceeds from issuance of common stock
—
68
—
Cash dividends paid on common stock
(44,184
)
(90,095
)
(45,995
)
Repurchase of common stock
(30,138
)
(79,123
)
(22,010
)
Other, net
2
(596
)
—
Net cash used in financing activities
(74,320
)
(221,194
)
(68,005
)
Net increase (decrease) in cash and cash equivalents
123,231
(64,319
)
(35,225
)
Cash and cash equivalents at beginning of year
51,537
115,856
151,081
Cash and cash equivalents at end of year
$
174,768
$
51,537
$
115,8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Note 22—Accumulated Other Comprehensive Income (Loss) Activity within the balances in accumulated other comprehensive income (loss) is shown in the following tables for each of the years in the period ended December 31, 2020.
(In thousands)
Unrealized gains (losses) on securities available-for-sale
Unrealized gains (losses) on derivative instruments designated as cash flow hedges
Unrealized gains (losses) on defined benefit pension plans
Accumulated other comprehensive income (loss)
Balance at December 31, 2017
$
(2,160
)
$
(16,342
)
$
(531
)
$
(19,033
)
Net change
(22,119
)
(1,963
)
203
(23,879
)
Balance at December 31, 2018
(24,279
)
(18,305
)
(328
)
(42,912
)
Net change
43,884
113,402
328
157,614
Balance at December 31, 2019
19,605
95,097
—
114,702
Net change
45,989
(50,605
)
—
(4,616
)
Balance at December 31, 2020
$
65,594
$
44,492
$
—
$
110,0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Note 23—Quarterly Results of Operations (Unaudited) The following is a summary of the quarterly results of operations for the years ended December 31, 2020 and 2019:
Three Months Ended
(In thousands, except per share data)
December 31, 2020
September 30, 2020
June 30, 2020
March 31, 2020
Interest income
$
170,739
$
170,497
$
177,175
$
192,754
Interest expense
13,998
16,455
22,461
39,286
Net interest income
156,741
154,042
154,714
153,468
Provision for credit losses
2,835
32,973
158,811
83,429
Noninterest income (1)
209,745
32,591
29,950
35,069
Noninterest expense
105,331
94,859
88,620
537,653
Income (loss) before income taxes
258,320
58,801
(62,767
)
(432,545
)
Income tax expense (benefit)
57,737
9,486
(6,653
)
(33,234
)
Net income (loss)
$
200,583
$
49,315
$
(56,114
)
$
(399,311
)
Earnings (loss) per common share (Basic)
$
1.58
$
0.39
$
(0.45
)
$
(3.15
)
Earnings (loss) per common share (Diluted)
1.57
0.39
(0.45
)
(3.15
)
Three Months Ended
(In thousands, except per share data)
December 31, 2019
September 30, 2019
June 30, 2019
March 31, 2019
Interest income
$
207,618
$
213,149
$
217,124
$
222,185
Interest expense
46,709
52,962
56,337
52,896
Net interest income
160,909
160,187
160,787
169,289
Provision for credit losses
27,126
43,764
28,927
11,210
Noninterest income (2)
33,898
34,642
31,722
30,664
Noninterest expense
100,518
94,283
100,529
113,440
Income before income taxes
67,163
56,782
63,053
75,303
Income tax expense
15,738
12,796
14,707
17,102
Net income
$
51,425
$
43,986
$
48,346
$
58,201
Earnings per common share (Basic)
$
0.40
$
0.34
$
0.37
$
0.44
Earnings per common share (Diluted)
0.40
0.34
0.37
0.44
(1 )
(2)
Includes net securities gains (losses) of $317 thousand, $775 thousand, $938 thousand, and $(12) thousand during the fourth, third, second, and first quarters of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4—Subsequent Events On January 21, 2021, the Board of Directors of Cadence Bancorporation declared a quarterly cash dividend in the amount of $0.15 per share of outstanding common stock, representing an annualized dividend of $0.60 per share. The dividend will be paid on February 12, 2021 to holders of record of Cadence’s Class A common stock on February 5, 2021. On January 21, 2021, the Board of Directors of Cadence Bancorporation authorized a new share repurchase program providing for the purchase of shares of the Company’s Class A common stock for an aggregate purchase price of up to $200 million, subject to regulatory approvals, which have been received. The previously approved share repurchase program authorizing up to $100 million in repurchases expired in January 2021 On February 5, 2021, we provided formal notification that we intend to call our $40 million subordinated notes as of March 11, 2021. All necessary approvals have been received from our Board of Directors and the Federal Reser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mpany and its subsidiaries follow accounting principles generally accepted (“GAAP”)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18). Certain amounts reported in prior years have been reclassified to conform to the 2020 presentation. These reclassifications did not materially impact the Company’s consolidated balance sheets or consolidated statements of operations. In accordance with GAAP, the Company’s management has evaluated subsequent events for potential recognition or disclosure in the consolidated financial statements through the date of the issuance of the consolidated financial statements. No subsequent events were identified that would have required a change to the consolidated financial statements, however, certain matters that occurred after the balance sheet date are included in Note 24 to the consolidated financial statements.</t>
        </is>
      </c>
    </row>
    <row r="5">
      <c r="A5" s="4" t="inlineStr">
        <is>
          <t>Nature of Operations</t>
        </is>
      </c>
      <c r="B5" s="4" t="inlineStr">
        <is>
          <t>Nature of Operations The Company’s primary subsidiary is the Bank. The Bank operates under a national bank charter and is subject to regulation by the Office of the Comptroller of the Currency (“OCC”). The Bank provides full banking services in six southern states: Alabama, Florida, Georgia, Mississippi, Tennessee, and Texas. The Bank’s subsidiaries include:
•
Linscomb &amp; Williams, Inc. — financial advisory firm;
•
Cadence Investment Services, Inc. — provides investment and insurance products; and
•
Altera Payroll and Insurance, Inc. — provides payroll processing services and the sale of certain insurance products. The Company and the Bank also have certain other non-operating and immaterial subsidiar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goodwill, intangible assets, and deferred income taxes.</t>
        </is>
      </c>
    </row>
    <row r="7">
      <c r="A7" s="4" t="inlineStr">
        <is>
          <t>Business Combinations</t>
        </is>
      </c>
      <c r="B7" s="4" t="inlineStr">
        <is>
          <t>Business Combinations Assets and liabilities acquired in business combinations are accounted for under the acquisition method of accounting and, accordingly, are recorded at their estimated fair values on the acquisition date. The Company generally records provisional amounts at the time of acquisition based on the information available. These provisional estimates of fair values may be adjusted for a period of up to one year from the acquisition date if new information is obtained about facts and circumstances that existed as of the acquisition date that, if known, would have affected the measurement of the amounts recognized as of that date. Adjustments recorded during this period are recognized in the current reporting period. The excess cost over fair value of net assets acquired is recorded as goodwill. On January 1, 2019, we completed our merger with State Bank Financial Corporation and on July 1, 2019, we completed our acquisition of Wealth and Pension Services Group, Inc. (see Note 2).</t>
        </is>
      </c>
    </row>
    <row r="8">
      <c r="A8" s="4" t="inlineStr">
        <is>
          <t>Sale of Subsidiary</t>
        </is>
      </c>
      <c r="B8" s="4" t="inlineStr">
        <is>
          <t>Sale of Subsidiary On May 31, 2018, the Company completed the sale of the assets of its subsidiary Cadence Capital, Inc. (formerly known as Town &amp; Country Insurance Agency, Inc.) to an unrelated third party, selling $11.1 million in net assets, including $10.9 million in goodwill and intangibles. This transaction resulted in a pre-tax gain of $4.9 million recorded in noninterest income, offset by $1.1 million in sale related expenses recorded in noninterest expenses during the second quarter of 2018.</t>
        </is>
      </c>
    </row>
    <row r="9">
      <c r="A9" s="4" t="inlineStr">
        <is>
          <t>Securities</t>
        </is>
      </c>
      <c r="B9" s="4" t="inlineStr">
        <is>
          <t>Securities Securities Available-for-Sale Securities classified as available-for-sale are those debt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as accumulated other comprehensive income, net of tax, until realized upon sale. Premiums and discounts are recognized in interest income using the effective interest method. Realized gains and losses on the sale of securities available-for-sale are determined by specific identification using the adjusted cost on a trade date basis and are included in “securities gains (losses), net” in the Company’s consolidated statements of operations. Securities Held-to-Maturity Securities classified as held-to-maturity are those debt securities for which there is a positive intent and ability to hold to maturity. These securities are carried at cost, adjusted for amortization of premium and accretion of discount, computed by the effective interest method. The Company had no securities held-to-maturity at December 31, 2020 or 2019. Trading Account Securities Trading account securities are securities that are held for the purpose of selling them at a profit. The Company had no trading account securities as of December 31, 2020 or 2019. FHLB and FRB Stock The Company has ownership in Federal Home Loan Bank of Atlanta (“FHLB”) and Federal Reserve Bank (“FRB”) stock which do not have readily determinable fair values and no quoted market values, as ownership is restricted to member institutions, and all transactions take place at par value with the FHLB or FRB as the only purchaser. Therefore, the Company accounts for these investments as long-term assets and carries them at cost. Management’s determination as to whether these investments are impaired is based on management’s assessment of the ultimate recoverability of the par value (cost) rather than recognizing temporary declines in fair value. In order to become a member of the Federal Reserve System, regulations require that the Company hold a certain amount of FRB capital stock. Additionally, investment in FHLB stock is required for membership in the FHLB system and in relation to the level of FHLB advances.</t>
        </is>
      </c>
    </row>
    <row r="10">
      <c r="A10" s="4" t="inlineStr">
        <is>
          <t>Derivative Financial Instruments and Hedging Activities</t>
        </is>
      </c>
      <c r="B10" s="4" t="inlineStr">
        <is>
          <t>Derivative Financial Instruments and Hedging Activities Derivative instruments are accounted for under the requirements of ASC Topic 815, Derivatives and Hedging The fair value of derivative positions outstanding is included in other assets and other liabilities in the accompanying consolidated balance sheets and in the net change in each of these financial statement line items in the accompanying consolidated statements of cash flows. The Company does not speculate using derivative instruments. Interest Rate Lock Commitments In the ordinary course of business, the Company enters into certain commitments with customers in connection with residential mortgage loan applications for loans the Company intends to sell. Such commitments are considered derivatives under current accounting guidance and are required to be recorded at fair value. The change in fair value of these instruments is reflected currently in the mortgage banking revenue of the consolidated statements of operations. The fair value of these derivatives is recorded on the consolidated balance sheets in other assets and other liabilities. Forward Sales Commitments The Company enters into forward sales commitments of mortgage-backed securities (“MBS”) with investors to mitigate the effect of the interest rate risk inherent in providing interest rate lock commitments to customers. During the period from commitment date to closing date, the Company is subject to the risk that market rates of interest may change. In an effort to mitigate such risk, forward delivery sales commitments, under which the Company agrees to deliver certain MBS, are established. These commitments are non-hedging derivatives in accordance with current accounting guidance and recorded at fair value, with changes in fair value reflected currently in the mortgage banking revenue of the consolidated statements of operations. The fair value of these derivatives is recorded on the consolidated balance sheets in other assets and other liabilities. Agreements Not Designated as Hedging Derivatives The Company enters into interest rate swap, floor, cap and collar agreements on commercial loans with customers to meet the financing needs and interest rate risk management needs of its customers. At the same time, the Company enters into offsetting interest rate swap agreements with a financial institution in order to minimize the Company’s interest rate risk. These interest rate agreements are non-hedging derivatives and are recorded at fair value with changes in fair value reflected in noninterest income. The fair value of these derivatives is recorded on the consolidated balance sheets in other assets and other liabilities. Agreements Designated as Cash Flow Hedges Cash flow hedge relationships mitigate exposure to the variability of future cash flows or other forecasted transactions. The Company uses interest rate swaps, caps, collars, and floo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during the initial period with a quantitative test such as statistical regression on a prospective and retrospective basis. For subsequent periods, the effectiveness of hedging derivatives is assessed qualitatively by assuring the notional amounts of the respective derivative instruments are equal to or less than the current balance of the hedged items. Foreign Currency Contracts The Company enters into certain foreign currency exchange contracts on behalf of its clients to facilitate their risk management strategies, while at the same time entering into offsetting foreign currency exchange contracts in order to minimize the Company’s foreign currency exchange risk. The contracts are short term in nature, and any gain or loss incurred at settlement is recorded as other noninterest income or other noninterest expense. The fair value of these contracts is reported in other assets and other liabilities. The Company does not apply hedge accounting to these contracts. Counterparty Credit Risk Derivative contracts involve the risk of dealing with both bank customers and institutional derivative counterparties and their ability to meet contractual terms. Under Company policy, institutional counterparties must be approved by the Company’s Asset/Liability Management Committee. The Company’s credit exposure on derivatives is limited to the net fair value for each counterparty. Refer to Note 7 for further discussion and details of derivative financial instruments and hedging activities.</t>
        </is>
      </c>
    </row>
    <row r="11">
      <c r="A11" s="4" t="inlineStr">
        <is>
          <t>Transfers of Financial Assets</t>
        </is>
      </c>
      <c r="B11" s="4" t="inlineStr">
        <is>
          <t>Transfers of Financial Assets Transfers of financial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All transfers of financial assets in the reported periods have qualified and been recorded as sales.</t>
        </is>
      </c>
    </row>
    <row r="12">
      <c r="A12" s="4" t="inlineStr">
        <is>
          <t>Loans Held for Sale</t>
        </is>
      </c>
      <c r="B12" s="4" t="inlineStr">
        <is>
          <t>Loans Held-for-Sale Mortgage Loans Held-for-Sale Mortgage loans originated and intended for sale in the secondary market are carried at the lower of cost or estimated fair value in the aggregate. The Company also transfers certain mortgage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Generally, loans in this category are sold within thirty days. These loans are primarily sold with the mortgage servicing rights released. Fees on mortgage loans sold individually in the secondary market, including origination fees, service release premiums, processing and administrative fees, and application fees, are recognized as mortgage banking revenue in the period in which the loans are sold. These loans are underwritten to the standards of upstream correspondents and are held on the Company’s consolidated balance sheets until the loans are sold. Buyers generally have recourse to return a purchased loan to the Company under limited circumstances. Recourse conditions may include early payment default, breach of representations or warranties, and documentation deficiencies. During 2020, 2019, and 2018, an insignificant number of loans were returned to the Company. Commercial Loans Held-for-Sale The Company originates certain commercial loans for which a portion is intended for sale. The Company also transfers certain commercial loans to held-for-sale when management has the intent to sell the loan or a portion of the loan in the near term. These held-for-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income when realized.</t>
        </is>
      </c>
    </row>
    <row r="13">
      <c r="A13" s="4" t="inlineStr">
        <is>
          <t>Loans and Allowances for Credit Losses (“ACL”)</t>
        </is>
      </c>
      <c r="B13" s="4" t="inlineStr">
        <is>
          <t>Loans and Allowances for Credit Losses (“ACL”) Our accounting policies have changed significantly with the adoption of the current expected credit loss accounting standard as of January 1, 2020, as described below. Prior to January 1, 2020, allowances were based on incurred credit losses in accordance with accounting policies disclosed in Note 1 of the Consolidated Financial Statements included in the Company’s 2019 Form 10-K. In June 2016, the FASB issued Accounting Standards Update (“ASU”) No. 2016-13, Financial Instruments–Credit Losses (ASC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Financial Instruments–Credit Losses (Topic 326), Derivatives and Hedging (Topic 815), and Leases (Topic 842): Effective Dates Codification Improvements to Topic 326, Financial Instruments–Credit Losses
•
Replaces the current incurred loss accounting model with an expected loss approach and requires the measurement of all expected credit losses for financial assets held at the reporting date based on historical experience, current conditions, and reasonable and supportable forecasts.
•
Eliminates existing guidance for acquired credit impaired (“ACI”) loans and requires recognition of the nonaccretable difference as an increase to the allowance for expected credit losses on financial assets purchased with more than insignificant credit deterioration since origination, referred to as purchase credit deteriorated (“PCD”) assets, which will be offset by an increase in the amortized cost of the related loans. For ACI loans accounted for under ASC 310-30 prior to adoption, the guidance in this amendment for PCD assets will be prospectively applied.
•
Requires inclusion of expected recoveries, limited to the cumulative amount of prior write-offs, when estimating the allowance for credit losses for in-scope financial assets (including collateral dependent assets).
•
Amends existing impairment guidance for available-for-sale securities to incorporate an allowance, which will allow for reversals of credit impairments if the credit of an issuer improves.
•
Requires enhanced disclosures to help investors and other financial statement users better understand significant estimates and judgments used in estimating credit losses, as well as the credit quality and underwriting standards of an organization’s portfolio. The Company adopted ASC 326 and additional related guidance effective January 1, 2020, using the cumulative effect method. As a result of this adoption, the Company recognized an adjustment to retained earnings of $62.8 million, recorded a deferred tax asset of $19.5 million, and reclassed ACL of $6.1 million with respect to PCD loans, formerly ACI loans, as of January 1, 2020. Because the Company adopted ASC 326 with a cumulative effect adjustment as of January 1, 2020, the comparative results as of December 31, 2019, and for the years ended December 31, 2019 and December 31, 2018, have not been restated and continue to be reported under the incurred loss accounting model. The Company has elected the transition provisions provided by the banking agencies and will phase in the regulatory capital effects of the “Day One” and subsequent provisions for loan losses resulting from adoption of CECL. See Note 1 5 for additional disclosure. Other changes to the Company’s significant accounting policies pertaining to loans and the ACL, as incorporated under ASC 326, are as follows:
•
In accordance with ASC 326, the Company uses amortized cost as a basis for determining the ACL; whereas, prior to adopting ASC 326, under the incurred loss accounting model the Company used recorded investment. The components of amortized cost include unpaid principal balance (“UPB”), unamortized discounts and premiums, and unamortized deferred fees and costs. As permitted by ASC 326, the Company has elected to not include accrued interest receivable in the determination of amortized cost and measurement of expected credit losses and, instead, has an accounting policy to write off accrued interest deemed uncollectible in a timely manner.
•
ASC 326 provides special initial recognition and measurement for the Day One accounting for PCD assets.
o
ASC 326 requires entities that purchase certain financial assets (or portfolios of financial assets) with the intention of holding them for investment to determine whether the assets have experienced more-than-insignificant deterioration in credit quality since origination.
o
More-than-insignificant deterioration will generally be determined by the asset’s delinquency status, risk rating changes, credit rating, accruing status or other indicators of credit deterioration since origination.
o
An entity initially measures the amortized cost of a PCD asset by adding the acquisition date estimate of expected credit losses to the asset’s purchase price. Because the initial estimate for expected credit losses is added to the purchase price to establish the Day One amortized cost, PCD accounting is commonly referred to as a “gross-up” approach. There is no credit loss expense recognized upon acquisition of a PCD asset; rather the “gross-up” is offset by establishment of the initial allowance.
o
After initial recognition, the accounting for a PCD asset will generally follow the credit loss model.
o
Interest income for a PCD asset is recognized using the effective interest rate (“EIR”) calculated at initial measurement. This EIR is determined by comparing the amortized cost basis of the instrument to its contractual cash flows, consistent with ASC 310-20. Accordingly, since the PCD gross-up is included in the amortized cost, the purchase discount related to estimated credit losses on acquisition is not accreted into interest income. Only the noncredit-related discount or premium is accreted or amortized, using the EIR that was calculated at the time the asset was acquired.
•
Commercial loans are generally placed on nonaccrual status when principal or interest is past due 90 days or more unless the loan is well secured and in the process of collection. Consumer loans, including residential first and second lien loans secured by real estate, are generally placed on nonaccrual status when they are 120 or more days past due. Prior to the adoption of ASC 326, the majority of our current PCD loans were treated as accruing loans as the Company was able to reasonably predict future cash flows at the unit of account or pool level. After adoption, the accruing status of each individual loan is subject to the nonaccrual polices described above.
•
The accrual of interest, as well as the amortization/accretion of any remaining unamortized net deferred fees or costs and discount or premium, is generally discontinued at the time the loan is placed on nonaccrual status. All accrued but uncollected interest for loans that are placed on nonaccrual status is reversed through interest income. Cash receipts received on nonaccrual loans are generally applied against principal until the loan has been collected in full, after which time any additional cash receipts are recognized as interest income (i.e., cost recovery method). However, interest may be accounted for under the cash-basis method as long as the remaining amortized costs in the loan is deemed fully collectible. The ACL is maintained through charges to income in the form of a provision for credit losses at a level management believes is adequate to absorb an estimate of expected credit losses over the contractual life of the loan portfolio as of the reporting date. Events that are not within the Company’s control, such as changes in economic conditions, could change subsequent to the reporting date and could cause the ACL to be overstated or understated. The amount of the ACL is affected by loan charge-offs, which decrease the ACL; recoveries on loans previously charged off, which increase the ACL; and the provision for credit losses charged to income, which increases the ACL. The following is a description of the Company’s process for estimating the ACL for all loans in its portfolio, including PCD loans:
•
The quantitative component of the Company’s ACL model includes three segments: commercial (“C&amp;I”), commercial real estate (“CRE”), and consumer.
o
The C&amp;I loan segment consists of commercial and industrial loans including general corporate loans, energy, business banking, and community banking loans. Additional ly, this segment include s loans to clients in specialized industries, including restaurant, healthcare, and technology . The C&amp;I segment uses loan level through-the-cycle probability-of-default (“PD”) and loss-given-default (“LGD”) ratings generated by Cadence’s scorecards. These PD ratings are conditioned by industry to reflect the effect of certain forecasted macroeconomic variables, such as market value, interest rate spreads, and unemployment rate.
o
The CRE loan segment includes loans which are secured by a variety of property types, including multi-family dwellings, office buildings, industrial properties, and retail facilities. The Company offers construction financing, acquisition or refinancing of properties primarily located in our markets in Texas and the southeast United States. The CRE loan segment uses a loss-rate model, where lifetime loss rates are correlated closely with characteristics such as origination LTV, vintage/origination quality, and loan age, as well as with macroeconomic factors, including GDP growth rate, unemployment rate, and CRE market price change.
o
The consumer loan segment primarily consists of one-to-four family residential real estate loans with terms ranging from 10 to 30 years; however, the portfolio is heavily weighted to the 30-year term. The Company offers both fixed and adjustable interest rates and does not originate subprime loans. These loans are typically closed-end first lien loans for purposes of purchasing property, or for refinancing existing loans with or without cash out. Our loans are primarily owner occupied, full documentation loans. This segment also offers consumer loans to our customers for personal, family and household purposes, auto, boat and personal installment loans, however, these loans are a small percentage of the consumer portfolio. The consumer loan segment uses a loss-rate model. Life-time loss rates capture the effect of credit score, loan age, size, and other loan characteristics and include Cadence’s own assumptions for LGD and the expected life of the loan. The loss rates are also affected by macroeconomic variables such as the unemployment rate, retails sales percent change year-over-year, household employment percent change year-over-year, Federal Housing Finance Agency (“FHFA”) home price index, housing affordability index at origination, and median house price.
o
When foreclosure of collateral securing a loan is probable, ASC 326 requires that the expected credit loss on a loan be measured based on the fair value of the collateral. When management’s measured value of the impaired loan is less than the amortized cost in the loan, the amount of the impairment is recorded as a specific reserve. These specific reserves are determined on an individual loan basis based on management’s current evaluation of the loss exposure for each credit, given the payment status, the financial condition of the borrower and any guarantors and the value of any underlying collateral. Loans that are individually evaluated are excluded from the collective evaluations described above. Changes in specific reserves from period to period are the result of changes in the circumstances of individual loans such as charge-offs, payments received, changes in collateral values or other factors.
o
For any collateral dependent loan where foreclosure is not probable, but repayment is expected to be provided primarily from the sale or operation of the collateral and the borrower is experiencing financial difficulty, a practical expedient for measuring the credit loss is allowed using the fair value of the collateral. The Company expects to elect this for qualifying credits particularly when there are unique risk characteristics which prohibit them from being collectively evaluated. When repayment will be from the operation of the collateral, generally fair value is estimated on the present value of expected cash flows from the operation of the collateral (an income approach). When repayment is expected from the sale of the collateral, the present value of the costs to sell will be deducted from the fair value of the collateral measured as of the measurement date.
•
As described above, loans included in each segment are collectively or individually evaluated to determine an expected credit loss which is allocated to the individual loans. Due to the growth of the credit portfolio into new geographic areas and into new commercial markets and the lack of seasoning of the portfolio, the Company recognizes there is limited historical loss information to adequately estimate loss rates based primarily on the Company’s historical loss data. Therefore, external loss data was acquired from the research arm of a nationally recognized risk rating agency to act as a proxy for loss rates within the ACL models until sufficient loss history can be accumulated from the Company’s loss experience in these segments. These loss rates were developed specifically for the Company’s customer risk profile and portfolio mix.
•
ASC 326 acknowledges that, because historical experience may not fully reflect an institution's expectations about the future, the institution should adjust historical loss information, as necessary, to reflect the current conditions and reasonable and supportable forecasts not already reflected in the historical loss information. The quantitative models use baseline macroeconomic scenario forecast data provided by a nationally recognized rating agency for a reasonable and supportable period in estimating the current expected credit losses. The Company has elected an input reversion approach whereby the selected economic forecast for the identified macroeconomic variables revert to their historical trends. As a rule, the forecasts revert to their long-term equilibrium within two to five years or one “business cycle” depending on the segment. The Company monitors actual loss experience for each loan segment for adjustments required to the loss rates utilized.
•
Additionally, to adjust historical credit loss information for current conditions and reasonable and supportable forecasts, all significant factors relevant to determining the expected collectability of financial assets as of each reporting date should be considered. ASC 326 provides examples of factors an institution may consider. The bank regulatory agencies believe the qualitative or environmental factors identified in the December 2006 Interagency Policy Statement on the Allowance for Loan and Lease Losses should continue to be relevant under CECL and are covered by the examples of factors that may be considered under ASC 326. These factors require judgments that cannot be subjected to exact mathematical calculation. There are no formulas for translating them into a basis-point adjustment to be applied to historical losses. The adjustment must reflect management’s overall estimate of the extent to which expected losses on a segment of loans will differ from historical loss experience. It would include management’s opinion on the effects related to current conditions and reasonable and supportable forecasts, that are not already reflected in the quantitative loss estimate. These adjustments are highly subjective estimates that will be determined each quarter. To facilitate this process, management has developed certain analyses of selected internal and external data to assist management in determining the risk of imprecision. These primary adjustment factors include, but are not limited to the following:
o
Lending policies, procedures, practices or philosophy, including underwriting standards and collection, charge-off and recovery practices
o
Changes in national and service market economic and business conditions that could affect the level of default rates or the level of losses once a default has occurred within the Bank’s existing loan portfolio
o
Changes in the nature or size of the portfolio
o
Changes in portfolio collateral values
o
Changes in the experience, ability, and depth of lending management, and other relevant staff
o
Volume and/or severity of past due and classified credits or trends in the volume of losses, non-accrual credits, impaired credits, and other credit modifications
o
Quality of the institution’s credit review system and processes and the degree of oversight by bank management and the board of directors
o
Concentrations of credit such as industry and lines of business
o
Competition and legal and regulatory requirements or other external factors
•
The reserve for unfunded loan commitments is determined by assessing three distinct components: unfunded commitment volatility in the portfolio (excluding commitments related to letters of credit and commitment letters), adversely rated letters of credit, and adversely rated lines of credit. Unfunded commitment volatility is calculated on a trailing nine quarter basis; the resulting expected funding amount is then reserved or based on the current combined reserve rate of the funded portfolio. Adversely rated letters and lines of credit are assessed individually based on funding and loss expectations as of the period end. The reserve for unfunded commitments is recorded in other liabilities and the provision for losses on unfunded commitments is included in the provision for credit losses. Prior to adoption, the provision for losses on unfunded commitments was recorded in other noninterest expense.</t>
        </is>
      </c>
    </row>
    <row r="14">
      <c r="A14" s="4" t="inlineStr">
        <is>
          <t>Premises and Equipment</t>
        </is>
      </c>
      <c r="B14" s="4" t="inlineStr">
        <is>
          <t>Premises and Equipment Premises and equipment are stated at cost, less accumulated depreciation and amortization. Depreciation and amortization are determined using the straight-line method at rates calculated to depreciate or amortize the cost of assets over their estimated useful lives. Maintenance and repairs of property and equipment are charged to expense, and major improvements that extend the useful life of the asset are capitalized. Upon retirement, sale, or other disposition of property and equipment, the cost and accumulated depreciation are eliminated from the accounts, and any gains or losses are included in income.</t>
        </is>
      </c>
    </row>
    <row r="15">
      <c r="A15" s="4" t="inlineStr">
        <is>
          <t>Leases</t>
        </is>
      </c>
      <c r="B15" s="4" t="inlineStr">
        <is>
          <t>Leases The Bank leases various premises and equipment. At the inception of the contract, the Bank determines if an arrangement is or contains a lease and will recognize on the balance sheet a lease asset for its right to use the underlying asset (“ROU”) and a lease liability for the corresponding lease obligation for contracts longer than a year. Both the asset and liability are initially measured at the present value of the future minimum lease payments over the lease term. In determining the present value of lease payments, the Bank uses our incremental borrowing rate as the discount rate for the leases. The Bank has defined a separate accounting policy for real estate and non-real estate leases to account for non-lease components from a lessee perspective. For non-real estate leases, the Bank elected the practical expedient to not separate non-lease components from lease components and instead to account for both as a single lease component as it relates to this class type. The election was made to separate the non-lease components from the lease components in real estate leases due to the volume of real estate leases that are structured as triple net leases, where many of these expenses are already excluded from the lease. The Bank’s lease agreements do not contain any residual value guarantees. The Bank elected to apply the short-term lease exception to existing leases that meet the definition of a short-term lease (less than 12 months) , considering the lease term from the commencement date, not the remaining term at the date of adoption. The Bank include s all renewal options in the lease term , unless we have determined we will not renew a particular lease, in determination of the capitalization period and lease liability and ROU asset.</t>
        </is>
      </c>
    </row>
    <row r="16">
      <c r="A16" s="4" t="inlineStr">
        <is>
          <t>Other Real Estate Owned and Repossessed Assets</t>
        </is>
      </c>
      <c r="B16" s="4" t="inlineStr">
        <is>
          <t>Other Real Estate Owned and Repossessed Assets Other real estate owned (“OREO”) consists of properties acquired through foreclosure and unutilized bank-owned properties. Repossessed assets consists of non-real estate assets acquired in partial or full settlement of loans. OREO and repossessed assets totaled $6.5 million and $1.6 million as of December 31, 2020 and 2019, respectively. These assets, as held-for-sale assets, are recorded at fair value, less estimated costs to sell, on the date of foreclosure or repossession, establishing a new cost basis for the asset. Subsequent to the foreclosure or repossession date the asset is maintained at the lower of cost or fair value. Any write-down to fair value required at the time of foreclosure or repossession is charged to the ACL. Subsequent gains or losses resulting from the sale of the property or additional valuation allowances required due to further declines in fair value are reported in other noninterest expense.</t>
        </is>
      </c>
    </row>
    <row r="17">
      <c r="A17" s="4" t="inlineStr">
        <is>
          <t>Cash Surrender Value of Life Insurance</t>
        </is>
      </c>
      <c r="B17" s="4" t="inlineStr">
        <is>
          <t>Cash Surrender Value of Life Insurance The Company invests in bank-owned life insurance (“BOLI”), which involves the purchasing of life insurance on selected employees. The Company is the owner of the policies and, accordingly, the cash surrender value of the policies is included in total assets and increases in cash surrender values are reported as income in the consolidated statements of operations. The cash value accumulation on BOLI is permanently tax deferred if the policy is held to the insured person’s death and certain other conditions are met.</t>
        </is>
      </c>
    </row>
    <row r="18">
      <c r="A18" s="4" t="inlineStr">
        <is>
          <t>Goodwill and Other Intangible Assets</t>
        </is>
      </c>
      <c r="B18" s="4" t="inlineStr">
        <is>
          <t>Goodwill and Other Intangible Assets Goodwill is not amortized but is evaluated for impairment at least annually in the fourth quarter or more frequently if an event occurs or circumstances change that would more likely than not reduce the fair value of a reporting unit below its carrying amount.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i.e., Step 1). The Company may also elect to bypass the qualitative assessment and begin with Step 1. With the adoption of ASU No. 2017-04, Intangibles–Goodwill and Other (Topic 350): Simplifying the Test for Goodwill Impairment Recently Adopted Accounting Pronouncements A reporting unit is defined as an operating segment or a component of that operating segment. Reporting units may vary, depending on the level at which performance of the segment is reviewed. Considering the economic conditions resulting from the COVID-19 pandemic, the Company conducted an interim goodwill impairment test in the first quarter of 2020. The interim test indicated a goodwill impairment of $443.7 million within the Banking reporting unit resulting in the Company recording an impairment charge of the same amount in the first quarter of 2020. The interim test indicated no impairment in our other two reporting units. No impairment charge was identified in any reporting unit during the regular annual goodwill impairment testing that was conducted in the fourth quarter of 2020. No impairment was identified in any reporting unit in 2019 or 2018. See Note 6 for more information. Other identifiable intangible assets consist primarily of the core deposit premiums and customer relationships arising from acquisitions. These intangibles were established using the discounted cash flow approach and are being amortized using an accelerated method over the estimated remaining life of each intangible recorded at acquisition. These finite-lived intangible assets are reviewed for impairment when events or changes in circumstances indicate that the asset’s carrying amount may not be recoverable from undiscounted future cash flows or that it may exceed its fair value. No impairment to these intangible assets has been identified in any period presented.</t>
        </is>
      </c>
    </row>
    <row r="19">
      <c r="A19" s="4" t="inlineStr">
        <is>
          <t>Variable Interest Entities and Other Investments</t>
        </is>
      </c>
      <c r="B19" s="4" t="inlineStr">
        <is>
          <t>Variable Interest Entities and Other Investments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Conclusions reached regarding which interest holder is a VIE’s primary beneficiary must be continuously evaluated. The Company invests in certain affordable housing projects as a limited partner Equity securities with readily determinable fair values not held for trading consist of marketable equity securities which are carried at fair value with changes in fair value reported in net income. For other investments in limited partnerships without readily determinable fair values, the Company has elected to account for these investments using the practical expedient of the fair value of underlying net asset value. For investments in other limited partnerships without readily determinable fair values that do not qualify for the practical expedient, these investments are accounted for at their cost minus impairment, plus or minus changes resulting from observable price changes in orderly transactions for the identical or a similar investment of the same issuer. Any changes in fair value are reported in net income. See Note 18 for more information about our equity investments.</t>
        </is>
      </c>
    </row>
    <row r="20">
      <c r="A20" s="4" t="inlineStr">
        <is>
          <t>Income Taxes</t>
        </is>
      </c>
      <c r="B20" s="4" t="inlineStr">
        <is>
          <t>Income Taxes The Company and its significant subsidiaries are subject to income taxes in federal, state and local jurisdictions, and such corporations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recognition of a deferred tax asset is dependent upon a “more likely than not” expectation of realization of the deferred tax asset, based upon the analysis of available evidence. The deferred tax asset recoverability is calculated using a consistent approach, which considers the relative impact of negative and positive evidence, including review of historical financial performance, and all sources of future taxable income, such as projections of future taxable income exclusive of future reversals of temporary differences and carryforwards, tax planning strategies, and any carryback availability. A valuation allowance is required to sufficiently reduce the deferred tax asset to the amount that is expected to be realized on a “more likely than not” basis. Changes in the valuation allowance are generally recorded through income.</t>
        </is>
      </c>
    </row>
    <row r="21">
      <c r="A21" s="4" t="inlineStr">
        <is>
          <t>Treasury Stock and Share Repurchases</t>
        </is>
      </c>
      <c r="B21" s="4" t="inlineStr">
        <is>
          <t>Treasury Stock and Share Repurchases The Company purchases shares of its Class A common stock pursuant to share repurchase programs authorized by its Board of Directors. Purchases of the Company’s common stock are recorded at cost. At the date of repurchase, shareholders’ equity is reduced by the repurchase price. Upon retirement, or upon purchase for constructive retirement,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t>
        </is>
      </c>
    </row>
    <row r="22">
      <c r="A22" s="4" t="inlineStr">
        <is>
          <t>Revenue Recognition</t>
        </is>
      </c>
      <c r="B22" s="4" t="inlineStr">
        <is>
          <t>Revenue Recognition Service Charges on Deposit Accounts Service charges on deposit accounts consist of non-sufficient funds fees, account analysis fees, and other service charges on deposits which consist primarily of monthly account fees. Non-sufficient funds fees are recognized at the time the account overdraft occurs in accordance with regulatory guidelines. Account analysis fees consist of fees charged to certain commercial demand deposit accounts based upon account activity (and reduced by a credit which is based upon cash levels in the account). Assets Under Administration and Asset Management Fees The Company does not include assets held in fiduciary or agency capacities in the consolidated balance sheets, as such items are not assets of the Company. Fees from asset management activities are recorded on an accrual basis, over the period in which the service is provided. Fees are a function of the market value of assets administered and managed, the volume of transactions, and fees for other services rendered, as set forth in the underlying client agreement. This revenue recognition involves the use of estimates and assumptions, including components that are calculated based on estimated asset valuations and transaction volumes. Credit Related Fees Credit related fees primarily include fees assessed on the unused portion of commercial lines of credit (“unused commitment fees”) and syndication agent fees. Unused commitment fees are recognized when earned. Syndication agent fees are earned to act as an agent for a period of time, usually one year. Arranger fees are earned to arrange a syndicate of lenders and are generally recognized when the transaction is closed. Bankcard Fees Bankcard fees include primarily bankcard interchange revenue, which is recorded when services are provided. Payroll Processing Revenue Payroll processing revenue represents a source of revenue acquired in the State Bank transaction. Payroll processing revenue consists principally of payroll processing fees, property and casualty brokerage and employee benefits brokerage. Payroll processing fees are charged as the services are provided and the Company satisfied its performance obligation simultaneously. Property and casualty brokerage include the brokerage of both personal and commercial coverages. The placement of the policy is completion of the Company's performance obligation and revenue is recognized at that time. The Company's commission is a percentage of the premium. Employee benefits brokerage consists of assisting companies in designing and managing comprehensive employee benefit programs. The services provided by the Company are collectively benefit management services which are considered a bundle of services that are highly interrelated. Each of the underlying services are activities to fulfill the benefit management service and are not distinct and separate performance obligations. Revenue is recognized over the contract term as services are rendered on a monthly basis. Customer payments are usually received on a monthly basis. SBA Income Small Business Administration (“SBA”) income also represents a source of revenue for us through the State Bank transaction. This revenue consists of gains on sales of SBA loans, servicing fees, changes in the fair value of servicing rights, and other miscellaneous fees. Servicing fee income is recorded for fees earned for servicing SBA loans. The fees are based on a contractual percentage of the outstanding principal or a fixed amount per loan and are recorded as income when earned.</t>
        </is>
      </c>
    </row>
    <row r="23">
      <c r="A23" s="4" t="inlineStr">
        <is>
          <t>Basic and Diluted Earnings Per Share</t>
        </is>
      </c>
      <c r="B23" s="4" t="inlineStr">
        <is>
          <t>Basic and Diluted Earnings Basic earnings per share is calculated using the two-class method to determine income attributable to common shareholders. Unvested share-based payment awards that contain nonforfeitable rights to dividends are considered participating securities under the two-class method. Net income attributable to common shareholders is then divided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on the net income of the Company. Diluted earnings per share is calculated by dividing net income available to common shareholders by the total of the weighted average number of common shares outstanding during the period, plus the dilutive effect of outstanding share-based compensation awards.</t>
        </is>
      </c>
    </row>
    <row r="24">
      <c r="A24" s="4" t="inlineStr">
        <is>
          <t>Comprehensive Income</t>
        </is>
      </c>
      <c r="B24" s="4" t="inlineStr">
        <is>
          <t>Comprehensive Income Accounting principles generally require that recognized revenue, expenses, gains, and losses be included in net income. Although certain changes in assets and liabilities, such as unrealized gains and losses on available for sale securities, pension liability and cash flow hedges, are reported as a separate component of the shareholders’ equity section of the consolidated balance sheets, such items, along with net income, are components of comprehensive income.</t>
        </is>
      </c>
    </row>
    <row r="25">
      <c r="A25" s="4" t="inlineStr">
        <is>
          <t>Employee Benefits</t>
        </is>
      </c>
      <c r="B25" s="4" t="inlineStr">
        <is>
          <t>Employee Benefits The Company offers a 401(k) defined contribution benefit plan to its employees. The plan provides for a 100% match of employee contributions up to five percent of employee compensation. All contributions and related earnings are 100% vested. Employees of the legacy Cadence Bank hired prior to January 1, 2001 participate in a noncontributory defined benefit pension plan. The plan calls for benefits to be paid to eligible employees at retirement based primarily upon years of service and compensation. Contributions to the plan reflect benefits attributed to employees’ services to date, as well as services expected to be provided in the future. The annual pension cost charged to expense is actuarially determined. The plan was amended effective January 1, 2001, to close participation in the plan, and employees hired subsequent to December 31, 2000, are not eligible to participate. The pension plan was terminated in 2019. The Company has a supplemental retirement plan that originated from an acquired bank for certain directors and officers of that acquired bank. The annual cost charged to expense and the estimated present values of the projected payments are actuarially determined. As a result of the prior acquisitions, the Company has various legacy unqualified supplemental retirement plans. The plans allow for fixed payment amounts to begin on a monthly basis at a specified age. The annual cost charged to expense and the estimated present value of the projected payments was determined in accordance with the provisions of ASC 715. The present value of projected payments is recorded as a liability in the Company’s consolidated balance sheets. The Company provides a voluntary deferred compensation plan for certain of its executive and senior officers. Under this plan, the participants may defer up to 25% of their base compensation and 100% of certain incentive compensation. The Company may, but is not obligated to, contribute to the plan. Amounts contributed to this plan are credited to a separate account for each participant and are subject to a risk of loss in the event of the Company’s insolvency. The Company made no contributions to this plan in 2020, 2019, or 2018.</t>
        </is>
      </c>
    </row>
    <row r="26">
      <c r="A26" s="4" t="inlineStr">
        <is>
          <t>Equity-Based Compensation and Equity Incentive Plan</t>
        </is>
      </c>
      <c r="B26" s="4" t="inlineStr">
        <is>
          <t>Equity-Based Compensation and Equity Incentive Plan The Company maintains an equity incentive plan that provides for the granting of various forms of incentive equity-based compensation. The Company values these units at the grant date fair value and recognizes expense over the requisite service period. The Company’s equity-based compensation costs are recorded as a component of salaries and employee benefits in the consolidated statements of operations. See Note 20 for additional information.</t>
        </is>
      </c>
    </row>
    <row r="27">
      <c r="A27" s="4" t="inlineStr">
        <is>
          <t>Cash Based Long Term Incentive Plan</t>
        </is>
      </c>
      <c r="B27" s="4" t="inlineStr">
        <is>
          <t>Cash Based Prior to 2018, the Bank granted long-term incentive awards to certain employees that provide for cash compensation, half of which are based on the quoted market price of the Company’s common stock, as determined on at least a quarterly basis. The awards are generally subject to a 36-month vesting period and the attainment of certain three-year profitability levels. The Company adjusts the accrual related to this plan on at least a quarterly basis, based on the phantom shares awarded, and the fair value of Cadence Bancorp, LLC’s or the Company’s stock. Periodically, the Company may also provide long term incentive awards that provide for cash compensation. In 2020, the Company provided a cash-based long term incentive award where the amount paid at vesting depends on certain performance factors.</t>
        </is>
      </c>
    </row>
    <row r="28">
      <c r="A28" s="4" t="inlineStr">
        <is>
          <t>Employee Stock Purchase Plan</t>
        </is>
      </c>
      <c r="B28" s="4" t="inlineStr">
        <is>
          <t>Employee Stock Purchase Plan The Company provides an employee stock purchase plan whereby employees may purchase the Company’s Class A common stock at a discount of 15% of the fair market value of a share of common stock, defined as the closing price of the common stock on the stock exchange for the last day of the purchase period (as defined). The Company records an expense for the 15% discount which is included in salaries and employee benefits in the consolidated statements of operations. See Note 20 for additional information.</t>
        </is>
      </c>
    </row>
    <row r="29">
      <c r="A29" s="4" t="inlineStr">
        <is>
          <t>Cash Flows</t>
        </is>
      </c>
      <c r="B29" s="4" t="inlineStr">
        <is>
          <t>Cash Flows For purposes of reporting cash flows, cash and cash equivalents include cash on hand and amounts due from banks, interest-bearing deposits with banks, and federal funds sold. Generally, federal funds are sold for one to seven day periods. Cash flows from loans, either originated or acquired, are classified at the time according to management’s intent to either sell or hold the loan for the foreseeable future. When management’s intent is to hold the loan for the foreseeable future, the cash flows of that loan are presented as investing cash flows.</t>
        </is>
      </c>
    </row>
    <row r="30">
      <c r="A30" s="4" t="inlineStr">
        <is>
          <t>Off-Balance Sheet Financial Instruments</t>
        </is>
      </c>
      <c r="B30" s="4" t="inlineStr">
        <is>
          <t>Off-Balance Sheet Financial Instruments In the ordinary course of business, the Company enters into off-balance sheet financial instruments consisting of commitments to extend credit, credit card lines, standby letters of credit and commitments to purchase securities. Such financial instruments are recorded in the consolidated financial statements when they are exercised.</t>
        </is>
      </c>
    </row>
    <row r="31">
      <c r="A31" s="4" t="inlineStr">
        <is>
          <t>Fair Value of Financial Instruments</t>
        </is>
      </c>
      <c r="B31" s="4" t="inlineStr">
        <is>
          <t>Fair Value of Financial Instruments Fair value estimates are made at a specific point in time, based on relevant market information and other information about the financial instrument. These estimates do not reflect any premium or discount that could result from offering for sale, at one time, the entire holdings of a particular financial instrument. Because no market exists for a portion of the financial instruments, fair value estimates are also based on judgments regarding estimated cash flow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Management employs independent third-party pricing services to provide fair value estimates for the Company’s financial instruments. Management uses various validation procedures to validate that the prices received from pricing services and quotations received from dealers are reasonable for each relevant financial instrument, including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Understanding the third-party pricing service’s valuation methods, assumptions and inputs used by the firm is an important part of the process of determining that reasonable and reliable fair values are being obtained. Management evaluates quantitative and qualitative information provided by the third-party pricing services to assess whether they continue to exhibit the high level of expertise and internal controls that management relies upon. Fair value estimates are based on existing financial instruments on the consolidated balance sheets, without attempting to estimate the value of anticipated future business and the value of assets and liabilities that are not considered financial instruments. Significant assets and liabilities that are not considered financial instruments include deferred income taxes, premises and equipment, goodwill and other intangible assets. In addition, the income tax ramifications related to the realization of the unrealized gains and losses on available for sale investment securities can have a significant effect on fair value estimates and have not been considered in any of the estimates. For further information about fair value measurements, see Note 17.</t>
        </is>
      </c>
    </row>
    <row r="32">
      <c r="A32" s="4" t="inlineStr">
        <is>
          <t>Related Party Transactions</t>
        </is>
      </c>
      <c r="B32" s="4" t="inlineStr">
        <is>
          <t>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re insignificant as of December 31, 2020 and 2019.</t>
        </is>
      </c>
    </row>
    <row r="33">
      <c r="A33" s="4" t="inlineStr">
        <is>
          <t>Recently Adopted and Pending Accounting Pronouncements</t>
        </is>
      </c>
      <c r="B33" s="4" t="inlineStr">
        <is>
          <t>Recently Adopted Accounting Pronouncements ASU No. 2017-04 In January 2017, the FASB issued ASU No. 2017-04, Intangibles–Goodwill and Other (Topic 350): Simplifying the Test for Goodwill Impairment ASU No. 2018-13 In August 2018, the FASB issued ASU No. 2018-13, Fair Value Measurement (Topic 820): Disclosure Framework–Changes to the Disclosure Requirements for Fair Value Measurement ASU No. 201 8 - 15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No. 2018-17 In October 2018, the FASB issued ASU No. 2018-17, Consolidation (Topic 810): Targeted Improvements to Related Party Guidance for Variable Interest Entities ASU No. 2019-04 In April 2019, the FASB issued ASU No. 2019-04, Codification Improvements to Topic 326, Financial Instruments–Credit Losses, Topic 815, Derivatives and Hedging, and Topic 825, Financial Instruments The credit losses and hedging amendments have the same effective dates as the respective standards, unless an entity has already adopted the standards. The adoption of the credit loss standard, or CECL, is discussed above. Since the Company early adopted the guidance in ASU No. 2017-12, Derivatives and Hedging (Topic 815): Targeted Improvements to Accounting for Hedging Activities ASU No. 2020-02 In February 2020, the FASB issued ASU No. 2020-02, Financial Instruments—Credit Losses (Topic 326) and Leases (Topic 842)—Amendments to SEC Paragraphs Pursuant to SEC Staff Accounting Bulletin No. 119 and Update to SEC Section on Effective Date Related to Accounting Standards Update No. 2016-02, Leases (Topic 842) (SEC Update) ASU No. 2020-03 In March 2020, the FASB issued ASU No. 2020-03, Codification Improvements to Financial Instruments ASU No. 20 20 -04 In March 2020, the FASB issued ASU No. 2020-04, Reference Rate Reform (Topic 848): Facilitation of the Effects of Reference Rate Reform on Financial Reporting Pending Accounting Pronouncements ASU No. 2019-12 In December 2019, the FASB issued ASU No. 2019-12, Income Taxes (Topic 740): Simplifying the Accounting for Income Taxes ASU No. 2020-01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No. 2020-06 In August 2020, the FASB issued ASU No. 2020-06, Debt—Debt with Conversion and Other Options (Subtopic 470-20) and Derivatives and Hedging—Contracts in Entity’s Own Equity (Subtopic 815-40): Accounting for Convertible Instruments and Contracts in an Entity’s Own Equity ASU No. 20 20 -0 8 In October 2020, the FASB issued ASU No. 2020-08, Codification Improvements to Subtopic 310-20, Receivables—Nonrefundable Fees and Other Costs ASU No. 2020-10 In October 2020, the FASB issued ASU No. 2020-10, Codification Improv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Purchase Price Calculation as of Acquisition Date and Identifiable Assets Acquired and Liabilities Assumed at their Fair Values</t>
        </is>
      </c>
      <c r="B4" s="4" t="inlineStr">
        <is>
          <t>The following table provides the purchase price calculation as of the acquisition date and the identifiable assets acquired and the liabilities assumed at their fair values. These fair value measurements are based on internal and third-party valuations.
(In thousands, except shares and per share data)
As Recorded by Cadence
Assets
Cash and cash equivalents
$
414,342
Investment securities available-for-sale
667,865
Loans held for sale
148,469
Loans
3,317,897
Premises and equipment
65,646
Cash surrender value of life insurance
69,252
Intangible assets
117,038
Other assets
47,146
Total assets acquired
$
4,847,655
Liabilities
Deposits
$
4,096,665
Short term borrowings
23,899
Other liabilities
76,368
Total liabilities assumed
4,196,932
Net identifiable assets acquired over liabilities assumed
650,723
Goodwill
175,657
Net assets acquired over liabilities assumed
$
826,380
Consideration:
Cadence Bancorporation common shares issued
49,232,008
Fair value per share of the Company's common stock
$
16.78
Company common stock issued
826,113
Fair value of unexercised warrants
267
Fair value of total consideration transferred
$
826,380</t>
        </is>
      </c>
    </row>
    <row r="5">
      <c r="A5" s="4" t="inlineStr">
        <is>
          <t>Schedule of Changes in Estimated Fair Value of Acquired Asset or Liability in Consolidated Balance Sheet</t>
        </is>
      </c>
      <c r="B5" s="4" t="inlineStr">
        <is>
          <t>W e updated our estimated fair values of these items within our Consolidated Balance Sheet with a corresponding adjustment to goodwill. These changes are gross of taxes and reflected in the following table:
(In thousands) Acquired Asset or Liability
Balance Sheet Line Item
Provisional Estimate
Revised Estimate
Increase (Decrease)
Loans
Loans
$
3,324,056
$
3,317,897
$
(6,159
)
Current and deferred taxes
Other assets
2,125
6,026
3,901
Other liabilities
Other liabilities
76,278
76,368
90</t>
        </is>
      </c>
    </row>
    <row r="6">
      <c r="A6" s="4" t="inlineStr">
        <is>
          <t>Information about ACI Loans Acquired in State Bank Merger as of Acquisition Date</t>
        </is>
      </c>
      <c r="B6" s="4" t="inlineStr">
        <is>
          <t>Information about the ACI loans acquired in the State Bank merger as of the acquisition date is as follows:
(In thousands)
Acquired Credit Impaired Loans
Contractually required principal and interest at acquisition
$
143,283
Contractual cash flows not expected to be collected (nonaccretable difference)
54,954
Expected cash flows at acquisition
88,329
Accretable difference
10,053
Basis in acquired loans at acquisition - estimated fair value
$
78,276</t>
        </is>
      </c>
    </row>
    <row r="7">
      <c r="A7" s="4" t="inlineStr">
        <is>
          <t>Schedule of Pro forma Information for the Results of Operations</t>
        </is>
      </c>
      <c r="B7" s="4" t="inlineStr">
        <is>
          <t>The following table presents certain unaudited pro forma information for the results of operations for the years ended December 31, 2019 and 2018, as if State Bank had been acquired on January 1, 2018.
For the Years Ended December 31,
2019
2018
(In thousands)
Pro Forma
Pro Forma
Total revenues (net interest income and noninterest income)
$
760,318
$
770,372
Net income
185,452
26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 of Securities Available-for-Sale</t>
        </is>
      </c>
      <c r="B4" s="4" t="inlineStr">
        <is>
          <t>A summary of amortized cost and estimated fair value of securities available-for-sale at December 31, 2020 and 2019 is as follows:
(In thousands)
Amortized Cost
Gross Unrealized Gains
Gross Unrealized Losses
Estimated Fair Value
December 31, 2020
Securities available-for-sale:
Obligations of U.S. government agencies
$
289,565
$
1,281
$
2,117
$
288,729
Mortgage-backed securities issued or guaranteed by U.S. agencies (MBS)
Residential pass-through:
Guaranteed by GNMA
122,366
3,029
60
125,335
Issued by FNMA and FHLMC
1,870,399
47,020
530
1,916,889
Other residential mortgage-backed securities
211,860
5,143
348
216,655
Commercial mortgage-backed securities
420,700
13,110
2,033
431,777
Total MBS
2,625,325
68,302
2,971
2,690,656
Obligations of states and municipal subdivisions
334,177
18,610
4
352,783
Total securities available-for-sale
$
3,249,067
$
88,193
$
5,092
$
3,332,168
(In thousands)
Amortized Cost
Gross Unrealized Gains
Gross Unrealized Losses
Estimated Fair Value
December 31, 2019
Securities available-for-sale:
Obligations of U.S. government agencies
$
69,464
$
57
$
415
$
69,106
Mortgage-backed securities issued or guaranteed by U.S. agencies (MBS)
Residential pass-through:
Guaranteed by GNMA
98,122
1,205
245
99,082
Issued by FNMA and FHLMC
1,423,771
13,128
1,402
1,435,497
Other residential mortgage-backed securities
292,019
4,197
384
295,832
Commercial mortgage-backed securities
276,533
2,448
3,023
275,958
Total MBS
2,090,445
20,978
5,054
2,106,369
Obligations of states and municipal subdivisions
185,882
7,235
—
193,117
Total securities available-for-sale
$
2,345,791
$
28,270
$
5,469
$
2,368,592</t>
        </is>
      </c>
    </row>
    <row r="5">
      <c r="A5" s="4" t="inlineStr">
        <is>
          <t>Schedule of Contractual Maturities of Securities Available-for-Sale</t>
        </is>
      </c>
      <c r="B5" s="4" t="inlineStr">
        <is>
          <t>The scheduled contractual maturities of securities available-for-sale at December 31, 2020 were as follows:
Amortized
Estimated
(In thousands)
Cost
Fair Value
Due in one year or less
$
333
$
335
Due after one year through five years
1,119
1,109
Due after five years through ten years
125,818
125,747
Due after ten years
496,472
514,321
Mortgage-backed securities
2,625,325
2,690,656
Total
$
3,249,067
$
3,332,168</t>
        </is>
      </c>
    </row>
    <row r="6">
      <c r="A6" s="4" t="inlineStr">
        <is>
          <t>Summary of Proceeds from Sales, Gross Gains, and Gross Losses on Sales of Securities Available for Sale</t>
        </is>
      </c>
      <c r="B6" s="4" t="inlineStr">
        <is>
          <t>Proceeds from sales, gross gains, and gross losses on sales of securities available-for-sale for the years ended December 31, 2020, 2019, and 2018 are presented below.
For the Year Ended December 31,
(In thousands)
2020
2019
2018
Gross realized gains
$
6,712
$
3,536
$
816
Gross realized losses
—
1,518
2,669
Realized gains (losses), net
$
6,712
$
2,018
$
(1,853
)
Proceeds from sales of securities available-for-sale
$
289,152
$
393,716
$
268,799</t>
        </is>
      </c>
    </row>
    <row r="7">
      <c r="A7" s="4" t="inlineStr">
        <is>
          <t>Schedule of Securities Classified as Available-for-Sale with Gross Unrealized Losses Aggregated by Category and Length of Time</t>
        </is>
      </c>
      <c r="B7" s="4" t="inlineStr">
        <is>
          <t>Information pertaining to securities available-for-sale with gross unrealized losses aggregated by category and length of time the securities have been in a continuous loss position was as follows:
Unrealized Loss Analysis
Losses &lt; 12 Months
Losses &gt; 12 Months
(In thousands)
Estimated Fair Value
Gross Unrealized Losses
Estimated Fair Value
Gross Unrealized Losses
December 31, 2020
Obligations of U.S. government agencies
$
151,172
$
1,868
$
30,658
$
249
Mortgage-backed securities
360,197
2,832
18,476
139
Obligations of states and municipal subdivisions
841
4
—
—
Total
$
512,210
$
4,704
$
49,134
$
388
Unrealized Loss Analysis
Losses &lt; 12 Months
Losses &gt; 12 Months
(In thousands)
Estimated Fair Value
Gross Unrealized Losses
Estimated Fair Value
Gross Unrealized Losses
December 31, 2019
Obligations of U.S. government agencies
$
33,053
$
209
$
13,703
$
206
Mortgage-backed securities
708,991
4,466
61,506
588
Obligations of states and municipal subdivisions
—
—
—
—
Total
$
742,044
$
4,675
$
75,209
$
7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Sale, Loans and Allowance for Credit Losses (Tables)</t>
        </is>
      </c>
      <c r="B1" s="2" t="inlineStr">
        <is>
          <t>12 Months Ended</t>
        </is>
      </c>
    </row>
    <row r="2">
      <c r="B2" s="2" t="inlineStr">
        <is>
          <t>Dec. 31, 2020</t>
        </is>
      </c>
    </row>
    <row r="3">
      <c r="A3" s="3" t="inlineStr">
        <is>
          <t>Receivables [Abstract]</t>
        </is>
      </c>
    </row>
    <row r="4">
      <c r="A4" s="4" t="inlineStr">
        <is>
          <t>Summary of Loans Held for Sale by Portfolio Segment</t>
        </is>
      </c>
      <c r="B4" s="4" t="inlineStr">
        <is>
          <t>The following table presents a summary of the loans held for sale by portfolio segment at the lower of amortized cost or fair value as of December 31, 2020
(In thousands)
December 31, 2020
December 31, 2019
Commercial and industrial
$
33,339
$
34,767
Commercial real estate
780
49,894
Consumer
12,899
2,988
Total loans held for sale (1)
$
47,018
$
87,649
(1) $0.1 million and $0.4 million of net accrued interest receivable is excluded from the loan balances above as of December 31, 2020 and 2019, respectively.</t>
        </is>
      </c>
    </row>
    <row r="5">
      <c r="A5" s="4" t="inlineStr">
        <is>
          <t>Summary of Total Loans Outstanding by Portfolio Segment and Class of Financing Receivable</t>
        </is>
      </c>
      <c r="B5" s="4" t="inlineStr">
        <is>
          <t>The following table presents total loans outstanding by portfolio segment and class of financing receivable as of December 31, 2020 and December 31, 2019. Outstanding balances include originated loans, Acquired Noncredit Impaired (“ANCI”) loans, and Purchase Credit Deteriorated (“PCD”) loans, formerly referred to as Acquired Credit Impaired (“ACI”) loans. See Note 1 for additional information regarding the adoption of the new CECL accounting standard.
(In thousands)
December 31, 2020
December 31, 2019 (2)
Commercial and industrial
General C&amp;I
$
4,421,286
$
4,517,016
Energy
1,310,612
1,419,957
Restaurant
971,662
1,027,421
Healthcare
547,491
474,264
Total commercial and industrial
7,251,051
7,438,658
Commercial real estate
Industrial, retail, and other
1,683,975
1,691,694
Multifamily
776,494
659,902
Office
452,639
535,676
Total commercial real estate
2,913,108
2,887,272
Consumer
Residential
2,452,865
2,568,295
Other
102,105
89,430
Total consumer
2,554,970
2,657,725
Total (1)
$
12,719,129
$
12,983,655
(1) $47.0 million and $44.5 million of net accrued interest receivable is excluded from the total loan balances above as of December 31, 2020 and 2019, respectively.
(2) December 31, 2019 balances have been reclassified to conform to 2020 presentation for comparability purposes.</t>
        </is>
      </c>
    </row>
    <row r="6">
      <c r="A6" s="4" t="inlineStr">
        <is>
          <t>Summary of PPP Loans by Portfolio Segment and Class of Financing Receivable</t>
        </is>
      </c>
      <c r="B6" s="4" t="inlineStr">
        <is>
          <t>The following table presents the Company’s PPP loans by portfolio segment and class of financing receivable as of December 31, 2020.
(In thousands)
Amortized Cost
% of PPP Portfolio
Commercial and industrial
General C&amp;I
$
648,458
69.1
%
Energy
76,228
8.1
Restaurant
134,454
14.4
Healthcare
79,120
8.4
Total PPP loans
$
938,260
100.0
%
As a % of total loans
7.4
%</t>
        </is>
      </c>
    </row>
    <row r="7">
      <c r="A7" s="4" t="inlineStr">
        <is>
          <t>Summary of Allowance for Credit Losses</t>
        </is>
      </c>
      <c r="B7" s="4" t="inlineStr">
        <is>
          <t>The following tables provide a summary of the activity in the ACL and the reserve for unfunded commitments for each of the three years in the period ended December 31, 2020
For the Year Ended December 31, 2020
(In thousands)
Commercial and Industrial
Commercial Real Estate
Consumer
Total Allowance for Credit Losses
Reserve for Unfunded Commitments (1)
Total
As of December 31, 2019
$
89,796
$
15,319
$
14,528
$
119,643
$
1,699
$
121,342
Cumulative effect of adoption of CECL
32,951
20,599
22,300
75,850
332
76,182
As of January 1, 2020
122,747
35,918
36,828
195,493
2,031
197,524
Provision for credit losses
157,580
117,792
2,411
277,783
265
278,048
Charge-offs
(96,277
)
(14,283
)
(1,776
)
(112,336
)
—
(112,336
)
Recoveries
3,315
1,760
1,145
6,220
—
6,220
As of December 31, 2020
$
187,365
$
141,187
$
38,608
$
367,160
$
2,296
$
369,456
Allocation of ending ACL
Loans collectively evaluated
$
159,513
$
141,187
$
38,608
$
339,308
Loans individually evaluated
27,852
—
—
27,852
ACL as of December 31, 2020
$
187,365
$
141,187
$
38,608
$
367,160
Loans (amortized cost)
Loans collectively evaluated
$
7,150,581
$
2,900,443
$
2,553,169
$
12,604,193
Loans individually evaluated
100,470
12,665
1,801
114,936
Loans as of December 31, 2020 (2)
$
7,251,051
$
2,913,108
$
2,554,970
$
12,719,129
(1) The reserve for unfunded commitments is included in other liabilities on the consolidated balance sheets at December 31, 2020 and 2019.
(2) $47.0 million of net accrued interest receivable is excluded from the loan balances above as of December 31, 2020.
For the Year Ended December 31, 2019
(In thousands)
Commercial and Industrial
Commercial Real Estate
Consumer
Small Business
Total Allowance for Credit Losses
As of December 31, 2018
$
66,316
$
10,452
$
13,703
$
3,907
$
94,378
Provision for credit losses
96,669
7,556
3,259
3,543
111,027
Charge-offs
(79,590
)
(3,970
)
(1,802
)
(1,639
)
(87,001
)
Recoveries
914
55
232
38
1,239
As of December 31, 2019 (1)
$
84,309
$
14,093
$
15,392
$
5,849
$
119,643
Allocation of ending ACL
Loans collectively evaluated for impairment
$
69,953
$
14,071
$
15,311
$
5,786
$
105,121
Loans individually evaluated for impairment
14,356
22
81
63
14,522
ACL as of December 31, 2019 (1)
$
84,309
$
14,093
$
15,392
$
5,849
$
119,643
Loans
Loans collectively evaluated for impairment
$
6,743,296
$
2,759,609
$
2,674,846
$
731,734
$
12,909,485
Loans individually evaluated for impairment
129,433
13,063
3,139
2,503
148,138
Loans as of December 31, 2019 (1)
$
6,872,729
$
2,772,672
$
2,677,985
$
734,237
$
13,057,623
(1) Allowance for credit losses and loan balances as calculated and reported under the incurred loss accounting model and reported at December 31, 2019.
For the Year Ended December 31, 2018
(In thousands)
Commercial and Industrial
Commercial Real Estate
Consumer
Small Business
Total Allowance for Credit Losses
As of December 31, 2017
$
55,919
$
11,990
$
14,983
$
4,684
$
87,576
Provision for credit losses
15,708
(1,837
)
(900
)
(271
)
12,700
Charge-offs
(6,709
)
(2
)
(716
)
(618
)
(8,045
)
Recoveries
1,398
301
336
112
2,147
As of December 31, 2018 (1)
$
66,316
$
10,452
$
13,703
$
3,907
$
94,378
Allocation of ending ACL
Loans collectively evaluated for impairment
$
59,016
$
10,452
$
13,471
$
3,800
$
86,739
Loans individually evaluated for impairment
7,300
—
232
107
7,639
ACL as of December 31, 2018 (1)
$
66,316
$
10,452
$
13,703
$
3,907
$
94,378
Loans
Loans collectively evaluated for impairment
$
6,116,751
$
1,323,483
$
2,292,637
$
266,004
$
9,998,875
Loans individually evaluated for impairment
80,591
7,256
2,116
279
90,242
Loans as of December 31, 2018 (1)
$
6,197,342
$
1,330,739
$
2,294,753
$
266,283
$
10,089,117
(1) Allowance for credit losses and loan balances as calculated and reported under the incurred loss accounting model and reported at December 31, 2018.</t>
        </is>
      </c>
    </row>
    <row r="8">
      <c r="A8" s="4" t="inlineStr">
        <is>
          <t>Summary of Credit Quality Indicator and by Origination Year</t>
        </is>
      </c>
      <c r="B8" s="4" t="inlineStr">
        <is>
          <t>The following table provides information by each credit quality indicator and by origination year (vintage) as of December 31, 2020. The Company defines origination year (vintage) for the purposes of disclosure as the year of execution of the original loan agreement. Loans that are modified as a TDR are considered to be a continuation of the original loan, therefore the origination date of the original loan is reflected as the vintage date. This presentation is consistent with the vintage determination used in the ACL model. The criticized loans with a 2020 vintage relate to credits in resolution.
Amortized Cost Basis by Origination Year
Revolving Credits
(In thousands)
2020
2019
2018
2017
2016
2015 and Prior
Revolving Loans
Converted to Term Loans
Total
Commercial and industrial
Pass
$
1,614,921
$
597,105
$
831,795
$
606,972
$
327,607
$
575,309
$
2,047,533
$
5,575
$
6,606,817
Special mention
223
17,448
26,596
104
18,215
1,563
147,166
205
211,520
Substandard
29,368
15,707
82,014
24,187
18,741
88,084
124,178
22,750
405,029
Doubtful
—
—
13,380
119
2,337
6,027
5,822
—
27,685
Total commercial and industrial
1,644,512
630,260
953,785
631,382
366,900
670,983
2,324,699
28,530
7,251,051
Commercial real estate
Pass
411,332
529,692
630,384
460,894
170,361
382,175
114,594
241
2,699,673
Special mention
762
23,956
31,159
32,228
4,796
2,301
192
—
95,394
Substandard
—
191
19,211
38,723
27,696
31,928
292
—
118,041
Doubtful
—
—
—
—
—
—
—
—
—
Total commercial real estate
412,094
553,839
680,754
531,845
202,853
416,404
115,078
241
2,913,108
Consumer
Current
471,602
413,598
495,933
260,604
254,582
396,775
228,483
168
2,521,745
30-59 days past due
6
1,417
2,405
272
2,147
8,136
2,767
—
17,150
60-89 days past due
—
563
1,391
139
351
1,256
—
—
3,700
90+ days past due
—
806
6,044
901
631
3,993
—
—
12,375
Total consumer
471,608
416,384
505,773
261,916
257,711
410,160
231,250
168
2,554,970
Total (1)
$
2,528,214
$
1,600,483
$
2,140,312
$
1,425,143
$
827,464
$
1,497,547
$
2,671,027
$
28,939
$
12,719,129
(1) $47.0 million of net accrued interest receivable is excluded from the loan balances above as of December 31, 2020.</t>
        </is>
      </c>
    </row>
    <row r="9">
      <c r="A9" s="4" t="inlineStr">
        <is>
          <t>Past Due Financing Receivables</t>
        </is>
      </c>
      <c r="B9" s="4" t="inlineStr">
        <is>
          <t>The following tables provide an aging analysis of past due loans by portfolio segment and class of financing receivable.
Age Analysis of Past-Due Loans as of December 31, 2020
90+ Days
(In thousands)
30-59 Days Past Due
60-89 Days Past Due
90+ Days Past Due
Total
Current
Total (1)
Past Due and Accruing
Commercial and industrial
General C&amp;I
$
4,609
$
11,653
$
16,301
$
32,563
$
4,388,723
$
4,421,286
$
9,130
Energy
—
—
1,691
1,691
1,308,921
1,310,612
—
Restaurant
7,561
302
5,283
13,146
958,516
971,662
—
Healthcare
21
229
354
604
546,887
547,491
—
Total commercial and industrial
12,191
12,184
23,629
48,004
7,203,047
7,251,051
9,130
Commercial real estate
Industrial, retail, and other
12,619
2,884
2,647
18,150
1,665,825
1,683,975
125
Multifamily
—
198
—
198
776,296
776,494
—
Office
408
—
7,258
7,666
444,973
452,639
—
Total commercial real estate
13,027
3,082
9,905
26,014
2,887,094
2,913,108
125
Consumer
Residential
16,971
3,695
12,375
33,041
2,419,824
2,452,865
4,625
Other
179
5
—
184
101,921
102,105
—
Total consumer
17,150
3,700
12,375
33,225
2,521,745
2,554,970
4,625
Total
$
42,368
$
18,966
$
45,909
$
107,243
$
12,611,886
$
12,719,129
$
13,880
(1) $47.0 million of net accrued interest receivable is excluded from the loan balances above as of December 31, 2020.
Age Analysis of Past-Due Loans as of December 31, 2019
90+ Days
(In thousands)
30-59 Days Past Due
60-89 Days Past Due
90+ Days Past Due
Total
Current
Total (1)
Past Due and Accruing
Commercial and industrial
General C&amp;I
$
23,143
$
1,117
$
15,183
$
39,443
$
4,477,573
$
4,517,016
$
85
Energy
—
—
8,166
8,166
1,411,791
1,419,957
—
Restaurant
1,219
1,284
8,021
10,524
1,016,897
1,027,421
108
Healthcare
497
41
4,143
4,681
469,583
474,264
—
Total commercial and industrial
24,859
2,442
35,513
62,814
7,375,844
7,438,658
193
Commercial real estate
Industrial, retail, and other
3,354
133
2,255
5,742
1,685,952
1,691,694
—
Multifamily
—
—
—
—
659,902
659,902
—
Office
253
—
1,219
1,472
534,204
535,676
—
Total commercial real estate
3,607
133
3,474
7,214
2,880,058
2,887,272
—
Consumer
Residential
8,967
6,101
7,292
22,360
2,545,935
2,568,295
887
Other
192
37
54
283
89,147
89,430
40
Total consumer
9,159
6,138
7,346
22,643
2,635,082
2,657,725
927
Total
$
37,625
$
8,713
$
46,333
$
92,671
$
12,890,984
$
12,983,655
$
1,120
(1) $44.5 million of net accrued interest receivable is excluded from the loan balances above as of December 31, 2019.</t>
        </is>
      </c>
    </row>
    <row r="10">
      <c r="A10" s="4" t="inlineStr">
        <is>
          <t>Summary of Nonaccruing Loans by Portfolio Segment and Class of Financing Receivable</t>
        </is>
      </c>
      <c r="B10" s="4" t="inlineStr">
        <is>
          <t>The following table provides information about nonaccruing loans by portfolio segment and class of financing receivable as of and for the year ended December 31, 2020.
Nonaccrual Loans - Amortized Cost
90+ Days
Interest Income Recognized
(In thousands)
Beginning of the Period (1)
End of the Period
No Allowance Recorded
Past Due and Accruing (2)
Three Months Ended December 31, 2020
Year Ended December 31, 2020
Commercial and industrial
General C&amp;I
$
66,589
$
34,363
$
4,444
$
9,130
$
453
$
475
Energy
9,568
20,241
1,692
—
10
20
Restaurant
53,483
53,856
19,289
—
7
58
Healthcare
4,833
951
—
—
52
52
Total commercial and industrial
134,473
109,411
25,425
9,130
522
605
Commercial real estate
Industrial, retail, and other
5,935
7,301
4,816
125
73
156
Multifamily
—
—
—
—
—
—
Office
1,245
7,258
7,176
—
13
13
Total commercial real estate
7,180
14,559
11,992
125
86
169
Consumer
Residential
15,101
14,028
1,101
4,625
503
616
Other
24
4
—
—
3
12
Total consumer
15,125
14,032
1,101
4,625
506
628
Total
$
156,778
$
138,002
$
38,518
$
13,880
$
1,114
$
1,402
(1) Amounts are not comparable to prior period public filings due to our adoption of CECL on January 1, 2020. Prior to this date, pools of individual ACI loans were excluded because they continued to earn interest income from the accretable yield at the pool level. With the adoption of CECL, the pools were discontinued, and performance is based on contractual terms for individual loans. Additionally, prior to January 1, 2020, nonaccrual balances were presented using recorded investment. Upon adoption of CECL, approximately $43.0 million of ACI loans were reclassed to nonaccrual loans.
(2) $0.2 million of net accrued interest receivable is excluded from the loan balances above as of December 31, 2020.</t>
        </is>
      </c>
    </row>
    <row r="11">
      <c r="A11" s="4" t="inlineStr">
        <is>
          <t>Summary of Information Regarding Loans and Types of Loan Modified into TDRs</t>
        </is>
      </c>
      <c r="B11" s="4" t="inlineStr">
        <is>
          <t>The following table provides information regarding loans that were modified as TDRs during the periods indicated.
For the Year Ended December 31,
2020
2019
2018
(Dollars in thousands)
Number of TDRs
Amortized Cost (1)
Number of TDRs
Recorded Investment
Number of TDRs
Recorded Investment
Commercial and industrial
General C&amp;I
4
$
8,830
4
$
9,692
—
$
—
Energy
1
7,799
1
5,442
1
14,486
Restaurant
2
20,655
4
20,934
2
11,262
Healthcare
—
—
—
—
2
4,587
Commercial real estate
Industrial, retail, and other
—
—
1
—
1
50
Total
7
$
37,284
10
$
36,068
6
$
30,385
(1) There was no net accrued interest receivable recorded on the loan balances above as of December 31, 2020.
The following table provides information regarding the types of loan modifications that were modified into TDRs during the periods indicated.
For the Year Ended December 31,
2020
2019
2018
Number of Loans Modified by:
Rate Concession
Modified Terms and/or Other Concessions
Rate Concession
Modified Terms and/or Other Concessions
Rate Concession
Modified Terms and/or Other Concessions
Commercial and industrial
General C&amp;I
—
4
—
4
—
—
Energy
1
—
—
1
—
1
Restaurant
—
2
—
4
—
2
Healthcare
—
—
—
—
1
1
Commercial real estate
Industrial, retail, and other
—
—
—
1
1
—
Total
1
6
—
10
2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Components of Premises and Equipment</t>
        </is>
      </c>
      <c r="B4" s="4" t="inlineStr">
        <is>
          <t>Premises and equipment are stated at cost, less accumulated depreciation and amortization, as follows:
December 31,
(In thousands)
Estimated Useful Life in Years
2020
2019
Premises:
Land
—
$
38,186
$
38,402
Buildings, construction and improvements (1)
2-40
98,369
94,886
Total premises
136,555
133,288
Equipment
3-10
47,056
53,517
Total premises and equipment
183,611
186,805
Less: Accumulated depreciation and amortization
(59,981
)
(58,938
)
Total premises and equipment, net
$
123,630
$
127,867
(1)
Leasehold improvements are depreciated over the lesser of the estimated useful life or the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oodwill and Other Intangible Assets</t>
        </is>
      </c>
      <c r="B4" s="4" t="inlineStr">
        <is>
          <t>The following table summarizes the Company’s goodwill and other intangible assets at December 31, 2020 and 2019:
(In thousands)
December 31, 2020
December 31, 2019
Goodwill
$
43,061
$
485,336
Core deposit intangible, net of accumulated amortization of $79,836 and $60,836, respectively
71,788
90,788
Customer lists, net of accumulated amortization of $24,155 and $21,908, respectively
9,696
11,993
Noncompete agreements, net of accumulated amortization of $343 and $137, respectively
1,012
1,473
Trademarks, net of accumulated amortization of $150 and $75, respectively
1,284
1,359
Total goodwill and intangible assets, net
$
126,841
$
590,949</t>
        </is>
      </c>
    </row>
    <row r="5">
      <c r="A5" s="4" t="inlineStr">
        <is>
          <t>Summary of Changes to Carrying Amount of Goodwill by Segment</t>
        </is>
      </c>
      <c r="B5" s="4" t="inlineStr">
        <is>
          <t>The following table represents changes to the carrying amount of goodwill by segment for the period reported.
(In thousands)
Banking
Financial Services
Corporate
Consolidated
Balance as of December 31, 2019
$
442,579
$
42,757
$
—
$
485,336
Additions:
Wealth &amp; Pension acquisition
—
304
—
304
Other
1,116
—
—
1,116
Losses:
Impairment
(443,695
)
—
—
(443,695
)
Balance as of December 31, 2020
$
—
$
43,061
$
—
$
43,061</t>
        </is>
      </c>
    </row>
    <row r="6">
      <c r="A6" s="4" t="inlineStr">
        <is>
          <t>Summary of Estimated Amortization Expense for Core Deposit Intangibles Customer Relationships and Other Intangible Assets</t>
        </is>
      </c>
      <c r="B6" s="4" t="inlineStr">
        <is>
          <t>The estimated aggregate amortization expense for core deposit intangibles, customer relationships, and other intangible assets is estimated as follows:
(In thousands)
2021
$
19,042
2022
16,572
2023
14,102
2024
11,631
2025 and thereafter
22,4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648138000</v>
      </c>
      <c r="C4" s="7" t="n">
        <v>796285000</v>
      </c>
      <c r="D4" s="7" t="n">
        <v>470144000</v>
      </c>
    </row>
    <row r="5">
      <c r="A5" s="3" t="inlineStr">
        <is>
          <t>Interest and dividends on securities:</t>
        </is>
      </c>
    </row>
    <row r="6">
      <c r="A6" s="4" t="inlineStr">
        <is>
          <t>Taxable</t>
        </is>
      </c>
      <c r="B6" s="5" t="n">
        <v>51983000</v>
      </c>
      <c r="C6" s="5" t="n">
        <v>42450000</v>
      </c>
      <c r="D6" s="5" t="n">
        <v>23793000</v>
      </c>
    </row>
    <row r="7">
      <c r="A7" s="4" t="inlineStr">
        <is>
          <t>Tax-exempt</t>
        </is>
      </c>
      <c r="B7" s="5" t="n">
        <v>6582000</v>
      </c>
      <c r="C7" s="5" t="n">
        <v>6306000</v>
      </c>
      <c r="D7" s="5" t="n">
        <v>9541000</v>
      </c>
    </row>
    <row r="8">
      <c r="A8" s="4" t="inlineStr">
        <is>
          <t>Other interest income</t>
        </is>
      </c>
      <c r="B8" s="5" t="n">
        <v>4463000</v>
      </c>
      <c r="C8" s="5" t="n">
        <v>15035000</v>
      </c>
      <c r="D8" s="5" t="n">
        <v>9188000</v>
      </c>
    </row>
    <row r="9">
      <c r="A9" s="4" t="inlineStr">
        <is>
          <t>Total interest income</t>
        </is>
      </c>
      <c r="B9" s="5" t="n">
        <v>711166000</v>
      </c>
      <c r="C9" s="5" t="n">
        <v>860076000</v>
      </c>
      <c r="D9" s="5" t="n">
        <v>512666000</v>
      </c>
    </row>
    <row r="10">
      <c r="A10" s="3" t="inlineStr">
        <is>
          <t>INTEREST EXPENSE</t>
        </is>
      </c>
    </row>
    <row r="11">
      <c r="A11" s="4" t="inlineStr">
        <is>
          <t>Interest on time deposits</t>
        </is>
      </c>
      <c r="B11" s="5" t="n">
        <v>36647000</v>
      </c>
      <c r="C11" s="5" t="n">
        <v>69550000</v>
      </c>
      <c r="D11" s="5" t="n">
        <v>42093000</v>
      </c>
    </row>
    <row r="12">
      <c r="A12" s="4" t="inlineStr">
        <is>
          <t>Interest on other deposits</t>
        </is>
      </c>
      <c r="B12" s="5" t="n">
        <v>38768000</v>
      </c>
      <c r="C12" s="5" t="n">
        <v>118528000</v>
      </c>
      <c r="D12" s="5" t="n">
        <v>58354000</v>
      </c>
    </row>
    <row r="13">
      <c r="A13" s="4" t="inlineStr">
        <is>
          <t>Interest on borrowed funds</t>
        </is>
      </c>
      <c r="B13" s="5" t="n">
        <v>16785000</v>
      </c>
      <c r="C13" s="5" t="n">
        <v>20825000</v>
      </c>
      <c r="D13" s="5" t="n">
        <v>24478000</v>
      </c>
    </row>
    <row r="14">
      <c r="A14" s="4" t="inlineStr">
        <is>
          <t>Total interest expense</t>
        </is>
      </c>
      <c r="B14" s="5" t="n">
        <v>92200000</v>
      </c>
      <c r="C14" s="5" t="n">
        <v>208903000</v>
      </c>
      <c r="D14" s="5" t="n">
        <v>124925000</v>
      </c>
    </row>
    <row r="15">
      <c r="A15" s="4" t="inlineStr">
        <is>
          <t>Net interest income</t>
        </is>
      </c>
      <c r="B15" s="5" t="n">
        <v>618966000</v>
      </c>
      <c r="C15" s="5" t="n">
        <v>651173000</v>
      </c>
      <c r="D15" s="5" t="n">
        <v>387741000</v>
      </c>
    </row>
    <row r="16">
      <c r="A16" s="4" t="inlineStr">
        <is>
          <t>Provision for credit losses</t>
        </is>
      </c>
      <c r="B16" s="5" t="n">
        <v>278048000</v>
      </c>
      <c r="C16" s="5" t="n">
        <v>111027000</v>
      </c>
      <c r="D16" s="5" t="n">
        <v>12700000</v>
      </c>
    </row>
    <row r="17">
      <c r="A17" s="4" t="inlineStr">
        <is>
          <t>Net interest income after provision for credit losses</t>
        </is>
      </c>
      <c r="B17" s="5" t="n">
        <v>340918000</v>
      </c>
      <c r="C17" s="5" t="n">
        <v>540146000</v>
      </c>
      <c r="D17" s="5" t="n">
        <v>375041000</v>
      </c>
    </row>
    <row r="18">
      <c r="A18" s="3" t="inlineStr">
        <is>
          <t>NONINTEREST INCOME</t>
        </is>
      </c>
    </row>
    <row r="19">
      <c r="A19" s="4" t="inlineStr">
        <is>
          <t>Hedge revenue</t>
        </is>
      </c>
      <c r="B19" s="5" t="n">
        <v>169248000</v>
      </c>
    </row>
    <row r="20">
      <c r="A20" s="4" t="inlineStr">
        <is>
          <t>Investment advisory revenue</t>
        </is>
      </c>
      <c r="B20" s="5" t="n">
        <v>26364000</v>
      </c>
      <c r="C20" s="5" t="n">
        <v>24890000</v>
      </c>
      <c r="D20" s="5" t="n">
        <v>21347000</v>
      </c>
    </row>
    <row r="21">
      <c r="A21" s="4" t="inlineStr">
        <is>
          <t>Trust services revenue</t>
        </is>
      </c>
      <c r="B21" s="5" t="n">
        <v>18349000</v>
      </c>
      <c r="C21" s="5" t="n">
        <v>18066000</v>
      </c>
      <c r="D21" s="5" t="n">
        <v>17760000</v>
      </c>
    </row>
    <row r="22">
      <c r="A22" s="4" t="inlineStr">
        <is>
          <t>Credit related fees</t>
        </is>
      </c>
      <c r="B22" s="5" t="n">
        <v>19352000</v>
      </c>
      <c r="C22" s="5" t="n">
        <v>21265000</v>
      </c>
      <c r="D22" s="5" t="n">
        <v>16124000</v>
      </c>
    </row>
    <row r="23">
      <c r="A23" s="4" t="inlineStr">
        <is>
          <t>Service charges on deposit accounts</t>
        </is>
      </c>
      <c r="B23" s="5" t="n">
        <v>23143000</v>
      </c>
      <c r="C23" s="5" t="n">
        <v>20503000</v>
      </c>
      <c r="D23" s="5" t="n">
        <v>15432000</v>
      </c>
    </row>
    <row r="24">
      <c r="A24" s="4" t="inlineStr">
        <is>
          <t>Mortgage banking income</t>
        </is>
      </c>
      <c r="B24" s="5" t="n">
        <v>9727000</v>
      </c>
      <c r="C24" s="5" t="n">
        <v>3174000</v>
      </c>
      <c r="D24" s="5" t="n">
        <v>2372000</v>
      </c>
    </row>
    <row r="25">
      <c r="A25" s="4" t="inlineStr">
        <is>
          <t>Bankcard fees</t>
        </is>
      </c>
      <c r="B25" s="5" t="n">
        <v>7194000</v>
      </c>
      <c r="C25" s="5" t="n">
        <v>8486000</v>
      </c>
      <c r="D25" s="5" t="n">
        <v>5951000</v>
      </c>
    </row>
    <row r="26">
      <c r="A26" s="4" t="inlineStr">
        <is>
          <t>Payroll processing revenue</t>
        </is>
      </c>
      <c r="B26" s="5" t="n">
        <v>5074000</v>
      </c>
      <c r="C26" s="5" t="n">
        <v>5149000</v>
      </c>
    </row>
    <row r="27">
      <c r="A27" s="4" t="inlineStr">
        <is>
          <t>SBA income</t>
        </is>
      </c>
      <c r="B27" s="5" t="n">
        <v>9169000</v>
      </c>
      <c r="C27" s="5" t="n">
        <v>7232000</v>
      </c>
    </row>
    <row r="28">
      <c r="A28" s="4" t="inlineStr">
        <is>
          <t>Other service fees</t>
        </is>
      </c>
      <c r="B28" s="5" t="n">
        <v>6641000</v>
      </c>
      <c r="C28" s="5" t="n">
        <v>7412000</v>
      </c>
      <c r="D28" s="5" t="n">
        <v>5345000</v>
      </c>
    </row>
    <row r="29">
      <c r="A29" s="4" t="inlineStr">
        <is>
          <t>Securities gains (losses), net</t>
        </is>
      </c>
      <c r="B29" s="5" t="n">
        <v>6712000</v>
      </c>
      <c r="C29" s="5" t="n">
        <v>2018000</v>
      </c>
      <c r="D29" s="5" t="n">
        <v>-1853000</v>
      </c>
    </row>
    <row r="30">
      <c r="A30" s="4" t="inlineStr">
        <is>
          <t>Other income</t>
        </is>
      </c>
      <c r="B30" s="5" t="n">
        <v>6382000</v>
      </c>
      <c r="C30" s="5" t="n">
        <v>12730000</v>
      </c>
      <c r="D30" s="5" t="n">
        <v>12160000</v>
      </c>
    </row>
    <row r="31">
      <c r="A31" s="4" t="inlineStr">
        <is>
          <t>Total noninterest income</t>
        </is>
      </c>
      <c r="B31" s="5" t="n">
        <v>307355000</v>
      </c>
      <c r="C31" s="5" t="n">
        <v>130925000</v>
      </c>
      <c r="D31" s="5" t="n">
        <v>94638000</v>
      </c>
    </row>
    <row r="32">
      <c r="A32" s="3" t="inlineStr">
        <is>
          <t>NONINTEREST EXPENSE</t>
        </is>
      </c>
    </row>
    <row r="33">
      <c r="A33" s="4" t="inlineStr">
        <is>
          <t>Salaries and employee benefits</t>
        </is>
      </c>
      <c r="B33" s="5" t="n">
        <v>207532000</v>
      </c>
      <c r="C33" s="5" t="n">
        <v>213874000</v>
      </c>
      <c r="D33" s="5" t="n">
        <v>154905000</v>
      </c>
    </row>
    <row r="34">
      <c r="A34" s="4" t="inlineStr">
        <is>
          <t>Premises and equipment</t>
        </is>
      </c>
      <c r="B34" s="5" t="n">
        <v>43194000</v>
      </c>
      <c r="C34" s="5" t="n">
        <v>44637000</v>
      </c>
      <c r="D34" s="5" t="n">
        <v>30478000</v>
      </c>
    </row>
    <row r="35">
      <c r="A35" s="4" t="inlineStr">
        <is>
          <t>Merger related expenses</t>
        </is>
      </c>
      <c r="B35" s="5" t="n">
        <v>3386000</v>
      </c>
      <c r="C35" s="5" t="n">
        <v>28497000</v>
      </c>
      <c r="D35" s="5" t="n">
        <v>2983000</v>
      </c>
    </row>
    <row r="36">
      <c r="A36" s="4" t="inlineStr">
        <is>
          <t>Goodwill impairment</t>
        </is>
      </c>
      <c r="B36" s="5" t="n">
        <v>443695000</v>
      </c>
      <c r="C36" s="5" t="n">
        <v>0</v>
      </c>
      <c r="D36" s="5" t="n">
        <v>0</v>
      </c>
    </row>
    <row r="37">
      <c r="A37" s="4" t="inlineStr">
        <is>
          <t>Intangible asset amortization</t>
        </is>
      </c>
      <c r="B37" s="5" t="n">
        <v>21528000</v>
      </c>
      <c r="C37" s="5" t="n">
        <v>23862000</v>
      </c>
      <c r="D37" s="5" t="n">
        <v>2755000</v>
      </c>
    </row>
    <row r="38">
      <c r="A38" s="4" t="inlineStr">
        <is>
          <t>Other expense</t>
        </is>
      </c>
      <c r="B38" s="5" t="n">
        <v>107129000</v>
      </c>
      <c r="C38" s="5" t="n">
        <v>97900000</v>
      </c>
      <c r="D38" s="5" t="n">
        <v>67180000</v>
      </c>
    </row>
    <row r="39">
      <c r="A39" s="4" t="inlineStr">
        <is>
          <t>Total noninterest expense</t>
        </is>
      </c>
      <c r="B39" s="5" t="n">
        <v>826464000</v>
      </c>
      <c r="C39" s="5" t="n">
        <v>408770000</v>
      </c>
      <c r="D39" s="5" t="n">
        <v>258301000</v>
      </c>
    </row>
    <row r="40">
      <c r="A40" s="4" t="inlineStr">
        <is>
          <t>(Loss) income before income taxes</t>
        </is>
      </c>
      <c r="B40" s="5" t="n">
        <v>-178191000</v>
      </c>
      <c r="C40" s="5" t="n">
        <v>262301000</v>
      </c>
      <c r="D40" s="5" t="n">
        <v>211378000</v>
      </c>
    </row>
    <row r="41">
      <c r="A41" s="4" t="inlineStr">
        <is>
          <t>Income tax expense</t>
        </is>
      </c>
      <c r="B41" s="5" t="n">
        <v>27336000</v>
      </c>
      <c r="C41" s="5" t="n">
        <v>60343000</v>
      </c>
      <c r="D41" s="5" t="n">
        <v>45117000</v>
      </c>
    </row>
    <row r="42">
      <c r="A42" s="4" t="inlineStr">
        <is>
          <t>Net (loss) income</t>
        </is>
      </c>
      <c r="B42" s="7" t="n">
        <v>-205527000</v>
      </c>
      <c r="C42" s="7" t="n">
        <v>201958000</v>
      </c>
      <c r="D42" s="7" t="n">
        <v>166261000</v>
      </c>
    </row>
    <row r="43">
      <c r="A43" s="4" t="inlineStr">
        <is>
          <t>Weighted average common shares outstanding (Basic)</t>
        </is>
      </c>
      <c r="B43" s="5" t="n">
        <v>126120534</v>
      </c>
      <c r="C43" s="5" t="n">
        <v>128913962</v>
      </c>
      <c r="D43" s="5" t="n">
        <v>83562109</v>
      </c>
    </row>
    <row r="44">
      <c r="A44" s="4" t="inlineStr">
        <is>
          <t>Weighted average common shares outstanding (Diluted)</t>
        </is>
      </c>
      <c r="B44" s="5" t="n">
        <v>126120534</v>
      </c>
      <c r="C44" s="5" t="n">
        <v>129017599</v>
      </c>
      <c r="D44" s="5" t="n">
        <v>84375289</v>
      </c>
    </row>
    <row r="45">
      <c r="A45" s="4" t="inlineStr">
        <is>
          <t>(Loss) earnings per common share (Basic)</t>
        </is>
      </c>
      <c r="B45" s="8" t="n">
        <v>-1.63</v>
      </c>
      <c r="C45" s="8" t="n">
        <v>1.56</v>
      </c>
      <c r="D45" s="8" t="n">
        <v>1.99</v>
      </c>
    </row>
    <row r="46">
      <c r="A46" s="4" t="inlineStr">
        <is>
          <t>(Loss) earnings per common share (Diluted)</t>
        </is>
      </c>
      <c r="B46" s="8" t="n">
        <v>-1.63</v>
      </c>
      <c r="C46" s="8" t="n">
        <v>1.56</v>
      </c>
      <c r="D46" s="8" t="n">
        <v>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and Estimated Fair Values</t>
        </is>
      </c>
      <c r="B4" s="4" t="inlineStr">
        <is>
          <t>The notional amounts and estimated fair values as of December 31, 2020 and 2019 were as follows:
December 31, 2020
December 31, 2019
Fair Value
Fair Value
(In thousands)
Notional Amount
Other Assets
Other Liabilities
Notional Amount
Other Assets
Other Liabilities
Derivatives designated as hedging instruments (cash flow hedges):
Commercial loan interest rate swaps
$
350,000
$
22,560
$
—
$
350,000
$
—
$
643
Commercial loan interest rate collars
—
—
—
4,000,000
239,213
—
Total derivatives designated as hedging instruments
350,000
22,560
—
4,350,000
239,213
643
Derivatives not designated as hedging instruments:
Commercial loan interest rate swaps
1,200,581
20,699
1,647
1,008,805
8,386
899
Commercial loan interest rate caps
162,479
4
4
167,185
18
18
Commercial loan interest rate floors
560,048
11,986
11,986
654,298
8,836
8,836
Commercial loan interest rate collars
66,665
305
305
75,555
257
257
Mortgage loan held-for-sale interest rate lock commitments
33,458
531
—
4,138
22
—
Mortgage loan forward sale commitments
11,081
112
—
4,109
26
—
Mortgage loan held-for-sale floating commitments
4,206
—
—
1,523
—
—
Foreign exchange contracts
89,707
780
1,058
74,322
379
558
Total derivatives not designated as hedging instruments
2,128,225
34,417
15,000
1,989,935
17,924
10,568
Total derivatives
$
2,478,225
$
56,977
$
15,000
$
6,339,935
$
257,137
$
11,211</t>
        </is>
      </c>
    </row>
    <row r="5">
      <c r="A5" s="4" t="inlineStr">
        <is>
          <t>Schedule of Gains (Losses) in Consolidated Statements of Operations Related to Derivatives Designated as Hedging Instruments</t>
        </is>
      </c>
      <c r="B5" s="4" t="inlineStr">
        <is>
          <t>The pre-tax
2020
2019
2018
(In thousands)
OCI
Reclassified from AOCI to interest income
Reclassified from AOCI to noninterest income
OCI
Reclassified from AOCI to interest income
Reclassified from AOCI to noninterest income
OCI
Reclassified from AOCI to interest income
Reclassified from AOCI to noninterest income
Derivatives in cash flow hedges:
Commercial loan interest rate swaps
$
26,652
$
3,448
$
—
$
18,654
$
(4,670
)
$
—
$
(7,711
)
$
(5,164
)
$
—
Commercial loan interest rate collars
151,514
61,994
169,248
133,758
9,633
—
—
—
—</t>
        </is>
      </c>
    </row>
    <row r="6">
      <c r="A6" s="4" t="inlineStr">
        <is>
          <t>Schedule of Interest Rate Swap Agreements</t>
        </is>
      </c>
      <c r="B6" s="4" t="inlineStr">
        <is>
          <t xml:space="preserve">At December 31, 2020, the Company has outstanding the following interest rate swap agreements to manage overall cash flow changes related to interest rate risk exposure on benchmark interest rate loans.
Effective Date
Maturity Date
Notional Amount (In Thousands)
Fixed Rate
Variable Rate
March 8, 2016
February 27, 2026
$
175,000
1.5995
%
1 Month LIBOR
March 8, 2016
February 27, 2026
175,000
1.5890
1 Month LIBO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t>
        </is>
      </c>
      <c r="B1" s="2" t="inlineStr">
        <is>
          <t>12 Months Ended</t>
        </is>
      </c>
    </row>
    <row r="2">
      <c r="B2" s="2" t="inlineStr">
        <is>
          <t>Dec. 31, 2020</t>
        </is>
      </c>
    </row>
    <row r="3">
      <c r="A3" s="4" t="inlineStr">
        <is>
          <t>Schedule of Future Minimum Lease Payments / Maturity Analysis of Operating Lease Liabilities</t>
        </is>
      </c>
      <c r="B3" s="4" t="inlineStr">
        <is>
          <t>The following table presents a maturity analysis of the Company’s operating lease liabilities as of December 31, 2020:
(In thousands)
2021
$
11,075
2022
9,225
2023
8,419
2024
6,902
2025
6,520
Thereafter
46,988
Total lease payments
89,129
Less: interest
(21,814
)
Operating lease liability
$
67,315</t>
        </is>
      </c>
    </row>
    <row r="4">
      <c r="A4" s="4" t="inlineStr">
        <is>
          <t>Components of Lease Cost</t>
        </is>
      </c>
      <c r="B4" s="4" t="inlineStr">
        <is>
          <t>The components of lease cost were as follows:
Year Ended
Year Ended
(In thousands)
December 31, 2020
December 31, 2019
Operating lease cost
$
10,080
$
10,201
Short-term lease cost
—
97
Sublease income
(1,306
)
(1,659
)
Total lease cost
$
8,774
$
8,639</t>
        </is>
      </c>
    </row>
    <row r="5">
      <c r="A5" s="4" t="inlineStr">
        <is>
          <t>Summary of Supplemental Balance Sheet Information Related to Operating Leases</t>
        </is>
      </c>
      <c r="B5" s="4" t="inlineStr">
        <is>
          <t xml:space="preserve">Supplemental balance sheet information related to operating leases was as follows:
As of
As of
(Dollars in thousands)
December 31, 2020
December 31, 2019
Weighted average remaining lease term (in years)
11.9
12.3
Weighted average discount rate
4.7
%
4.7
% </t>
        </is>
      </c>
    </row>
    <row r="6">
      <c r="A6" s="4" t="inlineStr">
        <is>
          <t>Property and Equipment</t>
        </is>
      </c>
    </row>
    <row r="7">
      <c r="A7" s="4" t="inlineStr">
        <is>
          <t>Schedule of Future Minimum Lease Payments / Maturity Analysis of Operating Lease Liabilities</t>
        </is>
      </c>
      <c r="B7" s="4" t="inlineStr">
        <is>
          <t>The following is a schedule by year of future minimum lease payments under operating leases as of December 31, 2020:
(In thousands)
Property
Equipment
Total
2021
$
13,069
$
10
$
13,079
2022
10,573
18
10,591
2023
9,148
12
9,160
2024
4,840
—
4,840
2025
3,520
—
3,520
Thereafter
19,225
—
19,225
Total minimum lease payments
$
60,375
$
40
$
60,4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Other Disclosures [Abstract]</t>
        </is>
      </c>
    </row>
    <row r="4">
      <c r="A4" s="4" t="inlineStr">
        <is>
          <t>Scheduled Maturities of Time Deposits Included in Interest-Bearing Deposits</t>
        </is>
      </c>
      <c r="B4" s="4" t="inlineStr">
        <is>
          <t>At December 31, 2020, the scheduled maturities of time deposits included in interest-bearing deposits were as follows:
(In thousands)
2021
$
1,915,545
2022
246,702
2023
59,159
2024
10,925
2025 and thereafter
8,683
Total
$
2,241,0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ummary of Debt</t>
        </is>
      </c>
      <c r="B4" s="4" t="inlineStr">
        <is>
          <t>Details of the debt transactions are as follows:
(In thousands)
December 31, 2020
December 31, 2019
Cadence Bancorporation:
5.375% senior notes, due June 28, 2021
$
50,000
$
50,000
7.250% subordinated notes, due June 28, 2029, callable in 2024
35,000
35,000
3-month LIBOR plus 4.884%, subordinated notes, due March 11, 2025, callable in 2020 (1)
40,000
40,000
4.750% subordinated notes, due June 30, 2029, callable in 2024
85,000
85,000
Total — Cadence Bancorporation
210,000
210,000
Cadence Bank:
6.250% subordinated notes, due June 28, 2029, callable in 2024
25,000
25,000
Debt issue costs and unamortized premium
(1,670
)
(2,350
)
Total senior and subordinated debt
$
233,330
$
232,650
(1)</t>
        </is>
      </c>
    </row>
    <row r="5">
      <c r="A5" s="4" t="inlineStr">
        <is>
          <t>Summary of Junior Subordinated Debt</t>
        </is>
      </c>
      <c r="B5" s="4" t="inlineStr">
        <is>
          <t>The following is a list of junior subordinated debt:
(In thousands)
December 31, 2020
December 31, 2019
Junior subordinated debentures, 3 month LIBOR plus 2.85%, due 2033
$
30,000
$
30,000
Junior subordinated debentures, 3 month LIBOR plus 2.95%, due 2033
5,155
5,155
Junior subordinated debentures, 3 month LIBOR plus 1.75%, due 2037
15,464
15,464
Total par value
50,619
50,619
Purchase accounting adjustment, net of amortization
(12,982
)
(13,174
)
Total junior subordinated debentures
$
37,637
$
37,4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interest Income and Other Noninterest Expense (Tables)</t>
        </is>
      </c>
      <c r="B1" s="2" t="inlineStr">
        <is>
          <t>12 Months Ended</t>
        </is>
      </c>
    </row>
    <row r="2">
      <c r="B2" s="2" t="inlineStr">
        <is>
          <t>Dec. 31, 2020</t>
        </is>
      </c>
    </row>
    <row r="3">
      <c r="A3" s="3" t="inlineStr">
        <is>
          <t>Other Nonoperating Income Expense [Abstract]</t>
        </is>
      </c>
    </row>
    <row r="4">
      <c r="A4" s="4" t="inlineStr">
        <is>
          <t>Summary of Other Noninterest Income and Other Noninterest Expense</t>
        </is>
      </c>
      <c r="B4" s="4" t="inlineStr">
        <is>
          <t>The detail of other noninterest income and other noninterest expense captions presented in the consolidated statements of operations is as follows:
Year Ended December 31,
(In thousands)
2020
2019
2018
Other noninterest income
Insurance revenue
$
960
$
878
$
2,677
Income from bank owned life insurance policies
5,191
4,971
3,450
Other
231
6,881
6,033
Total other noninterest income
$
6,382
$
12,730
$
12,160
Year Ended December 31,
(In thousands)
2020
2019
2018
Other noninterest expenses
Data processing expense
$
12,507
$
13,013
$
8,775
Software amortization
16,495
13,352
5,929
Consulting and professional fees
12,485
10,301
13,285
Loan related expenses
2,574
2,346
3,145
FDIC insurance
11,910
5,394
4,645
Communications
4,453
5,116
2,773
Advertising and public relations
4,057
5,017
2,523
Legal expenses
2,398
1,608
3,732
Other
40,250
41,753
22,373
Total other noninterest expenses
$
107,129
$
97,900
$
67,1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Consolidated Income Tax Expense</t>
        </is>
      </c>
      <c r="B4" s="4" t="inlineStr">
        <is>
          <t>The components of the consolidated income tax expense are as follows:
For the Years Ended December 31,
(In thousands)
2020
2019
2018
Current:
Federal
$
81,736
$
41,863
$
36,862
State
6,380
6,640
3,791
Total current expense
88,116
48,503
40,653
Deferred:
Federal
(55,292
)
11,012
3,791
State
(5,488
)
828
673
Total deferred (benefit) expense
(60,780
)
11,840
4,464
Total income tax expense
$
27,336
$
60,343
$
45,117</t>
        </is>
      </c>
    </row>
    <row r="5">
      <c r="A5" s="4" t="inlineStr">
        <is>
          <t>Reconciliation of Total Income Tax Expense</t>
        </is>
      </c>
      <c r="B5" s="4" t="inlineStr">
        <is>
          <t>Income tax expense as shown in the consolidated statements of operations differs from the amounts computed by applying the U.S. federal income tax statutory rate of 21% to income before income taxes. A reconciliation of the differences is presented below:
For the Years Ended December 31,
(In thousands)
2020
2019
2018
Computed income tax (benefit) expense at statutory rate
$
(37,420
)
$
55,083
$
44,389
Effects of tax reform
—
—
(284
)
Tax exempt interest, net
(1,256
)
(952
)
(1,609
)
Income on bank owned life insurance
(1,086
)
(1,036
)
(717
)
State tax expense
704
5,900
3,527
Goodwill impairment charge
65,807
—
—
Goodwill write-off on sale of subsidiary assets
—
—
2,254
One-time bad debt deduction on legacy loan portfolio
—
—
(5,565
)
Other, net
587
1,348
3,122
Total income tax expense
$
27,336
$
60,343
$
45,117</t>
        </is>
      </c>
    </row>
    <row r="6">
      <c r="A6" s="4" t="inlineStr">
        <is>
          <t>Significant Components of the Company's Deferred Tax Assets and Liabilities</t>
        </is>
      </c>
      <c r="B6" s="4" t="inlineStr">
        <is>
          <t>The significant components of the Company’s deferred tax assets and liabilities as of December 31, 2020 and 2019 are as follows:
As of December 31,
(In thousands)
2020
2019
Deferred income tax assets:
Allowance for credit losses
$
79,866
$
25,950
Lease liability
15,740
18,235
Deferred compensation
4,769
4,562
Accrued compensation
1,714
3,355
Net operating loss carryforwards
10,282
11,524
Alternative minimum tax credit carryover
—
489
Other
4,068
2,847
Tax basis difference in acquired assets
Loans
5,921
8,756
Investment securities
594
1,344
Other
629
2,183
Total deferred income tax assets
123,583
79,245
Valuation allowance
(515
)
—
Total deferred income tax assets
123,068
79,245
Deferred income tax liabilities:
Tax basis difference in acquired assets
Intangible assets
4,665
37,647
Other
3,286
3,379
Right of use assets
13,306
15,550
Premises and equipment
4,593
4,941
Unrealized gain on securities, net
19,554
5,265
Unrealized gain on derivative instruments
5,347
28,550
Other
8,618
8,895
Total deferred income tax liabilities
59,369
104,227
Net deferred income tax asset (liability)
$
63,699
$
(24,982
)</t>
        </is>
      </c>
    </row>
    <row r="7">
      <c r="A7" s="4" t="inlineStr">
        <is>
          <t>Reconciliation of the Beginning and Ending Amount of Unrecognized Income Tax Benefits</t>
        </is>
      </c>
      <c r="B7" s="4" t="inlineStr">
        <is>
          <t>A reconciliation of the beginning and ending amount of unrecognized income tax benefits is as follows (unrecognized state income tax benefits are not adjusted for the federal income tax impact):
For the Years Ended December 31,
(In thousands)
2020
2019
2018
Unrecognized income tax benefits, January 1
$
1,288
$
1,272
$
894
Increases for tax positions related to:
Prior years
7
—
—
Current year
48
54
479
Decreases for tax positions related to:
Prior years
(48
)
(38
)
(101
)
Unrecognized income tax benefits, December 31
$
1,295
$
1,288
$
1,2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Reconciliation of Basic and Diluted Net Income (loss) Per Common Share</t>
        </is>
      </c>
      <c r="B4" s="4" t="inlineStr">
        <is>
          <t>The following table displays a reconciliation of the information used in calculating basic and diluted net income (loss) per common share for each of the years in the period ended December 31, 2020.
Year Ended December 31,
(In thousands, except share and per share data)
2020
2019
2018
Net (loss) income per consolidated statements of operations
$
(205,527
)
$
201,958
$
166,261
Net income allocated to participating securities
—
(683
)
(197
)
Net (loss) income allocated to common stock
$
(205,527
)
$
201,275
$
166,064
.
Weighted average common shares outstanding (Basic)
126,120,534
128,913,962
83,562,109
Weighted average dilutive restricted stock units and warrants
—
103,637
813,180
Weighted average common shares outstanding (Diluted)
126,120,534
129,017,599
84,375,289
.
(Loss) Earnings per common share (Basic)
$
(1.63
)
$
1.56
$
1.99
(Loss) Earnings per common share (Diluted)
$
(1.63
)
$
1.56
$
1.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efined Benefit Plan Disclosure [Line Items]</t>
        </is>
      </c>
    </row>
    <row r="4">
      <c r="A4" s="4" t="inlineStr">
        <is>
          <t>Defined benefit pension plan funded</t>
        </is>
      </c>
      <c r="B4" s="4" t="inlineStr">
        <is>
          <t>The following tables sets forth the defined benefit pension plan’s funded status as of December 31, 2019 (the final year of the plan), the amounts recognized in the Company’s consolidated financial statements for the years ended December 31, 2019 and 2018, and the assumptions used to determine benefit obligations and net periodic pension costs:
(In thousands)
2019
Change in benefit obligation:
Benefit obligation at beginning of period
$
5,116
Service cost
71
Interest cost
126
Actuarial loss
269
Administrative expenses paid
(147
)
Benefits paid
(47
)
Settlements
(5,388
)
Benefit obligation at end of year
—
Change in plan assets:
Fair value of plan assets at beginning of period
5,656
Return on plan assets
278
Employer contributions
—
Administrative expenses paid
(147
)
Benefits paid
(47
)
Settlements
(5,459
)
Fair value of plan assets at end of year
$
281
Funded status
$
—
(In thousands)
2019
2018
Components of net periodic benefit cost:
Service cost
$
71
$
100
Interest cost
126
165
Expected return on plan assets
(198
)
(319
)
Net loss amortization
11
—
Cost of settlements
1,225
—
Net periodic benefit cost
$
1,235
$
(54
)
Amount recognized in accumulated other comprehensive income:
Amortization of net actuarial loss
$
11
$
—
Net actuarial (loss) gain
(147
)
265
Adjustments for settlement
461
—
Gains on pension liability
325
265
Tax effect
3
(62
)
Net unrealized gains on pension liability
$
328
$
203</t>
        </is>
      </c>
    </row>
    <row r="5">
      <c r="A5" s="4" t="inlineStr">
        <is>
          <t>Assumptions Used to Determine Benefit Obligations and Net Periodic Pension Cost</t>
        </is>
      </c>
      <c r="B5" s="4" t="inlineStr">
        <is>
          <t>2018
Weighted average assumptions used to determine benefit obligations and net periodic pension cost at December 31:
Discount rate
3.92
%
Compensation increase rate
N/A
Census date
1/1/2019
Expected return on plan assets
5.50
%</t>
        </is>
      </c>
    </row>
    <row r="6">
      <c r="A6" s="4" t="inlineStr">
        <is>
          <t>Other Pension Plan</t>
        </is>
      </c>
    </row>
    <row r="7">
      <c r="A7" s="3" t="inlineStr">
        <is>
          <t>Defined Benefit Plan Disclosure [Line Items]</t>
        </is>
      </c>
    </row>
    <row r="8">
      <c r="A8" s="4" t="inlineStr">
        <is>
          <t>Schedule of Expected Benefit Payments</t>
        </is>
      </c>
      <c r="B8" s="4" t="inlineStr">
        <is>
          <t>Projected benefit payments under these plans are anticipated to be paid as follows:
Year
Amount (In thousands)
2021
$
428
2022
586
2023
608
2024
710
2025
853
2026-2030
4,052
Total
$
7,2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s [Abstract]</t>
        </is>
      </c>
    </row>
    <row r="4">
      <c r="A4" s="4" t="inlineStr">
        <is>
          <t>Schedule of Actual Capital Amounts and Ratios</t>
        </is>
      </c>
      <c r="B4" s="4" t="inlineStr">
        <is>
          <t>The actual capital amounts and ratios for the Company and the Bank as of December 31, 2020 and 2019 are presented in the following tables and as shown, are above the thresholds necessary to be considered “well-capitalized.” Managem ent believes that no events or changes have occurred after December 31, 2020 that would change this designation.
Consolidated Company
Bank
(In thousands)
Amount
Ratio
Amount
Ratio
December 31, 2020
Tier 1 leverage
$
2,002,515
10.9
%
$
2,065,941
11.3
%
Common equity tier 1 capital
2,002,515
14.0
2,015,941
14.1
Tier 1 risk-based capital
2,002,515
14.0
2,065,941
14.5
Total risk-based capital
2,386,610
16.7
2,270,138
15.9
Minimum requirement:
Tier 1 leverage
731,604
4.0
731,953
4.0
Common equity tier 1 capital
643,478
4.5
642,948
4.5
Tier 1 risk-based capital
857,970
6.0
857,264
6.0
Total risk-based capital
1,143,960
8.0
1,143,018
8.0
Well capitalized requirement:
Tier 1 leverage
N/A
N/A
914,941
5.0
Common equity tier 1 capital
N/A
N/A
928,702
6.5
Tier 1 risk-based capital
857,970
6.0
1,143,018
8.0
Total risk-based capital
1,429,951
10.0
1,428,773
10.0
Consolidated Company
Bank
(In thousands)
Amount
Ratio
Amount
Ratio
December 31, 2019
Tier 1 leverage
$
1,784,664
10.3
%
$
1,953,008
11.1
%
Common equity tier 1 capital
1,784,664
11.5
1,903,008
12.3
Tier 1 risk-based capital
1,784,664
11.5
1,953,008
12.6
Total risk-based capital
2,120,571
13.7
2,099,146
13.6
Minimum requirement:
Tier 1 leverage
690,213
4.0
689,881
4.0
Common equity tier 1 capital
697,089
4.5
696,755
4.5
Tier 1 risk-based capital
929,453
6.0
929,007
6.0
Total risk-based capital
1,239,270
8.0
1,238,676
8.0
Well capitalized requirement:
Tier 1 leverage
N/A
N/A
862,351
5.0
Common equity tier 1 capital
N/A
N/A
1,006,425
6.5
Tier 1 risk-based capital
929,453
6.0
1,238,676
8.0
Total risk-based capital
1,549,088
10.0
1,548,345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Commitments and Contingent Liabilities</t>
        </is>
      </c>
      <c r="B4" s="4" t="inlineStr">
        <is>
          <t>. A summary of commitments and contingent liabilities is as follows:
(In thousands)
December 31, 2020
December 31, 2019
Commitments to extend credit
$
4,344,268
$
4,667,360
Commitments to grant loans
154,507
292,199
Standby letters of credit
216,741
213,548
Performance letters of credit
16,065
27,985
Commercial letters of credit
21,156
15,5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7" t="n">
        <v>-205527</v>
      </c>
      <c r="C4" s="7" t="n">
        <v>201958</v>
      </c>
      <c r="D4" s="7" t="n">
        <v>166261</v>
      </c>
    </row>
    <row r="5">
      <c r="A5" s="3" t="inlineStr">
        <is>
          <t>Unrealized gains (losses) on securities available-for-sale:</t>
        </is>
      </c>
    </row>
    <row r="6">
      <c r="A6" s="4" t="inlineStr">
        <is>
          <t>Net unrealized gains (losses), net of income taxes of $15,868, $13,641, and $(7,067)</t>
        </is>
      </c>
      <c r="B6" s="5" t="n">
        <v>51122</v>
      </c>
      <c r="C6" s="5" t="n">
        <v>45436</v>
      </c>
      <c r="D6" s="5" t="n">
        <v>-23544</v>
      </c>
    </row>
    <row r="7">
      <c r="A7" s="4" t="inlineStr">
        <is>
          <t>Less reclassification adjustments for gains (losses) realized in net income, net of income taxes of $1,579, $466, and $(428)</t>
        </is>
      </c>
      <c r="B7" s="5" t="n">
        <v>5133</v>
      </c>
      <c r="C7" s="5" t="n">
        <v>1552</v>
      </c>
      <c r="D7" s="5" t="n">
        <v>-1425</v>
      </c>
    </row>
    <row r="8">
      <c r="A8" s="4" t="inlineStr">
        <is>
          <t>Net change in unrealized gains (losses) on securities available-for-sale, net of tax</t>
        </is>
      </c>
      <c r="B8" s="5" t="n">
        <v>45989</v>
      </c>
      <c r="C8" s="5" t="n">
        <v>43884</v>
      </c>
      <c r="D8" s="5" t="n">
        <v>-22119</v>
      </c>
    </row>
    <row r="9">
      <c r="A9" s="3" t="inlineStr">
        <is>
          <t>Unrealized gains (losses) on derivative instruments designated as cash flow hedges:</t>
        </is>
      </c>
    </row>
    <row r="10">
      <c r="A10" s="4" t="inlineStr">
        <is>
          <t>Net unrealized gains (losses), net of income taxes of $41,497, $35,192, and $(1,777)</t>
        </is>
      </c>
      <c r="B10" s="5" t="n">
        <v>128353</v>
      </c>
      <c r="C10" s="5" t="n">
        <v>117219</v>
      </c>
      <c r="D10" s="5" t="n">
        <v>-5934</v>
      </c>
    </row>
    <row r="11">
      <c r="A11" s="4" t="inlineStr">
        <is>
          <t>Less reclassification adjustments for gains (losses) realized in net income, net of income taxes of $55,732, $1,446, and $(1,193)</t>
        </is>
      </c>
      <c r="B11" s="5" t="n">
        <v>178958</v>
      </c>
      <c r="C11" s="5" t="n">
        <v>3817</v>
      </c>
      <c r="D11" s="5" t="n">
        <v>-3971</v>
      </c>
    </row>
    <row r="12">
      <c r="A12" s="4" t="inlineStr">
        <is>
          <t>Net change in unrealized gains (losses) on derivative instruments, net of tax</t>
        </is>
      </c>
      <c r="B12" s="5" t="n">
        <v>-50605</v>
      </c>
      <c r="C12" s="5" t="n">
        <v>113402</v>
      </c>
      <c r="D12" s="5" t="n">
        <v>-1963</v>
      </c>
    </row>
    <row r="13">
      <c r="A13" s="3" t="inlineStr">
        <is>
          <t>Change in pension liability:</t>
        </is>
      </c>
    </row>
    <row r="14">
      <c r="A14" s="4" t="inlineStr">
        <is>
          <t>Actuarial (losses) gains, net of income taxes of $0, $(3), and $62</t>
        </is>
      </c>
      <c r="C14" s="5" t="n">
        <v>-133</v>
      </c>
      <c r="D14" s="5" t="n">
        <v>203</v>
      </c>
    </row>
    <row r="15">
      <c r="A15" s="4" t="inlineStr">
        <is>
          <t>Less reclassification adjustments for losses realized in net income, net of income taxes of $0, $(210), and $0</t>
        </is>
      </c>
      <c r="C15" s="5" t="n">
        <v>-461</v>
      </c>
    </row>
    <row r="16">
      <c r="A16" s="4" t="inlineStr">
        <is>
          <t>Net unrealized gains on pension liability</t>
        </is>
      </c>
      <c r="C16" s="5" t="n">
        <v>328</v>
      </c>
      <c r="D16" s="5" t="n">
        <v>203</v>
      </c>
    </row>
    <row r="17">
      <c r="A17" s="4" t="inlineStr">
        <is>
          <t>Other comprehensive (loss) income, net of tax</t>
        </is>
      </c>
      <c r="B17" s="5" t="n">
        <v>-4616</v>
      </c>
      <c r="C17" s="5" t="n">
        <v>157614</v>
      </c>
      <c r="D17" s="5" t="n">
        <v>-23879</v>
      </c>
    </row>
    <row r="18">
      <c r="A18" s="4" t="inlineStr">
        <is>
          <t>Comprehensive (loss) income</t>
        </is>
      </c>
      <c r="B18" s="7" t="n">
        <v>-210143</v>
      </c>
      <c r="C18" s="7" t="n">
        <v>359572</v>
      </c>
      <c r="D18" s="7" t="n">
        <v>1423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About Fair Values of Financial Instru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The table below presents the Company’s assets and liabilities measured at fair value on a recurring basis categorized by the level of inputs used in the valuation of each asset and liability at December 31, 2020 and 2019:
(In thousands)
Carrying Value
(Level 1)
(Level 2)
(Level 3)
December 31, 2020
Assets
Investment securities available-for-sale
$
3,332,168
$
—
$
3,332,168
$
—
Derivative assets
56,977
—
56,977
—
Other assets
38,758
—
—
38,758
Total recurring basis measured assets
$
3,427,903
$
—
$
3,389,145
$
38,758
Liabilities
Derivative liabilities
$
15,000
$
—
$
15,000
$
—
Total recurring basis measured liabilities
$
15,000
$
—
$
15,000
$
—
(In thousands)
Carrying Value
(Level 1)
(Level 2)
(Level 3)
December 31, 2019
Assets
Investment securities available-for-sale
$
2,368,592
$
—
$
2,368,592
$
—
Equity securities with readily determinable fair values not held for trading
1,862
1,862
—
—
Derivative assets
257,137
—
257,137
—
Other assets
26,882
—
—
26,882
Total recurring basis measured assets
$
2,654,473
$
1,862
$
2,625,729
$
26,882
Liabilities
Derivative liabilities
$
11,211
$
—
$
11,211
$
—
Total recurring basis measured liabilities
$
11,211
$
—
$
11,211
$
—</t>
        </is>
      </c>
    </row>
    <row r="5">
      <c r="A5" s="4" t="inlineStr">
        <is>
          <t>Summary of Changes in Level 3 Assets Measured at Fair Value on a Recurring Basis</t>
        </is>
      </c>
      <c r="B5" s="4" t="inlineStr">
        <is>
          <t>Level 3 Assets Measured at Fair Value on a Recurring Basis
For the Year Ended December 31,
2020
2019
2020
2019
2020
2019
(In thousands)
Net Profits Interests
Investments in Limited Partnerships
SBA Servicing Assets
Beginning Balance
$
4,330
$
5,779
$
18,742
$
11,191
$
3,810
$
—
State Bank acquisition
—
—
—
—
—
6,213
Originations
—
—
—
—
1,510
1,412
Net (losses) gains included in earnings
(760
)
(874
)
2,577
2,841
(746
)
(3,815
)
Reclassifications
—
—
1,727
140
—
—
Acquired in settlement of loans
—
—
4,257
—
—
—
Contributions paid
—
—
6,234
5,970
—
—
Distributions received
(288
)
(575
)
(2,635
)
(1,400
)
—
—
Ending Balance
$
3,282
$
4,330
$
30,902
$
18,742
$
4,574
$
3,810
Net (losses) unrealized gains included in earnings relating to assets held at the end of the period
$
(760
)
$
(874
)
$
2,577
$
2,841
$
(746
)
$
(3,815
)
Net unrealized gains (losses) recognized in other comprehensive income relating to assets held at the end of the period
$
—
$
—
$
—
$
—
$
—
$
—</t>
        </is>
      </c>
    </row>
    <row r="6">
      <c r="A6" s="4" t="inlineStr">
        <is>
          <t>Summary of Assets Recorded at Fair Value on a Nonrecurring Basis</t>
        </is>
      </c>
      <c r="B6" s="4" t="inlineStr">
        <is>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December 31, 2020 and 2019, the following tables provide the level of valuation assumptions used to determine each adjustment and the related carrying value:
(In thousands)
Carrying Value
(Level 1)
(Level 2)
(Level 3)
December 31, 2020
Loans held for sale
$
47,018
$
—
$
47,018
$
—
Individually evaluated loans, net of allocated allowance for credit losses (1)
87,084
—
—
87,084
Other real estate and repossessed assets
6,517
—
6,517
Total assets measured on a nonrecurring basis
$
140,619
$
—
$
47,018
$
93,601
(In thousands)
Carrying Value
(Level 1)
(Level 2)
(Level 3)
December 31, 2019
Loans held for sale
$
87,649
$
—
$
87,649
$
—
Individually evaluated loans, net of allocated allowance for credit losses (1)
101,561
—
—
101,561
Other real estate
1,628
—
—
1,628
Total assets measured on a nonrecurring basis
$
190,838
$
—
$
87,649
$
103,189
(1)</t>
        </is>
      </c>
    </row>
    <row r="7">
      <c r="A7" s="4" t="inlineStr">
        <is>
          <t>Summary of Significant Unobservable Inputs Used in Level 3 Fair Value Measurements for Financial Assets Measured at Fair Value on a Nonrecurring Basis</t>
        </is>
      </c>
      <c r="B7" s="4" t="inlineStr">
        <is>
          <t>Significant unobservable inputs used in Level 3 fair value measurements for financial assets measured at fair value on a nonrecurring basis are summarized below:
Quantitative Information about Level 3 Fair Value Measurements
(In thousands)
Carrying Value
Valuation Methods
Unobservable Inputs
Range
Weighted Average (2)
December 31, 2020
Individually evaluated loans, net of allowance for credit losses (3)
$
87,084
Appraised value, as adjusted
Discount to fair value
0% - 72%
32%
Discounted cash flow
Discount rate
3.75% - 3.91%
3.9%
Enterprise value
Comparables and average multiplier
4.5x - 6.47x
4.95x
Enterprise value
Discount rates and comparables
9%-15%
12%
Other real estate and repossessed assets
6,517
Appraised value, as adjusted
Discount to fair value
0% - 20%
10%
Estimated closing costs
10%
10%
Quantitative Information about Level 3 Fair Value Measurements
(In thousands)
Carrying Value
Valuation Methods
Unobservable Inputs
Range
December 31, 2019
Individually evaluated loans, net of allowance for credit losses (3)
$
101,561
Appraised value, as adjusted
Discount to fair value
0% - 50%
Appraised value, as adjusted
Minimum guaranteed proceeds per Settlement Agreement
0% (1)
Discounted cash flow
Discount rate 5.8%
0% (1)
Enterprise value
Exit and earnings multiples, discounted cash flows, and market comparables
0% - 46% (1)
Other real estate
1,628
Appraised value, as adjusted
Discount to fair value
0% - 20%
Estimated closing costs
10%
(1)
(2) (3)</t>
        </is>
      </c>
    </row>
    <row r="8">
      <c r="A8" s="4" t="inlineStr">
        <is>
          <t>Summary of Estimated Fair Values of Financial Instruments</t>
        </is>
      </c>
      <c r="B8" s="4" t="inlineStr">
        <is>
          <t>The estimated fair values of the Company’s financial instruments are as follows:
December 31, 2020
(In thousands)
Carrying Amount
Fair Value
Level 1
Level 2
Level 3
Financial Assets:
Cash and due from banks
$
283,261
$
283,261
$
283,261
$
—
$
—
Interest-bearing deposits in other banks
1,768,847
1,768,847
1,768,847
—
—
Federal funds sold
1,838
1,838
1,838
—
—
Investment securities available-for-sale
3,332,168
3,332,168
—
3,332,168
—
Loans held for sale
47,018
47,018
—
47,018
—
Net loans
12,351,969
12,529,458
—
—
12,529,458
Derivative assets
56,977
56,977
—
56,977
—
Other assets
96,838
96,838
—
—
96,838
Financial Liabilities:
Deposits
16,052,245
16,059,358
—
16,059,358
—
Advances from FHLB
100,000
100,000
—
100,000
—
Senior debt
49,986
50,439
—
50,439
—
Subordinated debt
183,344
191,438
—
191,438
—
Junior subordinated debentures
37,637
42,745
—
42,745
—
Notes payable
1,702
1,702
—
1,702
—
Derivative liabilities
15,000
15,000
—
15,000
—
December 31, 2019
(In thousands)
Carrying Amount
Fair Value
Level 1
Level 2
Level 3
Financial Assets:
Cash and due from banks
$
252,447
$
252,447
$
252,447
$
—
$
—
Interest-bearing deposits in other banks
725,343
725,343
725,343
—
—
Federal funds sold
10,974
10,974
10,974
—
—
Investment securities available-for-sale
2,368,592
2,368,592
—
2,368,592
—
Equity securities with readily determinable fair values not held for trading
1,862
1,862
1,862
—
—
Loans held for sale
87,649
87,649
—
87,649
—
Net loans
12,864,012
12,755,360
—
—
12,755,360
Derivative assets
257,137
257,137
—
257,137
—
Other assets
72,719
72,719
—
—
72,719
Financial Liabilities:
Deposits
14,742,794
14,753,192
—
14,753,192
—
Advances from FHLB
100,000
100,000
—
100,000
—
Senior debt
49,938
51,202
—
51,202
—
Subordinated debt
182,712
189,386
—
189,386
—
Junior subordinated debentures
37,445
48,012
—
48,012
—
Notes payable
2,078
2,078
—
2,078
—
Derivative liabilities
11,211
11,211
—
11,2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Other Investments (Tables)</t>
        </is>
      </c>
      <c r="B1" s="2" t="inlineStr">
        <is>
          <t>12 Months Ended</t>
        </is>
      </c>
    </row>
    <row r="2">
      <c r="B2" s="2" t="inlineStr">
        <is>
          <t>Dec. 31, 2020</t>
        </is>
      </c>
    </row>
    <row r="3">
      <c r="A3" s="3" t="inlineStr">
        <is>
          <t>Variable Interest Entities And Other Investments [Abstract]</t>
        </is>
      </c>
    </row>
    <row r="4">
      <c r="A4" s="4" t="inlineStr">
        <is>
          <t>Summary of Investment in Limited Partnerships</t>
        </is>
      </c>
      <c r="B4" s="4" t="inlineStr">
        <is>
          <t>The following table presents a summary of the Company’s investments in limited partnerships:
(In thousands)
December 31, 2020
December 31, 2019
Affordable housing projects (amortized cost)
$
31,541
$
28,205
Limited partnerships accounted for under the fair value practical expedient of NAV
30,902
18,742
Limited partnerships without readily determinable fair values that do not qualify for the practical expedient of NAV accounted for under the cost method
7,105
8,681
Limited partnerships required to be accounted for under the equity method
14,646
8,951
Total investments in limited partnerships
$
84,194
$
64,579</t>
        </is>
      </c>
    </row>
    <row r="5">
      <c r="A5" s="4" t="inlineStr">
        <is>
          <t>Summary of Carrying Amount of Equity Investments Measured Under Measurement Alternative</t>
        </is>
      </c>
      <c r="B5" s="4" t="inlineStr">
        <is>
          <t>The carrying amount of equity investments measured under the measurement alternative are as follows:
For the Years Ended December 31,
(In thousands)
2020
2019
Carrying value, Beginning of Year
$
8,681
$
8,714
Reclassifications
(1,677
)
(140
)
Distributions
(770
)
(1,758
)
Contributions
871
1,865
Carrying value, End of Period
$
7,105
$
8,68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Operating Results of Segments</t>
        </is>
      </c>
      <c r="B4" s="4" t="inlineStr">
        <is>
          <t>The following tables present the operating results of the segments as of and for the years ended December 31, 2020, 2019, and 2018:
Year Ended December 31, 2020
(In thousands)
Banking
Financial Services
Corporate
Consolidated
Net interest income (expense)
$
633,489
$
(511
)
$
(14,012
)
$
618,966
Provision for credit losses
278,048
—
—
278,048
Noninterest income
261,884
45,104
367
307,355
Noninterest expense
787,058
34,940
4,466
826,464
Income tax expense (benefit)
29,530
1,140
(3,334
)
27,336
Net (loss) income
$
(199,263
)
$
8,513
$
(14,777
)
$
(205,527
)
Total assets
$
18,608,749
$
92,303
$
11,515
$
18,712,567
Year Ended December 31, 2019
(In thousands)
Banking
Financial Services
Corporate
Consolidated
Net interest income (expense)
$
669,878
$
(2,156
)
$
(16,549
)
$
651,173
Provision for credit losses
111,027
—
—
111,027
Noninterest income
88,098
41,580
1,247
130,925
Noninterest expense
361,874
34,281
12,615
408,770
Income tax expense (benefit)
66,090
714
(6,461
)
60,343
Net income (loss)
$
218,985
$
4,429
$
(21,456
)
$
201,958
Total assets
$
17,685,272
$
107,772
$
7,185
$
17,800,229
Year Ended December 31, 2018
(In thousands)
Banking
Financial Services
Corporate
Consolidated
Net interest income (expense)
$
407,674
$
(2,307
)
$
(17,626
)
$
387,741
Provision for credit losses
12,700
—
—
12,700
Noninterest income
47,316
46,805
517
94,638
Noninterest expense
215,574
35,679
7,048
258,301
Income tax expense (benefit)
52,464
3,979
(11,326
)
45,117
Net income (loss)
$
174,252
$
4,840
$
(12,831
)
$
166,261
Total assets
$
12,622,287
$
94,618
$
13,380
$
12,730,28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ctivity Related to RSU Awards</t>
        </is>
      </c>
      <c r="B4" s="4" t="inlineStr">
        <is>
          <t>The following table summarizes the activity related to RSU awards:
For the Year Ended December 31,
2020
2019
2018
Number of Shares
Weighted Average Fair Value per Unit at Award Date
Number of Shares
Weighted Average Fair Value per Unit at Award Date
Number of Shares
Weighted Average Fair Value per Unit at Award Date
Non-vested at beginning of period
1,229,863
$
19.97
275,744
$
26.49
672,750
$
5.14
Granted during the period
793,581
7.82
1,173,860
18.52
276,451
26.49
Vested during the period
(272,935
)
19.30
(153,756
)
20.30
—
—
Forfeited during the period
(132,564
)
17.22
(65,985
)
20.50
(707
)
26.50
Expired during the period
—
—
—
—
(672,750
)
5.14
Non-vested at end of period
1,617,945
$
14.35
1,229,863
$
19.97
275,744
$
26.49</t>
        </is>
      </c>
    </row>
    <row r="5">
      <c r="A5" s="4" t="inlineStr">
        <is>
          <t>Summary of Vesting Schedule</t>
        </is>
      </c>
      <c r="B5" s="4" t="inlineStr">
        <is>
          <t>The RSU granted include both time and performance-based awards. For the time-based RSU granted that remain unvested at December 31, 2020, the following table summarizes the vesting schedule
Quarter Ending
Annual Vesting
Quarterly Vesting
Cliff Vesting
March 31, 2021
41,305
June 30, 2021
2,000
September 30, 2021
1,058
March 31, 2022
48,562
173,314
21,653
March 31, 2023
150,595
June 30, 2023
5,252
September 30, 2023
7,426
March 31, 2024
740,167
June 30, 2024
9,200
September 30, 2024
10,000</t>
        </is>
      </c>
    </row>
    <row r="6">
      <c r="A6" s="4" t="inlineStr">
        <is>
          <t>Summary of Weighted-Average Assumptions Used For Option Awards Issued, Uses Black-Scholes Option Pricing Model</t>
        </is>
      </c>
      <c r="B6" s="4" t="inlineStr">
        <is>
          <t>The Company uses the Black-Scholes option pricing model to estimate the fair value of the stock options. The following weighted-average assumptions were used for stock options awarded during 2019:
Expected dividends
3.1
%
Expected volatility
25.2
%
Risk-free interest rate
2.5
%
Expected term (in years)
4.5
Weighted-average grant date fair value
$
2.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Cadence Bancorporation (Parent Only)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Financial Statements</t>
        </is>
      </c>
      <c r="B4" s="4" t="inlineStr">
        <is>
          <t>Condensed Balance Sheets
December 31,
(In thousands)
2020
2019
ASSETS
Cash and due from banks
$
1
$
1
Interest-bearing deposits with banks
174,767
51,536
Investment in bank subsidiary
2,184,216
2,628,739
Investment in nonbank subsidiary
1,170
15,042
Other assets
13,301
17,841
Total assets
$
2,373,455
$
2,713,159
LIABILITIES AND SHAREHOLDERS' EQUITY
Liabilities:
Interest payable
$
121
$
816
Senior debt
49,986
49,938
Subordinated debt
158,509
157,916
Junior subordinated debentures
37,637
37,445
Other liabilities
6,100
6,198
Total liabilities
252,353
252,313
Shareholders' equity:
Common stock
1,332
1,330
Additional paid-in capital
1,880,930
1,873,063
Treasury stock
(130,889
)
(100,752
)
Retained earnings
259,643
572,503
Accumulated other comprehensive income
110,086
114,702
Total shareholders' equity
2,121,102
2,460,846
Total liabilities and shareholders' equity
$
2,373,455
$
2,713,159
Condensed Statements of Operations
For the Years Ended December 31,
(In thousands)
2020
2019
2018
INCOME
Dividends from bank subsidiary
$
191,804
$
130,909
$
59,494
Dividends from nonbank subsidiary
13,736
—
—
Interest income
51
23
73
Other income
366
1,248
516
Total income
205,957
132,180
60,083
EXPENSES
Interest expense
14,012
16,538
17,626
Other expenses
4,466
12,615
7,048
Total expenses
18,478
29,153
24,674
Income before income taxes and equity in undistributed income of subsidiaries
187,479
103,027
35,409
Equity in undistributed (loss) income of subsidiaries
(398,853
)
92,288
125,727
Net (loss) income before income taxes
(211,374
)
195,315
161,136
Income tax benefit
(5,847
)
(6,643
)
(5,125
)
Net (loss) income
$
(205,527
)
$
201,958
$
166,261
Condensed Statements of Cash Flow s
For the Years Ended December 31,
(In thousands)
2020
2019
2018
CASH FLOWS FROM OPERATING ACTIVITIES
Net (loss) income
$
(205,527
)
$
201,958
$
166,261
Adjustments to reconcile net income to net cash provided in operations:
Deferred income tax expense
101
1,572
358
Equity in undistributed loss (income) of subsidiaries
398,853
(92,288
)
(125,727
)
Decrease (increase) in other assets
3,250
5,836
(10,143
)
Loss on sale of securities
—
15
—
(Decrease) increase in other liabilities
(1,163
)
(13,860
)
2,156
Other, net
838
99
—
Net cash provided by operating activities
196,352
103,332
32,905
CASH FLOWS FROM INVESTING ACTIVITIES
Cash received in business combination
—
47,233
—
Decrease (increase) in limited partnership investments
1,199
603
(125
)
Proceeds from sale of securities
—
5,707
—
Net cash provided by (used in) investing activities
1,199
53,543
(125
)
CASH FLOWS FROM FINANCING ACTIVITIES
Purchase of senior debt
—
(134,922
)
—
Issuance of subordinated debentures
—
83,474
—
Proceeds from issuance of common stock
—
68
—
Cash dividends paid on common stock
(44,184
)
(90,095
)
(45,995
)
Repurchase of common stock
(30,138
)
(79,123
)
(22,010
)
Other, net
2
(596
)
—
Net cash used in financing activities
(74,320
)
(221,194
)
(68,005
)
Net increase (decrease) in cash and cash equivalents
123,231
(64,319
)
(35,225
)
Cash and cash equivalents at beginning of year
51,537
115,856
151,081
Cash and cash equivalents at end of year
$
174,768
$
51,537
$
115,85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Activity within the balances in accumulated other comprehensive income (loss) is shown in the following tables for each of the years in the period ended December 31, 2020.
(In thousands)
Unrealized gains (losses) on securities available-for-sale
Unrealized gains (losses) on derivative instruments designated as cash flow hedges
Unrealized gains (losses) on defined benefit pension plans
Accumulated other comprehensive income (loss)
Balance at December 31, 2017
$
(2,160
)
$
(16,342
)
$
(531
)
$
(19,033
)
Net change
(22,119
)
(1,963
)
203
(23,879
)
Balance at December 31, 2018
(24,279
)
(18,305
)
(328
)
(42,912
)
Net change
43,884
113,402
328
157,614
Balance at December 31, 2019
19,605
95,097
—
114,702
Net change
45,989
(50,605
)
—
(4,616
)
Balance at December 31, 2020
$
65,594
$
44,492
$
—
$
110,0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e following is a summary of the quarterly results of operations for the years ended December 31, 2020 and 2019:
Three Months Ended
(In thousands, except per share data)
December 31, 2020
September 30, 2020
June 30, 2020
March 31, 2020
Interest income
$
170,739
$
170,497
$
177,175
$
192,754
Interest expense
13,998
16,455
22,461
39,286
Net interest income
156,741
154,042
154,714
153,468
Provision for credit losses
2,835
32,973
158,811
83,429
Noninterest income (1)
209,745
32,591
29,950
35,069
Noninterest expense
105,331
94,859
88,620
537,653
Income (loss) before income taxes
258,320
58,801
(62,767
)
(432,545
)
Income tax expense (benefit)
57,737
9,486
(6,653
)
(33,234
)
Net income (loss)
$
200,583
$
49,315
$
(56,114
)
$
(399,311
)
Earnings (loss) per common share (Basic)
$
1.58
$
0.39
$
(0.45
)
$
(3.15
)
Earnings (loss) per common share (Diluted)
1.57
0.39
(0.45
)
(3.15
)
Three Months Ended
(In thousands, except per share data)
December 31, 2019
September 30, 2019
June 30, 2019
March 31, 2019
Interest income
$
207,618
$
213,149
$
217,124
$
222,185
Interest expense
46,709
52,962
56,337
52,896
Net interest income
160,909
160,187
160,787
169,289
Provision for credit losses
27,126
43,764
28,927
11,210
Noninterest income (2)
33,898
34,642
31,722
30,664
Noninterest expense
100,518
94,283
100,529
113,440
Income before income taxes
67,163
56,782
63,053
75,303
Income tax expense
15,738
12,796
14,707
17,102
Net income
$
51,425
$
43,986
$
48,346
$
58,201
Earnings per common share (Basic)
$
0.40
$
0.34
$
0.37
$
0.44
Earnings per common share (Diluted)
0.40
0.34
0.37
0.44
(1 )
(2)
Includes net securities gains (losses) of $317 thousand, $775 thousand, $938 thousand, and $(12) thousand during the fourth, third, second, and first quarters of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Accounting Policies - Additional Information (Details) - USD ($)</t>
        </is>
      </c>
      <c r="B1" s="2" t="inlineStr">
        <is>
          <t>Jan. 01, 2020</t>
        </is>
      </c>
      <c r="C1" s="2" t="inlineStr">
        <is>
          <t>Jun. 01, 2018</t>
        </is>
      </c>
      <c r="D1" s="2" t="inlineStr">
        <is>
          <t>May 31, 2018</t>
        </is>
      </c>
      <c r="E1" s="2" t="inlineStr">
        <is>
          <t>Dec. 31, 2020</t>
        </is>
      </c>
      <c r="F1" s="2" t="inlineStr">
        <is>
          <t>Mar. 31, 2020</t>
        </is>
      </c>
      <c r="G1" s="2" t="inlineStr">
        <is>
          <t>Jun. 30, 2018</t>
        </is>
      </c>
      <c r="H1" s="2" t="inlineStr">
        <is>
          <t>Dec. 31, 2020</t>
        </is>
      </c>
      <c r="I1" s="2" t="inlineStr">
        <is>
          <t>Dec. 31, 2019</t>
        </is>
      </c>
      <c r="J1" s="2" t="inlineStr">
        <is>
          <t>Dec. 31, 2018</t>
        </is>
      </c>
    </row>
    <row r="2">
      <c r="A2" s="3" t="inlineStr">
        <is>
          <t>Significant Of Accounting Policies [Line Items]</t>
        </is>
      </c>
    </row>
    <row r="3">
      <c r="A3" s="4" t="inlineStr">
        <is>
          <t>Held to maturity securities</t>
        </is>
      </c>
      <c r="E3" s="7" t="n">
        <v>0</v>
      </c>
      <c r="H3" s="7" t="n">
        <v>0</v>
      </c>
      <c r="I3" s="7" t="n">
        <v>0</v>
      </c>
    </row>
    <row r="4">
      <c r="A4" s="4" t="inlineStr">
        <is>
          <t>Trading Securities</t>
        </is>
      </c>
      <c r="E4" s="5" t="n">
        <v>0</v>
      </c>
      <c r="H4" s="5" t="n">
        <v>0</v>
      </c>
      <c r="I4" s="5" t="n">
        <v>0</v>
      </c>
    </row>
    <row r="5">
      <c r="A5" s="4" t="inlineStr">
        <is>
          <t>Deferred tax assets</t>
        </is>
      </c>
      <c r="E5" s="5" t="n">
        <v>123068000</v>
      </c>
      <c r="H5" s="5" t="n">
        <v>123068000</v>
      </c>
      <c r="I5" s="5" t="n">
        <v>79245000</v>
      </c>
    </row>
    <row r="6">
      <c r="A6" s="4" t="inlineStr">
        <is>
          <t>Retained earnings</t>
        </is>
      </c>
      <c r="E6" s="5" t="n">
        <v>259643000</v>
      </c>
      <c r="H6" s="5" t="n">
        <v>259643000</v>
      </c>
      <c r="I6" s="5" t="n">
        <v>572503000</v>
      </c>
    </row>
    <row r="7">
      <c r="A7" s="4" t="inlineStr">
        <is>
          <t>Total OREO and repossessed assets</t>
        </is>
      </c>
      <c r="E7" s="5" t="n">
        <v>6500000</v>
      </c>
      <c r="H7" s="5" t="n">
        <v>6500000</v>
      </c>
      <c r="I7" s="5" t="n">
        <v>1600000</v>
      </c>
    </row>
    <row r="8">
      <c r="A8" s="4" t="inlineStr">
        <is>
          <t>Goodwill impairment</t>
        </is>
      </c>
      <c r="E8" s="7" t="n">
        <v>0</v>
      </c>
      <c r="F8" s="7" t="n">
        <v>443700000</v>
      </c>
      <c r="H8" s="5" t="n">
        <v>443695000</v>
      </c>
      <c r="I8" s="5" t="n">
        <v>0</v>
      </c>
      <c r="J8" s="7" t="n">
        <v>0</v>
      </c>
    </row>
    <row r="9">
      <c r="A9" s="4" t="inlineStr">
        <is>
          <t>Impairment of intangible assets</t>
        </is>
      </c>
      <c r="H9" s="7" t="n">
        <v>0</v>
      </c>
      <c r="I9" s="5" t="n">
        <v>0</v>
      </c>
      <c r="J9" s="5" t="n">
        <v>0</v>
      </c>
    </row>
    <row r="10">
      <c r="A10" s="4" t="inlineStr">
        <is>
          <t>2018 Employee Stock Purchase Plan | Common Class A</t>
        </is>
      </c>
    </row>
    <row r="11">
      <c r="A11" s="3" t="inlineStr">
        <is>
          <t>Significant Of Accounting Policies [Line Items]</t>
        </is>
      </c>
    </row>
    <row r="12">
      <c r="A12" s="4" t="inlineStr">
        <is>
          <t>Percentage of discount on fair market value of common stock</t>
        </is>
      </c>
      <c r="C12" s="4" t="inlineStr">
        <is>
          <t>15.00%</t>
        </is>
      </c>
      <c r="H12" s="4" t="inlineStr">
        <is>
          <t>15.00%</t>
        </is>
      </c>
    </row>
    <row r="13">
      <c r="A13" s="4" t="inlineStr">
        <is>
          <t>Executives And Senior Officers</t>
        </is>
      </c>
    </row>
    <row r="14">
      <c r="A14" s="3" t="inlineStr">
        <is>
          <t>Significant Of Accounting Policies [Line Items]</t>
        </is>
      </c>
    </row>
    <row r="15">
      <c r="A15" s="4" t="inlineStr">
        <is>
          <t>Percentage of base deferred compensation</t>
        </is>
      </c>
      <c r="H15" s="4" t="inlineStr">
        <is>
          <t>25.00%</t>
        </is>
      </c>
    </row>
    <row r="16">
      <c r="A16" s="4" t="inlineStr">
        <is>
          <t>Percentage of incentive compensation</t>
        </is>
      </c>
      <c r="H16" s="4" t="inlineStr">
        <is>
          <t>100.00%</t>
        </is>
      </c>
    </row>
    <row r="17">
      <c r="A17" s="4" t="inlineStr">
        <is>
          <t>Employee Contribution</t>
        </is>
      </c>
      <c r="H17" s="7" t="n">
        <v>0</v>
      </c>
      <c r="I17" s="7" t="n">
        <v>0</v>
      </c>
      <c r="J17" s="7" t="n">
        <v>0</v>
      </c>
    </row>
    <row r="18">
      <c r="A18" s="4" t="inlineStr">
        <is>
          <t>401 K Plan</t>
        </is>
      </c>
    </row>
    <row r="19">
      <c r="A19" s="3" t="inlineStr">
        <is>
          <t>Significant Of Accounting Policies [Line Items]</t>
        </is>
      </c>
    </row>
    <row r="20">
      <c r="A20" s="4" t="inlineStr">
        <is>
          <t>Retained earning contribution</t>
        </is>
      </c>
      <c r="H20" s="4" t="inlineStr">
        <is>
          <t>100.00%</t>
        </is>
      </c>
    </row>
    <row r="21">
      <c r="A21" s="4" t="inlineStr">
        <is>
          <t>Employer match 100% up to 5% Of Employee Compensation | 401 K Plan</t>
        </is>
      </c>
    </row>
    <row r="22">
      <c r="A22" s="3" t="inlineStr">
        <is>
          <t>Significant Of Accounting Policies [Line Items]</t>
        </is>
      </c>
    </row>
    <row r="23">
      <c r="A23" s="4" t="inlineStr">
        <is>
          <t>Defined contribution plan percentage</t>
        </is>
      </c>
      <c r="H23" s="4" t="inlineStr">
        <is>
          <t>100.00%</t>
        </is>
      </c>
    </row>
    <row r="24">
      <c r="A24" s="4" t="inlineStr">
        <is>
          <t>Maximum</t>
        </is>
      </c>
    </row>
    <row r="25">
      <c r="A25" s="3" t="inlineStr">
        <is>
          <t>Significant Of Accounting Policies [Line Items]</t>
        </is>
      </c>
    </row>
    <row r="26">
      <c r="A26" s="4" t="inlineStr">
        <is>
          <t>Federal funds sold periods</t>
        </is>
      </c>
      <c r="H26" s="4" t="inlineStr">
        <is>
          <t>7 days</t>
        </is>
      </c>
    </row>
    <row r="27">
      <c r="A27" s="4" t="inlineStr">
        <is>
          <t>Maximum | Employer match 100% up to 5% Of Employee Compensation | 401 K Plan</t>
        </is>
      </c>
    </row>
    <row r="28">
      <c r="A28" s="3" t="inlineStr">
        <is>
          <t>Significant Of Accounting Policies [Line Items]</t>
        </is>
      </c>
    </row>
    <row r="29">
      <c r="A29" s="4" t="inlineStr">
        <is>
          <t>Employee contribution percentage</t>
        </is>
      </c>
      <c r="H29" s="4" t="inlineStr">
        <is>
          <t>5.00%</t>
        </is>
      </c>
    </row>
    <row r="30">
      <c r="A30" s="4" t="inlineStr">
        <is>
          <t>Minimum</t>
        </is>
      </c>
    </row>
    <row r="31">
      <c r="A31" s="3" t="inlineStr">
        <is>
          <t>Significant Of Accounting Policies [Line Items]</t>
        </is>
      </c>
    </row>
    <row r="32">
      <c r="A32" s="4" t="inlineStr">
        <is>
          <t>Federal funds sold periods</t>
        </is>
      </c>
      <c r="H32" s="4" t="inlineStr">
        <is>
          <t>1 day</t>
        </is>
      </c>
    </row>
    <row r="33">
      <c r="A33" s="4" t="inlineStr">
        <is>
          <t>Financial Services</t>
        </is>
      </c>
    </row>
    <row r="34">
      <c r="A34" s="3" t="inlineStr">
        <is>
          <t>Significant Of Accounting Policies [Line Items]</t>
        </is>
      </c>
    </row>
    <row r="35">
      <c r="A35" s="4" t="inlineStr">
        <is>
          <t>Goodwill impairment</t>
        </is>
      </c>
      <c r="F35" s="5" t="n">
        <v>0</v>
      </c>
    </row>
    <row r="36">
      <c r="A36" s="4" t="inlineStr">
        <is>
          <t>Corporate</t>
        </is>
      </c>
    </row>
    <row r="37">
      <c r="A37" s="3" t="inlineStr">
        <is>
          <t>Significant Of Accounting Policies [Line Items]</t>
        </is>
      </c>
    </row>
    <row r="38">
      <c r="A38" s="4" t="inlineStr">
        <is>
          <t>Goodwill impairment</t>
        </is>
      </c>
      <c r="F38" s="7" t="n">
        <v>0</v>
      </c>
    </row>
    <row r="39">
      <c r="A39" s="4" t="inlineStr">
        <is>
          <t>Accounting Standards Update 2016-13</t>
        </is>
      </c>
    </row>
    <row r="40">
      <c r="A40" s="3" t="inlineStr">
        <is>
          <t>Significant Of Accounting Policies [Line Items]</t>
        </is>
      </c>
    </row>
    <row r="41">
      <c r="A41" s="4" t="inlineStr">
        <is>
          <t>Deferred tax assets</t>
        </is>
      </c>
      <c r="B41" s="7" t="n">
        <v>19500000</v>
      </c>
    </row>
    <row r="42">
      <c r="A42" s="4" t="inlineStr">
        <is>
          <t>Retained earnings</t>
        </is>
      </c>
      <c r="B42" s="5" t="n">
        <v>6100000</v>
      </c>
    </row>
    <row r="43">
      <c r="A43" s="4" t="inlineStr">
        <is>
          <t>Accounting Standards Update 2016-13 | Cumulative Effect, Period of Adoption, Adjustment | Revision of Prior Period, Adjustment</t>
        </is>
      </c>
    </row>
    <row r="44">
      <c r="A44" s="3" t="inlineStr">
        <is>
          <t>Significant Of Accounting Policies [Line Items]</t>
        </is>
      </c>
    </row>
    <row r="45">
      <c r="A45" s="4" t="inlineStr">
        <is>
          <t>Deferred tax asset reclassed amount net</t>
        </is>
      </c>
      <c r="B45" s="7" t="n">
        <v>62800000</v>
      </c>
    </row>
    <row r="46">
      <c r="A46" s="4" t="inlineStr">
        <is>
          <t>Subsidiaries | Town &amp; Country Insurance Agency, Inc.</t>
        </is>
      </c>
    </row>
    <row r="47">
      <c r="A47" s="3" t="inlineStr">
        <is>
          <t>Significant Of Accounting Policies [Line Items]</t>
        </is>
      </c>
    </row>
    <row r="48">
      <c r="A48" s="4" t="inlineStr">
        <is>
          <t>Sale of net assets</t>
        </is>
      </c>
      <c r="D48" s="7" t="n">
        <v>11100000</v>
      </c>
    </row>
    <row r="49">
      <c r="A49" s="4" t="inlineStr">
        <is>
          <t>Subsidiaries | Town &amp; Country Insurance Agency, Inc. | Noninterest Income</t>
        </is>
      </c>
    </row>
    <row r="50">
      <c r="A50" s="3" t="inlineStr">
        <is>
          <t>Significant Of Accounting Policies [Line Items]</t>
        </is>
      </c>
    </row>
    <row r="51">
      <c r="A51" s="4" t="inlineStr">
        <is>
          <t>Sale of assets, pre-tax gain</t>
        </is>
      </c>
      <c r="G51" s="7" t="n">
        <v>4900000</v>
      </c>
    </row>
    <row r="52">
      <c r="A52" s="4" t="inlineStr">
        <is>
          <t>Subsidiaries | Town &amp; Country Insurance Agency, Inc. | Noninterest expenses</t>
        </is>
      </c>
    </row>
    <row r="53">
      <c r="A53" s="3" t="inlineStr">
        <is>
          <t>Significant Of Accounting Policies [Line Items]</t>
        </is>
      </c>
    </row>
    <row r="54">
      <c r="A54" s="4" t="inlineStr">
        <is>
          <t>Sale related expenses</t>
        </is>
      </c>
      <c r="G54" s="7" t="n">
        <v>1100000</v>
      </c>
    </row>
    <row r="55">
      <c r="A55" s="4" t="inlineStr">
        <is>
          <t>Subsidiaries | Town &amp; Country Insurance Agency, Inc. | Goodwill and Intangible Assets</t>
        </is>
      </c>
    </row>
    <row r="56">
      <c r="A56" s="3" t="inlineStr">
        <is>
          <t>Significant Of Accounting Policies [Line Items]</t>
        </is>
      </c>
    </row>
    <row r="57">
      <c r="A57" s="4" t="inlineStr">
        <is>
          <t>Sale of net assets</t>
        </is>
      </c>
      <c r="D57" s="7" t="n">
        <v>10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2" customWidth="1" min="1" max="1"/>
    <col width="21" customWidth="1" min="2" max="2"/>
    <col width="41" customWidth="1" min="3" max="3"/>
    <col width="21" customWidth="1" min="4" max="4"/>
    <col width="21" customWidth="1" min="5" max="5"/>
    <col width="21" customWidth="1" min="6" max="6"/>
  </cols>
  <sheetData>
    <row r="1">
      <c r="A1" s="1" t="inlineStr">
        <is>
          <t>Business Combinations - Additional Information (Details) $ in Thousands</t>
        </is>
      </c>
      <c r="B1" s="2" t="inlineStr">
        <is>
          <t>Jun. 30, 2020USD ($)</t>
        </is>
      </c>
      <c r="C1" s="2" t="inlineStr">
        <is>
          <t>Jan. 01, 2019USD ($)BranchLocationshares</t>
        </is>
      </c>
      <c r="D1" s="2" t="inlineStr">
        <is>
          <t>Dec. 31, 2020USD ($)</t>
        </is>
      </c>
      <c r="E1" s="2" t="inlineStr">
        <is>
          <t>Dec. 31, 2019USD ($)</t>
        </is>
      </c>
      <c r="F1" s="2" t="inlineStr">
        <is>
          <t>Dec. 31, 2018USD ($)</t>
        </is>
      </c>
    </row>
    <row r="2">
      <c r="A2" s="3" t="inlineStr">
        <is>
          <t>Business Acquisition [Line Items]</t>
        </is>
      </c>
    </row>
    <row r="3">
      <c r="A3" s="4" t="inlineStr">
        <is>
          <t>Goodwill</t>
        </is>
      </c>
      <c r="D3" s="7" t="n">
        <v>43061</v>
      </c>
      <c r="E3" s="7" t="n">
        <v>485336</v>
      </c>
    </row>
    <row r="4">
      <c r="A4" s="4" t="inlineStr">
        <is>
          <t>Unfunded commitments</t>
        </is>
      </c>
      <c r="D4" s="5" t="n">
        <v>40600</v>
      </c>
      <c r="E4" s="5" t="n">
        <v>44900</v>
      </c>
    </row>
    <row r="5">
      <c r="A5" s="4" t="inlineStr">
        <is>
          <t>Merger related costs</t>
        </is>
      </c>
      <c r="E5" s="5" t="n">
        <v>28000</v>
      </c>
      <c r="F5" s="7" t="n">
        <v>3000</v>
      </c>
    </row>
    <row r="6">
      <c r="A6" s="4" t="inlineStr">
        <is>
          <t>State Bank Financial Corporation</t>
        </is>
      </c>
    </row>
    <row r="7">
      <c r="A7" s="3" t="inlineStr">
        <is>
          <t>Business Acquisition [Line Items]</t>
        </is>
      </c>
    </row>
    <row r="8">
      <c r="A8" s="4" t="inlineStr">
        <is>
          <t>Merger related costs</t>
        </is>
      </c>
      <c r="F8" s="5" t="n">
        <v>29900</v>
      </c>
    </row>
    <row r="9">
      <c r="A9" s="4" t="inlineStr">
        <is>
          <t>Banking Segment</t>
        </is>
      </c>
    </row>
    <row r="10">
      <c r="A10" s="3" t="inlineStr">
        <is>
          <t>Business Acquisition [Line Items]</t>
        </is>
      </c>
    </row>
    <row r="11">
      <c r="A11" s="4" t="inlineStr">
        <is>
          <t>Goodwill</t>
        </is>
      </c>
      <c r="E11" s="5" t="n">
        <v>442579</v>
      </c>
    </row>
    <row r="12">
      <c r="A12" s="4" t="inlineStr">
        <is>
          <t>State Bank Financial Corporation</t>
        </is>
      </c>
    </row>
    <row r="13">
      <c r="A13" s="3" t="inlineStr">
        <is>
          <t>Business Acquisition [Line Items]</t>
        </is>
      </c>
    </row>
    <row r="14">
      <c r="A14" s="4" t="inlineStr">
        <is>
          <t>Shares issued for business acquisition | shares</t>
        </is>
      </c>
      <c r="C14" s="5" t="n">
        <v>49232008</v>
      </c>
    </row>
    <row r="15">
      <c r="A15" s="4" t="inlineStr">
        <is>
          <t>Purchase price consideration</t>
        </is>
      </c>
      <c r="C15" s="7" t="n">
        <v>826400</v>
      </c>
    </row>
    <row r="16">
      <c r="A16" s="4" t="inlineStr">
        <is>
          <t>Value of common stock in purchase price</t>
        </is>
      </c>
      <c r="C16" s="5" t="n">
        <v>826113</v>
      </c>
    </row>
    <row r="17">
      <c r="A17" s="4" t="inlineStr">
        <is>
          <t>Fair value of unexercised warrants</t>
        </is>
      </c>
      <c r="C17" s="5" t="n">
        <v>267</v>
      </c>
    </row>
    <row r="18">
      <c r="A18" s="4" t="inlineStr">
        <is>
          <t>Loans added in acquisition</t>
        </is>
      </c>
      <c r="C18" s="5" t="n">
        <v>3317897</v>
      </c>
      <c r="D18" s="5" t="n">
        <v>3500000</v>
      </c>
    </row>
    <row r="19">
      <c r="A19" s="4" t="inlineStr">
        <is>
          <t>Deposits added in acquisition</t>
        </is>
      </c>
      <c r="C19" s="5" t="n">
        <v>4096665</v>
      </c>
      <c r="D19" s="5" t="n">
        <v>4100000</v>
      </c>
    </row>
    <row r="20">
      <c r="A20" s="4" t="inlineStr">
        <is>
          <t>Goodwill</t>
        </is>
      </c>
      <c r="C20" s="5" t="n">
        <v>175657</v>
      </c>
    </row>
    <row r="21">
      <c r="A21" s="4" t="inlineStr">
        <is>
          <t>Fair value of acquired non-credit impaired (“ANCI”) loans acquired</t>
        </is>
      </c>
      <c r="C21" s="5" t="n">
        <v>3200000</v>
      </c>
    </row>
    <row r="22">
      <c r="A22" s="4" t="inlineStr">
        <is>
          <t>Discount on acquired non-credit impaired loans</t>
        </is>
      </c>
      <c r="C22" s="5" t="n">
        <v>83800</v>
      </c>
    </row>
    <row r="23">
      <c r="A23" s="4" t="inlineStr">
        <is>
          <t>Contractual amounts receivable of ANCI loans</t>
        </is>
      </c>
      <c r="C23" s="5" t="n">
        <v>3900000</v>
      </c>
    </row>
    <row r="24">
      <c r="A24" s="4" t="inlineStr">
        <is>
          <t>Contractual cash flows not expected to be collected</t>
        </is>
      </c>
      <c r="C24" s="5" t="n">
        <v>200000</v>
      </c>
    </row>
    <row r="25">
      <c r="A25" s="4" t="inlineStr">
        <is>
          <t>Unfunded commitments</t>
        </is>
      </c>
      <c r="D25" s="5" t="n">
        <v>26800</v>
      </c>
    </row>
    <row r="26">
      <c r="A26" s="4" t="inlineStr">
        <is>
          <t>Merger related costs</t>
        </is>
      </c>
      <c r="D26" s="7" t="n">
        <v>3400</v>
      </c>
      <c r="E26" s="7" t="n">
        <v>28000</v>
      </c>
      <c r="F26" s="7" t="n">
        <v>3000</v>
      </c>
    </row>
    <row r="27">
      <c r="A27" s="4" t="inlineStr">
        <is>
          <t>Purchase consideration paid</t>
        </is>
      </c>
      <c r="C27" s="5" t="n">
        <v>826380</v>
      </c>
    </row>
    <row r="28">
      <c r="A28" s="4" t="inlineStr">
        <is>
          <t>Intangible assets with an estimated fair value</t>
        </is>
      </c>
      <c r="C28" s="7" t="n">
        <v>117038</v>
      </c>
    </row>
    <row r="29">
      <c r="A29" s="4" t="inlineStr">
        <is>
          <t>State Bank Financial Corporation | Certificates of Deposit</t>
        </is>
      </c>
    </row>
    <row r="30">
      <c r="A30" s="3" t="inlineStr">
        <is>
          <t>Business Acquisition [Line Items]</t>
        </is>
      </c>
    </row>
    <row r="31">
      <c r="A31" s="4" t="inlineStr">
        <is>
          <t>Estimated useful life</t>
        </is>
      </c>
      <c r="C31" s="4" t="inlineStr">
        <is>
          <t>12 months</t>
        </is>
      </c>
    </row>
    <row r="32">
      <c r="A32" s="4" t="inlineStr">
        <is>
          <t>Discount on transaction of certificates of deposit</t>
        </is>
      </c>
      <c r="C32" s="7" t="n">
        <v>3400</v>
      </c>
    </row>
    <row r="33">
      <c r="A33" s="4" t="inlineStr">
        <is>
          <t>State Bank Financial Corporation | Banking Segment</t>
        </is>
      </c>
    </row>
    <row r="34">
      <c r="A34" s="3" t="inlineStr">
        <is>
          <t>Business Acquisition [Line Items]</t>
        </is>
      </c>
    </row>
    <row r="35">
      <c r="A35" s="4" t="inlineStr">
        <is>
          <t>Goodwill</t>
        </is>
      </c>
      <c r="C35" s="5" t="n">
        <v>175700</v>
      </c>
    </row>
    <row r="36">
      <c r="A36" s="4" t="inlineStr">
        <is>
          <t>State Bank Financial Corporation | Core Deposit</t>
        </is>
      </c>
    </row>
    <row r="37">
      <c r="A37" s="3" t="inlineStr">
        <is>
          <t>Business Acquisition [Line Items]</t>
        </is>
      </c>
    </row>
    <row r="38">
      <c r="A38" s="4" t="inlineStr">
        <is>
          <t>Intangible assets recognized</t>
        </is>
      </c>
      <c r="C38" s="7" t="n">
        <v>111900</v>
      </c>
    </row>
    <row r="39">
      <c r="A39" s="4" t="inlineStr">
        <is>
          <t>Estimated useful life</t>
        </is>
      </c>
      <c r="C39" s="4" t="inlineStr">
        <is>
          <t>10 years</t>
        </is>
      </c>
    </row>
    <row r="40">
      <c r="A40" s="4" t="inlineStr">
        <is>
          <t>State Bank Financial Corporation | Customer Relationship</t>
        </is>
      </c>
    </row>
    <row r="41">
      <c r="A41" s="3" t="inlineStr">
        <is>
          <t>Business Acquisition [Line Items]</t>
        </is>
      </c>
    </row>
    <row r="42">
      <c r="A42" s="4" t="inlineStr">
        <is>
          <t>Intangible assets recognized</t>
        </is>
      </c>
      <c r="C42" s="7" t="n">
        <v>3700</v>
      </c>
    </row>
    <row r="43">
      <c r="A43" s="4" t="inlineStr">
        <is>
          <t>Estimated useful life</t>
        </is>
      </c>
      <c r="C43" s="4" t="inlineStr">
        <is>
          <t>10 years</t>
        </is>
      </c>
    </row>
    <row r="44">
      <c r="A44" s="4" t="inlineStr">
        <is>
          <t>State Bank Financial Corporation | Trademark</t>
        </is>
      </c>
    </row>
    <row r="45">
      <c r="A45" s="3" t="inlineStr">
        <is>
          <t>Business Acquisition [Line Items]</t>
        </is>
      </c>
    </row>
    <row r="46">
      <c r="A46" s="4" t="inlineStr">
        <is>
          <t>Intangible assets recognized</t>
        </is>
      </c>
      <c r="C46" s="7" t="n">
        <v>1400</v>
      </c>
    </row>
    <row r="47">
      <c r="A47" s="4" t="inlineStr">
        <is>
          <t>Estimated useful life</t>
        </is>
      </c>
      <c r="C47" s="4" t="inlineStr">
        <is>
          <t>20 years</t>
        </is>
      </c>
    </row>
    <row r="48">
      <c r="A48" s="4" t="inlineStr">
        <is>
          <t>State Bank Financial Corporation | Georgia</t>
        </is>
      </c>
    </row>
    <row r="49">
      <c r="A49" s="3" t="inlineStr">
        <is>
          <t>Business Acquisition [Line Items]</t>
        </is>
      </c>
    </row>
    <row r="50">
      <c r="A50" s="4" t="inlineStr">
        <is>
          <t>Number of branch locations | BranchLocation</t>
        </is>
      </c>
      <c r="C50" s="5" t="n">
        <v>32</v>
      </c>
    </row>
    <row r="51">
      <c r="A51" s="4" t="inlineStr">
        <is>
          <t>State Bank Financial Corporation | Common Class A</t>
        </is>
      </c>
    </row>
    <row r="52">
      <c r="A52" s="3" t="inlineStr">
        <is>
          <t>Business Acquisition [Line Items]</t>
        </is>
      </c>
    </row>
    <row r="53">
      <c r="A53" s="4" t="inlineStr">
        <is>
          <t>Common stock in exchange for outstanding common shares | shares</t>
        </is>
      </c>
      <c r="C53" s="9" t="n">
        <v>1.271</v>
      </c>
    </row>
    <row r="54">
      <c r="A54" s="4" t="inlineStr">
        <is>
          <t>Shares issued for business acquisition | shares</t>
        </is>
      </c>
      <c r="C54" s="5" t="n">
        <v>49200000</v>
      </c>
    </row>
    <row r="55">
      <c r="A55" s="4" t="inlineStr">
        <is>
          <t>Wealth &amp; Pension Services Group, Inc. | Linscomb &amp; Williams, Inc.</t>
        </is>
      </c>
    </row>
    <row r="56">
      <c r="A56" s="3" t="inlineStr">
        <is>
          <t>Business Acquisition [Line Items]</t>
        </is>
      </c>
    </row>
    <row r="57">
      <c r="A57" s="4" t="inlineStr">
        <is>
          <t>Goodwill</t>
        </is>
      </c>
      <c r="B57" s="7" t="n">
        <v>2900</v>
      </c>
    </row>
    <row r="58">
      <c r="A58" s="4" t="inlineStr">
        <is>
          <t>Purchase consideration paid</t>
        </is>
      </c>
      <c r="B58" s="5" t="n">
        <v>8000</v>
      </c>
    </row>
    <row r="59">
      <c r="A59" s="4" t="inlineStr">
        <is>
          <t>Cash payments</t>
        </is>
      </c>
      <c r="B59" s="5" t="n">
        <v>5200</v>
      </c>
    </row>
    <row r="60">
      <c r="A60" s="4" t="inlineStr">
        <is>
          <t>Future cash payments to acquire certain assets and assume liabilities</t>
        </is>
      </c>
      <c r="B60" s="7" t="n">
        <v>2100</v>
      </c>
    </row>
    <row r="61">
      <c r="A61" s="4" t="inlineStr">
        <is>
          <t>Term of future cash payments</t>
        </is>
      </c>
      <c r="B61" s="4" t="inlineStr">
        <is>
          <t>5 years</t>
        </is>
      </c>
    </row>
    <row r="62">
      <c r="A62" s="4" t="inlineStr">
        <is>
          <t>Intangible assets with an estimated fair value</t>
        </is>
      </c>
      <c r="B62" s="7" t="n">
        <v>4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Price Calculation as of Acquisition Date and Identifiable Assets Acquired and Liabilities Assumed at their Fair Values (Details) - USD ($) $ / shares in Units, $ in Thousands</t>
        </is>
      </c>
      <c r="B1" s="2" t="inlineStr">
        <is>
          <t>Jan. 01, 2019</t>
        </is>
      </c>
      <c r="C1" s="2" t="inlineStr">
        <is>
          <t>Dec. 31, 2020</t>
        </is>
      </c>
      <c r="D1" s="2" t="inlineStr">
        <is>
          <t>Dec. 31, 2019</t>
        </is>
      </c>
    </row>
    <row r="2">
      <c r="A2" s="3" t="inlineStr">
        <is>
          <t>Liabilities</t>
        </is>
      </c>
    </row>
    <row r="3">
      <c r="A3" s="4" t="inlineStr">
        <is>
          <t>Goodwill</t>
        </is>
      </c>
      <c r="C3" s="7" t="n">
        <v>43061</v>
      </c>
      <c r="D3" s="7" t="n">
        <v>485336</v>
      </c>
    </row>
    <row r="4">
      <c r="A4" s="4" t="inlineStr">
        <is>
          <t>State Bank Financial Corporation</t>
        </is>
      </c>
    </row>
    <row r="5">
      <c r="A5" s="3" t="inlineStr">
        <is>
          <t>Assets</t>
        </is>
      </c>
    </row>
    <row r="6">
      <c r="A6" s="4" t="inlineStr">
        <is>
          <t>Cash and cash equivalents</t>
        </is>
      </c>
      <c r="B6" s="7" t="n">
        <v>414342</v>
      </c>
    </row>
    <row r="7">
      <c r="A7" s="4" t="inlineStr">
        <is>
          <t>Investment securities available-for-sale</t>
        </is>
      </c>
      <c r="B7" s="5" t="n">
        <v>667865</v>
      </c>
    </row>
    <row r="8">
      <c r="A8" s="4" t="inlineStr">
        <is>
          <t>Loans held for sale</t>
        </is>
      </c>
      <c r="B8" s="5" t="n">
        <v>148469</v>
      </c>
    </row>
    <row r="9">
      <c r="A9" s="4" t="inlineStr">
        <is>
          <t>Loans</t>
        </is>
      </c>
      <c r="B9" s="5" t="n">
        <v>3317897</v>
      </c>
      <c r="C9" s="5" t="n">
        <v>3500000</v>
      </c>
    </row>
    <row r="10">
      <c r="A10" s="4" t="inlineStr">
        <is>
          <t>Premises and equipment</t>
        </is>
      </c>
      <c r="B10" s="5" t="n">
        <v>65646</v>
      </c>
    </row>
    <row r="11">
      <c r="A11" s="4" t="inlineStr">
        <is>
          <t>Cash surrender value of life insurance</t>
        </is>
      </c>
      <c r="B11" s="5" t="n">
        <v>69252</v>
      </c>
    </row>
    <row r="12">
      <c r="A12" s="4" t="inlineStr">
        <is>
          <t>Intangible assets</t>
        </is>
      </c>
      <c r="B12" s="5" t="n">
        <v>117038</v>
      </c>
    </row>
    <row r="13">
      <c r="A13" s="4" t="inlineStr">
        <is>
          <t>Other assets</t>
        </is>
      </c>
      <c r="B13" s="5" t="n">
        <v>47146</v>
      </c>
    </row>
    <row r="14">
      <c r="A14" s="4" t="inlineStr">
        <is>
          <t>Total assets acquired</t>
        </is>
      </c>
      <c r="B14" s="5" t="n">
        <v>4847655</v>
      </c>
    </row>
    <row r="15">
      <c r="A15" s="3" t="inlineStr">
        <is>
          <t>Liabilities</t>
        </is>
      </c>
    </row>
    <row r="16">
      <c r="A16" s="4" t="inlineStr">
        <is>
          <t>Deposits</t>
        </is>
      </c>
      <c r="B16" s="5" t="n">
        <v>4096665</v>
      </c>
      <c r="C16" s="7" t="n">
        <v>4100000</v>
      </c>
    </row>
    <row r="17">
      <c r="A17" s="4" t="inlineStr">
        <is>
          <t>Short term borrowings</t>
        </is>
      </c>
      <c r="B17" s="5" t="n">
        <v>23899</v>
      </c>
    </row>
    <row r="18">
      <c r="A18" s="4" t="inlineStr">
        <is>
          <t>Other liabilities</t>
        </is>
      </c>
      <c r="B18" s="5" t="n">
        <v>76368</v>
      </c>
    </row>
    <row r="19">
      <c r="A19" s="4" t="inlineStr">
        <is>
          <t>Total liabilities assumed</t>
        </is>
      </c>
      <c r="B19" s="5" t="n">
        <v>4196932</v>
      </c>
    </row>
    <row r="20">
      <c r="A20" s="4" t="inlineStr">
        <is>
          <t>Net identifiable assets acquired over liabilities assumed</t>
        </is>
      </c>
      <c r="B20" s="5" t="n">
        <v>650723</v>
      </c>
    </row>
    <row r="21">
      <c r="A21" s="4" t="inlineStr">
        <is>
          <t>Goodwill</t>
        </is>
      </c>
      <c r="B21" s="5" t="n">
        <v>175657</v>
      </c>
    </row>
    <row r="22">
      <c r="A22" s="4" t="inlineStr">
        <is>
          <t>Net assets acquired over liabilities assumed</t>
        </is>
      </c>
      <c r="B22" s="7" t="n">
        <v>826380</v>
      </c>
    </row>
    <row r="23">
      <c r="A23" s="3" t="inlineStr">
        <is>
          <t>Consideration:</t>
        </is>
      </c>
    </row>
    <row r="24">
      <c r="A24" s="4" t="inlineStr">
        <is>
          <t>Cadence Bancorporation common shares issued</t>
        </is>
      </c>
      <c r="B24" s="5" t="n">
        <v>49232008</v>
      </c>
    </row>
    <row r="25">
      <c r="A25" s="4" t="inlineStr">
        <is>
          <t>Fair value per share of the Company's common stock</t>
        </is>
      </c>
      <c r="B25" s="8" t="n">
        <v>16.78</v>
      </c>
    </row>
    <row r="26">
      <c r="A26" s="4" t="inlineStr">
        <is>
          <t>Company common stock issued</t>
        </is>
      </c>
      <c r="B26" s="7" t="n">
        <v>826113</v>
      </c>
    </row>
    <row r="27">
      <c r="A27" s="4" t="inlineStr">
        <is>
          <t>Fair value of unexercised warrants</t>
        </is>
      </c>
      <c r="B27" s="5" t="n">
        <v>267</v>
      </c>
    </row>
    <row r="28">
      <c r="A28" s="4" t="inlineStr">
        <is>
          <t>Fair value of total consideration transferred</t>
        </is>
      </c>
      <c r="B28" s="7" t="n">
        <v>826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unrealized gains (losses) on securities available-for-sale, taxes</t>
        </is>
      </c>
      <c r="B4" s="7" t="n">
        <v>15868</v>
      </c>
      <c r="C4" s="7" t="n">
        <v>13641</v>
      </c>
      <c r="D4" s="7" t="n">
        <v>-7067</v>
      </c>
    </row>
    <row r="5">
      <c r="A5" s="4" t="inlineStr">
        <is>
          <t>Reclassification adjustments for gains (losses) on securities available-for-sale realized in net income, taxes</t>
        </is>
      </c>
      <c r="B5" s="5" t="n">
        <v>1579</v>
      </c>
      <c r="C5" s="5" t="n">
        <v>466</v>
      </c>
      <c r="D5" s="5" t="n">
        <v>-428</v>
      </c>
    </row>
    <row r="6">
      <c r="A6" s="4" t="inlineStr">
        <is>
          <t>Net unrealized gains (losses) on derivative instruments designated as cash flow hedges, taxes</t>
        </is>
      </c>
      <c r="B6" s="5" t="n">
        <v>41497</v>
      </c>
      <c r="C6" s="5" t="n">
        <v>35192</v>
      </c>
      <c r="D6" s="5" t="n">
        <v>-1777</v>
      </c>
    </row>
    <row r="7">
      <c r="A7" s="4" t="inlineStr">
        <is>
          <t>Reclassification adjustments for gains (losses) on derivative instruments designated as cash flow hedges realized in net income, taxes</t>
        </is>
      </c>
      <c r="B7" s="5" t="n">
        <v>55732</v>
      </c>
      <c r="C7" s="5" t="n">
        <v>1446</v>
      </c>
      <c r="D7" s="5" t="n">
        <v>-1193</v>
      </c>
    </row>
    <row r="8">
      <c r="A8" s="4" t="inlineStr">
        <is>
          <t>Actuarial (losses) gains, net of income taxes</t>
        </is>
      </c>
      <c r="B8" s="5" t="n">
        <v>0</v>
      </c>
      <c r="C8" s="5" t="n">
        <v>-3</v>
      </c>
      <c r="D8" s="5" t="n">
        <v>62</v>
      </c>
    </row>
    <row r="9">
      <c r="A9" s="4" t="inlineStr">
        <is>
          <t>Reclassification adjustments for gains (losses) realized in net income, net of income taxes</t>
        </is>
      </c>
      <c r="B9" s="7" t="n">
        <v>0</v>
      </c>
      <c r="C9" s="7" t="n">
        <v>-210</v>
      </c>
      <c r="D9"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Changes in Estimated Fair Value of Acquired Asset or Liability in Consolidated Balance Sheet (Details) - State Bank Financial Corporation - USD ($) $ in Thousands</t>
        </is>
      </c>
      <c r="B1" s="2" t="inlineStr">
        <is>
          <t>Dec. 31, 2020</t>
        </is>
      </c>
      <c r="C1" s="2" t="inlineStr">
        <is>
          <t>Jan. 01, 2019</t>
        </is>
      </c>
    </row>
    <row r="2">
      <c r="A2" s="3" t="inlineStr">
        <is>
          <t>Business Acquisition [Line Items]</t>
        </is>
      </c>
    </row>
    <row r="3">
      <c r="A3" s="4" t="inlineStr">
        <is>
          <t>Fair Value of Acquired Asset or Liability, Loans</t>
        </is>
      </c>
      <c r="B3" s="7" t="n">
        <v>3500000</v>
      </c>
      <c r="C3" s="7" t="n">
        <v>3317897</v>
      </c>
    </row>
    <row r="4">
      <c r="A4" s="4" t="inlineStr">
        <is>
          <t>Fair Value of Acquired Asset or Liability, Current and deferred taxes</t>
        </is>
      </c>
      <c r="C4" s="5" t="n">
        <v>6026</v>
      </c>
    </row>
    <row r="5">
      <c r="A5" s="4" t="inlineStr">
        <is>
          <t>Fair Value of Acquired Asset or Liability, Other liabilities</t>
        </is>
      </c>
      <c r="C5" s="5" t="n">
        <v>76368</v>
      </c>
    </row>
    <row r="6">
      <c r="A6" s="4" t="inlineStr">
        <is>
          <t>Provisional Estimate</t>
        </is>
      </c>
    </row>
    <row r="7">
      <c r="A7" s="3" t="inlineStr">
        <is>
          <t>Business Acquisition [Line Items]</t>
        </is>
      </c>
    </row>
    <row r="8">
      <c r="A8" s="4" t="inlineStr">
        <is>
          <t>Fair Value of Acquired Asset or Liability, Loans</t>
        </is>
      </c>
      <c r="C8" s="5" t="n">
        <v>3324056</v>
      </c>
    </row>
    <row r="9">
      <c r="A9" s="4" t="inlineStr">
        <is>
          <t>Fair Value of Acquired Asset or Liability, Current and deferred taxes</t>
        </is>
      </c>
      <c r="C9" s="5" t="n">
        <v>2125</v>
      </c>
    </row>
    <row r="10">
      <c r="A10" s="4" t="inlineStr">
        <is>
          <t>Fair Value of Acquired Asset or Liability, Other liabilities</t>
        </is>
      </c>
      <c r="C10" s="5" t="n">
        <v>76278</v>
      </c>
    </row>
    <row r="11">
      <c r="A11" s="4" t="inlineStr">
        <is>
          <t>Increase (Decrease)</t>
        </is>
      </c>
    </row>
    <row r="12">
      <c r="A12" s="3" t="inlineStr">
        <is>
          <t>Business Acquisition [Line Items]</t>
        </is>
      </c>
    </row>
    <row r="13">
      <c r="A13" s="4" t="inlineStr">
        <is>
          <t>Fair Value of Acquired Asset or Liability, Loans</t>
        </is>
      </c>
      <c r="C13" s="5" t="n">
        <v>-6159</v>
      </c>
    </row>
    <row r="14">
      <c r="A14" s="4" t="inlineStr">
        <is>
          <t>Fair Value of Acquired Asset or Liability, Current and deferred taxes</t>
        </is>
      </c>
      <c r="C14" s="5" t="n">
        <v>3901</v>
      </c>
    </row>
    <row r="15">
      <c r="A15" s="4" t="inlineStr">
        <is>
          <t>Fair Value of Acquired Asset or Liability, Other liabilities</t>
        </is>
      </c>
      <c r="C15" s="7"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Information about ACI Loans Acquired in Merger as of Acquisition Date (Details) - State Bank Financial Corporation - ACI Loans $ in Thousands</t>
        </is>
      </c>
      <c r="B1" s="2" t="inlineStr">
        <is>
          <t>Jan. 01, 2019USD ($)</t>
        </is>
      </c>
    </row>
    <row r="2">
      <c r="A2" s="3" t="inlineStr">
        <is>
          <t>Business Acquisition [Line Items]</t>
        </is>
      </c>
    </row>
    <row r="3">
      <c r="A3" s="4" t="inlineStr">
        <is>
          <t>Contractually required principal and interest at acquisition</t>
        </is>
      </c>
      <c r="B3" s="7" t="n">
        <v>143283</v>
      </c>
    </row>
    <row r="4">
      <c r="A4" s="4" t="inlineStr">
        <is>
          <t>Contractual cash flows not expected to be collected (nonaccretable difference)</t>
        </is>
      </c>
      <c r="B4" s="5" t="n">
        <v>54954</v>
      </c>
    </row>
    <row r="5">
      <c r="A5" s="4" t="inlineStr">
        <is>
          <t>Expected cash flows at acquisition</t>
        </is>
      </c>
      <c r="B5" s="5" t="n">
        <v>88329</v>
      </c>
    </row>
    <row r="6">
      <c r="A6" s="4" t="inlineStr">
        <is>
          <t>Accretable difference</t>
        </is>
      </c>
      <c r="B6" s="5" t="n">
        <v>10053</v>
      </c>
    </row>
    <row r="7">
      <c r="A7" s="4" t="inlineStr">
        <is>
          <t>Basis in acquired loans at acquisition - estimated fair value</t>
        </is>
      </c>
      <c r="B7" s="7" t="n">
        <v>782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forma Information for the Results of Operations (Details) - State Bank Financial Corporation - USD ($) $ in Thousands</t>
        </is>
      </c>
      <c r="B1" s="2" t="inlineStr">
        <is>
          <t>12 Months Ended</t>
        </is>
      </c>
    </row>
    <row r="2">
      <c r="B2" s="2" t="inlineStr">
        <is>
          <t>Dec. 31, 2019</t>
        </is>
      </c>
      <c r="C2" s="2" t="inlineStr">
        <is>
          <t>Dec. 31, 2018</t>
        </is>
      </c>
    </row>
    <row r="3">
      <c r="A3" s="3" t="inlineStr">
        <is>
          <t>Business Acquisition [Line Items]</t>
        </is>
      </c>
    </row>
    <row r="4">
      <c r="A4" s="4" t="inlineStr">
        <is>
          <t>Total revenues (net interest income and noninterest income)</t>
        </is>
      </c>
      <c r="B4" s="7" t="n">
        <v>760318</v>
      </c>
      <c r="C4" s="7" t="n">
        <v>770372</v>
      </c>
    </row>
    <row r="5">
      <c r="A5" s="4" t="inlineStr">
        <is>
          <t>Net income</t>
        </is>
      </c>
      <c r="B5" s="7" t="n">
        <v>185452</v>
      </c>
      <c r="C5" s="7" t="n">
        <v>262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Securities Available-for-Sale (Details) - USD ($) $ in Thousands</t>
        </is>
      </c>
      <c r="B1" s="2" t="inlineStr">
        <is>
          <t>Dec. 31, 2020</t>
        </is>
      </c>
      <c r="C1" s="2" t="inlineStr">
        <is>
          <t>Dec. 31, 2019</t>
        </is>
      </c>
    </row>
    <row r="2">
      <c r="A2" s="3" t="inlineStr">
        <is>
          <t>Schedule Of Available For Sale Securities [Line Items]</t>
        </is>
      </c>
    </row>
    <row r="3">
      <c r="A3" s="4" t="inlineStr">
        <is>
          <t>Securities available-for-sale, Amortized Cost</t>
        </is>
      </c>
      <c r="B3" s="7" t="n">
        <v>3249067</v>
      </c>
      <c r="C3" s="7" t="n">
        <v>2345791</v>
      </c>
    </row>
    <row r="4">
      <c r="A4" s="4" t="inlineStr">
        <is>
          <t>Securities available-for-sale, Gross Unrealized Gains</t>
        </is>
      </c>
      <c r="B4" s="5" t="n">
        <v>88193</v>
      </c>
      <c r="C4" s="5" t="n">
        <v>28270</v>
      </c>
    </row>
    <row r="5">
      <c r="A5" s="4" t="inlineStr">
        <is>
          <t>Securities available-for-sale, Gross Unrealized Losses</t>
        </is>
      </c>
      <c r="B5" s="5" t="n">
        <v>5092</v>
      </c>
      <c r="C5" s="5" t="n">
        <v>5469</v>
      </c>
    </row>
    <row r="6">
      <c r="A6" s="4" t="inlineStr">
        <is>
          <t>Securities available-for-sale, Estimated Fair Value</t>
        </is>
      </c>
      <c r="B6" s="5" t="n">
        <v>3332168</v>
      </c>
      <c r="C6" s="5" t="n">
        <v>2368592</v>
      </c>
    </row>
    <row r="7">
      <c r="A7" s="4" t="inlineStr">
        <is>
          <t>Obligations of U.S. Government Agencies</t>
        </is>
      </c>
    </row>
    <row r="8">
      <c r="A8" s="3" t="inlineStr">
        <is>
          <t>Schedule Of Available For Sale Securities [Line Items]</t>
        </is>
      </c>
    </row>
    <row r="9">
      <c r="A9" s="4" t="inlineStr">
        <is>
          <t>Securities available-for-sale, Amortized Cost</t>
        </is>
      </c>
      <c r="B9" s="5" t="n">
        <v>289565</v>
      </c>
      <c r="C9" s="5" t="n">
        <v>69464</v>
      </c>
    </row>
    <row r="10">
      <c r="A10" s="4" t="inlineStr">
        <is>
          <t>Securities available-for-sale, Gross Unrealized Gains</t>
        </is>
      </c>
      <c r="B10" s="5" t="n">
        <v>1281</v>
      </c>
      <c r="C10" s="5" t="n">
        <v>57</v>
      </c>
    </row>
    <row r="11">
      <c r="A11" s="4" t="inlineStr">
        <is>
          <t>Securities available-for-sale, Gross Unrealized Losses</t>
        </is>
      </c>
      <c r="B11" s="5" t="n">
        <v>2117</v>
      </c>
      <c r="C11" s="5" t="n">
        <v>415</v>
      </c>
    </row>
    <row r="12">
      <c r="A12" s="4" t="inlineStr">
        <is>
          <t>Securities available-for-sale, Estimated Fair Value</t>
        </is>
      </c>
      <c r="B12" s="5" t="n">
        <v>288729</v>
      </c>
      <c r="C12" s="5" t="n">
        <v>69106</v>
      </c>
    </row>
    <row r="13">
      <c r="A13" s="4" t="inlineStr">
        <is>
          <t>Residential Pass-through | Guaranteed by GNMA</t>
        </is>
      </c>
    </row>
    <row r="14">
      <c r="A14" s="3" t="inlineStr">
        <is>
          <t>Schedule Of Available For Sale Securities [Line Items]</t>
        </is>
      </c>
    </row>
    <row r="15">
      <c r="A15" s="4" t="inlineStr">
        <is>
          <t>Securities available-for-sale, Amortized Cost</t>
        </is>
      </c>
      <c r="B15" s="5" t="n">
        <v>122366</v>
      </c>
      <c r="C15" s="5" t="n">
        <v>98122</v>
      </c>
    </row>
    <row r="16">
      <c r="A16" s="4" t="inlineStr">
        <is>
          <t>Securities available-for-sale, Gross Unrealized Gains</t>
        </is>
      </c>
      <c r="B16" s="5" t="n">
        <v>3029</v>
      </c>
      <c r="C16" s="5" t="n">
        <v>1205</v>
      </c>
    </row>
    <row r="17">
      <c r="A17" s="4" t="inlineStr">
        <is>
          <t>Securities available-for-sale, Gross Unrealized Losses</t>
        </is>
      </c>
      <c r="B17" s="5" t="n">
        <v>60</v>
      </c>
      <c r="C17" s="5" t="n">
        <v>245</v>
      </c>
    </row>
    <row r="18">
      <c r="A18" s="4" t="inlineStr">
        <is>
          <t>Securities available-for-sale, Estimated Fair Value</t>
        </is>
      </c>
      <c r="B18" s="5" t="n">
        <v>125335</v>
      </c>
      <c r="C18" s="5" t="n">
        <v>99082</v>
      </c>
    </row>
    <row r="19">
      <c r="A19" s="4" t="inlineStr">
        <is>
          <t>Residential Pass-through | Issued by FNMA and FHLMC</t>
        </is>
      </c>
    </row>
    <row r="20">
      <c r="A20" s="3" t="inlineStr">
        <is>
          <t>Schedule Of Available For Sale Securities [Line Items]</t>
        </is>
      </c>
    </row>
    <row r="21">
      <c r="A21" s="4" t="inlineStr">
        <is>
          <t>Securities available-for-sale, Amortized Cost</t>
        </is>
      </c>
      <c r="B21" s="5" t="n">
        <v>1870399</v>
      </c>
      <c r="C21" s="5" t="n">
        <v>1423771</v>
      </c>
    </row>
    <row r="22">
      <c r="A22" s="4" t="inlineStr">
        <is>
          <t>Securities available-for-sale, Gross Unrealized Gains</t>
        </is>
      </c>
      <c r="B22" s="5" t="n">
        <v>47020</v>
      </c>
      <c r="C22" s="5" t="n">
        <v>13128</v>
      </c>
    </row>
    <row r="23">
      <c r="A23" s="4" t="inlineStr">
        <is>
          <t>Securities available-for-sale, Gross Unrealized Losses</t>
        </is>
      </c>
      <c r="B23" s="5" t="n">
        <v>530</v>
      </c>
      <c r="C23" s="5" t="n">
        <v>1402</v>
      </c>
    </row>
    <row r="24">
      <c r="A24" s="4" t="inlineStr">
        <is>
          <t>Securities available-for-sale, Estimated Fair Value</t>
        </is>
      </c>
      <c r="B24" s="5" t="n">
        <v>1916889</v>
      </c>
      <c r="C24" s="5" t="n">
        <v>1435497</v>
      </c>
    </row>
    <row r="25">
      <c r="A25" s="4" t="inlineStr">
        <is>
          <t>Other Residential Mortgage-Backed Securities</t>
        </is>
      </c>
    </row>
    <row r="26">
      <c r="A26" s="3" t="inlineStr">
        <is>
          <t>Schedule Of Available For Sale Securities [Line Items]</t>
        </is>
      </c>
    </row>
    <row r="27">
      <c r="A27" s="4" t="inlineStr">
        <is>
          <t>Securities available-for-sale, Amortized Cost</t>
        </is>
      </c>
      <c r="B27" s="5" t="n">
        <v>211860</v>
      </c>
      <c r="C27" s="5" t="n">
        <v>292019</v>
      </c>
    </row>
    <row r="28">
      <c r="A28" s="4" t="inlineStr">
        <is>
          <t>Securities available-for-sale, Gross Unrealized Gains</t>
        </is>
      </c>
      <c r="B28" s="5" t="n">
        <v>5143</v>
      </c>
      <c r="C28" s="5" t="n">
        <v>4197</v>
      </c>
    </row>
    <row r="29">
      <c r="A29" s="4" t="inlineStr">
        <is>
          <t>Securities available-for-sale, Gross Unrealized Losses</t>
        </is>
      </c>
      <c r="B29" s="5" t="n">
        <v>348</v>
      </c>
      <c r="C29" s="5" t="n">
        <v>384</v>
      </c>
    </row>
    <row r="30">
      <c r="A30" s="4" t="inlineStr">
        <is>
          <t>Securities available-for-sale, Estimated Fair Value</t>
        </is>
      </c>
      <c r="B30" s="5" t="n">
        <v>216655</v>
      </c>
      <c r="C30" s="5" t="n">
        <v>295832</v>
      </c>
    </row>
    <row r="31">
      <c r="A31" s="4" t="inlineStr">
        <is>
          <t>Commercial Mortgage-Backed Securities</t>
        </is>
      </c>
    </row>
    <row r="32">
      <c r="A32" s="3" t="inlineStr">
        <is>
          <t>Schedule Of Available For Sale Securities [Line Items]</t>
        </is>
      </c>
    </row>
    <row r="33">
      <c r="A33" s="4" t="inlineStr">
        <is>
          <t>Securities available-for-sale, Amortized Cost</t>
        </is>
      </c>
      <c r="B33" s="5" t="n">
        <v>420700</v>
      </c>
      <c r="C33" s="5" t="n">
        <v>276533</v>
      </c>
    </row>
    <row r="34">
      <c r="A34" s="4" t="inlineStr">
        <is>
          <t>Securities available-for-sale, Gross Unrealized Gains</t>
        </is>
      </c>
      <c r="B34" s="5" t="n">
        <v>13110</v>
      </c>
      <c r="C34" s="5" t="n">
        <v>2448</v>
      </c>
    </row>
    <row r="35">
      <c r="A35" s="4" t="inlineStr">
        <is>
          <t>Securities available-for-sale, Gross Unrealized Losses</t>
        </is>
      </c>
      <c r="B35" s="5" t="n">
        <v>2033</v>
      </c>
      <c r="C35" s="5" t="n">
        <v>3023</v>
      </c>
    </row>
    <row r="36">
      <c r="A36" s="4" t="inlineStr">
        <is>
          <t>Securities available-for-sale, Estimated Fair Value</t>
        </is>
      </c>
      <c r="B36" s="5" t="n">
        <v>431777</v>
      </c>
      <c r="C36" s="5" t="n">
        <v>275958</v>
      </c>
    </row>
    <row r="37">
      <c r="A37" s="4" t="inlineStr">
        <is>
          <t>Total MBS</t>
        </is>
      </c>
    </row>
    <row r="38">
      <c r="A38" s="3" t="inlineStr">
        <is>
          <t>Schedule Of Available For Sale Securities [Line Items]</t>
        </is>
      </c>
    </row>
    <row r="39">
      <c r="A39" s="4" t="inlineStr">
        <is>
          <t>Securities available-for-sale, Amortized Cost</t>
        </is>
      </c>
      <c r="B39" s="5" t="n">
        <v>2625325</v>
      </c>
      <c r="C39" s="5" t="n">
        <v>2090445</v>
      </c>
    </row>
    <row r="40">
      <c r="A40" s="4" t="inlineStr">
        <is>
          <t>Securities available-for-sale, Gross Unrealized Gains</t>
        </is>
      </c>
      <c r="B40" s="5" t="n">
        <v>68302</v>
      </c>
      <c r="C40" s="5" t="n">
        <v>20978</v>
      </c>
    </row>
    <row r="41">
      <c r="A41" s="4" t="inlineStr">
        <is>
          <t>Securities available-for-sale, Gross Unrealized Losses</t>
        </is>
      </c>
      <c r="B41" s="5" t="n">
        <v>2971</v>
      </c>
      <c r="C41" s="5" t="n">
        <v>5054</v>
      </c>
    </row>
    <row r="42">
      <c r="A42" s="4" t="inlineStr">
        <is>
          <t>Securities available-for-sale, Estimated Fair Value</t>
        </is>
      </c>
      <c r="B42" s="5" t="n">
        <v>2690656</v>
      </c>
      <c r="C42" s="5" t="n">
        <v>2106369</v>
      </c>
    </row>
    <row r="43">
      <c r="A43" s="4" t="inlineStr">
        <is>
          <t>Obligations of States and Municipal Subdivisions</t>
        </is>
      </c>
    </row>
    <row r="44">
      <c r="A44" s="3" t="inlineStr">
        <is>
          <t>Schedule Of Available For Sale Securities [Line Items]</t>
        </is>
      </c>
    </row>
    <row r="45">
      <c r="A45" s="4" t="inlineStr">
        <is>
          <t>Securities available-for-sale, Amortized Cost</t>
        </is>
      </c>
      <c r="B45" s="5" t="n">
        <v>334177</v>
      </c>
      <c r="C45" s="5" t="n">
        <v>185882</v>
      </c>
    </row>
    <row r="46">
      <c r="A46" s="4" t="inlineStr">
        <is>
          <t>Securities available-for-sale, Gross Unrealized Gains</t>
        </is>
      </c>
      <c r="B46" s="5" t="n">
        <v>18610</v>
      </c>
      <c r="C46" s="5" t="n">
        <v>7235</v>
      </c>
    </row>
    <row r="47">
      <c r="A47" s="4" t="inlineStr">
        <is>
          <t>Securities available-for-sale, Gross Unrealized Losses</t>
        </is>
      </c>
      <c r="B47" s="5" t="n">
        <v>4</v>
      </c>
    </row>
    <row r="48">
      <c r="A48" s="4" t="inlineStr">
        <is>
          <t>Securities available-for-sale, Estimated Fair Value</t>
        </is>
      </c>
      <c r="B48" s="7" t="n">
        <v>352783</v>
      </c>
      <c r="C48" s="7" t="n">
        <v>193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Contractual Maturities of Securities Available-for-Sale (Details) $ in Thousands</t>
        </is>
      </c>
      <c r="B1" s="2" t="inlineStr">
        <is>
          <t>Dec. 31, 2020USD ($)</t>
        </is>
      </c>
    </row>
    <row r="2">
      <c r="A2" s="3" t="inlineStr">
        <is>
          <t>Investments Debt And Equity Securities [Abstract]</t>
        </is>
      </c>
    </row>
    <row r="3">
      <c r="A3" s="4" t="inlineStr">
        <is>
          <t>Available-for-Sale, Due in one year or less, Amortized Cost</t>
        </is>
      </c>
      <c r="B3" s="7" t="n">
        <v>333</v>
      </c>
    </row>
    <row r="4">
      <c r="A4" s="4" t="inlineStr">
        <is>
          <t>Available-for-Sale, Due after one year through five years, Amortized Cost</t>
        </is>
      </c>
      <c r="B4" s="5" t="n">
        <v>1119</v>
      </c>
    </row>
    <row r="5">
      <c r="A5" s="4" t="inlineStr">
        <is>
          <t>Available-for-Sale, Due after five years through ten years, Amortized Cost</t>
        </is>
      </c>
      <c r="B5" s="5" t="n">
        <v>125818</v>
      </c>
    </row>
    <row r="6">
      <c r="A6" s="4" t="inlineStr">
        <is>
          <t>Available-for-Sale, Due after ten years, Amortized Cost</t>
        </is>
      </c>
      <c r="B6" s="5" t="n">
        <v>496472</v>
      </c>
    </row>
    <row r="7">
      <c r="A7" s="4" t="inlineStr">
        <is>
          <t>Available-for-Sale, Mortgage-backed securities, Amortized Cost</t>
        </is>
      </c>
      <c r="B7" s="5" t="n">
        <v>2625325</v>
      </c>
    </row>
    <row r="8">
      <c r="A8" s="4" t="inlineStr">
        <is>
          <t>Available-for-Sale, Total, Amortized Cost</t>
        </is>
      </c>
      <c r="B8" s="5" t="n">
        <v>3249067</v>
      </c>
    </row>
    <row r="9">
      <c r="A9" s="4" t="inlineStr">
        <is>
          <t>Available-for-Sale, Due in one year or less, Estimated Fair Value</t>
        </is>
      </c>
      <c r="B9" s="5" t="n">
        <v>335</v>
      </c>
    </row>
    <row r="10">
      <c r="A10" s="4" t="inlineStr">
        <is>
          <t>Available-for-Sale, Due after one year through five years, Estimated Fair Value</t>
        </is>
      </c>
      <c r="B10" s="5" t="n">
        <v>1109</v>
      </c>
    </row>
    <row r="11">
      <c r="A11" s="4" t="inlineStr">
        <is>
          <t>Available-for-Sale, Due after five years through ten years, Estimated Fair Value</t>
        </is>
      </c>
      <c r="B11" s="5" t="n">
        <v>125747</v>
      </c>
    </row>
    <row r="12">
      <c r="A12" s="4" t="inlineStr">
        <is>
          <t>Available-for-Sale, Due after ten years, Estimated Fair Value</t>
        </is>
      </c>
      <c r="B12" s="5" t="n">
        <v>514321</v>
      </c>
    </row>
    <row r="13">
      <c r="A13" s="4" t="inlineStr">
        <is>
          <t>Available-for-Sale, Mortgage-backed securities, Estimated Fair Value</t>
        </is>
      </c>
      <c r="B13" s="5" t="n">
        <v>2690656</v>
      </c>
    </row>
    <row r="14">
      <c r="A14" s="4" t="inlineStr">
        <is>
          <t>Available-for-Sale, Total, Estimated Fair Value</t>
        </is>
      </c>
      <c r="B14" s="7" t="n">
        <v>33321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s)</t>
        </is>
      </c>
      <c r="B1" s="2" t="inlineStr">
        <is>
          <t>12 Months Ended</t>
        </is>
      </c>
    </row>
    <row r="2">
      <c r="B2" s="2" t="inlineStr">
        <is>
          <t>Dec. 31, 2020USD ($)Security</t>
        </is>
      </c>
      <c r="C2" s="2" t="inlineStr">
        <is>
          <t>Dec. 31, 2019USD ($)</t>
        </is>
      </c>
      <c r="D2" s="2" t="inlineStr">
        <is>
          <t>Dec. 31, 2018USD ($)</t>
        </is>
      </c>
    </row>
    <row r="3">
      <c r="A3" s="3" t="inlineStr">
        <is>
          <t>Schedule Of Available For Sale Securities [Line Items]</t>
        </is>
      </c>
    </row>
    <row r="4">
      <c r="A4" s="4" t="inlineStr">
        <is>
          <t>Impairment charges</t>
        </is>
      </c>
      <c r="B4" s="7" t="n">
        <v>0</v>
      </c>
      <c r="C4" s="7" t="n">
        <v>0</v>
      </c>
      <c r="D4" s="7" t="n">
        <v>0</v>
      </c>
    </row>
    <row r="5">
      <c r="A5" s="4" t="inlineStr">
        <is>
          <t>Percentage of fair value of securities in investment portfolio reflect unrealized loss</t>
        </is>
      </c>
      <c r="B5" s="4" t="inlineStr">
        <is>
          <t>17.00%</t>
        </is>
      </c>
      <c r="C5" s="4" t="inlineStr">
        <is>
          <t>35.00%</t>
        </is>
      </c>
    </row>
    <row r="6">
      <c r="A6" s="4" t="inlineStr">
        <is>
          <t>Number of securities in a loss position for more than twelve months | Security</t>
        </is>
      </c>
      <c r="B6" s="5" t="n">
        <v>14</v>
      </c>
    </row>
    <row r="7">
      <c r="A7" s="4" t="inlineStr">
        <is>
          <t>Number of securities in a loss position for less than twelve months | Security</t>
        </is>
      </c>
      <c r="B7" s="5" t="n">
        <v>47</v>
      </c>
    </row>
    <row r="8">
      <c r="A8" s="4" t="inlineStr">
        <is>
          <t>Allowance for credit losses related to available-for-sale securities</t>
        </is>
      </c>
      <c r="B8" s="7" t="n">
        <v>0</v>
      </c>
    </row>
    <row r="9">
      <c r="A9" s="4" t="inlineStr">
        <is>
          <t>Collateral Pledged</t>
        </is>
      </c>
    </row>
    <row r="10">
      <c r="A10" s="3" t="inlineStr">
        <is>
          <t>Schedule Of Available For Sale Securities [Line Items]</t>
        </is>
      </c>
    </row>
    <row r="11">
      <c r="A11" s="4" t="inlineStr">
        <is>
          <t>Carrying value of securities pledged</t>
        </is>
      </c>
      <c r="B11" s="7" t="n">
        <v>1300000000</v>
      </c>
      <c r="C11" s="7" t="n">
        <v>6294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Securities - Summary of Proceeds from Sales, Gross Gains, and Gross Losses on Sales of Securities Available for Sal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Debt And Equity Securities [Abstract]</t>
        </is>
      </c>
    </row>
    <row r="4">
      <c r="A4" s="4" t="inlineStr">
        <is>
          <t>Gross realized gains</t>
        </is>
      </c>
      <c r="J4" s="7" t="n">
        <v>6712</v>
      </c>
      <c r="K4" s="7" t="n">
        <v>3536</v>
      </c>
      <c r="L4" s="7" t="n">
        <v>816</v>
      </c>
    </row>
    <row r="5">
      <c r="A5" s="4" t="inlineStr">
        <is>
          <t>Gross realized losses</t>
        </is>
      </c>
      <c r="K5" s="5" t="n">
        <v>1518</v>
      </c>
      <c r="L5" s="5" t="n">
        <v>2669</v>
      </c>
    </row>
    <row r="6">
      <c r="A6" s="4" t="inlineStr">
        <is>
          <t>Realized gains (losses), net</t>
        </is>
      </c>
      <c r="B6" s="7" t="n">
        <v>1400</v>
      </c>
      <c r="C6" s="7" t="n">
        <v>100</v>
      </c>
      <c r="D6" s="7" t="n">
        <v>2300</v>
      </c>
      <c r="E6" s="7" t="n">
        <v>3000</v>
      </c>
      <c r="F6" s="7" t="n">
        <v>317</v>
      </c>
      <c r="G6" s="7" t="n">
        <v>775</v>
      </c>
      <c r="H6" s="7" t="n">
        <v>938</v>
      </c>
      <c r="I6" s="7" t="n">
        <v>-12</v>
      </c>
      <c r="J6" s="5" t="n">
        <v>6712</v>
      </c>
      <c r="K6" s="5" t="n">
        <v>2018</v>
      </c>
      <c r="L6" s="5" t="n">
        <v>-1853</v>
      </c>
    </row>
    <row r="7">
      <c r="A7" s="4" t="inlineStr">
        <is>
          <t>Proceeds from sales of securities available-for-sale</t>
        </is>
      </c>
      <c r="J7" s="7" t="n">
        <v>289152</v>
      </c>
      <c r="K7" s="7" t="n">
        <v>393716</v>
      </c>
      <c r="L7" s="7" t="n">
        <v>26879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Classified as Available-for-Sale with Gross Unrealized Losses Aggregated by Category and Length of Time (Details) - USD ($) $ in Thousands</t>
        </is>
      </c>
      <c r="B1" s="2" t="inlineStr">
        <is>
          <t>Dec. 31, 2020</t>
        </is>
      </c>
      <c r="C1" s="2" t="inlineStr">
        <is>
          <t>Dec. 31, 2019</t>
        </is>
      </c>
    </row>
    <row r="2">
      <c r="A2" s="3" t="inlineStr">
        <is>
          <t>Schedule Of Available For Sale Securities [Line Items]</t>
        </is>
      </c>
    </row>
    <row r="3">
      <c r="A3" s="4" t="inlineStr">
        <is>
          <t>Losses less than 12 Months, Estimated Fair Value</t>
        </is>
      </c>
      <c r="B3" s="7" t="n">
        <v>512210</v>
      </c>
      <c r="C3" s="7" t="n">
        <v>742044</v>
      </c>
    </row>
    <row r="4">
      <c r="A4" s="4" t="inlineStr">
        <is>
          <t>Losses less than 12 Months, Gross Unrealized Losses</t>
        </is>
      </c>
      <c r="B4" s="5" t="n">
        <v>4704</v>
      </c>
      <c r="C4" s="5" t="n">
        <v>4675</v>
      </c>
    </row>
    <row r="5">
      <c r="A5" s="4" t="inlineStr">
        <is>
          <t>Losses more than 12 Months, Estimated Fair Value</t>
        </is>
      </c>
      <c r="B5" s="5" t="n">
        <v>49134</v>
      </c>
      <c r="C5" s="5" t="n">
        <v>75209</v>
      </c>
    </row>
    <row r="6">
      <c r="A6" s="4" t="inlineStr">
        <is>
          <t>Losses more than 12 Months, Gross Unrealized Losses</t>
        </is>
      </c>
      <c r="B6" s="5" t="n">
        <v>388</v>
      </c>
      <c r="C6" s="5" t="n">
        <v>794</v>
      </c>
    </row>
    <row r="7">
      <c r="A7" s="4" t="inlineStr">
        <is>
          <t>Obligations of U.S. Government Agencies</t>
        </is>
      </c>
    </row>
    <row r="8">
      <c r="A8" s="3" t="inlineStr">
        <is>
          <t>Schedule Of Available For Sale Securities [Line Items]</t>
        </is>
      </c>
    </row>
    <row r="9">
      <c r="A9" s="4" t="inlineStr">
        <is>
          <t>Losses less than 12 Months, Estimated Fair Value</t>
        </is>
      </c>
      <c r="B9" s="5" t="n">
        <v>151172</v>
      </c>
      <c r="C9" s="5" t="n">
        <v>33053</v>
      </c>
    </row>
    <row r="10">
      <c r="A10" s="4" t="inlineStr">
        <is>
          <t>Losses less than 12 Months, Gross Unrealized Losses</t>
        </is>
      </c>
      <c r="B10" s="5" t="n">
        <v>1868</v>
      </c>
      <c r="C10" s="5" t="n">
        <v>209</v>
      </c>
    </row>
    <row r="11">
      <c r="A11" s="4" t="inlineStr">
        <is>
          <t>Losses more than 12 Months, Estimated Fair Value</t>
        </is>
      </c>
      <c r="B11" s="5" t="n">
        <v>30658</v>
      </c>
      <c r="C11" s="5" t="n">
        <v>13703</v>
      </c>
    </row>
    <row r="12">
      <c r="A12" s="4" t="inlineStr">
        <is>
          <t>Losses more than 12 Months, Gross Unrealized Losses</t>
        </is>
      </c>
      <c r="B12" s="5" t="n">
        <v>249</v>
      </c>
      <c r="C12" s="5" t="n">
        <v>206</v>
      </c>
    </row>
    <row r="13">
      <c r="A13" s="4" t="inlineStr">
        <is>
          <t>MBS</t>
        </is>
      </c>
    </row>
    <row r="14">
      <c r="A14" s="3" t="inlineStr">
        <is>
          <t>Schedule Of Available For Sale Securities [Line Items]</t>
        </is>
      </c>
    </row>
    <row r="15">
      <c r="A15" s="4" t="inlineStr">
        <is>
          <t>Losses less than 12 Months, Estimated Fair Value</t>
        </is>
      </c>
      <c r="B15" s="5" t="n">
        <v>360197</v>
      </c>
      <c r="C15" s="5" t="n">
        <v>708991</v>
      </c>
    </row>
    <row r="16">
      <c r="A16" s="4" t="inlineStr">
        <is>
          <t>Losses less than 12 Months, Gross Unrealized Losses</t>
        </is>
      </c>
      <c r="B16" s="5" t="n">
        <v>2832</v>
      </c>
      <c r="C16" s="5" t="n">
        <v>4466</v>
      </c>
    </row>
    <row r="17">
      <c r="A17" s="4" t="inlineStr">
        <is>
          <t>Losses more than 12 Months, Estimated Fair Value</t>
        </is>
      </c>
      <c r="B17" s="5" t="n">
        <v>18476</v>
      </c>
      <c r="C17" s="5" t="n">
        <v>61506</v>
      </c>
    </row>
    <row r="18">
      <c r="A18" s="4" t="inlineStr">
        <is>
          <t>Losses more than 12 Months, Gross Unrealized Losses</t>
        </is>
      </c>
      <c r="B18" s="5" t="n">
        <v>139</v>
      </c>
      <c r="C18" s="7" t="n">
        <v>588</v>
      </c>
    </row>
    <row r="19">
      <c r="A19" s="4" t="inlineStr">
        <is>
          <t>Obligations of States and Municipal Subdivisions</t>
        </is>
      </c>
    </row>
    <row r="20">
      <c r="A20" s="3" t="inlineStr">
        <is>
          <t>Schedule Of Available For Sale Securities [Line Items]</t>
        </is>
      </c>
    </row>
    <row r="21">
      <c r="A21" s="4" t="inlineStr">
        <is>
          <t>Losses less than 12 Months, Estimated Fair Value</t>
        </is>
      </c>
      <c r="B21" s="5" t="n">
        <v>841</v>
      </c>
    </row>
    <row r="22">
      <c r="A22" s="4" t="inlineStr">
        <is>
          <t>Losses less than 12 Months, Gross Unrealized Losses</t>
        </is>
      </c>
      <c r="B22" s="7"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Loans Held for Sale by Portfolio Segment at Lower of Amortized Cost or Fair Value (Details) - USD ($) $ in Thousands</t>
        </is>
      </c>
      <c r="B1" s="2" t="inlineStr">
        <is>
          <t>Dec. 31, 2020</t>
        </is>
      </c>
      <c r="C1" s="2" t="inlineStr">
        <is>
          <t>Dec. 31, 2019</t>
        </is>
      </c>
    </row>
    <row r="2">
      <c r="A2" s="3" t="inlineStr">
        <is>
          <t>Accounts Notes And Loans Receivable [Line Items]</t>
        </is>
      </c>
    </row>
    <row r="3">
      <c r="A3" s="4" t="inlineStr">
        <is>
          <t>Loans held for sale</t>
        </is>
      </c>
      <c r="B3" s="7" t="n">
        <v>47018</v>
      </c>
      <c r="C3" s="7" t="n">
        <v>87649</v>
      </c>
    </row>
    <row r="4">
      <c r="A4" s="4" t="inlineStr">
        <is>
          <t>Commercial and Industrial</t>
        </is>
      </c>
    </row>
    <row r="5">
      <c r="A5" s="3" t="inlineStr">
        <is>
          <t>Accounts Notes And Loans Receivable [Line Items]</t>
        </is>
      </c>
    </row>
    <row r="6">
      <c r="A6" s="4" t="inlineStr">
        <is>
          <t>Loans held for sale</t>
        </is>
      </c>
      <c r="B6" s="5" t="n">
        <v>33339</v>
      </c>
      <c r="C6" s="5" t="n">
        <v>34767</v>
      </c>
    </row>
    <row r="7">
      <c r="A7" s="4" t="inlineStr">
        <is>
          <t>Commercial Real Estate</t>
        </is>
      </c>
    </row>
    <row r="8">
      <c r="A8" s="3" t="inlineStr">
        <is>
          <t>Accounts Notes And Loans Receivable [Line Items]</t>
        </is>
      </c>
    </row>
    <row r="9">
      <c r="A9" s="4" t="inlineStr">
        <is>
          <t>Loans held for sale</t>
        </is>
      </c>
      <c r="B9" s="5" t="n">
        <v>780</v>
      </c>
      <c r="C9" s="5" t="n">
        <v>49894</v>
      </c>
    </row>
    <row r="10">
      <c r="A10" s="4" t="inlineStr">
        <is>
          <t>Consumer</t>
        </is>
      </c>
    </row>
    <row r="11">
      <c r="A11" s="3" t="inlineStr">
        <is>
          <t>Accounts Notes And Loans Receivable [Line Items]</t>
        </is>
      </c>
    </row>
    <row r="12">
      <c r="A12" s="4" t="inlineStr">
        <is>
          <t>Loans held for sale</t>
        </is>
      </c>
      <c r="B12" s="7" t="n">
        <v>12899</v>
      </c>
      <c r="C12" s="7" t="n">
        <v>29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Loans Held for Sale by Portfolio Segment at Lower of Amortized Cost or Fair Value (Parenthetical) (Details) - USD ($) $ in Millions</t>
        </is>
      </c>
      <c r="B1" s="2" t="inlineStr">
        <is>
          <t>Dec. 31, 2020</t>
        </is>
      </c>
      <c r="C1" s="2" t="inlineStr">
        <is>
          <t>Dec. 31, 2019</t>
        </is>
      </c>
    </row>
    <row r="2">
      <c r="A2" s="3" t="inlineStr">
        <is>
          <t>Accounts Notes And Loans Receivable [Line Items]</t>
        </is>
      </c>
    </row>
    <row r="3">
      <c r="A3" s="4" t="inlineStr">
        <is>
          <t>Accrued interest receivable</t>
        </is>
      </c>
      <c r="B3" s="7" t="n">
        <v>47</v>
      </c>
      <c r="C3" s="6" t="n">
        <v>44.5</v>
      </c>
    </row>
    <row r="4">
      <c r="A4" s="4" t="inlineStr">
        <is>
          <t>Loans Held for Sale</t>
        </is>
      </c>
    </row>
    <row r="5">
      <c r="A5" s="3" t="inlineStr">
        <is>
          <t>Accounts Notes And Loans Receivable [Line Items]</t>
        </is>
      </c>
    </row>
    <row r="6">
      <c r="A6" s="4" t="inlineStr">
        <is>
          <t>Accrued interest receivable</t>
        </is>
      </c>
      <c r="B6" s="6" t="n">
        <v>0.1</v>
      </c>
      <c r="C6" s="6"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13" customWidth="1" min="5" max="5"/>
    <col width="27" customWidth="1" min="6" max="6"/>
    <col width="15" customWidth="1" min="7" max="7"/>
    <col width="18" customWidth="1" min="8" max="8"/>
    <col width="67" customWidth="1" min="9" max="9"/>
    <col width="16" customWidth="1" min="10" max="10"/>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lass A Common Shares Outstanding</t>
        </is>
      </c>
      <c r="E1" s="2" t="inlineStr">
        <is>
          <t>Common Stock</t>
        </is>
      </c>
      <c r="F1" s="2" t="inlineStr">
        <is>
          <t>Additional Paid-in Capital</t>
        </is>
      </c>
      <c r="G1" s="2" t="inlineStr">
        <is>
          <t>Treasury Stock</t>
        </is>
      </c>
      <c r="H1" s="2" t="inlineStr">
        <is>
          <t>Retained Earnings</t>
        </is>
      </c>
      <c r="I1" s="2" t="inlineStr">
        <is>
          <t>Retained EarningsCumulative Effect, Period of Adoption, Adjustment</t>
        </is>
      </c>
      <c r="J1" s="2" t="inlineStr">
        <is>
          <t>Accumulated OCI</t>
        </is>
      </c>
    </row>
    <row r="2">
      <c r="A2" s="4" t="inlineStr">
        <is>
          <t>Balance at Dec. 31, 2017</t>
        </is>
      </c>
      <c r="B2" s="7" t="n">
        <v>1359056</v>
      </c>
      <c r="C2" s="7" t="n">
        <v>1000</v>
      </c>
      <c r="E2" s="7" t="n">
        <v>836</v>
      </c>
      <c r="F2" s="7" t="n">
        <v>1037040</v>
      </c>
      <c r="H2" s="7" t="n">
        <v>340213</v>
      </c>
      <c r="I2" s="7" t="n">
        <v>1000</v>
      </c>
      <c r="J2" s="7" t="n">
        <v>-19033</v>
      </c>
    </row>
    <row r="3">
      <c r="A3" s="4" t="inlineStr">
        <is>
          <t>Balance, Shares at Dec. 31, 2017</t>
        </is>
      </c>
      <c r="D3" s="5" t="n">
        <v>83625</v>
      </c>
    </row>
    <row r="4">
      <c r="A4" s="4" t="inlineStr">
        <is>
          <t>Net income (loss)</t>
        </is>
      </c>
      <c r="B4" s="5" t="n">
        <v>166261</v>
      </c>
      <c r="H4" s="5" t="n">
        <v>166261</v>
      </c>
    </row>
    <row r="5">
      <c r="A5" s="4" t="inlineStr">
        <is>
          <t>Equity-based compensation cost</t>
        </is>
      </c>
      <c r="B5" s="5" t="n">
        <v>3960</v>
      </c>
      <c r="F5" s="5" t="n">
        <v>3960</v>
      </c>
    </row>
    <row r="6">
      <c r="A6" s="4" t="inlineStr">
        <is>
          <t>Cash dividends declared</t>
        </is>
      </c>
      <c r="B6" s="5" t="n">
        <v>-45995</v>
      </c>
      <c r="H6" s="5" t="n">
        <v>-45995</v>
      </c>
    </row>
    <row r="7">
      <c r="A7" s="4" t="inlineStr">
        <is>
          <t>Dividend equivalents on restricted stock units</t>
        </is>
      </c>
      <c r="B7" s="5" t="n">
        <v>-119</v>
      </c>
      <c r="H7" s="5" t="n">
        <v>-119</v>
      </c>
    </row>
    <row r="8">
      <c r="A8" s="4" t="inlineStr">
        <is>
          <t>Purchase of treasury stock, at cost</t>
        </is>
      </c>
      <c r="B8" s="5" t="n">
        <v>-22010</v>
      </c>
      <c r="G8" s="7" t="n">
        <v>-22010</v>
      </c>
    </row>
    <row r="9">
      <c r="A9" s="4" t="inlineStr">
        <is>
          <t>Purchase of treasury stock, at cost, Shares</t>
        </is>
      </c>
      <c r="D9" s="5" t="n">
        <v>-1128</v>
      </c>
    </row>
    <row r="10">
      <c r="A10" s="4" t="inlineStr">
        <is>
          <t>Other comprehensive income (loss)</t>
        </is>
      </c>
      <c r="B10" s="5" t="n">
        <v>-23879</v>
      </c>
      <c r="J10" s="5" t="n">
        <v>-23879</v>
      </c>
    </row>
    <row r="11">
      <c r="A11" s="4" t="inlineStr">
        <is>
          <t>Balance at Dec. 31, 2018</t>
        </is>
      </c>
      <c r="B11" s="5" t="n">
        <v>1438274</v>
      </c>
      <c r="E11" s="5" t="n">
        <v>836</v>
      </c>
      <c r="F11" s="5" t="n">
        <v>1041000</v>
      </c>
      <c r="G11" s="5" t="n">
        <v>-22010</v>
      </c>
      <c r="H11" s="5" t="n">
        <v>461360</v>
      </c>
      <c r="J11" s="5" t="n">
        <v>-42912</v>
      </c>
    </row>
    <row r="12">
      <c r="A12" s="4" t="inlineStr">
        <is>
          <t>Balance, Shares at Dec. 31, 2018</t>
        </is>
      </c>
      <c r="D12" s="5" t="n">
        <v>82497</v>
      </c>
    </row>
    <row r="13">
      <c r="A13" s="4" t="inlineStr">
        <is>
          <t>Accounting Standards Update [Extensible List]</t>
        </is>
      </c>
      <c r="C13" s="4" t="inlineStr">
        <is>
          <t>us-gaap:AccountingStandardsUpdate201613Member</t>
        </is>
      </c>
    </row>
    <row r="14">
      <c r="A14" s="4" t="inlineStr">
        <is>
          <t>Net income (loss)</t>
        </is>
      </c>
      <c r="B14" s="5" t="n">
        <v>201958</v>
      </c>
      <c r="H14" s="5" t="n">
        <v>201958</v>
      </c>
    </row>
    <row r="15">
      <c r="A15" s="4" t="inlineStr">
        <is>
          <t>Equity-based compensation cost</t>
        </is>
      </c>
      <c r="B15" s="5" t="n">
        <v>7086</v>
      </c>
      <c r="F15" s="5" t="n">
        <v>7086</v>
      </c>
    </row>
    <row r="16">
      <c r="A16" s="4" t="inlineStr">
        <is>
          <t>Cash dividends declared</t>
        </is>
      </c>
      <c r="B16" s="5" t="n">
        <v>-90095</v>
      </c>
      <c r="H16" s="5" t="n">
        <v>-90095</v>
      </c>
    </row>
    <row r="17">
      <c r="A17" s="4" t="inlineStr">
        <is>
          <t>Dividend equivalents on restricted stock units</t>
        </is>
      </c>
      <c r="B17" s="5" t="n">
        <v>-720</v>
      </c>
      <c r="H17" s="5" t="n">
        <v>-720</v>
      </c>
    </row>
    <row r="18">
      <c r="A18" s="4" t="inlineStr">
        <is>
          <t>Purchase of treasury stock, at cost</t>
        </is>
      </c>
      <c r="B18" s="5" t="n">
        <v>-79123</v>
      </c>
      <c r="G18" s="5" t="n">
        <v>-79123</v>
      </c>
    </row>
    <row r="19">
      <c r="A19" s="4" t="inlineStr">
        <is>
          <t>Purchase of treasury stock, at cost, Shares</t>
        </is>
      </c>
      <c r="D19" s="5" t="n">
        <v>-4279</v>
      </c>
    </row>
    <row r="20">
      <c r="A20" s="4" t="inlineStr">
        <is>
          <t>Issuance of common shares for State Bank acquisition, net of issuance costs</t>
        </is>
      </c>
      <c r="B20" s="5" t="n">
        <v>826113</v>
      </c>
      <c r="E20" s="5" t="n">
        <v>492</v>
      </c>
      <c r="F20" s="5" t="n">
        <v>825621</v>
      </c>
    </row>
    <row r="21">
      <c r="A21" s="4" t="inlineStr">
        <is>
          <t>Issuance of common shares for State Bank acquisition, net of issuance costs, shares</t>
        </is>
      </c>
      <c r="D21" s="5" t="n">
        <v>49232</v>
      </c>
    </row>
    <row r="22">
      <c r="A22" s="4" t="inlineStr">
        <is>
          <t>Value of stock warrants assumed from State Bank</t>
        </is>
      </c>
      <c r="B22" s="5" t="n">
        <v>251</v>
      </c>
      <c r="F22" s="5" t="n">
        <v>251</v>
      </c>
    </row>
    <row r="23">
      <c r="A23" s="4" t="inlineStr">
        <is>
          <t>Common stock issuance costs</t>
        </is>
      </c>
      <c r="B23" s="5" t="n">
        <v>-580</v>
      </c>
      <c r="F23" s="5" t="n">
        <v>-580</v>
      </c>
    </row>
    <row r="24">
      <c r="A24" s="4" t="inlineStr">
        <is>
          <t>Issuance of common shares for restricted stock unit vesting</t>
        </is>
      </c>
      <c r="B24" s="5" t="n">
        <v>2</v>
      </c>
      <c r="E24" s="5" t="n">
        <v>2</v>
      </c>
    </row>
    <row r="25">
      <c r="A25" s="4" t="inlineStr">
        <is>
          <t>Issuance of common shares for restricted stock unit vesting, Shares</t>
        </is>
      </c>
      <c r="D25" s="5" t="n">
        <v>128</v>
      </c>
    </row>
    <row r="26">
      <c r="A26" s="4" t="inlineStr">
        <is>
          <t>Issuance of treasury stock shares for exercise of stock warrants</t>
        </is>
      </c>
      <c r="B26" s="5" t="n">
        <v>66</v>
      </c>
      <c r="F26" s="5" t="n">
        <v>-315</v>
      </c>
      <c r="G26" s="5" t="n">
        <v>381</v>
      </c>
    </row>
    <row r="27">
      <c r="A27" s="4" t="inlineStr">
        <is>
          <t>Issuance of treasury stock shares for exercise of stock warrants, shares</t>
        </is>
      </c>
      <c r="D27" s="5" t="n">
        <v>20</v>
      </c>
    </row>
    <row r="28">
      <c r="A28" s="4" t="inlineStr">
        <is>
          <t>Other comprehensive income (loss)</t>
        </is>
      </c>
      <c r="B28" s="5" t="n">
        <v>157614</v>
      </c>
      <c r="J28" s="5" t="n">
        <v>157614</v>
      </c>
    </row>
    <row r="29">
      <c r="A29" s="4" t="inlineStr">
        <is>
          <t>Balance at Dec. 31, 2019</t>
        </is>
      </c>
      <c r="B29" s="5" t="n">
        <v>2460846</v>
      </c>
      <c r="C29" s="7" t="n">
        <v>-62779</v>
      </c>
      <c r="E29" s="5" t="n">
        <v>1330</v>
      </c>
      <c r="F29" s="5" t="n">
        <v>1873063</v>
      </c>
      <c r="G29" s="5" t="n">
        <v>-100752</v>
      </c>
      <c r="H29" s="5" t="n">
        <v>572503</v>
      </c>
      <c r="I29" s="7" t="n">
        <v>-62779</v>
      </c>
      <c r="J29" s="5" t="n">
        <v>114702</v>
      </c>
    </row>
    <row r="30">
      <c r="A30" s="4" t="inlineStr">
        <is>
          <t>Balance, Shares at Dec. 31, 2019</t>
        </is>
      </c>
      <c r="D30" s="5" t="n">
        <v>127598</v>
      </c>
    </row>
    <row r="31">
      <c r="A31" s="4" t="inlineStr">
        <is>
          <t>Accounting Standards Update [Extensible List]</t>
        </is>
      </c>
      <c r="C31" s="4" t="inlineStr">
        <is>
          <t>us-gaap:AccountingStandardsUpdate201613Member</t>
        </is>
      </c>
      <c r="I31" s="4" t="inlineStr">
        <is>
          <t>us-gaap:AccountingStandardsUpdate201613Member</t>
        </is>
      </c>
    </row>
    <row r="32">
      <c r="A32" s="4" t="inlineStr">
        <is>
          <t>Net income (loss)</t>
        </is>
      </c>
      <c r="B32" s="5" t="n">
        <v>-205527</v>
      </c>
      <c r="H32" s="5" t="n">
        <v>-205527</v>
      </c>
    </row>
    <row r="33">
      <c r="A33" s="4" t="inlineStr">
        <is>
          <t>Equity-based compensation cost</t>
        </is>
      </c>
      <c r="B33" s="5" t="n">
        <v>7868</v>
      </c>
      <c r="F33" s="5" t="n">
        <v>7868</v>
      </c>
    </row>
    <row r="34">
      <c r="A34" s="4" t="inlineStr">
        <is>
          <t>Cash dividends declared</t>
        </is>
      </c>
      <c r="B34" s="5" t="n">
        <v>-44184</v>
      </c>
      <c r="H34" s="5" t="n">
        <v>-44184</v>
      </c>
    </row>
    <row r="35">
      <c r="A35" s="4" t="inlineStr">
        <is>
          <t>Dividend equivalents on restricted stock units</t>
        </is>
      </c>
      <c r="B35" s="5" t="n">
        <v>-370</v>
      </c>
      <c r="H35" s="5" t="n">
        <v>-370</v>
      </c>
    </row>
    <row r="36">
      <c r="A36" s="4" t="inlineStr">
        <is>
          <t>Purchase of treasury stock, at cost</t>
        </is>
      </c>
      <c r="B36" s="5" t="n">
        <v>-30138</v>
      </c>
      <c r="G36" s="5" t="n">
        <v>-30138</v>
      </c>
    </row>
    <row r="37">
      <c r="A37" s="4" t="inlineStr">
        <is>
          <t>Purchase of treasury stock, at cost, Shares</t>
        </is>
      </c>
      <c r="D37" s="5" t="n">
        <v>-1849</v>
      </c>
    </row>
    <row r="38">
      <c r="A38" s="4" t="inlineStr">
        <is>
          <t>Issuance of common shares for restricted stock unit vesting</t>
        </is>
      </c>
      <c r="B38" s="5" t="n">
        <v>2</v>
      </c>
      <c r="E38" s="5" t="n">
        <v>2</v>
      </c>
    </row>
    <row r="39">
      <c r="A39" s="4" t="inlineStr">
        <is>
          <t>Issuance of common shares for restricted stock unit vesting, Shares</t>
        </is>
      </c>
      <c r="D39" s="5" t="n">
        <v>230</v>
      </c>
    </row>
    <row r="40">
      <c r="A40" s="4" t="inlineStr">
        <is>
          <t>Issuance of treasury stock shares for exercise of stock warrants</t>
        </is>
      </c>
      <c r="F40" s="5" t="n">
        <v>-1</v>
      </c>
      <c r="G40" s="5" t="n">
        <v>1</v>
      </c>
    </row>
    <row r="41">
      <c r="A41" s="4" t="inlineStr">
        <is>
          <t>Other comprehensive income (loss)</t>
        </is>
      </c>
      <c r="B41" s="5" t="n">
        <v>-4616</v>
      </c>
      <c r="J41" s="5" t="n">
        <v>-4616</v>
      </c>
    </row>
    <row r="42">
      <c r="A42" s="4" t="inlineStr">
        <is>
          <t>Balance at Dec. 31, 2020</t>
        </is>
      </c>
      <c r="B42" s="7" t="n">
        <v>2121102</v>
      </c>
      <c r="E42" s="7" t="n">
        <v>1332</v>
      </c>
      <c r="F42" s="7" t="n">
        <v>1880930</v>
      </c>
      <c r="G42" s="7" t="n">
        <v>-130889</v>
      </c>
      <c r="H42" s="7" t="n">
        <v>259643</v>
      </c>
      <c r="J42" s="7" t="n">
        <v>110086</v>
      </c>
    </row>
    <row r="43">
      <c r="A43" s="4" t="inlineStr">
        <is>
          <t>Balance, Shares at Dec. 31, 2020</t>
        </is>
      </c>
      <c r="D43" s="5" t="n">
        <v>1259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Sale, Loans and Allowance for Credit Losses - Total Loans Outstanding by Portfolio Segment and Class of Financing Receivable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Total loan outstanding and financing receivable</t>
        </is>
      </c>
      <c r="B3" s="7" t="n">
        <v>12719129</v>
      </c>
      <c r="C3" s="7" t="n">
        <v>13057623</v>
      </c>
      <c r="D3" s="7" t="n">
        <v>10089117</v>
      </c>
    </row>
    <row r="4">
      <c r="A4" s="4" t="inlineStr">
        <is>
          <t>Reclassified to CECL Accounting Standard</t>
        </is>
      </c>
    </row>
    <row r="5">
      <c r="A5" s="3" t="inlineStr">
        <is>
          <t>Accounts Notes And Loans Receivable [Line Items]</t>
        </is>
      </c>
    </row>
    <row r="6">
      <c r="A6" s="4" t="inlineStr">
        <is>
          <t>Total loan outstanding and financing receivable</t>
        </is>
      </c>
      <c r="C6" s="5" t="n">
        <v>12983655</v>
      </c>
    </row>
    <row r="7">
      <c r="A7" s="4" t="inlineStr">
        <is>
          <t>Commercial and Industrial</t>
        </is>
      </c>
    </row>
    <row r="8">
      <c r="A8" s="3" t="inlineStr">
        <is>
          <t>Accounts Notes And Loans Receivable [Line Items]</t>
        </is>
      </c>
    </row>
    <row r="9">
      <c r="A9" s="4" t="inlineStr">
        <is>
          <t>Total loan outstanding and financing receivable</t>
        </is>
      </c>
      <c r="B9" s="5" t="n">
        <v>7251051</v>
      </c>
      <c r="C9" s="5" t="n">
        <v>6872729</v>
      </c>
      <c r="D9" s="5" t="n">
        <v>6197342</v>
      </c>
    </row>
    <row r="10">
      <c r="A10" s="4" t="inlineStr">
        <is>
          <t>Commercial and Industrial | Reclassified to CECL Accounting Standard</t>
        </is>
      </c>
    </row>
    <row r="11">
      <c r="A11" s="3" t="inlineStr">
        <is>
          <t>Accounts Notes And Loans Receivable [Line Items]</t>
        </is>
      </c>
    </row>
    <row r="12">
      <c r="A12" s="4" t="inlineStr">
        <is>
          <t>Total loan outstanding and financing receivable</t>
        </is>
      </c>
      <c r="C12" s="5" t="n">
        <v>7438658</v>
      </c>
    </row>
    <row r="13">
      <c r="A13" s="4" t="inlineStr">
        <is>
          <t>Commercial and Industrial | General C&amp;I</t>
        </is>
      </c>
    </row>
    <row r="14">
      <c r="A14" s="3" t="inlineStr">
        <is>
          <t>Accounts Notes And Loans Receivable [Line Items]</t>
        </is>
      </c>
    </row>
    <row r="15">
      <c r="A15" s="4" t="inlineStr">
        <is>
          <t>Total loan outstanding and financing receivable</t>
        </is>
      </c>
      <c r="B15" s="5" t="n">
        <v>4421286</v>
      </c>
    </row>
    <row r="16">
      <c r="A16" s="4" t="inlineStr">
        <is>
          <t>Commercial and Industrial | General C&amp;I | Reclassified to CECL Accounting Standard</t>
        </is>
      </c>
    </row>
    <row r="17">
      <c r="A17" s="3" t="inlineStr">
        <is>
          <t>Accounts Notes And Loans Receivable [Line Items]</t>
        </is>
      </c>
    </row>
    <row r="18">
      <c r="A18" s="4" t="inlineStr">
        <is>
          <t>Total loan outstanding and financing receivable</t>
        </is>
      </c>
      <c r="C18" s="5" t="n">
        <v>4517016</v>
      </c>
    </row>
    <row r="19">
      <c r="A19" s="4" t="inlineStr">
        <is>
          <t>Commercial and Industrial | Energy Sector</t>
        </is>
      </c>
    </row>
    <row r="20">
      <c r="A20" s="3" t="inlineStr">
        <is>
          <t>Accounts Notes And Loans Receivable [Line Items]</t>
        </is>
      </c>
    </row>
    <row r="21">
      <c r="A21" s="4" t="inlineStr">
        <is>
          <t>Total loan outstanding and financing receivable</t>
        </is>
      </c>
      <c r="B21" s="5" t="n">
        <v>1310612</v>
      </c>
    </row>
    <row r="22">
      <c r="A22" s="4" t="inlineStr">
        <is>
          <t>Commercial and Industrial | Energy Sector | Reclassified to CECL Accounting Standard</t>
        </is>
      </c>
    </row>
    <row r="23">
      <c r="A23" s="3" t="inlineStr">
        <is>
          <t>Accounts Notes And Loans Receivable [Line Items]</t>
        </is>
      </c>
    </row>
    <row r="24">
      <c r="A24" s="4" t="inlineStr">
        <is>
          <t>Total loan outstanding and financing receivable</t>
        </is>
      </c>
      <c r="C24" s="5" t="n">
        <v>1419957</v>
      </c>
    </row>
    <row r="25">
      <c r="A25" s="4" t="inlineStr">
        <is>
          <t>Commercial and Industrial | Restaurant Industry</t>
        </is>
      </c>
    </row>
    <row r="26">
      <c r="A26" s="3" t="inlineStr">
        <is>
          <t>Accounts Notes And Loans Receivable [Line Items]</t>
        </is>
      </c>
    </row>
    <row r="27">
      <c r="A27" s="4" t="inlineStr">
        <is>
          <t>Total loan outstanding and financing receivable</t>
        </is>
      </c>
      <c r="B27" s="5" t="n">
        <v>971662</v>
      </c>
    </row>
    <row r="28">
      <c r="A28" s="4" t="inlineStr">
        <is>
          <t>Commercial and Industrial | Restaurant Industry | Reclassified to CECL Accounting Standard</t>
        </is>
      </c>
    </row>
    <row r="29">
      <c r="A29" s="3" t="inlineStr">
        <is>
          <t>Accounts Notes And Loans Receivable [Line Items]</t>
        </is>
      </c>
    </row>
    <row r="30">
      <c r="A30" s="4" t="inlineStr">
        <is>
          <t>Total loan outstanding and financing receivable</t>
        </is>
      </c>
      <c r="C30" s="5" t="n">
        <v>1027421</v>
      </c>
    </row>
    <row r="31">
      <c r="A31" s="4" t="inlineStr">
        <is>
          <t>Commercial and Industrial | Healthcare</t>
        </is>
      </c>
    </row>
    <row r="32">
      <c r="A32" s="3" t="inlineStr">
        <is>
          <t>Accounts Notes And Loans Receivable [Line Items]</t>
        </is>
      </c>
    </row>
    <row r="33">
      <c r="A33" s="4" t="inlineStr">
        <is>
          <t>Total loan outstanding and financing receivable</t>
        </is>
      </c>
      <c r="B33" s="5" t="n">
        <v>547491</v>
      </c>
    </row>
    <row r="34">
      <c r="A34" s="4" t="inlineStr">
        <is>
          <t>Commercial and Industrial | Healthcare | Reclassified to CECL Accounting Standard</t>
        </is>
      </c>
    </row>
    <row r="35">
      <c r="A35" s="3" t="inlineStr">
        <is>
          <t>Accounts Notes And Loans Receivable [Line Items]</t>
        </is>
      </c>
    </row>
    <row r="36">
      <c r="A36" s="4" t="inlineStr">
        <is>
          <t>Total loan outstanding and financing receivable</t>
        </is>
      </c>
      <c r="C36" s="5" t="n">
        <v>474264</v>
      </c>
    </row>
    <row r="37">
      <c r="A37" s="4" t="inlineStr">
        <is>
          <t>Commercial Real Estate</t>
        </is>
      </c>
    </row>
    <row r="38">
      <c r="A38" s="3" t="inlineStr">
        <is>
          <t>Accounts Notes And Loans Receivable [Line Items]</t>
        </is>
      </c>
    </row>
    <row r="39">
      <c r="A39" s="4" t="inlineStr">
        <is>
          <t>Total loan outstanding and financing receivable</t>
        </is>
      </c>
      <c r="B39" s="5" t="n">
        <v>2913108</v>
      </c>
      <c r="C39" s="5" t="n">
        <v>2772672</v>
      </c>
      <c r="D39" s="5" t="n">
        <v>1330739</v>
      </c>
    </row>
    <row r="40">
      <c r="A40" s="4" t="inlineStr">
        <is>
          <t>Commercial Real Estate | Reclassified to CECL Accounting Standard</t>
        </is>
      </c>
    </row>
    <row r="41">
      <c r="A41" s="3" t="inlineStr">
        <is>
          <t>Accounts Notes And Loans Receivable [Line Items]</t>
        </is>
      </c>
    </row>
    <row r="42">
      <c r="A42" s="4" t="inlineStr">
        <is>
          <t>Total loan outstanding and financing receivable</t>
        </is>
      </c>
      <c r="C42" s="5" t="n">
        <v>2887272</v>
      </c>
    </row>
    <row r="43">
      <c r="A43" s="4" t="inlineStr">
        <is>
          <t>Commercial Real Estate | Industrial, Retail, and Other</t>
        </is>
      </c>
    </row>
    <row r="44">
      <c r="A44" s="3" t="inlineStr">
        <is>
          <t>Accounts Notes And Loans Receivable [Line Items]</t>
        </is>
      </c>
    </row>
    <row r="45">
      <c r="A45" s="4" t="inlineStr">
        <is>
          <t>Total loan outstanding and financing receivable</t>
        </is>
      </c>
      <c r="B45" s="5" t="n">
        <v>1683975</v>
      </c>
    </row>
    <row r="46">
      <c r="A46" s="4" t="inlineStr">
        <is>
          <t>Commercial Real Estate | Industrial, Retail, and Other | Reclassified to CECL Accounting Standard</t>
        </is>
      </c>
    </row>
    <row r="47">
      <c r="A47" s="3" t="inlineStr">
        <is>
          <t>Accounts Notes And Loans Receivable [Line Items]</t>
        </is>
      </c>
    </row>
    <row r="48">
      <c r="A48" s="4" t="inlineStr">
        <is>
          <t>Total loan outstanding and financing receivable</t>
        </is>
      </c>
      <c r="C48" s="5" t="n">
        <v>1691694</v>
      </c>
    </row>
    <row r="49">
      <c r="A49" s="4" t="inlineStr">
        <is>
          <t>Commercial Real Estate | Multifamily</t>
        </is>
      </c>
    </row>
    <row r="50">
      <c r="A50" s="3" t="inlineStr">
        <is>
          <t>Accounts Notes And Loans Receivable [Line Items]</t>
        </is>
      </c>
    </row>
    <row r="51">
      <c r="A51" s="4" t="inlineStr">
        <is>
          <t>Total loan outstanding and financing receivable</t>
        </is>
      </c>
      <c r="B51" s="5" t="n">
        <v>776494</v>
      </c>
    </row>
    <row r="52">
      <c r="A52" s="4" t="inlineStr">
        <is>
          <t>Commercial Real Estate | Multifamily | Reclassified to CECL Accounting Standard</t>
        </is>
      </c>
    </row>
    <row r="53">
      <c r="A53" s="3" t="inlineStr">
        <is>
          <t>Accounts Notes And Loans Receivable [Line Items]</t>
        </is>
      </c>
    </row>
    <row r="54">
      <c r="A54" s="4" t="inlineStr">
        <is>
          <t>Total loan outstanding and financing receivable</t>
        </is>
      </c>
      <c r="C54" s="5" t="n">
        <v>659902</v>
      </c>
    </row>
    <row r="55">
      <c r="A55" s="4" t="inlineStr">
        <is>
          <t>Commercial Real Estate | Office</t>
        </is>
      </c>
    </row>
    <row r="56">
      <c r="A56" s="3" t="inlineStr">
        <is>
          <t>Accounts Notes And Loans Receivable [Line Items]</t>
        </is>
      </c>
    </row>
    <row r="57">
      <c r="A57" s="4" t="inlineStr">
        <is>
          <t>Total loan outstanding and financing receivable</t>
        </is>
      </c>
      <c r="B57" s="5" t="n">
        <v>452639</v>
      </c>
    </row>
    <row r="58">
      <c r="A58" s="4" t="inlineStr">
        <is>
          <t>Commercial Real Estate | Office | Reclassified to CECL Accounting Standard</t>
        </is>
      </c>
    </row>
    <row r="59">
      <c r="A59" s="3" t="inlineStr">
        <is>
          <t>Accounts Notes And Loans Receivable [Line Items]</t>
        </is>
      </c>
    </row>
    <row r="60">
      <c r="A60" s="4" t="inlineStr">
        <is>
          <t>Total loan outstanding and financing receivable</t>
        </is>
      </c>
      <c r="C60" s="5" t="n">
        <v>535676</v>
      </c>
    </row>
    <row r="61">
      <c r="A61" s="4" t="inlineStr">
        <is>
          <t>Consumer</t>
        </is>
      </c>
    </row>
    <row r="62">
      <c r="A62" s="3" t="inlineStr">
        <is>
          <t>Accounts Notes And Loans Receivable [Line Items]</t>
        </is>
      </c>
    </row>
    <row r="63">
      <c r="A63" s="4" t="inlineStr">
        <is>
          <t>Total loan outstanding and financing receivable</t>
        </is>
      </c>
      <c r="B63" s="5" t="n">
        <v>2554970</v>
      </c>
      <c r="C63" s="5" t="n">
        <v>2677985</v>
      </c>
      <c r="D63" s="7" t="n">
        <v>2294753</v>
      </c>
    </row>
    <row r="64">
      <c r="A64" s="4" t="inlineStr">
        <is>
          <t>Consumer | Residential</t>
        </is>
      </c>
    </row>
    <row r="65">
      <c r="A65" s="3" t="inlineStr">
        <is>
          <t>Accounts Notes And Loans Receivable [Line Items]</t>
        </is>
      </c>
    </row>
    <row r="66">
      <c r="A66" s="4" t="inlineStr">
        <is>
          <t>Total loan outstanding and financing receivable</t>
        </is>
      </c>
      <c r="B66" s="5" t="n">
        <v>2452865</v>
      </c>
    </row>
    <row r="67">
      <c r="A67" s="4" t="inlineStr">
        <is>
          <t>Consumer | Other</t>
        </is>
      </c>
    </row>
    <row r="68">
      <c r="A68" s="3" t="inlineStr">
        <is>
          <t>Accounts Notes And Loans Receivable [Line Items]</t>
        </is>
      </c>
    </row>
    <row r="69">
      <c r="A69" s="4" t="inlineStr">
        <is>
          <t>Total loan outstanding and financing receivable</t>
        </is>
      </c>
      <c r="B69" s="7" t="n">
        <v>102105</v>
      </c>
    </row>
    <row r="70">
      <c r="A70" s="4" t="inlineStr">
        <is>
          <t>Consumer | Reclassified to CECL Accounting Standard</t>
        </is>
      </c>
    </row>
    <row r="71">
      <c r="A71" s="3" t="inlineStr">
        <is>
          <t>Accounts Notes And Loans Receivable [Line Items]</t>
        </is>
      </c>
    </row>
    <row r="72">
      <c r="A72" s="4" t="inlineStr">
        <is>
          <t>Total loan outstanding and financing receivable</t>
        </is>
      </c>
      <c r="C72" s="5" t="n">
        <v>2657725</v>
      </c>
    </row>
    <row r="73">
      <c r="A73" s="4" t="inlineStr">
        <is>
          <t>Consumer | Reclassified to CECL Accounting Standard | Residential</t>
        </is>
      </c>
    </row>
    <row r="74">
      <c r="A74" s="3" t="inlineStr">
        <is>
          <t>Accounts Notes And Loans Receivable [Line Items]</t>
        </is>
      </c>
    </row>
    <row r="75">
      <c r="A75" s="4" t="inlineStr">
        <is>
          <t>Total loan outstanding and financing receivable</t>
        </is>
      </c>
      <c r="C75" s="5" t="n">
        <v>2568295</v>
      </c>
    </row>
    <row r="76">
      <c r="A76" s="4" t="inlineStr">
        <is>
          <t>Consumer | Reclassified to CECL Accounting Standard | Other</t>
        </is>
      </c>
    </row>
    <row r="77">
      <c r="A77" s="3" t="inlineStr">
        <is>
          <t>Accounts Notes And Loans Receivable [Line Items]</t>
        </is>
      </c>
    </row>
    <row r="78">
      <c r="A78" s="4" t="inlineStr">
        <is>
          <t>Total loan outstanding and financing receivable</t>
        </is>
      </c>
      <c r="C78" s="7" t="n">
        <v>894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Total Loans Outstanding by Portfolio Segment and Class of Financing Receivable (Parenthetical) (Details) - USD ($) $ in Millions</t>
        </is>
      </c>
      <c r="B1" s="2" t="inlineStr">
        <is>
          <t>Dec. 31, 2020</t>
        </is>
      </c>
      <c r="C1" s="2" t="inlineStr">
        <is>
          <t>Dec. 31, 2019</t>
        </is>
      </c>
    </row>
    <row r="2">
      <c r="A2" s="3" t="inlineStr">
        <is>
          <t>Accounts Notes And Loans Receivable [Line Items]</t>
        </is>
      </c>
    </row>
    <row r="3">
      <c r="A3" s="4" t="inlineStr">
        <is>
          <t>Accrued interest receivable</t>
        </is>
      </c>
      <c r="B3" s="7" t="n">
        <v>47</v>
      </c>
      <c r="C3" s="6" t="n">
        <v>44.5</v>
      </c>
    </row>
    <row r="4">
      <c r="A4" s="4" t="inlineStr">
        <is>
          <t>Loans And Leases Receivable Gross Carrying Amount</t>
        </is>
      </c>
    </row>
    <row r="5">
      <c r="A5" s="3" t="inlineStr">
        <is>
          <t>Accounts Notes And Loans Receivable [Line Items]</t>
        </is>
      </c>
    </row>
    <row r="6">
      <c r="A6" s="4" t="inlineStr">
        <is>
          <t>Accrued interest receivable</t>
        </is>
      </c>
      <c r="B6" s="7" t="n">
        <v>47</v>
      </c>
      <c r="C6" s="6" t="n">
        <v>4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9" customWidth="1" min="5" max="5"/>
    <col width="24" customWidth="1" min="6" max="6"/>
  </cols>
  <sheetData>
    <row r="1">
      <c r="A1" s="1" t="inlineStr">
        <is>
          <t>Loans Held for Sale, Loans and Allowance for Credit Losses - Additional Information (Details)</t>
        </is>
      </c>
      <c r="B1" s="2" t="inlineStr">
        <is>
          <t>Jan. 01, 2020USD ($)</t>
        </is>
      </c>
      <c r="C1" s="2" t="inlineStr">
        <is>
          <t>Dec. 31, 2020USD ($)</t>
        </is>
      </c>
      <c r="D1" s="2" t="inlineStr">
        <is>
          <t>Dec. 31, 2019USD ($)</t>
        </is>
      </c>
      <c r="E1" s="2" t="inlineStr">
        <is>
          <t>Dec. 31, 2018USD ($)Customer</t>
        </is>
      </c>
      <c r="F1" s="2" t="inlineStr">
        <is>
          <t>Dec. 31, 2020USD ($)TDR</t>
        </is>
      </c>
    </row>
    <row r="2">
      <c r="A2" s="3" t="inlineStr">
        <is>
          <t>Accounts Notes And Loans Receivable [Line Items]</t>
        </is>
      </c>
    </row>
    <row r="3">
      <c r="A3" s="4" t="inlineStr">
        <is>
          <t>Description policy review</t>
        </is>
      </c>
      <c r="C3" s="4" t="inlineStr">
        <is>
          <t>two times per year</t>
        </is>
      </c>
    </row>
    <row r="4">
      <c r="A4" s="4" t="inlineStr">
        <is>
          <t>Relationships amount</t>
        </is>
      </c>
      <c r="C4" s="7" t="n">
        <v>5000000</v>
      </c>
    </row>
    <row r="5">
      <c r="A5" s="4" t="inlineStr">
        <is>
          <t>Loans amount</t>
        </is>
      </c>
      <c r="C5" s="5" t="n">
        <v>5000000</v>
      </c>
    </row>
    <row r="6">
      <c r="A6" s="4" t="inlineStr">
        <is>
          <t>Allowance for Credit Losses</t>
        </is>
      </c>
      <c r="B6" s="7" t="n">
        <v>75900000</v>
      </c>
      <c r="C6" s="5" t="n">
        <v>277800000</v>
      </c>
    </row>
    <row r="7">
      <c r="A7" s="4" t="inlineStr">
        <is>
          <t>Collateral loans impaired</t>
        </is>
      </c>
      <c r="C7" s="5" t="n">
        <v>114900000</v>
      </c>
    </row>
    <row r="8">
      <c r="A8" s="4" t="inlineStr">
        <is>
          <t>Number of TDRs | TDR</t>
        </is>
      </c>
      <c r="F8" s="5" t="n">
        <v>0</v>
      </c>
    </row>
    <row r="9">
      <c r="A9" s="4" t="inlineStr">
        <is>
          <t>Number of commercial lending customer | Customer</t>
        </is>
      </c>
      <c r="E9" s="5" t="n">
        <v>1</v>
      </c>
    </row>
    <row r="10">
      <c r="A10" s="4" t="inlineStr">
        <is>
          <t>Financing receivables combined recorded investments</t>
        </is>
      </c>
      <c r="E10" s="7" t="n">
        <v>11800000</v>
      </c>
    </row>
    <row r="11">
      <c r="A11" s="4" t="inlineStr">
        <is>
          <t>Residential Real Estate</t>
        </is>
      </c>
    </row>
    <row r="12">
      <c r="A12" s="3" t="inlineStr">
        <is>
          <t>Accounts Notes And Loans Receivable [Line Items]</t>
        </is>
      </c>
    </row>
    <row r="13">
      <c r="A13" s="4" t="inlineStr">
        <is>
          <t>Foreclosed residential properties</t>
        </is>
      </c>
      <c r="C13" s="5" t="n">
        <v>49000</v>
      </c>
      <c r="D13" s="7" t="n">
        <v>151000</v>
      </c>
      <c r="F13" s="7" t="n">
        <v>49000</v>
      </c>
    </row>
    <row r="14">
      <c r="A14" s="4" t="inlineStr">
        <is>
          <t>Residential Real Estate | Consumer Loans</t>
        </is>
      </c>
    </row>
    <row r="15">
      <c r="A15" s="3" t="inlineStr">
        <is>
          <t>Accounts Notes And Loans Receivable [Line Items]</t>
        </is>
      </c>
    </row>
    <row r="16">
      <c r="A16" s="4" t="inlineStr">
        <is>
          <t>Residential mortgage loans in process of foreclosure</t>
        </is>
      </c>
      <c r="C16" s="5" t="n">
        <v>1600000</v>
      </c>
      <c r="D16" s="5" t="n">
        <v>4400000</v>
      </c>
      <c r="F16" s="5" t="n">
        <v>1600000</v>
      </c>
    </row>
    <row r="17">
      <c r="A17" s="4" t="inlineStr">
        <is>
          <t>Commercial and Industrial</t>
        </is>
      </c>
    </row>
    <row r="18">
      <c r="A18" s="3" t="inlineStr">
        <is>
          <t>Accounts Notes And Loans Receivable [Line Items]</t>
        </is>
      </c>
    </row>
    <row r="19">
      <c r="A19" s="4" t="inlineStr">
        <is>
          <t>Charge-offs related loans modified into TDRs</t>
        </is>
      </c>
      <c r="C19" s="5" t="n">
        <v>26600000</v>
      </c>
      <c r="D19" s="7" t="n">
        <v>49700000</v>
      </c>
    </row>
    <row r="20">
      <c r="A20" s="4" t="inlineStr">
        <is>
          <t>Customer Concentration | Accounts Receivable</t>
        </is>
      </c>
    </row>
    <row r="21">
      <c r="A21" s="3" t="inlineStr">
        <is>
          <t>Accounts Notes And Loans Receivable [Line Items]</t>
        </is>
      </c>
    </row>
    <row r="22">
      <c r="A22" s="4" t="inlineStr">
        <is>
          <t>Consumer purpose loan risk</t>
        </is>
      </c>
      <c r="C22" s="5" t="n">
        <v>1000000</v>
      </c>
    </row>
    <row r="23">
      <c r="A23" s="4" t="inlineStr">
        <is>
          <t>Customer Concentration | Accounts Receivable | Criticized</t>
        </is>
      </c>
    </row>
    <row r="24">
      <c r="A24" s="3" t="inlineStr">
        <is>
          <t>Accounts Notes And Loans Receivable [Line Items]</t>
        </is>
      </c>
    </row>
    <row r="25">
      <c r="A25" s="4" t="inlineStr">
        <is>
          <t>Consumer purpose loan risk</t>
        </is>
      </c>
      <c r="C25" s="5" t="n">
        <v>2500000</v>
      </c>
    </row>
    <row r="26">
      <c r="A26" s="4" t="inlineStr">
        <is>
          <t>Customer Concentration | Accounts Receivable | Classified</t>
        </is>
      </c>
    </row>
    <row r="27">
      <c r="A27" s="3" t="inlineStr">
        <is>
          <t>Accounts Notes And Loans Receivable [Line Items]</t>
        </is>
      </c>
    </row>
    <row r="28">
      <c r="A28" s="4" t="inlineStr">
        <is>
          <t>Consumer purpose loan risk</t>
        </is>
      </c>
      <c r="C28" s="5" t="n">
        <v>5000000</v>
      </c>
    </row>
    <row r="29">
      <c r="A29" s="4" t="inlineStr">
        <is>
          <t>Customer Concentration | Accounts Receivable | Minimum</t>
        </is>
      </c>
    </row>
    <row r="30">
      <c r="A30" s="3" t="inlineStr">
        <is>
          <t>Accounts Notes And Loans Receivable [Line Items]</t>
        </is>
      </c>
    </row>
    <row r="31">
      <c r="A31" s="4" t="inlineStr">
        <is>
          <t>Consumer purpose loan risk</t>
        </is>
      </c>
      <c r="C31" s="5" t="n">
        <v>2500000</v>
      </c>
    </row>
    <row r="32">
      <c r="A32" s="4" t="inlineStr">
        <is>
          <t>Customer Concentration | Accounts Receivable | Minimum | Criticized</t>
        </is>
      </c>
    </row>
    <row r="33">
      <c r="A33" s="3" t="inlineStr">
        <is>
          <t>Accounts Notes And Loans Receivable [Line Items]</t>
        </is>
      </c>
    </row>
    <row r="34">
      <c r="A34" s="4" t="inlineStr">
        <is>
          <t>Consumer purpose loan risk</t>
        </is>
      </c>
      <c r="C34" s="5" t="n">
        <v>2500000</v>
      </c>
    </row>
    <row r="35">
      <c r="A35" s="4" t="inlineStr">
        <is>
          <t>Customer Concentration | Accounts Receivable | Minimum | NSC</t>
        </is>
      </c>
    </row>
    <row r="36">
      <c r="A36" s="3" t="inlineStr">
        <is>
          <t>Accounts Notes And Loans Receivable [Line Items]</t>
        </is>
      </c>
    </row>
    <row r="37">
      <c r="A37" s="4" t="inlineStr">
        <is>
          <t>Consumer purpose loan risk</t>
        </is>
      </c>
      <c r="C37" s="5" t="n">
        <v>10000000</v>
      </c>
    </row>
    <row r="38">
      <c r="A38" s="4" t="inlineStr">
        <is>
          <t>Customer Concentration | Accounts Receivable | Maximum</t>
        </is>
      </c>
    </row>
    <row r="39">
      <c r="A39" s="3" t="inlineStr">
        <is>
          <t>Accounts Notes And Loans Receivable [Line Items]</t>
        </is>
      </c>
    </row>
    <row r="40">
      <c r="A40" s="4" t="inlineStr">
        <is>
          <t>Consumer purpose loan risk</t>
        </is>
      </c>
      <c r="C40" s="5" t="n">
        <v>10000000</v>
      </c>
    </row>
    <row r="41">
      <c r="A41" s="4" t="inlineStr">
        <is>
          <t>Paycheck Protection Program</t>
        </is>
      </c>
    </row>
    <row r="42">
      <c r="A42" s="3" t="inlineStr">
        <is>
          <t>Accounts Notes And Loans Receivable [Line Items]</t>
        </is>
      </c>
    </row>
    <row r="43">
      <c r="A43" s="4" t="inlineStr">
        <is>
          <t>Credit Facility, maximum borrowing capacity</t>
        </is>
      </c>
      <c r="C43" s="7" t="n">
        <v>2000000</v>
      </c>
      <c r="F43" s="7" t="n">
        <v>2000000</v>
      </c>
    </row>
    <row r="44">
      <c r="A44" s="4" t="inlineStr">
        <is>
          <t>Debt instrument, interest rate description</t>
        </is>
      </c>
      <c r="C44" s="4" t="inlineStr">
        <is>
          <t>The loans have a 1% fixed interest rate. Loans issued prior to June 5, 2020 are due in two years unless otherwise modified and loans issued after June 5, 2020 are due in five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Held for Sale, Loans and Allowance for Credit Losses - Summary of PPP Loans by Portfolio Segment and Class of Financing Receivable (Details) $ in Thousands</t>
        </is>
      </c>
      <c r="B1" s="2" t="inlineStr">
        <is>
          <t>12 Months Ended</t>
        </is>
      </c>
    </row>
    <row r="2">
      <c r="B2" s="2" t="inlineStr">
        <is>
          <t>Dec. 31, 2020USD ($)</t>
        </is>
      </c>
    </row>
    <row r="3">
      <c r="A3" s="3" t="inlineStr">
        <is>
          <t>Accounts Notes And Loans Receivable [Line Items]</t>
        </is>
      </c>
    </row>
    <row r="4">
      <c r="A4" s="4" t="inlineStr">
        <is>
          <t>As a % of total loans</t>
        </is>
      </c>
      <c r="B4" s="4" t="inlineStr">
        <is>
          <t>7.40%</t>
        </is>
      </c>
    </row>
    <row r="5">
      <c r="A5" s="4" t="inlineStr">
        <is>
          <t>Commercial and Industrial</t>
        </is>
      </c>
    </row>
    <row r="6">
      <c r="A6" s="3" t="inlineStr">
        <is>
          <t>Accounts Notes And Loans Receivable [Line Items]</t>
        </is>
      </c>
    </row>
    <row r="7">
      <c r="A7" s="4" t="inlineStr">
        <is>
          <t>Amortized Cost</t>
        </is>
      </c>
      <c r="B7" s="7" t="n">
        <v>938260</v>
      </c>
    </row>
    <row r="8">
      <c r="A8" s="4" t="inlineStr">
        <is>
          <t>% of PPP Portfolio</t>
        </is>
      </c>
      <c r="B8" s="4" t="inlineStr">
        <is>
          <t>100.00%</t>
        </is>
      </c>
    </row>
    <row r="9">
      <c r="A9" s="4" t="inlineStr">
        <is>
          <t>Commercial and Industrial | General C&amp;I</t>
        </is>
      </c>
    </row>
    <row r="10">
      <c r="A10" s="3" t="inlineStr">
        <is>
          <t>Accounts Notes And Loans Receivable [Line Items]</t>
        </is>
      </c>
    </row>
    <row r="11">
      <c r="A11" s="4" t="inlineStr">
        <is>
          <t>Amortized Cost</t>
        </is>
      </c>
      <c r="B11" s="7" t="n">
        <v>648458</v>
      </c>
    </row>
    <row r="12">
      <c r="A12" s="4" t="inlineStr">
        <is>
          <t>% of PPP Portfolio</t>
        </is>
      </c>
      <c r="B12" s="4" t="inlineStr">
        <is>
          <t>69.10%</t>
        </is>
      </c>
    </row>
    <row r="13">
      <c r="A13" s="4" t="inlineStr">
        <is>
          <t>Commercial and Industrial | Energy Sector</t>
        </is>
      </c>
    </row>
    <row r="14">
      <c r="A14" s="3" t="inlineStr">
        <is>
          <t>Accounts Notes And Loans Receivable [Line Items]</t>
        </is>
      </c>
    </row>
    <row r="15">
      <c r="A15" s="4" t="inlineStr">
        <is>
          <t>Amortized Cost</t>
        </is>
      </c>
      <c r="B15" s="7" t="n">
        <v>76228</v>
      </c>
    </row>
    <row r="16">
      <c r="A16" s="4" t="inlineStr">
        <is>
          <t>% of PPP Portfolio</t>
        </is>
      </c>
      <c r="B16" s="4" t="inlineStr">
        <is>
          <t>8.10%</t>
        </is>
      </c>
    </row>
    <row r="17">
      <c r="A17" s="4" t="inlineStr">
        <is>
          <t>Commercial and Industrial | Restaurant Industry</t>
        </is>
      </c>
    </row>
    <row r="18">
      <c r="A18" s="3" t="inlineStr">
        <is>
          <t>Accounts Notes And Loans Receivable [Line Items]</t>
        </is>
      </c>
    </row>
    <row r="19">
      <c r="A19" s="4" t="inlineStr">
        <is>
          <t>Amortized Cost</t>
        </is>
      </c>
      <c r="B19" s="7" t="n">
        <v>134454</v>
      </c>
    </row>
    <row r="20">
      <c r="A20" s="4" t="inlineStr">
        <is>
          <t>% of PPP Portfolio</t>
        </is>
      </c>
      <c r="B20" s="4" t="inlineStr">
        <is>
          <t>14.40%</t>
        </is>
      </c>
    </row>
    <row r="21">
      <c r="A21" s="4" t="inlineStr">
        <is>
          <t>Commercial and Industrial | Healthcare</t>
        </is>
      </c>
    </row>
    <row r="22">
      <c r="A22" s="3" t="inlineStr">
        <is>
          <t>Accounts Notes And Loans Receivable [Line Items]</t>
        </is>
      </c>
    </row>
    <row r="23">
      <c r="A23" s="4" t="inlineStr">
        <is>
          <t>Amortized Cost</t>
        </is>
      </c>
      <c r="B23" s="7" t="n">
        <v>79120</v>
      </c>
    </row>
    <row r="24">
      <c r="A24" s="4" t="inlineStr">
        <is>
          <t>% of PPP Portfolio</t>
        </is>
      </c>
      <c r="B24" s="4" t="inlineStr">
        <is>
          <t>8.4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Loans Held for Sale, Loans and Allowance for Credit Losses - Summary of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ccounts Notes And Loans Receivable [Line Items]</t>
        </is>
      </c>
    </row>
    <row r="4">
      <c r="A4" s="4" t="inlineStr">
        <is>
          <t>Balance at beginning of period</t>
        </is>
      </c>
      <c r="B4" s="7" t="n">
        <v>119643</v>
      </c>
      <c r="C4" s="7" t="n">
        <v>94378</v>
      </c>
      <c r="D4" s="7" t="n">
        <v>87576</v>
      </c>
    </row>
    <row r="5">
      <c r="A5" s="4" t="inlineStr">
        <is>
          <t>Provision for credit losses</t>
        </is>
      </c>
      <c r="B5" s="5" t="n">
        <v>277783</v>
      </c>
      <c r="C5" s="5" t="n">
        <v>111027</v>
      </c>
      <c r="D5" s="5" t="n">
        <v>12700</v>
      </c>
    </row>
    <row r="6">
      <c r="A6" s="4" t="inlineStr">
        <is>
          <t>Charge-offs</t>
        </is>
      </c>
      <c r="B6" s="5" t="n">
        <v>-112336</v>
      </c>
      <c r="C6" s="5" t="n">
        <v>-87001</v>
      </c>
      <c r="D6" s="5" t="n">
        <v>-8045</v>
      </c>
    </row>
    <row r="7">
      <c r="A7" s="4" t="inlineStr">
        <is>
          <t>Recoveries</t>
        </is>
      </c>
      <c r="B7" s="5" t="n">
        <v>6220</v>
      </c>
      <c r="C7" s="5" t="n">
        <v>1239</v>
      </c>
      <c r="D7" s="5" t="n">
        <v>2147</v>
      </c>
    </row>
    <row r="8">
      <c r="A8" s="4" t="inlineStr">
        <is>
          <t>Balance at end of period</t>
        </is>
      </c>
      <c r="B8" s="5" t="n">
        <v>367160</v>
      </c>
      <c r="C8" s="5" t="n">
        <v>119643</v>
      </c>
      <c r="D8" s="5" t="n">
        <v>94378</v>
      </c>
    </row>
    <row r="9">
      <c r="A9" s="4" t="inlineStr">
        <is>
          <t>Allowance for credit losses, collectively evaluated for impairment</t>
        </is>
      </c>
      <c r="B9" s="5" t="n">
        <v>339308</v>
      </c>
      <c r="C9" s="5" t="n">
        <v>105121</v>
      </c>
      <c r="D9" s="5" t="n">
        <v>86739</v>
      </c>
    </row>
    <row r="10">
      <c r="A10" s="4" t="inlineStr">
        <is>
          <t>Allowance for credit losses, individually evaluated for impairment</t>
        </is>
      </c>
      <c r="B10" s="5" t="n">
        <v>27852</v>
      </c>
      <c r="C10" s="5" t="n">
        <v>14522</v>
      </c>
      <c r="D10" s="5" t="n">
        <v>7639</v>
      </c>
    </row>
    <row r="11">
      <c r="A11" s="4" t="inlineStr">
        <is>
          <t>Loans collectively evaluated</t>
        </is>
      </c>
      <c r="B11" s="5" t="n">
        <v>12604193</v>
      </c>
      <c r="C11" s="5" t="n">
        <v>12909485</v>
      </c>
      <c r="D11" s="5" t="n">
        <v>9998875</v>
      </c>
    </row>
    <row r="12">
      <c r="A12" s="4" t="inlineStr">
        <is>
          <t>Loans individually evaluated</t>
        </is>
      </c>
      <c r="B12" s="5" t="n">
        <v>114936</v>
      </c>
      <c r="C12" s="5" t="n">
        <v>148138</v>
      </c>
      <c r="D12" s="5" t="n">
        <v>90242</v>
      </c>
    </row>
    <row r="13">
      <c r="A13" s="4" t="inlineStr">
        <is>
          <t>Loans ending balance</t>
        </is>
      </c>
      <c r="B13" s="5" t="n">
        <v>12719129</v>
      </c>
      <c r="C13" s="5" t="n">
        <v>13057623</v>
      </c>
      <c r="D13" s="5" t="n">
        <v>10089117</v>
      </c>
    </row>
    <row r="14">
      <c r="A14" s="4" t="inlineStr">
        <is>
          <t>Before Adoption</t>
        </is>
      </c>
    </row>
    <row r="15">
      <c r="A15" s="3" t="inlineStr">
        <is>
          <t>Accounts Notes And Loans Receivable [Line Items]</t>
        </is>
      </c>
    </row>
    <row r="16">
      <c r="A16" s="4" t="inlineStr">
        <is>
          <t>Balance at beginning of period</t>
        </is>
      </c>
      <c r="B16" s="5" t="n">
        <v>119643</v>
      </c>
    </row>
    <row r="17">
      <c r="A17" s="4" t="inlineStr">
        <is>
          <t>Balance at end of period</t>
        </is>
      </c>
      <c r="C17" s="7" t="n">
        <v>119643</v>
      </c>
    </row>
    <row r="18">
      <c r="A18" s="4" t="inlineStr">
        <is>
          <t>Cumulative Effect, Period of Adoption, Adjustment</t>
        </is>
      </c>
    </row>
    <row r="19">
      <c r="A19" s="3" t="inlineStr">
        <is>
          <t>Accounts Notes And Loans Receivable [Line Items]</t>
        </is>
      </c>
    </row>
    <row r="20">
      <c r="A20" s="4" t="inlineStr">
        <is>
          <t>Balance at beginning of period</t>
        </is>
      </c>
      <c r="B20" s="7" t="n">
        <v>75850</v>
      </c>
    </row>
    <row r="21">
      <c r="A21" s="4" t="inlineStr">
        <is>
          <t>Accounting Standards Update [Extensible List]</t>
        </is>
      </c>
      <c r="B21" s="4" t="inlineStr">
        <is>
          <t>us-gaap:AccountingStandardsUpdate201613Member</t>
        </is>
      </c>
      <c r="C21" s="4" t="inlineStr">
        <is>
          <t>us-gaap:AccountingStandardsUpdate201613Member</t>
        </is>
      </c>
    </row>
    <row r="22">
      <c r="A22" s="4" t="inlineStr">
        <is>
          <t>Balance at end of period</t>
        </is>
      </c>
      <c r="C22" s="7" t="n">
        <v>75850</v>
      </c>
    </row>
    <row r="23">
      <c r="A23" s="4" t="inlineStr">
        <is>
          <t>Cumulative Effect, Period of Adoption, Adjusted Balance</t>
        </is>
      </c>
    </row>
    <row r="24">
      <c r="A24" s="3" t="inlineStr">
        <is>
          <t>Accounts Notes And Loans Receivable [Line Items]</t>
        </is>
      </c>
    </row>
    <row r="25">
      <c r="A25" s="4" t="inlineStr">
        <is>
          <t>Balance at beginning of period</t>
        </is>
      </c>
      <c r="B25" s="7" t="n">
        <v>195493</v>
      </c>
    </row>
    <row r="26">
      <c r="A26" s="4" t="inlineStr">
        <is>
          <t>Balance at end of period</t>
        </is>
      </c>
      <c r="C26" s="5" t="n">
        <v>195493</v>
      </c>
    </row>
    <row r="27">
      <c r="A27" s="4" t="inlineStr">
        <is>
          <t>Loans ending balance</t>
        </is>
      </c>
      <c r="C27" s="5" t="n">
        <v>12983655</v>
      </c>
    </row>
    <row r="28">
      <c r="A28" s="4" t="inlineStr">
        <is>
          <t>Commercial and Industrial</t>
        </is>
      </c>
    </row>
    <row r="29">
      <c r="A29" s="3" t="inlineStr">
        <is>
          <t>Accounts Notes And Loans Receivable [Line Items]</t>
        </is>
      </c>
    </row>
    <row r="30">
      <c r="A30" s="4" t="inlineStr">
        <is>
          <t>Balance at beginning of period</t>
        </is>
      </c>
      <c r="B30" s="5" t="n">
        <v>84309</v>
      </c>
      <c r="C30" s="5" t="n">
        <v>66316</v>
      </c>
      <c r="D30" s="5" t="n">
        <v>55919</v>
      </c>
    </row>
    <row r="31">
      <c r="A31" s="4" t="inlineStr">
        <is>
          <t>Provision for credit losses</t>
        </is>
      </c>
      <c r="B31" s="5" t="n">
        <v>157580</v>
      </c>
      <c r="C31" s="5" t="n">
        <v>96669</v>
      </c>
      <c r="D31" s="5" t="n">
        <v>15708</v>
      </c>
    </row>
    <row r="32">
      <c r="A32" s="4" t="inlineStr">
        <is>
          <t>Charge-offs</t>
        </is>
      </c>
      <c r="B32" s="5" t="n">
        <v>-96277</v>
      </c>
      <c r="C32" s="5" t="n">
        <v>-79590</v>
      </c>
      <c r="D32" s="5" t="n">
        <v>-6709</v>
      </c>
    </row>
    <row r="33">
      <c r="A33" s="4" t="inlineStr">
        <is>
          <t>Recoveries</t>
        </is>
      </c>
      <c r="B33" s="5" t="n">
        <v>3315</v>
      </c>
      <c r="C33" s="5" t="n">
        <v>914</v>
      </c>
      <c r="D33" s="5" t="n">
        <v>1398</v>
      </c>
    </row>
    <row r="34">
      <c r="A34" s="4" t="inlineStr">
        <is>
          <t>Balance at end of period</t>
        </is>
      </c>
      <c r="B34" s="5" t="n">
        <v>187365</v>
      </c>
      <c r="C34" s="5" t="n">
        <v>84309</v>
      </c>
      <c r="D34" s="5" t="n">
        <v>66316</v>
      </c>
    </row>
    <row r="35">
      <c r="A35" s="4" t="inlineStr">
        <is>
          <t>Allowance for credit losses, collectively evaluated for impairment</t>
        </is>
      </c>
      <c r="B35" s="5" t="n">
        <v>159513</v>
      </c>
      <c r="C35" s="5" t="n">
        <v>69953</v>
      </c>
      <c r="D35" s="5" t="n">
        <v>59016</v>
      </c>
    </row>
    <row r="36">
      <c r="A36" s="4" t="inlineStr">
        <is>
          <t>Allowance for credit losses, individually evaluated for impairment</t>
        </is>
      </c>
      <c r="B36" s="5" t="n">
        <v>27852</v>
      </c>
      <c r="C36" s="5" t="n">
        <v>14356</v>
      </c>
      <c r="D36" s="5" t="n">
        <v>7300</v>
      </c>
    </row>
    <row r="37">
      <c r="A37" s="4" t="inlineStr">
        <is>
          <t>Loans collectively evaluated</t>
        </is>
      </c>
      <c r="B37" s="5" t="n">
        <v>7150581</v>
      </c>
      <c r="C37" s="5" t="n">
        <v>6743296</v>
      </c>
      <c r="D37" s="5" t="n">
        <v>6116751</v>
      </c>
    </row>
    <row r="38">
      <c r="A38" s="4" t="inlineStr">
        <is>
          <t>Loans individually evaluated</t>
        </is>
      </c>
      <c r="B38" s="5" t="n">
        <v>100470</v>
      </c>
      <c r="C38" s="5" t="n">
        <v>129433</v>
      </c>
      <c r="D38" s="5" t="n">
        <v>80591</v>
      </c>
    </row>
    <row r="39">
      <c r="A39" s="4" t="inlineStr">
        <is>
          <t>Loans ending balance</t>
        </is>
      </c>
      <c r="B39" s="5" t="n">
        <v>7251051</v>
      </c>
      <c r="C39" s="5" t="n">
        <v>6872729</v>
      </c>
      <c r="D39" s="5" t="n">
        <v>6197342</v>
      </c>
    </row>
    <row r="40">
      <c r="A40" s="4" t="inlineStr">
        <is>
          <t>Commercial and Industrial | Before Adoption</t>
        </is>
      </c>
    </row>
    <row r="41">
      <c r="A41" s="3" t="inlineStr">
        <is>
          <t>Accounts Notes And Loans Receivable [Line Items]</t>
        </is>
      </c>
    </row>
    <row r="42">
      <c r="A42" s="4" t="inlineStr">
        <is>
          <t>Balance at beginning of period</t>
        </is>
      </c>
      <c r="B42" s="5" t="n">
        <v>89796</v>
      </c>
    </row>
    <row r="43">
      <c r="A43" s="4" t="inlineStr">
        <is>
          <t>Balance at end of period</t>
        </is>
      </c>
      <c r="C43" s="5" t="n">
        <v>89796</v>
      </c>
    </row>
    <row r="44">
      <c r="A44" s="4" t="inlineStr">
        <is>
          <t>Commercial and Industrial | Cumulative Effect, Period of Adoption, Adjustment</t>
        </is>
      </c>
    </row>
    <row r="45">
      <c r="A45" s="3" t="inlineStr">
        <is>
          <t>Accounts Notes And Loans Receivable [Line Items]</t>
        </is>
      </c>
    </row>
    <row r="46">
      <c r="A46" s="4" t="inlineStr">
        <is>
          <t>Balance at beginning of period</t>
        </is>
      </c>
      <c r="B46" s="7" t="n">
        <v>32951</v>
      </c>
    </row>
    <row r="47">
      <c r="A47" s="4" t="inlineStr">
        <is>
          <t>Accounting Standards Update [Extensible List]</t>
        </is>
      </c>
      <c r="B47" s="4" t="inlineStr">
        <is>
          <t>us-gaap:AccountingStandardsUpdate201613Member</t>
        </is>
      </c>
    </row>
    <row r="48">
      <c r="A48" s="4" t="inlineStr">
        <is>
          <t>Balance at end of period</t>
        </is>
      </c>
      <c r="C48" s="5" t="n">
        <v>32951</v>
      </c>
    </row>
    <row r="49">
      <c r="A49" s="4" t="inlineStr">
        <is>
          <t>Commercial and Industrial | Cumulative Effect, Period of Adoption, Adjusted Balance</t>
        </is>
      </c>
    </row>
    <row r="50">
      <c r="A50" s="3" t="inlineStr">
        <is>
          <t>Accounts Notes And Loans Receivable [Line Items]</t>
        </is>
      </c>
    </row>
    <row r="51">
      <c r="A51" s="4" t="inlineStr">
        <is>
          <t>Balance at beginning of period</t>
        </is>
      </c>
      <c r="B51" s="7" t="n">
        <v>122747</v>
      </c>
    </row>
    <row r="52">
      <c r="A52" s="4" t="inlineStr">
        <is>
          <t>Balance at end of period</t>
        </is>
      </c>
      <c r="C52" s="5" t="n">
        <v>122747</v>
      </c>
    </row>
    <row r="53">
      <c r="A53" s="4" t="inlineStr">
        <is>
          <t>Loans ending balance</t>
        </is>
      </c>
      <c r="C53" s="5" t="n">
        <v>7438658</v>
      </c>
    </row>
    <row r="54">
      <c r="A54" s="4" t="inlineStr">
        <is>
          <t>Commercial Real Estate</t>
        </is>
      </c>
    </row>
    <row r="55">
      <c r="A55" s="3" t="inlineStr">
        <is>
          <t>Accounts Notes And Loans Receivable [Line Items]</t>
        </is>
      </c>
    </row>
    <row r="56">
      <c r="A56" s="4" t="inlineStr">
        <is>
          <t>Balance at beginning of period</t>
        </is>
      </c>
      <c r="B56" s="5" t="n">
        <v>14093</v>
      </c>
      <c r="C56" s="5" t="n">
        <v>10452</v>
      </c>
      <c r="D56" s="5" t="n">
        <v>11990</v>
      </c>
    </row>
    <row r="57">
      <c r="A57" s="4" t="inlineStr">
        <is>
          <t>Provision for credit losses</t>
        </is>
      </c>
      <c r="B57" s="5" t="n">
        <v>117792</v>
      </c>
      <c r="C57" s="5" t="n">
        <v>7556</v>
      </c>
      <c r="D57" s="5" t="n">
        <v>-1837</v>
      </c>
    </row>
    <row r="58">
      <c r="A58" s="4" t="inlineStr">
        <is>
          <t>Charge-offs</t>
        </is>
      </c>
      <c r="B58" s="5" t="n">
        <v>-14283</v>
      </c>
      <c r="C58" s="5" t="n">
        <v>-3970</v>
      </c>
      <c r="D58" s="5" t="n">
        <v>-2</v>
      </c>
    </row>
    <row r="59">
      <c r="A59" s="4" t="inlineStr">
        <is>
          <t>Recoveries</t>
        </is>
      </c>
      <c r="B59" s="5" t="n">
        <v>1760</v>
      </c>
      <c r="C59" s="5" t="n">
        <v>55</v>
      </c>
      <c r="D59" s="5" t="n">
        <v>301</v>
      </c>
    </row>
    <row r="60">
      <c r="A60" s="4" t="inlineStr">
        <is>
          <t>Balance at end of period</t>
        </is>
      </c>
      <c r="B60" s="5" t="n">
        <v>141187</v>
      </c>
      <c r="C60" s="5" t="n">
        <v>14093</v>
      </c>
      <c r="D60" s="5" t="n">
        <v>10452</v>
      </c>
    </row>
    <row r="61">
      <c r="A61" s="4" t="inlineStr">
        <is>
          <t>Allowance for credit losses, collectively evaluated for impairment</t>
        </is>
      </c>
      <c r="B61" s="5" t="n">
        <v>141187</v>
      </c>
      <c r="C61" s="5" t="n">
        <v>14071</v>
      </c>
      <c r="D61" s="5" t="n">
        <v>10452</v>
      </c>
    </row>
    <row r="62">
      <c r="A62" s="4" t="inlineStr">
        <is>
          <t>Allowance for credit losses, individually evaluated for impairment</t>
        </is>
      </c>
      <c r="C62" s="5" t="n">
        <v>22</v>
      </c>
    </row>
    <row r="63">
      <c r="A63" s="4" t="inlineStr">
        <is>
          <t>Loans collectively evaluated</t>
        </is>
      </c>
      <c r="B63" s="5" t="n">
        <v>2900443</v>
      </c>
      <c r="C63" s="5" t="n">
        <v>2759609</v>
      </c>
      <c r="D63" s="5" t="n">
        <v>1323483</v>
      </c>
    </row>
    <row r="64">
      <c r="A64" s="4" t="inlineStr">
        <is>
          <t>Loans individually evaluated</t>
        </is>
      </c>
      <c r="B64" s="5" t="n">
        <v>12665</v>
      </c>
      <c r="C64" s="5" t="n">
        <v>13063</v>
      </c>
      <c r="D64" s="5" t="n">
        <v>7256</v>
      </c>
    </row>
    <row r="65">
      <c r="A65" s="4" t="inlineStr">
        <is>
          <t>Loans ending balance</t>
        </is>
      </c>
      <c r="B65" s="5" t="n">
        <v>2913108</v>
      </c>
      <c r="C65" s="5" t="n">
        <v>2772672</v>
      </c>
      <c r="D65" s="5" t="n">
        <v>1330739</v>
      </c>
    </row>
    <row r="66">
      <c r="A66" s="4" t="inlineStr">
        <is>
          <t>Commercial Real Estate | Before Adoption</t>
        </is>
      </c>
    </row>
    <row r="67">
      <c r="A67" s="3" t="inlineStr">
        <is>
          <t>Accounts Notes And Loans Receivable [Line Items]</t>
        </is>
      </c>
    </row>
    <row r="68">
      <c r="A68" s="4" t="inlineStr">
        <is>
          <t>Balance at beginning of period</t>
        </is>
      </c>
      <c r="B68" s="5" t="n">
        <v>15319</v>
      </c>
    </row>
    <row r="69">
      <c r="A69" s="4" t="inlineStr">
        <is>
          <t>Balance at end of period</t>
        </is>
      </c>
      <c r="C69" s="5" t="n">
        <v>15319</v>
      </c>
    </row>
    <row r="70">
      <c r="A70" s="4" t="inlineStr">
        <is>
          <t>Commercial Real Estate | Cumulative Effect, Period of Adoption, Adjustment</t>
        </is>
      </c>
    </row>
    <row r="71">
      <c r="A71" s="3" t="inlineStr">
        <is>
          <t>Accounts Notes And Loans Receivable [Line Items]</t>
        </is>
      </c>
    </row>
    <row r="72">
      <c r="A72" s="4" t="inlineStr">
        <is>
          <t>Balance at beginning of period</t>
        </is>
      </c>
      <c r="B72" s="7" t="n">
        <v>20599</v>
      </c>
    </row>
    <row r="73">
      <c r="A73" s="4" t="inlineStr">
        <is>
          <t>Accounting Standards Update [Extensible List]</t>
        </is>
      </c>
      <c r="B73" s="4" t="inlineStr">
        <is>
          <t>us-gaap:AccountingStandardsUpdate201613Member</t>
        </is>
      </c>
    </row>
    <row r="74">
      <c r="A74" s="4" t="inlineStr">
        <is>
          <t>Balance at end of period</t>
        </is>
      </c>
      <c r="C74" s="5" t="n">
        <v>20599</v>
      </c>
    </row>
    <row r="75">
      <c r="A75" s="4" t="inlineStr">
        <is>
          <t>Commercial Real Estate | Cumulative Effect, Period of Adoption, Adjusted Balance</t>
        </is>
      </c>
    </row>
    <row r="76">
      <c r="A76" s="3" t="inlineStr">
        <is>
          <t>Accounts Notes And Loans Receivable [Line Items]</t>
        </is>
      </c>
    </row>
    <row r="77">
      <c r="A77" s="4" t="inlineStr">
        <is>
          <t>Balance at beginning of period</t>
        </is>
      </c>
      <c r="B77" s="7" t="n">
        <v>35918</v>
      </c>
    </row>
    <row r="78">
      <c r="A78" s="4" t="inlineStr">
        <is>
          <t>Balance at end of period</t>
        </is>
      </c>
      <c r="C78" s="5" t="n">
        <v>35918</v>
      </c>
    </row>
    <row r="79">
      <c r="A79" s="4" t="inlineStr">
        <is>
          <t>Loans ending balance</t>
        </is>
      </c>
      <c r="C79" s="5" t="n">
        <v>2887272</v>
      </c>
    </row>
    <row r="80">
      <c r="A80" s="4" t="inlineStr">
        <is>
          <t>Consumer</t>
        </is>
      </c>
    </row>
    <row r="81">
      <c r="A81" s="3" t="inlineStr">
        <is>
          <t>Accounts Notes And Loans Receivable [Line Items]</t>
        </is>
      </c>
    </row>
    <row r="82">
      <c r="A82" s="4" t="inlineStr">
        <is>
          <t>Balance at beginning of period</t>
        </is>
      </c>
      <c r="B82" s="5" t="n">
        <v>15392</v>
      </c>
      <c r="C82" s="5" t="n">
        <v>13703</v>
      </c>
      <c r="D82" s="5" t="n">
        <v>14983</v>
      </c>
    </row>
    <row r="83">
      <c r="A83" s="4" t="inlineStr">
        <is>
          <t>Provision for credit losses</t>
        </is>
      </c>
      <c r="B83" s="5" t="n">
        <v>2411</v>
      </c>
      <c r="C83" s="5" t="n">
        <v>3259</v>
      </c>
      <c r="D83" s="5" t="n">
        <v>-900</v>
      </c>
    </row>
    <row r="84">
      <c r="A84" s="4" t="inlineStr">
        <is>
          <t>Charge-offs</t>
        </is>
      </c>
      <c r="B84" s="5" t="n">
        <v>-1776</v>
      </c>
      <c r="C84" s="5" t="n">
        <v>-1802</v>
      </c>
      <c r="D84" s="5" t="n">
        <v>-716</v>
      </c>
    </row>
    <row r="85">
      <c r="A85" s="4" t="inlineStr">
        <is>
          <t>Recoveries</t>
        </is>
      </c>
      <c r="B85" s="5" t="n">
        <v>1145</v>
      </c>
      <c r="C85" s="5" t="n">
        <v>232</v>
      </c>
      <c r="D85" s="5" t="n">
        <v>336</v>
      </c>
    </row>
    <row r="86">
      <c r="A86" s="4" t="inlineStr">
        <is>
          <t>Balance at end of period</t>
        </is>
      </c>
      <c r="B86" s="5" t="n">
        <v>38608</v>
      </c>
      <c r="C86" s="5" t="n">
        <v>15392</v>
      </c>
      <c r="D86" s="5" t="n">
        <v>13703</v>
      </c>
    </row>
    <row r="87">
      <c r="A87" s="4" t="inlineStr">
        <is>
          <t>Allowance for credit losses, collectively evaluated for impairment</t>
        </is>
      </c>
      <c r="B87" s="5" t="n">
        <v>38608</v>
      </c>
      <c r="C87" s="5" t="n">
        <v>15311</v>
      </c>
      <c r="D87" s="5" t="n">
        <v>13471</v>
      </c>
    </row>
    <row r="88">
      <c r="A88" s="4" t="inlineStr">
        <is>
          <t>Allowance for credit losses, individually evaluated for impairment</t>
        </is>
      </c>
      <c r="C88" s="5" t="n">
        <v>81</v>
      </c>
      <c r="D88" s="5" t="n">
        <v>232</v>
      </c>
    </row>
    <row r="89">
      <c r="A89" s="4" t="inlineStr">
        <is>
          <t>Loans collectively evaluated</t>
        </is>
      </c>
      <c r="B89" s="5" t="n">
        <v>2553169</v>
      </c>
      <c r="C89" s="5" t="n">
        <v>2674846</v>
      </c>
      <c r="D89" s="5" t="n">
        <v>2292637</v>
      </c>
    </row>
    <row r="90">
      <c r="A90" s="4" t="inlineStr">
        <is>
          <t>Loans individually evaluated</t>
        </is>
      </c>
      <c r="B90" s="5" t="n">
        <v>1801</v>
      </c>
      <c r="C90" s="5" t="n">
        <v>3139</v>
      </c>
      <c r="D90" s="5" t="n">
        <v>2116</v>
      </c>
    </row>
    <row r="91">
      <c r="A91" s="4" t="inlineStr">
        <is>
          <t>Loans ending balance</t>
        </is>
      </c>
      <c r="B91" s="5" t="n">
        <v>2554970</v>
      </c>
      <c r="C91" s="5" t="n">
        <v>2677985</v>
      </c>
      <c r="D91" s="5" t="n">
        <v>2294753</v>
      </c>
    </row>
    <row r="92">
      <c r="A92" s="4" t="inlineStr">
        <is>
          <t>Consumer | Before Adoption</t>
        </is>
      </c>
    </row>
    <row r="93">
      <c r="A93" s="3" t="inlineStr">
        <is>
          <t>Accounts Notes And Loans Receivable [Line Items]</t>
        </is>
      </c>
    </row>
    <row r="94">
      <c r="A94" s="4" t="inlineStr">
        <is>
          <t>Balance at beginning of period</t>
        </is>
      </c>
      <c r="B94" s="5" t="n">
        <v>14528</v>
      </c>
    </row>
    <row r="95">
      <c r="A95" s="4" t="inlineStr">
        <is>
          <t>Balance at end of period</t>
        </is>
      </c>
      <c r="C95" s="5" t="n">
        <v>14528</v>
      </c>
    </row>
    <row r="96">
      <c r="A96" s="4" t="inlineStr">
        <is>
          <t>Consumer | Cumulative Effect, Period of Adoption, Adjustment</t>
        </is>
      </c>
    </row>
    <row r="97">
      <c r="A97" s="3" t="inlineStr">
        <is>
          <t>Accounts Notes And Loans Receivable [Line Items]</t>
        </is>
      </c>
    </row>
    <row r="98">
      <c r="A98" s="4" t="inlineStr">
        <is>
          <t>Balance at beginning of period</t>
        </is>
      </c>
      <c r="B98" s="7" t="n">
        <v>22300</v>
      </c>
    </row>
    <row r="99">
      <c r="A99" s="4" t="inlineStr">
        <is>
          <t>Accounting Standards Update [Extensible List]</t>
        </is>
      </c>
      <c r="B99" s="4" t="inlineStr">
        <is>
          <t>us-gaap:AccountingStandardsUpdate201613Member</t>
        </is>
      </c>
    </row>
    <row r="100">
      <c r="A100" s="4" t="inlineStr">
        <is>
          <t>Balance at end of period</t>
        </is>
      </c>
      <c r="C100" s="5" t="n">
        <v>22300</v>
      </c>
    </row>
    <row r="101">
      <c r="A101" s="4" t="inlineStr">
        <is>
          <t>Consumer | Cumulative Effect, Period of Adoption, Adjusted Balance</t>
        </is>
      </c>
    </row>
    <row r="102">
      <c r="A102" s="3" t="inlineStr">
        <is>
          <t>Accounts Notes And Loans Receivable [Line Items]</t>
        </is>
      </c>
    </row>
    <row r="103">
      <c r="A103" s="4" t="inlineStr">
        <is>
          <t>Balance at beginning of period</t>
        </is>
      </c>
      <c r="B103" s="7" t="n">
        <v>36828</v>
      </c>
    </row>
    <row r="104">
      <c r="A104" s="4" t="inlineStr">
        <is>
          <t>Balance at end of period</t>
        </is>
      </c>
      <c r="C104" s="5" t="n">
        <v>36828</v>
      </c>
    </row>
    <row r="105">
      <c r="A105" s="4" t="inlineStr">
        <is>
          <t>Loans ending balance</t>
        </is>
      </c>
      <c r="C105" s="5" t="n">
        <v>2657725</v>
      </c>
    </row>
    <row r="106">
      <c r="A106" s="4" t="inlineStr">
        <is>
          <t>Small Business Portfolio Segment</t>
        </is>
      </c>
    </row>
    <row r="107">
      <c r="A107" s="3" t="inlineStr">
        <is>
          <t>Accounts Notes And Loans Receivable [Line Items]</t>
        </is>
      </c>
    </row>
    <row r="108">
      <c r="A108" s="4" t="inlineStr">
        <is>
          <t>Balance at beginning of period</t>
        </is>
      </c>
      <c r="B108" s="5" t="n">
        <v>5849</v>
      </c>
      <c r="C108" s="5" t="n">
        <v>3907</v>
      </c>
      <c r="D108" s="5" t="n">
        <v>4684</v>
      </c>
    </row>
    <row r="109">
      <c r="A109" s="4" t="inlineStr">
        <is>
          <t>Provision for credit losses</t>
        </is>
      </c>
      <c r="C109" s="5" t="n">
        <v>3543</v>
      </c>
      <c r="D109" s="5" t="n">
        <v>-271</v>
      </c>
    </row>
    <row r="110">
      <c r="A110" s="4" t="inlineStr">
        <is>
          <t>Charge-offs</t>
        </is>
      </c>
      <c r="C110" s="5" t="n">
        <v>-1639</v>
      </c>
      <c r="D110" s="5" t="n">
        <v>-618</v>
      </c>
    </row>
    <row r="111">
      <c r="A111" s="4" t="inlineStr">
        <is>
          <t>Recoveries</t>
        </is>
      </c>
      <c r="C111" s="5" t="n">
        <v>38</v>
      </c>
      <c r="D111" s="5" t="n">
        <v>112</v>
      </c>
    </row>
    <row r="112">
      <c r="A112" s="4" t="inlineStr">
        <is>
          <t>Balance at end of period</t>
        </is>
      </c>
      <c r="C112" s="5" t="n">
        <v>5849</v>
      </c>
      <c r="D112" s="5" t="n">
        <v>3907</v>
      </c>
    </row>
    <row r="113">
      <c r="A113" s="4" t="inlineStr">
        <is>
          <t>Allowance for credit losses, collectively evaluated for impairment</t>
        </is>
      </c>
      <c r="C113" s="5" t="n">
        <v>5786</v>
      </c>
      <c r="D113" s="5" t="n">
        <v>3800</v>
      </c>
    </row>
    <row r="114">
      <c r="A114" s="4" t="inlineStr">
        <is>
          <t>Allowance for credit losses, individually evaluated for impairment</t>
        </is>
      </c>
      <c r="C114" s="5" t="n">
        <v>63</v>
      </c>
      <c r="D114" s="5" t="n">
        <v>107</v>
      </c>
    </row>
    <row r="115">
      <c r="A115" s="4" t="inlineStr">
        <is>
          <t>Loans collectively evaluated</t>
        </is>
      </c>
      <c r="C115" s="5" t="n">
        <v>731734</v>
      </c>
      <c r="D115" s="5" t="n">
        <v>266004</v>
      </c>
    </row>
    <row r="116">
      <c r="A116" s="4" t="inlineStr">
        <is>
          <t>Loans individually evaluated</t>
        </is>
      </c>
      <c r="C116" s="5" t="n">
        <v>2503</v>
      </c>
      <c r="D116" s="5" t="n">
        <v>279</v>
      </c>
    </row>
    <row r="117">
      <c r="A117" s="4" t="inlineStr">
        <is>
          <t>Loans ending balance</t>
        </is>
      </c>
      <c r="C117" s="5" t="n">
        <v>734237</v>
      </c>
      <c r="D117" s="7" t="n">
        <v>266283</v>
      </c>
    </row>
    <row r="118">
      <c r="A118" s="4" t="inlineStr">
        <is>
          <t>Reserve for Unfunded Commitments</t>
        </is>
      </c>
    </row>
    <row r="119">
      <c r="A119" s="3" t="inlineStr">
        <is>
          <t>Accounts Notes And Loans Receivable [Line Items]</t>
        </is>
      </c>
    </row>
    <row r="120">
      <c r="A120" s="4" t="inlineStr">
        <is>
          <t>Provision for credit losses</t>
        </is>
      </c>
      <c r="B120" s="5" t="n">
        <v>265</v>
      </c>
    </row>
    <row r="121">
      <c r="A121" s="4" t="inlineStr">
        <is>
          <t>Balance at end of period</t>
        </is>
      </c>
      <c r="B121" s="5" t="n">
        <v>2296</v>
      </c>
    </row>
    <row r="122">
      <c r="A122" s="4" t="inlineStr">
        <is>
          <t>Reserve for Unfunded Commitments | Before Adoption</t>
        </is>
      </c>
    </row>
    <row r="123">
      <c r="A123" s="3" t="inlineStr">
        <is>
          <t>Accounts Notes And Loans Receivable [Line Items]</t>
        </is>
      </c>
    </row>
    <row r="124">
      <c r="A124" s="4" t="inlineStr">
        <is>
          <t>Balance at beginning of period</t>
        </is>
      </c>
      <c r="B124" s="5" t="n">
        <v>1699</v>
      </c>
    </row>
    <row r="125">
      <c r="A125" s="4" t="inlineStr">
        <is>
          <t>Balance at end of period</t>
        </is>
      </c>
      <c r="C125" s="5" t="n">
        <v>1699</v>
      </c>
    </row>
    <row r="126">
      <c r="A126" s="4" t="inlineStr">
        <is>
          <t>Reserve for Unfunded Commitments | Cumulative Effect, Period of Adoption, Adjustment</t>
        </is>
      </c>
    </row>
    <row r="127">
      <c r="A127" s="3" t="inlineStr">
        <is>
          <t>Accounts Notes And Loans Receivable [Line Items]</t>
        </is>
      </c>
    </row>
    <row r="128">
      <c r="A128" s="4" t="inlineStr">
        <is>
          <t>Balance at beginning of period</t>
        </is>
      </c>
      <c r="B128" s="7" t="n">
        <v>332</v>
      </c>
    </row>
    <row r="129">
      <c r="A129" s="4" t="inlineStr">
        <is>
          <t>Accounting Standards Update [Extensible List]</t>
        </is>
      </c>
      <c r="B129" s="4" t="inlineStr">
        <is>
          <t>us-gaap:AccountingStandardsUpdate201613Member</t>
        </is>
      </c>
    </row>
    <row r="130">
      <c r="A130" s="4" t="inlineStr">
        <is>
          <t>Balance at end of period</t>
        </is>
      </c>
      <c r="C130" s="5" t="n">
        <v>332</v>
      </c>
    </row>
    <row r="131">
      <c r="A131" s="4" t="inlineStr">
        <is>
          <t>Reserve for Unfunded Commitments | Cumulative Effect, Period of Adoption, Adjusted Balance</t>
        </is>
      </c>
    </row>
    <row r="132">
      <c r="A132" s="3" t="inlineStr">
        <is>
          <t>Accounts Notes And Loans Receivable [Line Items]</t>
        </is>
      </c>
    </row>
    <row r="133">
      <c r="A133" s="4" t="inlineStr">
        <is>
          <t>Balance at beginning of period</t>
        </is>
      </c>
      <c r="B133" s="7" t="n">
        <v>2031</v>
      </c>
    </row>
    <row r="134">
      <c r="A134" s="4" t="inlineStr">
        <is>
          <t>Balance at end of period</t>
        </is>
      </c>
      <c r="C134" s="5" t="n">
        <v>2031</v>
      </c>
    </row>
    <row r="135">
      <c r="A135" s="4" t="inlineStr">
        <is>
          <t>After Reserve For Unfunded Commitments</t>
        </is>
      </c>
    </row>
    <row r="136">
      <c r="A136" s="3" t="inlineStr">
        <is>
          <t>Accounts Notes And Loans Receivable [Line Items]</t>
        </is>
      </c>
    </row>
    <row r="137">
      <c r="A137" s="4" t="inlineStr">
        <is>
          <t>Provision for credit losses</t>
        </is>
      </c>
      <c r="B137" s="5" t="n">
        <v>278048</v>
      </c>
    </row>
    <row r="138">
      <c r="A138" s="4" t="inlineStr">
        <is>
          <t>Charge-offs</t>
        </is>
      </c>
      <c r="B138" s="5" t="n">
        <v>-112336</v>
      </c>
    </row>
    <row r="139">
      <c r="A139" s="4" t="inlineStr">
        <is>
          <t>Recoveries</t>
        </is>
      </c>
      <c r="B139" s="5" t="n">
        <v>6220</v>
      </c>
    </row>
    <row r="140">
      <c r="A140" s="4" t="inlineStr">
        <is>
          <t>Balance at end of period</t>
        </is>
      </c>
      <c r="B140" s="5" t="n">
        <v>369456</v>
      </c>
    </row>
    <row r="141">
      <c r="A141" s="4" t="inlineStr">
        <is>
          <t>After Reserve For Unfunded Commitments | Before Adoption</t>
        </is>
      </c>
    </row>
    <row r="142">
      <c r="A142" s="3" t="inlineStr">
        <is>
          <t>Accounts Notes And Loans Receivable [Line Items]</t>
        </is>
      </c>
    </row>
    <row r="143">
      <c r="A143" s="4" t="inlineStr">
        <is>
          <t>Balance at beginning of period</t>
        </is>
      </c>
      <c r="B143" s="5" t="n">
        <v>121342</v>
      </c>
    </row>
    <row r="144">
      <c r="A144" s="4" t="inlineStr">
        <is>
          <t>Balance at end of period</t>
        </is>
      </c>
      <c r="C144" s="5" t="n">
        <v>121342</v>
      </c>
    </row>
    <row r="145">
      <c r="A145" s="4" t="inlineStr">
        <is>
          <t>After Reserve For Unfunded Commitments | Cumulative Effect, Period of Adoption, Adjustment</t>
        </is>
      </c>
    </row>
    <row r="146">
      <c r="A146" s="3" t="inlineStr">
        <is>
          <t>Accounts Notes And Loans Receivable [Line Items]</t>
        </is>
      </c>
    </row>
    <row r="147">
      <c r="A147" s="4" t="inlineStr">
        <is>
          <t>Balance at beginning of period</t>
        </is>
      </c>
      <c r="B147" s="7" t="n">
        <v>76182</v>
      </c>
    </row>
    <row r="148">
      <c r="A148" s="4" t="inlineStr">
        <is>
          <t>Accounting Standards Update [Extensible List]</t>
        </is>
      </c>
      <c r="B148" s="4" t="inlineStr">
        <is>
          <t>us-gaap:AccountingStandardsUpdate201613Member</t>
        </is>
      </c>
    </row>
    <row r="149">
      <c r="A149" s="4" t="inlineStr">
        <is>
          <t>Balance at end of period</t>
        </is>
      </c>
      <c r="C149" s="5" t="n">
        <v>76182</v>
      </c>
    </row>
    <row r="150">
      <c r="A150" s="4" t="inlineStr">
        <is>
          <t>After Reserve For Unfunded Commitments | Cumulative Effect, Period of Adoption, Adjusted Balance</t>
        </is>
      </c>
    </row>
    <row r="151">
      <c r="A151" s="3" t="inlineStr">
        <is>
          <t>Accounts Notes And Loans Receivable [Line Items]</t>
        </is>
      </c>
    </row>
    <row r="152">
      <c r="A152" s="4" t="inlineStr">
        <is>
          <t>Balance at beginning of period</t>
        </is>
      </c>
      <c r="B152" s="7" t="n">
        <v>197524</v>
      </c>
    </row>
    <row r="153">
      <c r="A153" s="4" t="inlineStr">
        <is>
          <t>Balance at end of period</t>
        </is>
      </c>
      <c r="C153" s="7" t="n">
        <v>1975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Allowance for Credit Losses (Parenthetical) (Details) - USD ($) $ in Millions</t>
        </is>
      </c>
      <c r="B1" s="2" t="inlineStr">
        <is>
          <t>Dec. 31, 2020</t>
        </is>
      </c>
      <c r="C1" s="2" t="inlineStr">
        <is>
          <t>Dec. 31, 2019</t>
        </is>
      </c>
    </row>
    <row r="2">
      <c r="A2" s="3" t="inlineStr">
        <is>
          <t>Receivables [Abstract]</t>
        </is>
      </c>
    </row>
    <row r="3">
      <c r="A3" s="4" t="inlineStr">
        <is>
          <t>Accrued interest receivable</t>
        </is>
      </c>
      <c r="B3" s="7" t="n">
        <v>47</v>
      </c>
      <c r="C3" s="6" t="n">
        <v>4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1" customWidth="1" min="2" max="2"/>
  </cols>
  <sheetData>
    <row r="1">
      <c r="A1" s="1" t="inlineStr">
        <is>
          <t>Loans Held for Sale, Loans and Allowance for Credit Losses - Summary of Credit Quality Indicator And by Origination Year (Details) $ in Thousands</t>
        </is>
      </c>
      <c r="B1" s="2" t="inlineStr">
        <is>
          <t>Dec. 31, 2020USD ($)</t>
        </is>
      </c>
    </row>
    <row r="2">
      <c r="A2" s="3" t="inlineStr">
        <is>
          <t>Financing Receivable Recorded Investment [Line Items]</t>
        </is>
      </c>
    </row>
    <row r="3">
      <c r="A3" s="4" t="inlineStr">
        <is>
          <t>2020</t>
        </is>
      </c>
      <c r="B3" s="7" t="n">
        <v>2528214</v>
      </c>
    </row>
    <row r="4">
      <c r="A4" s="4" t="inlineStr">
        <is>
          <t>2019</t>
        </is>
      </c>
      <c r="B4" s="5" t="n">
        <v>1600483</v>
      </c>
    </row>
    <row r="5">
      <c r="A5" s="4" t="inlineStr">
        <is>
          <t>2018</t>
        </is>
      </c>
      <c r="B5" s="5" t="n">
        <v>2140312</v>
      </c>
    </row>
    <row r="6">
      <c r="A6" s="4" t="inlineStr">
        <is>
          <t>2017</t>
        </is>
      </c>
      <c r="B6" s="5" t="n">
        <v>1425143</v>
      </c>
    </row>
    <row r="7">
      <c r="A7" s="4" t="inlineStr">
        <is>
          <t>2016</t>
        </is>
      </c>
      <c r="B7" s="5" t="n">
        <v>827464</v>
      </c>
    </row>
    <row r="8">
      <c r="A8" s="4" t="inlineStr">
        <is>
          <t>2015 and Prior</t>
        </is>
      </c>
      <c r="B8" s="5" t="n">
        <v>1497547</v>
      </c>
    </row>
    <row r="9">
      <c r="A9" s="4" t="inlineStr">
        <is>
          <t>Revolving Loans</t>
        </is>
      </c>
      <c r="B9" s="5" t="n">
        <v>2671027</v>
      </c>
    </row>
    <row r="10">
      <c r="A10" s="4" t="inlineStr">
        <is>
          <t>Revolving Credits Converted to Term Loans</t>
        </is>
      </c>
      <c r="B10" s="5" t="n">
        <v>28939</v>
      </c>
    </row>
    <row r="11">
      <c r="A11" s="4" t="inlineStr">
        <is>
          <t>Total</t>
        </is>
      </c>
      <c r="B11" s="5" t="n">
        <v>12719129</v>
      </c>
    </row>
    <row r="12">
      <c r="A12" s="4" t="inlineStr">
        <is>
          <t>Commercial Portfolio Segment</t>
        </is>
      </c>
    </row>
    <row r="13">
      <c r="A13" s="3" t="inlineStr">
        <is>
          <t>Financing Receivable Recorded Investment [Line Items]</t>
        </is>
      </c>
    </row>
    <row r="14">
      <c r="A14" s="4" t="inlineStr">
        <is>
          <t>2020</t>
        </is>
      </c>
      <c r="B14" s="5" t="n">
        <v>1644512</v>
      </c>
    </row>
    <row r="15">
      <c r="A15" s="4" t="inlineStr">
        <is>
          <t>2019</t>
        </is>
      </c>
      <c r="B15" s="5" t="n">
        <v>630260</v>
      </c>
    </row>
    <row r="16">
      <c r="A16" s="4" t="inlineStr">
        <is>
          <t>2018</t>
        </is>
      </c>
      <c r="B16" s="5" t="n">
        <v>953785</v>
      </c>
    </row>
    <row r="17">
      <c r="A17" s="4" t="inlineStr">
        <is>
          <t>2017</t>
        </is>
      </c>
      <c r="B17" s="5" t="n">
        <v>631382</v>
      </c>
    </row>
    <row r="18">
      <c r="A18" s="4" t="inlineStr">
        <is>
          <t>2016</t>
        </is>
      </c>
      <c r="B18" s="5" t="n">
        <v>366900</v>
      </c>
    </row>
    <row r="19">
      <c r="A19" s="4" t="inlineStr">
        <is>
          <t>2015 and Prior</t>
        </is>
      </c>
      <c r="B19" s="5" t="n">
        <v>670983</v>
      </c>
    </row>
    <row r="20">
      <c r="A20" s="4" t="inlineStr">
        <is>
          <t>Revolving Loans</t>
        </is>
      </c>
      <c r="B20" s="5" t="n">
        <v>2324699</v>
      </c>
    </row>
    <row r="21">
      <c r="A21" s="4" t="inlineStr">
        <is>
          <t>Revolving Credits Converted to Term Loans</t>
        </is>
      </c>
      <c r="B21" s="5" t="n">
        <v>28530</v>
      </c>
    </row>
    <row r="22">
      <c r="A22" s="4" t="inlineStr">
        <is>
          <t>Total</t>
        </is>
      </c>
      <c r="B22" s="5" t="n">
        <v>7251051</v>
      </c>
    </row>
    <row r="23">
      <c r="A23" s="4" t="inlineStr">
        <is>
          <t>Commercial Portfolio Segment | Pass</t>
        </is>
      </c>
    </row>
    <row r="24">
      <c r="A24" s="3" t="inlineStr">
        <is>
          <t>Financing Receivable Recorded Investment [Line Items]</t>
        </is>
      </c>
    </row>
    <row r="25">
      <c r="A25" s="4" t="inlineStr">
        <is>
          <t>2020</t>
        </is>
      </c>
      <c r="B25" s="5" t="n">
        <v>1614921</v>
      </c>
    </row>
    <row r="26">
      <c r="A26" s="4" t="inlineStr">
        <is>
          <t>2019</t>
        </is>
      </c>
      <c r="B26" s="5" t="n">
        <v>597105</v>
      </c>
    </row>
    <row r="27">
      <c r="A27" s="4" t="inlineStr">
        <is>
          <t>2018</t>
        </is>
      </c>
      <c r="B27" s="5" t="n">
        <v>831795</v>
      </c>
    </row>
    <row r="28">
      <c r="A28" s="4" t="inlineStr">
        <is>
          <t>2017</t>
        </is>
      </c>
      <c r="B28" s="5" t="n">
        <v>606972</v>
      </c>
    </row>
    <row r="29">
      <c r="A29" s="4" t="inlineStr">
        <is>
          <t>2016</t>
        </is>
      </c>
      <c r="B29" s="5" t="n">
        <v>327607</v>
      </c>
    </row>
    <row r="30">
      <c r="A30" s="4" t="inlineStr">
        <is>
          <t>2015 and Prior</t>
        </is>
      </c>
      <c r="B30" s="5" t="n">
        <v>575309</v>
      </c>
    </row>
    <row r="31">
      <c r="A31" s="4" t="inlineStr">
        <is>
          <t>Revolving Loans</t>
        </is>
      </c>
      <c r="B31" s="5" t="n">
        <v>2047533</v>
      </c>
    </row>
    <row r="32">
      <c r="A32" s="4" t="inlineStr">
        <is>
          <t>Revolving Credits Converted to Term Loans</t>
        </is>
      </c>
      <c r="B32" s="5" t="n">
        <v>5575</v>
      </c>
    </row>
    <row r="33">
      <c r="A33" s="4" t="inlineStr">
        <is>
          <t>Total</t>
        </is>
      </c>
      <c r="B33" s="5" t="n">
        <v>6606817</v>
      </c>
    </row>
    <row r="34">
      <c r="A34" s="4" t="inlineStr">
        <is>
          <t>Commercial Portfolio Segment | Special mention</t>
        </is>
      </c>
    </row>
    <row r="35">
      <c r="A35" s="3" t="inlineStr">
        <is>
          <t>Financing Receivable Recorded Investment [Line Items]</t>
        </is>
      </c>
    </row>
    <row r="36">
      <c r="A36" s="4" t="inlineStr">
        <is>
          <t>2020</t>
        </is>
      </c>
      <c r="B36" s="5" t="n">
        <v>223</v>
      </c>
    </row>
    <row r="37">
      <c r="A37" s="4" t="inlineStr">
        <is>
          <t>2019</t>
        </is>
      </c>
      <c r="B37" s="5" t="n">
        <v>17448</v>
      </c>
    </row>
    <row r="38">
      <c r="A38" s="4" t="inlineStr">
        <is>
          <t>2018</t>
        </is>
      </c>
      <c r="B38" s="5" t="n">
        <v>26596</v>
      </c>
    </row>
    <row r="39">
      <c r="A39" s="4" t="inlineStr">
        <is>
          <t>2017</t>
        </is>
      </c>
      <c r="B39" s="5" t="n">
        <v>104</v>
      </c>
    </row>
    <row r="40">
      <c r="A40" s="4" t="inlineStr">
        <is>
          <t>2016</t>
        </is>
      </c>
      <c r="B40" s="5" t="n">
        <v>18215</v>
      </c>
    </row>
    <row r="41">
      <c r="A41" s="4" t="inlineStr">
        <is>
          <t>2015 and Prior</t>
        </is>
      </c>
      <c r="B41" s="5" t="n">
        <v>1563</v>
      </c>
    </row>
    <row r="42">
      <c r="A42" s="4" t="inlineStr">
        <is>
          <t>Revolving Loans</t>
        </is>
      </c>
      <c r="B42" s="5" t="n">
        <v>147166</v>
      </c>
    </row>
    <row r="43">
      <c r="A43" s="4" t="inlineStr">
        <is>
          <t>Revolving Credits Converted to Term Loans</t>
        </is>
      </c>
      <c r="B43" s="5" t="n">
        <v>205</v>
      </c>
    </row>
    <row r="44">
      <c r="A44" s="4" t="inlineStr">
        <is>
          <t>Total</t>
        </is>
      </c>
      <c r="B44" s="5" t="n">
        <v>211520</v>
      </c>
    </row>
    <row r="45">
      <c r="A45" s="4" t="inlineStr">
        <is>
          <t>Commercial Portfolio Segment | Substandard</t>
        </is>
      </c>
    </row>
    <row r="46">
      <c r="A46" s="3" t="inlineStr">
        <is>
          <t>Financing Receivable Recorded Investment [Line Items]</t>
        </is>
      </c>
    </row>
    <row r="47">
      <c r="A47" s="4" t="inlineStr">
        <is>
          <t>2020</t>
        </is>
      </c>
      <c r="B47" s="5" t="n">
        <v>29368</v>
      </c>
    </row>
    <row r="48">
      <c r="A48" s="4" t="inlineStr">
        <is>
          <t>2019</t>
        </is>
      </c>
      <c r="B48" s="5" t="n">
        <v>15707</v>
      </c>
    </row>
    <row r="49">
      <c r="A49" s="4" t="inlineStr">
        <is>
          <t>2018</t>
        </is>
      </c>
      <c r="B49" s="5" t="n">
        <v>82014</v>
      </c>
    </row>
    <row r="50">
      <c r="A50" s="4" t="inlineStr">
        <is>
          <t>2017</t>
        </is>
      </c>
      <c r="B50" s="5" t="n">
        <v>24187</v>
      </c>
    </row>
    <row r="51">
      <c r="A51" s="4" t="inlineStr">
        <is>
          <t>2016</t>
        </is>
      </c>
      <c r="B51" s="5" t="n">
        <v>18741</v>
      </c>
    </row>
    <row r="52">
      <c r="A52" s="4" t="inlineStr">
        <is>
          <t>2015 and Prior</t>
        </is>
      </c>
      <c r="B52" s="5" t="n">
        <v>88084</v>
      </c>
    </row>
    <row r="53">
      <c r="A53" s="4" t="inlineStr">
        <is>
          <t>Revolving Loans</t>
        </is>
      </c>
      <c r="B53" s="5" t="n">
        <v>124178</v>
      </c>
    </row>
    <row r="54">
      <c r="A54" s="4" t="inlineStr">
        <is>
          <t>Revolving Credits Converted to Term Loans</t>
        </is>
      </c>
      <c r="B54" s="5" t="n">
        <v>22750</v>
      </c>
    </row>
    <row r="55">
      <c r="A55" s="4" t="inlineStr">
        <is>
          <t>Total</t>
        </is>
      </c>
      <c r="B55" s="5" t="n">
        <v>405029</v>
      </c>
    </row>
    <row r="56">
      <c r="A56" s="4" t="inlineStr">
        <is>
          <t>Commercial Portfolio Segment | Doubtful</t>
        </is>
      </c>
    </row>
    <row r="57">
      <c r="A57" s="3" t="inlineStr">
        <is>
          <t>Financing Receivable Recorded Investment [Line Items]</t>
        </is>
      </c>
    </row>
    <row r="58">
      <c r="A58" s="4" t="inlineStr">
        <is>
          <t>2018</t>
        </is>
      </c>
      <c r="B58" s="5" t="n">
        <v>13380</v>
      </c>
    </row>
    <row r="59">
      <c r="A59" s="4" t="inlineStr">
        <is>
          <t>2017</t>
        </is>
      </c>
      <c r="B59" s="5" t="n">
        <v>119</v>
      </c>
    </row>
    <row r="60">
      <c r="A60" s="4" t="inlineStr">
        <is>
          <t>2016</t>
        </is>
      </c>
      <c r="B60" s="5" t="n">
        <v>2337</v>
      </c>
    </row>
    <row r="61">
      <c r="A61" s="4" t="inlineStr">
        <is>
          <t>2015 and Prior</t>
        </is>
      </c>
      <c r="B61" s="5" t="n">
        <v>6027</v>
      </c>
    </row>
    <row r="62">
      <c r="A62" s="4" t="inlineStr">
        <is>
          <t>Revolving Loans</t>
        </is>
      </c>
      <c r="B62" s="5" t="n">
        <v>5822</v>
      </c>
    </row>
    <row r="63">
      <c r="A63" s="4" t="inlineStr">
        <is>
          <t>Total</t>
        </is>
      </c>
      <c r="B63" s="5" t="n">
        <v>27685</v>
      </c>
    </row>
    <row r="64">
      <c r="A64" s="4" t="inlineStr">
        <is>
          <t>Commercial Real Estate</t>
        </is>
      </c>
    </row>
    <row r="65">
      <c r="A65" s="3" t="inlineStr">
        <is>
          <t>Financing Receivable Recorded Investment [Line Items]</t>
        </is>
      </c>
    </row>
    <row r="66">
      <c r="A66" s="4" t="inlineStr">
        <is>
          <t>2020</t>
        </is>
      </c>
      <c r="B66" s="5" t="n">
        <v>412094</v>
      </c>
    </row>
    <row r="67">
      <c r="A67" s="4" t="inlineStr">
        <is>
          <t>2019</t>
        </is>
      </c>
      <c r="B67" s="5" t="n">
        <v>553839</v>
      </c>
    </row>
    <row r="68">
      <c r="A68" s="4" t="inlineStr">
        <is>
          <t>2018</t>
        </is>
      </c>
      <c r="B68" s="5" t="n">
        <v>680754</v>
      </c>
    </row>
    <row r="69">
      <c r="A69" s="4" t="inlineStr">
        <is>
          <t>2017</t>
        </is>
      </c>
      <c r="B69" s="5" t="n">
        <v>531845</v>
      </c>
    </row>
    <row r="70">
      <c r="A70" s="4" t="inlineStr">
        <is>
          <t>2016</t>
        </is>
      </c>
      <c r="B70" s="5" t="n">
        <v>202853</v>
      </c>
    </row>
    <row r="71">
      <c r="A71" s="4" t="inlineStr">
        <is>
          <t>2015 and Prior</t>
        </is>
      </c>
      <c r="B71" s="5" t="n">
        <v>416404</v>
      </c>
    </row>
    <row r="72">
      <c r="A72" s="4" t="inlineStr">
        <is>
          <t>Revolving Loans</t>
        </is>
      </c>
      <c r="B72" s="5" t="n">
        <v>115078</v>
      </c>
    </row>
    <row r="73">
      <c r="A73" s="4" t="inlineStr">
        <is>
          <t>Revolving Credits Converted to Term Loans</t>
        </is>
      </c>
      <c r="B73" s="5" t="n">
        <v>241</v>
      </c>
    </row>
    <row r="74">
      <c r="A74" s="4" t="inlineStr">
        <is>
          <t>Total</t>
        </is>
      </c>
      <c r="B74" s="5" t="n">
        <v>2913108</v>
      </c>
    </row>
    <row r="75">
      <c r="A75" s="4" t="inlineStr">
        <is>
          <t>Commercial Real Estate | Pass</t>
        </is>
      </c>
    </row>
    <row r="76">
      <c r="A76" s="3" t="inlineStr">
        <is>
          <t>Financing Receivable Recorded Investment [Line Items]</t>
        </is>
      </c>
    </row>
    <row r="77">
      <c r="A77" s="4" t="inlineStr">
        <is>
          <t>2020</t>
        </is>
      </c>
      <c r="B77" s="5" t="n">
        <v>411332</v>
      </c>
    </row>
    <row r="78">
      <c r="A78" s="4" t="inlineStr">
        <is>
          <t>2019</t>
        </is>
      </c>
      <c r="B78" s="5" t="n">
        <v>529692</v>
      </c>
    </row>
    <row r="79">
      <c r="A79" s="4" t="inlineStr">
        <is>
          <t>2018</t>
        </is>
      </c>
      <c r="B79" s="5" t="n">
        <v>630384</v>
      </c>
    </row>
    <row r="80">
      <c r="A80" s="4" t="inlineStr">
        <is>
          <t>2017</t>
        </is>
      </c>
      <c r="B80" s="5" t="n">
        <v>460894</v>
      </c>
    </row>
    <row r="81">
      <c r="A81" s="4" t="inlineStr">
        <is>
          <t>2016</t>
        </is>
      </c>
      <c r="B81" s="5" t="n">
        <v>170361</v>
      </c>
    </row>
    <row r="82">
      <c r="A82" s="4" t="inlineStr">
        <is>
          <t>2015 and Prior</t>
        </is>
      </c>
      <c r="B82" s="5" t="n">
        <v>382175</v>
      </c>
    </row>
    <row r="83">
      <c r="A83" s="4" t="inlineStr">
        <is>
          <t>Revolving Loans</t>
        </is>
      </c>
      <c r="B83" s="5" t="n">
        <v>114594</v>
      </c>
    </row>
    <row r="84">
      <c r="A84" s="4" t="inlineStr">
        <is>
          <t>Revolving Credits Converted to Term Loans</t>
        </is>
      </c>
      <c r="B84" s="5" t="n">
        <v>241</v>
      </c>
    </row>
    <row r="85">
      <c r="A85" s="4" t="inlineStr">
        <is>
          <t>Total</t>
        </is>
      </c>
      <c r="B85" s="5" t="n">
        <v>2699673</v>
      </c>
    </row>
    <row r="86">
      <c r="A86" s="4" t="inlineStr">
        <is>
          <t>Commercial Real Estate | Special mention</t>
        </is>
      </c>
    </row>
    <row r="87">
      <c r="A87" s="3" t="inlineStr">
        <is>
          <t>Financing Receivable Recorded Investment [Line Items]</t>
        </is>
      </c>
    </row>
    <row r="88">
      <c r="A88" s="4" t="inlineStr">
        <is>
          <t>2020</t>
        </is>
      </c>
      <c r="B88" s="5" t="n">
        <v>762</v>
      </c>
    </row>
    <row r="89">
      <c r="A89" s="4" t="inlineStr">
        <is>
          <t>2019</t>
        </is>
      </c>
      <c r="B89" s="5" t="n">
        <v>23956</v>
      </c>
    </row>
    <row r="90">
      <c r="A90" s="4" t="inlineStr">
        <is>
          <t>2018</t>
        </is>
      </c>
      <c r="B90" s="5" t="n">
        <v>31159</v>
      </c>
    </row>
    <row r="91">
      <c r="A91" s="4" t="inlineStr">
        <is>
          <t>2017</t>
        </is>
      </c>
      <c r="B91" s="5" t="n">
        <v>32228</v>
      </c>
    </row>
    <row r="92">
      <c r="A92" s="4" t="inlineStr">
        <is>
          <t>2016</t>
        </is>
      </c>
      <c r="B92" s="5" t="n">
        <v>4796</v>
      </c>
    </row>
    <row r="93">
      <c r="A93" s="4" t="inlineStr">
        <is>
          <t>2015 and Prior</t>
        </is>
      </c>
      <c r="B93" s="5" t="n">
        <v>2301</v>
      </c>
    </row>
    <row r="94">
      <c r="A94" s="4" t="inlineStr">
        <is>
          <t>Revolving Loans</t>
        </is>
      </c>
      <c r="B94" s="5" t="n">
        <v>192</v>
      </c>
    </row>
    <row r="95">
      <c r="A95" s="4" t="inlineStr">
        <is>
          <t>Total</t>
        </is>
      </c>
      <c r="B95" s="5" t="n">
        <v>95394</v>
      </c>
    </row>
    <row r="96">
      <c r="A96" s="4" t="inlineStr">
        <is>
          <t>Commercial Real Estate | Substandard</t>
        </is>
      </c>
    </row>
    <row r="97">
      <c r="A97" s="3" t="inlineStr">
        <is>
          <t>Financing Receivable Recorded Investment [Line Items]</t>
        </is>
      </c>
    </row>
    <row r="98">
      <c r="A98" s="4" t="inlineStr">
        <is>
          <t>2019</t>
        </is>
      </c>
      <c r="B98" s="5" t="n">
        <v>191</v>
      </c>
    </row>
    <row r="99">
      <c r="A99" s="4" t="inlineStr">
        <is>
          <t>2018</t>
        </is>
      </c>
      <c r="B99" s="5" t="n">
        <v>19211</v>
      </c>
    </row>
    <row r="100">
      <c r="A100" s="4" t="inlineStr">
        <is>
          <t>2017</t>
        </is>
      </c>
      <c r="B100" s="5" t="n">
        <v>38723</v>
      </c>
    </row>
    <row r="101">
      <c r="A101" s="4" t="inlineStr">
        <is>
          <t>2016</t>
        </is>
      </c>
      <c r="B101" s="5" t="n">
        <v>27696</v>
      </c>
    </row>
    <row r="102">
      <c r="A102" s="4" t="inlineStr">
        <is>
          <t>2015 and Prior</t>
        </is>
      </c>
      <c r="B102" s="5" t="n">
        <v>31928</v>
      </c>
    </row>
    <row r="103">
      <c r="A103" s="4" t="inlineStr">
        <is>
          <t>Revolving Loans</t>
        </is>
      </c>
      <c r="B103" s="5" t="n">
        <v>292</v>
      </c>
    </row>
    <row r="104">
      <c r="A104" s="4" t="inlineStr">
        <is>
          <t>Total</t>
        </is>
      </c>
      <c r="B104" s="5" t="n">
        <v>118041</v>
      </c>
    </row>
    <row r="105">
      <c r="A105" s="4" t="inlineStr">
        <is>
          <t>Consumer</t>
        </is>
      </c>
    </row>
    <row r="106">
      <c r="A106" s="3" t="inlineStr">
        <is>
          <t>Financing Receivable Recorded Investment [Line Items]</t>
        </is>
      </c>
    </row>
    <row r="107">
      <c r="A107" s="4" t="inlineStr">
        <is>
          <t>2020</t>
        </is>
      </c>
      <c r="B107" s="5" t="n">
        <v>471608</v>
      </c>
    </row>
    <row r="108">
      <c r="A108" s="4" t="inlineStr">
        <is>
          <t>2019</t>
        </is>
      </c>
      <c r="B108" s="5" t="n">
        <v>416384</v>
      </c>
    </row>
    <row r="109">
      <c r="A109" s="4" t="inlineStr">
        <is>
          <t>2018</t>
        </is>
      </c>
      <c r="B109" s="5" t="n">
        <v>505773</v>
      </c>
    </row>
    <row r="110">
      <c r="A110" s="4" t="inlineStr">
        <is>
          <t>2017</t>
        </is>
      </c>
      <c r="B110" s="5" t="n">
        <v>261916</v>
      </c>
    </row>
    <row r="111">
      <c r="A111" s="4" t="inlineStr">
        <is>
          <t>2016</t>
        </is>
      </c>
      <c r="B111" s="5" t="n">
        <v>257711</v>
      </c>
    </row>
    <row r="112">
      <c r="A112" s="4" t="inlineStr">
        <is>
          <t>2015 and Prior</t>
        </is>
      </c>
      <c r="B112" s="5" t="n">
        <v>410160</v>
      </c>
    </row>
    <row r="113">
      <c r="A113" s="4" t="inlineStr">
        <is>
          <t>Revolving Loans</t>
        </is>
      </c>
      <c r="B113" s="5" t="n">
        <v>231250</v>
      </c>
    </row>
    <row r="114">
      <c r="A114" s="4" t="inlineStr">
        <is>
          <t>Revolving Credits Converted to Term Loans</t>
        </is>
      </c>
      <c r="B114" s="5" t="n">
        <v>168</v>
      </c>
    </row>
    <row r="115">
      <c r="A115" s="4" t="inlineStr">
        <is>
          <t>Total</t>
        </is>
      </c>
      <c r="B115" s="5" t="n">
        <v>2554970</v>
      </c>
    </row>
    <row r="116">
      <c r="A116" s="4" t="inlineStr">
        <is>
          <t>Consumer | Current</t>
        </is>
      </c>
    </row>
    <row r="117">
      <c r="A117" s="3" t="inlineStr">
        <is>
          <t>Financing Receivable Recorded Investment [Line Items]</t>
        </is>
      </c>
    </row>
    <row r="118">
      <c r="A118" s="4" t="inlineStr">
        <is>
          <t>2020</t>
        </is>
      </c>
      <c r="B118" s="5" t="n">
        <v>471602</v>
      </c>
    </row>
    <row r="119">
      <c r="A119" s="4" t="inlineStr">
        <is>
          <t>2019</t>
        </is>
      </c>
      <c r="B119" s="5" t="n">
        <v>413598</v>
      </c>
    </row>
    <row r="120">
      <c r="A120" s="4" t="inlineStr">
        <is>
          <t>2018</t>
        </is>
      </c>
      <c r="B120" s="5" t="n">
        <v>495933</v>
      </c>
    </row>
    <row r="121">
      <c r="A121" s="4" t="inlineStr">
        <is>
          <t>2017</t>
        </is>
      </c>
      <c r="B121" s="5" t="n">
        <v>260604</v>
      </c>
    </row>
    <row r="122">
      <c r="A122" s="4" t="inlineStr">
        <is>
          <t>2016</t>
        </is>
      </c>
      <c r="B122" s="5" t="n">
        <v>254582</v>
      </c>
    </row>
    <row r="123">
      <c r="A123" s="4" t="inlineStr">
        <is>
          <t>2015 and Prior</t>
        </is>
      </c>
      <c r="B123" s="5" t="n">
        <v>396775</v>
      </c>
    </row>
    <row r="124">
      <c r="A124" s="4" t="inlineStr">
        <is>
          <t>Revolving Loans</t>
        </is>
      </c>
      <c r="B124" s="5" t="n">
        <v>228483</v>
      </c>
    </row>
    <row r="125">
      <c r="A125" s="4" t="inlineStr">
        <is>
          <t>Revolving Credits Converted to Term Loans</t>
        </is>
      </c>
      <c r="B125" s="5" t="n">
        <v>168</v>
      </c>
    </row>
    <row r="126">
      <c r="A126" s="4" t="inlineStr">
        <is>
          <t>Total</t>
        </is>
      </c>
      <c r="B126" s="5" t="n">
        <v>2521745</v>
      </c>
    </row>
    <row r="127">
      <c r="A127" s="4" t="inlineStr">
        <is>
          <t>Consumer | 30-59 days past due</t>
        </is>
      </c>
    </row>
    <row r="128">
      <c r="A128" s="3" t="inlineStr">
        <is>
          <t>Financing Receivable Recorded Investment [Line Items]</t>
        </is>
      </c>
    </row>
    <row r="129">
      <c r="A129" s="4" t="inlineStr">
        <is>
          <t>2020</t>
        </is>
      </c>
      <c r="B129" s="5" t="n">
        <v>6</v>
      </c>
    </row>
    <row r="130">
      <c r="A130" s="4" t="inlineStr">
        <is>
          <t>2019</t>
        </is>
      </c>
      <c r="B130" s="5" t="n">
        <v>1417</v>
      </c>
    </row>
    <row r="131">
      <c r="A131" s="4" t="inlineStr">
        <is>
          <t>2018</t>
        </is>
      </c>
      <c r="B131" s="5" t="n">
        <v>2405</v>
      </c>
    </row>
    <row r="132">
      <c r="A132" s="4" t="inlineStr">
        <is>
          <t>2017</t>
        </is>
      </c>
      <c r="B132" s="5" t="n">
        <v>272</v>
      </c>
    </row>
    <row r="133">
      <c r="A133" s="4" t="inlineStr">
        <is>
          <t>2016</t>
        </is>
      </c>
      <c r="B133" s="5" t="n">
        <v>2147</v>
      </c>
    </row>
    <row r="134">
      <c r="A134" s="4" t="inlineStr">
        <is>
          <t>2015 and Prior</t>
        </is>
      </c>
      <c r="B134" s="5" t="n">
        <v>8136</v>
      </c>
    </row>
    <row r="135">
      <c r="A135" s="4" t="inlineStr">
        <is>
          <t>Revolving Loans</t>
        </is>
      </c>
      <c r="B135" s="5" t="n">
        <v>2767</v>
      </c>
    </row>
    <row r="136">
      <c r="A136" s="4" t="inlineStr">
        <is>
          <t>Total</t>
        </is>
      </c>
      <c r="B136" s="5" t="n">
        <v>17150</v>
      </c>
    </row>
    <row r="137">
      <c r="A137" s="4" t="inlineStr">
        <is>
          <t>Consumer | 60-89 days past due</t>
        </is>
      </c>
    </row>
    <row r="138">
      <c r="A138" s="3" t="inlineStr">
        <is>
          <t>Financing Receivable Recorded Investment [Line Items]</t>
        </is>
      </c>
    </row>
    <row r="139">
      <c r="A139" s="4" t="inlineStr">
        <is>
          <t>2019</t>
        </is>
      </c>
      <c r="B139" s="5" t="n">
        <v>563</v>
      </c>
    </row>
    <row r="140">
      <c r="A140" s="4" t="inlineStr">
        <is>
          <t>2018</t>
        </is>
      </c>
      <c r="B140" s="5" t="n">
        <v>1391</v>
      </c>
    </row>
    <row r="141">
      <c r="A141" s="4" t="inlineStr">
        <is>
          <t>2017</t>
        </is>
      </c>
      <c r="B141" s="5" t="n">
        <v>139</v>
      </c>
    </row>
    <row r="142">
      <c r="A142" s="4" t="inlineStr">
        <is>
          <t>2016</t>
        </is>
      </c>
      <c r="B142" s="5" t="n">
        <v>351</v>
      </c>
    </row>
    <row r="143">
      <c r="A143" s="4" t="inlineStr">
        <is>
          <t>2015 and Prior</t>
        </is>
      </c>
      <c r="B143" s="5" t="n">
        <v>1256</v>
      </c>
    </row>
    <row r="144">
      <c r="A144" s="4" t="inlineStr">
        <is>
          <t>Total</t>
        </is>
      </c>
      <c r="B144" s="5" t="n">
        <v>3700</v>
      </c>
    </row>
    <row r="145">
      <c r="A145" s="4" t="inlineStr">
        <is>
          <t>Consumer | 90+ days past due</t>
        </is>
      </c>
    </row>
    <row r="146">
      <c r="A146" s="3" t="inlineStr">
        <is>
          <t>Financing Receivable Recorded Investment [Line Items]</t>
        </is>
      </c>
    </row>
    <row r="147">
      <c r="A147" s="4" t="inlineStr">
        <is>
          <t>2019</t>
        </is>
      </c>
      <c r="B147" s="5" t="n">
        <v>806</v>
      </c>
    </row>
    <row r="148">
      <c r="A148" s="4" t="inlineStr">
        <is>
          <t>2018</t>
        </is>
      </c>
      <c r="B148" s="5" t="n">
        <v>6044</v>
      </c>
    </row>
    <row r="149">
      <c r="A149" s="4" t="inlineStr">
        <is>
          <t>2017</t>
        </is>
      </c>
      <c r="B149" s="5" t="n">
        <v>901</v>
      </c>
    </row>
    <row r="150">
      <c r="A150" s="4" t="inlineStr">
        <is>
          <t>2016</t>
        </is>
      </c>
      <c r="B150" s="5" t="n">
        <v>631</v>
      </c>
    </row>
    <row r="151">
      <c r="A151" s="4" t="inlineStr">
        <is>
          <t>2015 and Prior</t>
        </is>
      </c>
      <c r="B151" s="5" t="n">
        <v>3993</v>
      </c>
    </row>
    <row r="152">
      <c r="A152" s="4" t="inlineStr">
        <is>
          <t>Total</t>
        </is>
      </c>
      <c r="B152" s="7" t="n">
        <v>123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Credit Quality Indicator And by Origination Year (Parenthetical) (Details) - USD ($) $ in Millions</t>
        </is>
      </c>
      <c r="B1" s="2" t="inlineStr">
        <is>
          <t>Dec. 31, 2020</t>
        </is>
      </c>
      <c r="C1" s="2" t="inlineStr">
        <is>
          <t>Dec. 31, 2019</t>
        </is>
      </c>
    </row>
    <row r="2">
      <c r="A2" s="3" t="inlineStr">
        <is>
          <t>Receivables [Abstract]</t>
        </is>
      </c>
    </row>
    <row r="3">
      <c r="A3" s="4" t="inlineStr">
        <is>
          <t>Accrued interest receivable</t>
        </is>
      </c>
      <c r="B3" s="7" t="n">
        <v>47</v>
      </c>
      <c r="C3" s="6" t="n">
        <v>4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Aging of Past Due Loans By Segment and Class of Financing Receivable (Details) - USD ($) $ in Thousands</t>
        </is>
      </c>
      <c r="B1" s="2" t="inlineStr">
        <is>
          <t>Dec. 31, 2020</t>
        </is>
      </c>
      <c r="C1" s="2" t="inlineStr">
        <is>
          <t>Dec. 31, 2019</t>
        </is>
      </c>
    </row>
    <row r="2">
      <c r="A2" s="3" t="inlineStr">
        <is>
          <t>Financing Receivable Recorded Investment Past Due [Line Items]</t>
        </is>
      </c>
    </row>
    <row r="3">
      <c r="A3" s="4" t="inlineStr">
        <is>
          <t>Age Analysis of Past-Due Loans</t>
        </is>
      </c>
      <c r="B3" s="7" t="n">
        <v>107243</v>
      </c>
      <c r="C3" s="7" t="n">
        <v>92671</v>
      </c>
    </row>
    <row r="4">
      <c r="A4" s="4" t="inlineStr">
        <is>
          <t>Current</t>
        </is>
      </c>
      <c r="B4" s="5" t="n">
        <v>12611886</v>
      </c>
      <c r="C4" s="5" t="n">
        <v>12890984</v>
      </c>
    </row>
    <row r="5">
      <c r="A5" s="4" t="inlineStr">
        <is>
          <t>Total</t>
        </is>
      </c>
      <c r="B5" s="5" t="n">
        <v>12719129</v>
      </c>
      <c r="C5" s="5" t="n">
        <v>12983655</v>
      </c>
    </row>
    <row r="6">
      <c r="A6" s="4" t="inlineStr">
        <is>
          <t>90+ Days Past Due and Accruing</t>
        </is>
      </c>
      <c r="B6" s="5" t="n">
        <v>13880</v>
      </c>
      <c r="C6" s="5" t="n">
        <v>1120</v>
      </c>
    </row>
    <row r="7">
      <c r="A7" s="4" t="inlineStr">
        <is>
          <t>30-59 days past due</t>
        </is>
      </c>
    </row>
    <row r="8">
      <c r="A8" s="3" t="inlineStr">
        <is>
          <t>Financing Receivable Recorded Investment Past Due [Line Items]</t>
        </is>
      </c>
    </row>
    <row r="9">
      <c r="A9" s="4" t="inlineStr">
        <is>
          <t>Age Analysis of Past-Due Loans</t>
        </is>
      </c>
      <c r="B9" s="5" t="n">
        <v>42368</v>
      </c>
      <c r="C9" s="5" t="n">
        <v>37625</v>
      </c>
    </row>
    <row r="10">
      <c r="A10" s="4" t="inlineStr">
        <is>
          <t>60-89 days past due</t>
        </is>
      </c>
    </row>
    <row r="11">
      <c r="A11" s="3" t="inlineStr">
        <is>
          <t>Financing Receivable Recorded Investment Past Due [Line Items]</t>
        </is>
      </c>
    </row>
    <row r="12">
      <c r="A12" s="4" t="inlineStr">
        <is>
          <t>Age Analysis of Past-Due Loans</t>
        </is>
      </c>
      <c r="B12" s="5" t="n">
        <v>18966</v>
      </c>
      <c r="C12" s="5" t="n">
        <v>8713</v>
      </c>
    </row>
    <row r="13">
      <c r="A13" s="4" t="inlineStr">
        <is>
          <t>90+ days past due</t>
        </is>
      </c>
    </row>
    <row r="14">
      <c r="A14" s="3" t="inlineStr">
        <is>
          <t>Financing Receivable Recorded Investment Past Due [Line Items]</t>
        </is>
      </c>
    </row>
    <row r="15">
      <c r="A15" s="4" t="inlineStr">
        <is>
          <t>Age Analysis of Past-Due Loans</t>
        </is>
      </c>
      <c r="B15" s="5" t="n">
        <v>45909</v>
      </c>
      <c r="C15" s="5" t="n">
        <v>46333</v>
      </c>
    </row>
    <row r="16">
      <c r="A16" s="4" t="inlineStr">
        <is>
          <t>Commercial and Industrial</t>
        </is>
      </c>
    </row>
    <row r="17">
      <c r="A17" s="3" t="inlineStr">
        <is>
          <t>Financing Receivable Recorded Investment Past Due [Line Items]</t>
        </is>
      </c>
    </row>
    <row r="18">
      <c r="A18" s="4" t="inlineStr">
        <is>
          <t>Age Analysis of Past-Due Loans</t>
        </is>
      </c>
      <c r="B18" s="5" t="n">
        <v>48004</v>
      </c>
      <c r="C18" s="5" t="n">
        <v>62814</v>
      </c>
    </row>
    <row r="19">
      <c r="A19" s="4" t="inlineStr">
        <is>
          <t>Current</t>
        </is>
      </c>
      <c r="B19" s="5" t="n">
        <v>7203047</v>
      </c>
      <c r="C19" s="5" t="n">
        <v>7375844</v>
      </c>
    </row>
    <row r="20">
      <c r="A20" s="4" t="inlineStr">
        <is>
          <t>Total</t>
        </is>
      </c>
      <c r="B20" s="5" t="n">
        <v>7251051</v>
      </c>
      <c r="C20" s="5" t="n">
        <v>7438658</v>
      </c>
    </row>
    <row r="21">
      <c r="A21" s="4" t="inlineStr">
        <is>
          <t>90+ Days Past Due and Accruing</t>
        </is>
      </c>
      <c r="B21" s="5" t="n">
        <v>9130</v>
      </c>
      <c r="C21" s="5" t="n">
        <v>193</v>
      </c>
    </row>
    <row r="22">
      <c r="A22" s="4" t="inlineStr">
        <is>
          <t>Commercial and Industrial | 30-59 days past due</t>
        </is>
      </c>
    </row>
    <row r="23">
      <c r="A23" s="3" t="inlineStr">
        <is>
          <t>Financing Receivable Recorded Investment Past Due [Line Items]</t>
        </is>
      </c>
    </row>
    <row r="24">
      <c r="A24" s="4" t="inlineStr">
        <is>
          <t>Age Analysis of Past-Due Loans</t>
        </is>
      </c>
      <c r="B24" s="5" t="n">
        <v>12191</v>
      </c>
      <c r="C24" s="5" t="n">
        <v>24859</v>
      </c>
    </row>
    <row r="25">
      <c r="A25" s="4" t="inlineStr">
        <is>
          <t>Commercial and Industrial | 60-89 days past due</t>
        </is>
      </c>
    </row>
    <row r="26">
      <c r="A26" s="3" t="inlineStr">
        <is>
          <t>Financing Receivable Recorded Investment Past Due [Line Items]</t>
        </is>
      </c>
    </row>
    <row r="27">
      <c r="A27" s="4" t="inlineStr">
        <is>
          <t>Age Analysis of Past-Due Loans</t>
        </is>
      </c>
      <c r="B27" s="5" t="n">
        <v>12184</v>
      </c>
      <c r="C27" s="5" t="n">
        <v>2442</v>
      </c>
    </row>
    <row r="28">
      <c r="A28" s="4" t="inlineStr">
        <is>
          <t>Commercial and Industrial | 90+ days past due</t>
        </is>
      </c>
    </row>
    <row r="29">
      <c r="A29" s="3" t="inlineStr">
        <is>
          <t>Financing Receivable Recorded Investment Past Due [Line Items]</t>
        </is>
      </c>
    </row>
    <row r="30">
      <c r="A30" s="4" t="inlineStr">
        <is>
          <t>Age Analysis of Past-Due Loans</t>
        </is>
      </c>
      <c r="B30" s="5" t="n">
        <v>23629</v>
      </c>
      <c r="C30" s="5" t="n">
        <v>35513</v>
      </c>
    </row>
    <row r="31">
      <c r="A31" s="4" t="inlineStr">
        <is>
          <t>Commercial and Industrial | General C&amp;I</t>
        </is>
      </c>
    </row>
    <row r="32">
      <c r="A32" s="3" t="inlineStr">
        <is>
          <t>Financing Receivable Recorded Investment Past Due [Line Items]</t>
        </is>
      </c>
    </row>
    <row r="33">
      <c r="A33" s="4" t="inlineStr">
        <is>
          <t>Age Analysis of Past-Due Loans</t>
        </is>
      </c>
      <c r="B33" s="5" t="n">
        <v>32563</v>
      </c>
      <c r="C33" s="5" t="n">
        <v>39443</v>
      </c>
    </row>
    <row r="34">
      <c r="A34" s="4" t="inlineStr">
        <is>
          <t>Current</t>
        </is>
      </c>
      <c r="B34" s="5" t="n">
        <v>4388723</v>
      </c>
      <c r="C34" s="5" t="n">
        <v>4477573</v>
      </c>
    </row>
    <row r="35">
      <c r="A35" s="4" t="inlineStr">
        <is>
          <t>Total</t>
        </is>
      </c>
      <c r="B35" s="5" t="n">
        <v>4421286</v>
      </c>
      <c r="C35" s="5" t="n">
        <v>4517016</v>
      </c>
    </row>
    <row r="36">
      <c r="A36" s="4" t="inlineStr">
        <is>
          <t>90+ Days Past Due and Accruing</t>
        </is>
      </c>
      <c r="B36" s="5" t="n">
        <v>9130</v>
      </c>
      <c r="C36" s="5" t="n">
        <v>85</v>
      </c>
    </row>
    <row r="37">
      <c r="A37" s="4" t="inlineStr">
        <is>
          <t>Commercial and Industrial | General C&amp;I | 30-59 days past due</t>
        </is>
      </c>
    </row>
    <row r="38">
      <c r="A38" s="3" t="inlineStr">
        <is>
          <t>Financing Receivable Recorded Investment Past Due [Line Items]</t>
        </is>
      </c>
    </row>
    <row r="39">
      <c r="A39" s="4" t="inlineStr">
        <is>
          <t>Age Analysis of Past-Due Loans</t>
        </is>
      </c>
      <c r="B39" s="5" t="n">
        <v>4609</v>
      </c>
      <c r="C39" s="5" t="n">
        <v>23143</v>
      </c>
    </row>
    <row r="40">
      <c r="A40" s="4" t="inlineStr">
        <is>
          <t>Commercial and Industrial | General C&amp;I | 60-89 days past due</t>
        </is>
      </c>
    </row>
    <row r="41">
      <c r="A41" s="3" t="inlineStr">
        <is>
          <t>Financing Receivable Recorded Investment Past Due [Line Items]</t>
        </is>
      </c>
    </row>
    <row r="42">
      <c r="A42" s="4" t="inlineStr">
        <is>
          <t>Age Analysis of Past-Due Loans</t>
        </is>
      </c>
      <c r="B42" s="5" t="n">
        <v>11653</v>
      </c>
      <c r="C42" s="5" t="n">
        <v>1117</v>
      </c>
    </row>
    <row r="43">
      <c r="A43" s="4" t="inlineStr">
        <is>
          <t>Commercial and Industrial | General C&amp;I | 90+ days past due</t>
        </is>
      </c>
    </row>
    <row r="44">
      <c r="A44" s="3" t="inlineStr">
        <is>
          <t>Financing Receivable Recorded Investment Past Due [Line Items]</t>
        </is>
      </c>
    </row>
    <row r="45">
      <c r="A45" s="4" t="inlineStr">
        <is>
          <t>Age Analysis of Past-Due Loans</t>
        </is>
      </c>
      <c r="B45" s="5" t="n">
        <v>16301</v>
      </c>
      <c r="C45" s="5" t="n">
        <v>15183</v>
      </c>
    </row>
    <row r="46">
      <c r="A46" s="4" t="inlineStr">
        <is>
          <t>Commercial and Industrial | Energy Sector</t>
        </is>
      </c>
    </row>
    <row r="47">
      <c r="A47" s="3" t="inlineStr">
        <is>
          <t>Financing Receivable Recorded Investment Past Due [Line Items]</t>
        </is>
      </c>
    </row>
    <row r="48">
      <c r="A48" s="4" t="inlineStr">
        <is>
          <t>Age Analysis of Past-Due Loans</t>
        </is>
      </c>
      <c r="B48" s="5" t="n">
        <v>1691</v>
      </c>
      <c r="C48" s="5" t="n">
        <v>8166</v>
      </c>
    </row>
    <row r="49">
      <c r="A49" s="4" t="inlineStr">
        <is>
          <t>Current</t>
        </is>
      </c>
      <c r="B49" s="5" t="n">
        <v>1308921</v>
      </c>
      <c r="C49" s="5" t="n">
        <v>1411791</v>
      </c>
    </row>
    <row r="50">
      <c r="A50" s="4" t="inlineStr">
        <is>
          <t>Total</t>
        </is>
      </c>
      <c r="B50" s="5" t="n">
        <v>1310612</v>
      </c>
      <c r="C50" s="5" t="n">
        <v>1419957</v>
      </c>
    </row>
    <row r="51">
      <c r="A51" s="4" t="inlineStr">
        <is>
          <t>Commercial and Industrial | Energy Sector | 90+ days past due</t>
        </is>
      </c>
    </row>
    <row r="52">
      <c r="A52" s="3" t="inlineStr">
        <is>
          <t>Financing Receivable Recorded Investment Past Due [Line Items]</t>
        </is>
      </c>
    </row>
    <row r="53">
      <c r="A53" s="4" t="inlineStr">
        <is>
          <t>Age Analysis of Past-Due Loans</t>
        </is>
      </c>
      <c r="B53" s="5" t="n">
        <v>1691</v>
      </c>
      <c r="C53" s="5" t="n">
        <v>8166</v>
      </c>
    </row>
    <row r="54">
      <c r="A54" s="4" t="inlineStr">
        <is>
          <t>Commercial and Industrial | Restaurant Industry</t>
        </is>
      </c>
    </row>
    <row r="55">
      <c r="A55" s="3" t="inlineStr">
        <is>
          <t>Financing Receivable Recorded Investment Past Due [Line Items]</t>
        </is>
      </c>
    </row>
    <row r="56">
      <c r="A56" s="4" t="inlineStr">
        <is>
          <t>Age Analysis of Past-Due Loans</t>
        </is>
      </c>
      <c r="B56" s="5" t="n">
        <v>13146</v>
      </c>
      <c r="C56" s="5" t="n">
        <v>10524</v>
      </c>
    </row>
    <row r="57">
      <c r="A57" s="4" t="inlineStr">
        <is>
          <t>Current</t>
        </is>
      </c>
      <c r="B57" s="5" t="n">
        <v>958516</v>
      </c>
      <c r="C57" s="5" t="n">
        <v>1016897</v>
      </c>
    </row>
    <row r="58">
      <c r="A58" s="4" t="inlineStr">
        <is>
          <t>Total</t>
        </is>
      </c>
      <c r="B58" s="5" t="n">
        <v>971662</v>
      </c>
      <c r="C58" s="5" t="n">
        <v>1027421</v>
      </c>
    </row>
    <row r="59">
      <c r="A59" s="4" t="inlineStr">
        <is>
          <t>90+ Days Past Due and Accruing</t>
        </is>
      </c>
      <c r="C59" s="5" t="n">
        <v>108</v>
      </c>
    </row>
    <row r="60">
      <c r="A60" s="4" t="inlineStr">
        <is>
          <t>Commercial and Industrial | Restaurant Industry | 30-59 days past due</t>
        </is>
      </c>
    </row>
    <row r="61">
      <c r="A61" s="3" t="inlineStr">
        <is>
          <t>Financing Receivable Recorded Investment Past Due [Line Items]</t>
        </is>
      </c>
    </row>
    <row r="62">
      <c r="A62" s="4" t="inlineStr">
        <is>
          <t>Age Analysis of Past-Due Loans</t>
        </is>
      </c>
      <c r="B62" s="5" t="n">
        <v>7561</v>
      </c>
      <c r="C62" s="5" t="n">
        <v>1219</v>
      </c>
    </row>
    <row r="63">
      <c r="A63" s="4" t="inlineStr">
        <is>
          <t>Commercial and Industrial | Restaurant Industry | 60-89 days past due</t>
        </is>
      </c>
    </row>
    <row r="64">
      <c r="A64" s="3" t="inlineStr">
        <is>
          <t>Financing Receivable Recorded Investment Past Due [Line Items]</t>
        </is>
      </c>
    </row>
    <row r="65">
      <c r="A65" s="4" t="inlineStr">
        <is>
          <t>Age Analysis of Past-Due Loans</t>
        </is>
      </c>
      <c r="B65" s="5" t="n">
        <v>302</v>
      </c>
      <c r="C65" s="5" t="n">
        <v>1284</v>
      </c>
    </row>
    <row r="66">
      <c r="A66" s="4" t="inlineStr">
        <is>
          <t>Commercial and Industrial | Restaurant Industry | 90+ days past due</t>
        </is>
      </c>
    </row>
    <row r="67">
      <c r="A67" s="3" t="inlineStr">
        <is>
          <t>Financing Receivable Recorded Investment Past Due [Line Items]</t>
        </is>
      </c>
    </row>
    <row r="68">
      <c r="A68" s="4" t="inlineStr">
        <is>
          <t>Age Analysis of Past-Due Loans</t>
        </is>
      </c>
      <c r="B68" s="5" t="n">
        <v>5283</v>
      </c>
      <c r="C68" s="5" t="n">
        <v>8021</v>
      </c>
    </row>
    <row r="69">
      <c r="A69" s="4" t="inlineStr">
        <is>
          <t>Commercial and Industrial | Healthcare</t>
        </is>
      </c>
    </row>
    <row r="70">
      <c r="A70" s="3" t="inlineStr">
        <is>
          <t>Financing Receivable Recorded Investment Past Due [Line Items]</t>
        </is>
      </c>
    </row>
    <row r="71">
      <c r="A71" s="4" t="inlineStr">
        <is>
          <t>Age Analysis of Past-Due Loans</t>
        </is>
      </c>
      <c r="B71" s="5" t="n">
        <v>604</v>
      </c>
      <c r="C71" s="5" t="n">
        <v>4681</v>
      </c>
    </row>
    <row r="72">
      <c r="A72" s="4" t="inlineStr">
        <is>
          <t>Current</t>
        </is>
      </c>
      <c r="B72" s="5" t="n">
        <v>546887</v>
      </c>
      <c r="C72" s="5" t="n">
        <v>469583</v>
      </c>
    </row>
    <row r="73">
      <c r="A73" s="4" t="inlineStr">
        <is>
          <t>Total</t>
        </is>
      </c>
      <c r="B73" s="5" t="n">
        <v>547491</v>
      </c>
      <c r="C73" s="5" t="n">
        <v>474264</v>
      </c>
    </row>
    <row r="74">
      <c r="A74" s="4" t="inlineStr">
        <is>
          <t>Commercial and Industrial | Healthcare | 30-59 days past due</t>
        </is>
      </c>
    </row>
    <row r="75">
      <c r="A75" s="3" t="inlineStr">
        <is>
          <t>Financing Receivable Recorded Investment Past Due [Line Items]</t>
        </is>
      </c>
    </row>
    <row r="76">
      <c r="A76" s="4" t="inlineStr">
        <is>
          <t>Age Analysis of Past-Due Loans</t>
        </is>
      </c>
      <c r="B76" s="5" t="n">
        <v>21</v>
      </c>
      <c r="C76" s="5" t="n">
        <v>497</v>
      </c>
    </row>
    <row r="77">
      <c r="A77" s="4" t="inlineStr">
        <is>
          <t>Commercial and Industrial | Healthcare | 60-89 days past due</t>
        </is>
      </c>
    </row>
    <row r="78">
      <c r="A78" s="3" t="inlineStr">
        <is>
          <t>Financing Receivable Recorded Investment Past Due [Line Items]</t>
        </is>
      </c>
    </row>
    <row r="79">
      <c r="A79" s="4" t="inlineStr">
        <is>
          <t>Age Analysis of Past-Due Loans</t>
        </is>
      </c>
      <c r="B79" s="5" t="n">
        <v>229</v>
      </c>
      <c r="C79" s="5" t="n">
        <v>41</v>
      </c>
    </row>
    <row r="80">
      <c r="A80" s="4" t="inlineStr">
        <is>
          <t>Commercial and Industrial | Healthcare | 90+ days past due</t>
        </is>
      </c>
    </row>
    <row r="81">
      <c r="A81" s="3" t="inlineStr">
        <is>
          <t>Financing Receivable Recorded Investment Past Due [Line Items]</t>
        </is>
      </c>
    </row>
    <row r="82">
      <c r="A82" s="4" t="inlineStr">
        <is>
          <t>Age Analysis of Past-Due Loans</t>
        </is>
      </c>
      <c r="B82" s="5" t="n">
        <v>354</v>
      </c>
      <c r="C82" s="5" t="n">
        <v>4143</v>
      </c>
    </row>
    <row r="83">
      <c r="A83" s="4" t="inlineStr">
        <is>
          <t>Commercial Real Estate</t>
        </is>
      </c>
    </row>
    <row r="84">
      <c r="A84" s="3" t="inlineStr">
        <is>
          <t>Financing Receivable Recorded Investment Past Due [Line Items]</t>
        </is>
      </c>
    </row>
    <row r="85">
      <c r="A85" s="4" t="inlineStr">
        <is>
          <t>Age Analysis of Past-Due Loans</t>
        </is>
      </c>
      <c r="B85" s="5" t="n">
        <v>26014</v>
      </c>
      <c r="C85" s="5" t="n">
        <v>7214</v>
      </c>
    </row>
    <row r="86">
      <c r="A86" s="4" t="inlineStr">
        <is>
          <t>Current</t>
        </is>
      </c>
      <c r="B86" s="5" t="n">
        <v>2887094</v>
      </c>
      <c r="C86" s="5" t="n">
        <v>2880058</v>
      </c>
    </row>
    <row r="87">
      <c r="A87" s="4" t="inlineStr">
        <is>
          <t>Total</t>
        </is>
      </c>
      <c r="B87" s="5" t="n">
        <v>2913108</v>
      </c>
      <c r="C87" s="5" t="n">
        <v>2887272</v>
      </c>
    </row>
    <row r="88">
      <c r="A88" s="4" t="inlineStr">
        <is>
          <t>90+ Days Past Due and Accruing</t>
        </is>
      </c>
      <c r="B88" s="5" t="n">
        <v>125</v>
      </c>
    </row>
    <row r="89">
      <c r="A89" s="4" t="inlineStr">
        <is>
          <t>Commercial Real Estate | Industrial, retail, and other</t>
        </is>
      </c>
    </row>
    <row r="90">
      <c r="A90" s="3" t="inlineStr">
        <is>
          <t>Financing Receivable Recorded Investment Past Due [Line Items]</t>
        </is>
      </c>
    </row>
    <row r="91">
      <c r="A91" s="4" t="inlineStr">
        <is>
          <t>Age Analysis of Past-Due Loans</t>
        </is>
      </c>
      <c r="B91" s="5" t="n">
        <v>18150</v>
      </c>
      <c r="C91" s="5" t="n">
        <v>5742</v>
      </c>
    </row>
    <row r="92">
      <c r="A92" s="4" t="inlineStr">
        <is>
          <t>Current</t>
        </is>
      </c>
      <c r="B92" s="5" t="n">
        <v>1665825</v>
      </c>
      <c r="C92" s="5" t="n">
        <v>1685952</v>
      </c>
    </row>
    <row r="93">
      <c r="A93" s="4" t="inlineStr">
        <is>
          <t>Total</t>
        </is>
      </c>
      <c r="B93" s="5" t="n">
        <v>1683975</v>
      </c>
      <c r="C93" s="5" t="n">
        <v>1691694</v>
      </c>
    </row>
    <row r="94">
      <c r="A94" s="4" t="inlineStr">
        <is>
          <t>90+ Days Past Due and Accruing</t>
        </is>
      </c>
      <c r="B94" s="5" t="n">
        <v>125</v>
      </c>
    </row>
    <row r="95">
      <c r="A95" s="4" t="inlineStr">
        <is>
          <t>Commercial Real Estate | Multifamily</t>
        </is>
      </c>
    </row>
    <row r="96">
      <c r="A96" s="3" t="inlineStr">
        <is>
          <t>Financing Receivable Recorded Investment Past Due [Line Items]</t>
        </is>
      </c>
    </row>
    <row r="97">
      <c r="A97" s="4" t="inlineStr">
        <is>
          <t>Age Analysis of Past-Due Loans</t>
        </is>
      </c>
      <c r="B97" s="5" t="n">
        <v>198</v>
      </c>
    </row>
    <row r="98">
      <c r="A98" s="4" t="inlineStr">
        <is>
          <t>Current</t>
        </is>
      </c>
      <c r="B98" s="5" t="n">
        <v>776296</v>
      </c>
      <c r="C98" s="5" t="n">
        <v>659902</v>
      </c>
    </row>
    <row r="99">
      <c r="A99" s="4" t="inlineStr">
        <is>
          <t>Total</t>
        </is>
      </c>
      <c r="B99" s="5" t="n">
        <v>776494</v>
      </c>
      <c r="C99" s="5" t="n">
        <v>659902</v>
      </c>
    </row>
    <row r="100">
      <c r="A100" s="4" t="inlineStr">
        <is>
          <t>Commercial Real Estate | Office</t>
        </is>
      </c>
    </row>
    <row r="101">
      <c r="A101" s="3" t="inlineStr">
        <is>
          <t>Financing Receivable Recorded Investment Past Due [Line Items]</t>
        </is>
      </c>
    </row>
    <row r="102">
      <c r="A102" s="4" t="inlineStr">
        <is>
          <t>Age Analysis of Past-Due Loans</t>
        </is>
      </c>
      <c r="B102" s="5" t="n">
        <v>7666</v>
      </c>
      <c r="C102" s="5" t="n">
        <v>1472</v>
      </c>
    </row>
    <row r="103">
      <c r="A103" s="4" t="inlineStr">
        <is>
          <t>Current</t>
        </is>
      </c>
      <c r="B103" s="5" t="n">
        <v>444973</v>
      </c>
      <c r="C103" s="5" t="n">
        <v>534204</v>
      </c>
    </row>
    <row r="104">
      <c r="A104" s="4" t="inlineStr">
        <is>
          <t>Total</t>
        </is>
      </c>
      <c r="B104" s="5" t="n">
        <v>452639</v>
      </c>
      <c r="C104" s="5" t="n">
        <v>535676</v>
      </c>
    </row>
    <row r="105">
      <c r="A105" s="4" t="inlineStr">
        <is>
          <t>Commercial Real Estate | 30-59 days past due</t>
        </is>
      </c>
    </row>
    <row r="106">
      <c r="A106" s="3" t="inlineStr">
        <is>
          <t>Financing Receivable Recorded Investment Past Due [Line Items]</t>
        </is>
      </c>
    </row>
    <row r="107">
      <c r="A107" s="4" t="inlineStr">
        <is>
          <t>Age Analysis of Past-Due Loans</t>
        </is>
      </c>
      <c r="B107" s="5" t="n">
        <v>13027</v>
      </c>
      <c r="C107" s="5" t="n">
        <v>3607</v>
      </c>
    </row>
    <row r="108">
      <c r="A108" s="4" t="inlineStr">
        <is>
          <t>Commercial Real Estate | 30-59 days past due | Industrial, retail, and other</t>
        </is>
      </c>
    </row>
    <row r="109">
      <c r="A109" s="3" t="inlineStr">
        <is>
          <t>Financing Receivable Recorded Investment Past Due [Line Items]</t>
        </is>
      </c>
    </row>
    <row r="110">
      <c r="A110" s="4" t="inlineStr">
        <is>
          <t>Age Analysis of Past-Due Loans</t>
        </is>
      </c>
      <c r="B110" s="5" t="n">
        <v>12619</v>
      </c>
      <c r="C110" s="5" t="n">
        <v>3354</v>
      </c>
    </row>
    <row r="111">
      <c r="A111" s="4" t="inlineStr">
        <is>
          <t>Commercial Real Estate | 30-59 days past due | Office</t>
        </is>
      </c>
    </row>
    <row r="112">
      <c r="A112" s="3" t="inlineStr">
        <is>
          <t>Financing Receivable Recorded Investment Past Due [Line Items]</t>
        </is>
      </c>
    </row>
    <row r="113">
      <c r="A113" s="4" t="inlineStr">
        <is>
          <t>Age Analysis of Past-Due Loans</t>
        </is>
      </c>
      <c r="B113" s="5" t="n">
        <v>408</v>
      </c>
      <c r="C113" s="5" t="n">
        <v>253</v>
      </c>
    </row>
    <row r="114">
      <c r="A114" s="4" t="inlineStr">
        <is>
          <t>Commercial Real Estate | 60-89 days past due</t>
        </is>
      </c>
    </row>
    <row r="115">
      <c r="A115" s="3" t="inlineStr">
        <is>
          <t>Financing Receivable Recorded Investment Past Due [Line Items]</t>
        </is>
      </c>
    </row>
    <row r="116">
      <c r="A116" s="4" t="inlineStr">
        <is>
          <t>Age Analysis of Past-Due Loans</t>
        </is>
      </c>
      <c r="B116" s="5" t="n">
        <v>3082</v>
      </c>
      <c r="C116" s="5" t="n">
        <v>133</v>
      </c>
    </row>
    <row r="117">
      <c r="A117" s="4" t="inlineStr">
        <is>
          <t>Commercial Real Estate | 60-89 days past due | Industrial, retail, and other</t>
        </is>
      </c>
    </row>
    <row r="118">
      <c r="A118" s="3" t="inlineStr">
        <is>
          <t>Financing Receivable Recorded Investment Past Due [Line Items]</t>
        </is>
      </c>
    </row>
    <row r="119">
      <c r="A119" s="4" t="inlineStr">
        <is>
          <t>Age Analysis of Past-Due Loans</t>
        </is>
      </c>
      <c r="B119" s="5" t="n">
        <v>2884</v>
      </c>
      <c r="C119" s="5" t="n">
        <v>133</v>
      </c>
    </row>
    <row r="120">
      <c r="A120" s="4" t="inlineStr">
        <is>
          <t>Commercial Real Estate | 60-89 days past due | Multifamily</t>
        </is>
      </c>
    </row>
    <row r="121">
      <c r="A121" s="3" t="inlineStr">
        <is>
          <t>Financing Receivable Recorded Investment Past Due [Line Items]</t>
        </is>
      </c>
    </row>
    <row r="122">
      <c r="A122" s="4" t="inlineStr">
        <is>
          <t>Age Analysis of Past-Due Loans</t>
        </is>
      </c>
      <c r="B122" s="5" t="n">
        <v>198</v>
      </c>
    </row>
    <row r="123">
      <c r="A123" s="4" t="inlineStr">
        <is>
          <t>Commercial Real Estate | 90+ days past due</t>
        </is>
      </c>
    </row>
    <row r="124">
      <c r="A124" s="3" t="inlineStr">
        <is>
          <t>Financing Receivable Recorded Investment Past Due [Line Items]</t>
        </is>
      </c>
    </row>
    <row r="125">
      <c r="A125" s="4" t="inlineStr">
        <is>
          <t>Age Analysis of Past-Due Loans</t>
        </is>
      </c>
      <c r="B125" s="5" t="n">
        <v>9905</v>
      </c>
      <c r="C125" s="5" t="n">
        <v>3474</v>
      </c>
    </row>
    <row r="126">
      <c r="A126" s="4" t="inlineStr">
        <is>
          <t>Commercial Real Estate | 90+ days past due | Industrial, retail, and other</t>
        </is>
      </c>
    </row>
    <row r="127">
      <c r="A127" s="3" t="inlineStr">
        <is>
          <t>Financing Receivable Recorded Investment Past Due [Line Items]</t>
        </is>
      </c>
    </row>
    <row r="128">
      <c r="A128" s="4" t="inlineStr">
        <is>
          <t>Age Analysis of Past-Due Loans</t>
        </is>
      </c>
      <c r="B128" s="5" t="n">
        <v>2647</v>
      </c>
      <c r="C128" s="5" t="n">
        <v>2255</v>
      </c>
    </row>
    <row r="129">
      <c r="A129" s="4" t="inlineStr">
        <is>
          <t>Commercial Real Estate | 90+ days past due | Office</t>
        </is>
      </c>
    </row>
    <row r="130">
      <c r="A130" s="3" t="inlineStr">
        <is>
          <t>Financing Receivable Recorded Investment Past Due [Line Items]</t>
        </is>
      </c>
    </row>
    <row r="131">
      <c r="A131" s="4" t="inlineStr">
        <is>
          <t>Age Analysis of Past-Due Loans</t>
        </is>
      </c>
      <c r="B131" s="5" t="n">
        <v>7258</v>
      </c>
      <c r="C131" s="5" t="n">
        <v>1219</v>
      </c>
    </row>
    <row r="132">
      <c r="A132" s="4" t="inlineStr">
        <is>
          <t>Consumer</t>
        </is>
      </c>
    </row>
    <row r="133">
      <c r="A133" s="3" t="inlineStr">
        <is>
          <t>Financing Receivable Recorded Investment Past Due [Line Items]</t>
        </is>
      </c>
    </row>
    <row r="134">
      <c r="A134" s="4" t="inlineStr">
        <is>
          <t>Age Analysis of Past-Due Loans</t>
        </is>
      </c>
      <c r="B134" s="5" t="n">
        <v>33225</v>
      </c>
      <c r="C134" s="5" t="n">
        <v>22643</v>
      </c>
    </row>
    <row r="135">
      <c r="A135" s="4" t="inlineStr">
        <is>
          <t>Current</t>
        </is>
      </c>
      <c r="B135" s="5" t="n">
        <v>2521745</v>
      </c>
      <c r="C135" s="5" t="n">
        <v>2635082</v>
      </c>
    </row>
    <row r="136">
      <c r="A136" s="4" t="inlineStr">
        <is>
          <t>Total</t>
        </is>
      </c>
      <c r="B136" s="5" t="n">
        <v>2554970</v>
      </c>
      <c r="C136" s="5" t="n">
        <v>2657725</v>
      </c>
    </row>
    <row r="137">
      <c r="A137" s="4" t="inlineStr">
        <is>
          <t>90+ Days Past Due and Accruing</t>
        </is>
      </c>
      <c r="B137" s="5" t="n">
        <v>4625</v>
      </c>
      <c r="C137" s="5" t="n">
        <v>927</v>
      </c>
    </row>
    <row r="138">
      <c r="A138" s="4" t="inlineStr">
        <is>
          <t>Consumer | Residential Real Estate</t>
        </is>
      </c>
    </row>
    <row r="139">
      <c r="A139" s="3" t="inlineStr">
        <is>
          <t>Financing Receivable Recorded Investment Past Due [Line Items]</t>
        </is>
      </c>
    </row>
    <row r="140">
      <c r="A140" s="4" t="inlineStr">
        <is>
          <t>Age Analysis of Past-Due Loans</t>
        </is>
      </c>
      <c r="B140" s="5" t="n">
        <v>33041</v>
      </c>
      <c r="C140" s="5" t="n">
        <v>22360</v>
      </c>
    </row>
    <row r="141">
      <c r="A141" s="4" t="inlineStr">
        <is>
          <t>Current</t>
        </is>
      </c>
      <c r="B141" s="5" t="n">
        <v>2419824</v>
      </c>
      <c r="C141" s="5" t="n">
        <v>2545935</v>
      </c>
    </row>
    <row r="142">
      <c r="A142" s="4" t="inlineStr">
        <is>
          <t>Total</t>
        </is>
      </c>
      <c r="B142" s="5" t="n">
        <v>2452865</v>
      </c>
      <c r="C142" s="5" t="n">
        <v>2568295</v>
      </c>
    </row>
    <row r="143">
      <c r="A143" s="4" t="inlineStr">
        <is>
          <t>90+ Days Past Due and Accruing</t>
        </is>
      </c>
      <c r="B143" s="5" t="n">
        <v>4625</v>
      </c>
      <c r="C143" s="5" t="n">
        <v>887</v>
      </c>
    </row>
    <row r="144">
      <c r="A144" s="4" t="inlineStr">
        <is>
          <t>Consumer | Other</t>
        </is>
      </c>
    </row>
    <row r="145">
      <c r="A145" s="3" t="inlineStr">
        <is>
          <t>Financing Receivable Recorded Investment Past Due [Line Items]</t>
        </is>
      </c>
    </row>
    <row r="146">
      <c r="A146" s="4" t="inlineStr">
        <is>
          <t>Age Analysis of Past-Due Loans</t>
        </is>
      </c>
      <c r="B146" s="5" t="n">
        <v>184</v>
      </c>
      <c r="C146" s="5" t="n">
        <v>283</v>
      </c>
    </row>
    <row r="147">
      <c r="A147" s="4" t="inlineStr">
        <is>
          <t>Current</t>
        </is>
      </c>
      <c r="B147" s="5" t="n">
        <v>101921</v>
      </c>
      <c r="C147" s="5" t="n">
        <v>89147</v>
      </c>
    </row>
    <row r="148">
      <c r="A148" s="4" t="inlineStr">
        <is>
          <t>Total</t>
        </is>
      </c>
      <c r="B148" s="5" t="n">
        <v>102105</v>
      </c>
      <c r="C148" s="5" t="n">
        <v>89430</v>
      </c>
    </row>
    <row r="149">
      <c r="A149" s="4" t="inlineStr">
        <is>
          <t>90+ Days Past Due and Accruing</t>
        </is>
      </c>
      <c r="C149" s="5" t="n">
        <v>40</v>
      </c>
    </row>
    <row r="150">
      <c r="A150" s="4" t="inlineStr">
        <is>
          <t>Consumer | 30-59 days past due</t>
        </is>
      </c>
    </row>
    <row r="151">
      <c r="A151" s="3" t="inlineStr">
        <is>
          <t>Financing Receivable Recorded Investment Past Due [Line Items]</t>
        </is>
      </c>
    </row>
    <row r="152">
      <c r="A152" s="4" t="inlineStr">
        <is>
          <t>Age Analysis of Past-Due Loans</t>
        </is>
      </c>
      <c r="B152" s="5" t="n">
        <v>17150</v>
      </c>
      <c r="C152" s="5" t="n">
        <v>9159</v>
      </c>
    </row>
    <row r="153">
      <c r="A153" s="4" t="inlineStr">
        <is>
          <t>Consumer | 30-59 days past due | Residential Real Estate</t>
        </is>
      </c>
    </row>
    <row r="154">
      <c r="A154" s="3" t="inlineStr">
        <is>
          <t>Financing Receivable Recorded Investment Past Due [Line Items]</t>
        </is>
      </c>
    </row>
    <row r="155">
      <c r="A155" s="4" t="inlineStr">
        <is>
          <t>Age Analysis of Past-Due Loans</t>
        </is>
      </c>
      <c r="B155" s="5" t="n">
        <v>16971</v>
      </c>
      <c r="C155" s="5" t="n">
        <v>8967</v>
      </c>
    </row>
    <row r="156">
      <c r="A156" s="4" t="inlineStr">
        <is>
          <t>Consumer | 30-59 days past due | Other</t>
        </is>
      </c>
    </row>
    <row r="157">
      <c r="A157" s="3" t="inlineStr">
        <is>
          <t>Financing Receivable Recorded Investment Past Due [Line Items]</t>
        </is>
      </c>
    </row>
    <row r="158">
      <c r="A158" s="4" t="inlineStr">
        <is>
          <t>Age Analysis of Past-Due Loans</t>
        </is>
      </c>
      <c r="B158" s="5" t="n">
        <v>179</v>
      </c>
      <c r="C158" s="5" t="n">
        <v>192</v>
      </c>
    </row>
    <row r="159">
      <c r="A159" s="4" t="inlineStr">
        <is>
          <t>Consumer | 60-89 days past due</t>
        </is>
      </c>
    </row>
    <row r="160">
      <c r="A160" s="3" t="inlineStr">
        <is>
          <t>Financing Receivable Recorded Investment Past Due [Line Items]</t>
        </is>
      </c>
    </row>
    <row r="161">
      <c r="A161" s="4" t="inlineStr">
        <is>
          <t>Age Analysis of Past-Due Loans</t>
        </is>
      </c>
      <c r="B161" s="5" t="n">
        <v>3700</v>
      </c>
      <c r="C161" s="5" t="n">
        <v>6138</v>
      </c>
    </row>
    <row r="162">
      <c r="A162" s="4" t="inlineStr">
        <is>
          <t>Consumer | 60-89 days past due | Residential Real Estate</t>
        </is>
      </c>
    </row>
    <row r="163">
      <c r="A163" s="3" t="inlineStr">
        <is>
          <t>Financing Receivable Recorded Investment Past Due [Line Items]</t>
        </is>
      </c>
    </row>
    <row r="164">
      <c r="A164" s="4" t="inlineStr">
        <is>
          <t>Age Analysis of Past-Due Loans</t>
        </is>
      </c>
      <c r="B164" s="5" t="n">
        <v>3695</v>
      </c>
      <c r="C164" s="5" t="n">
        <v>6101</v>
      </c>
    </row>
    <row r="165">
      <c r="A165" s="4" t="inlineStr">
        <is>
          <t>Consumer | 60-89 days past due | Other</t>
        </is>
      </c>
    </row>
    <row r="166">
      <c r="A166" s="3" t="inlineStr">
        <is>
          <t>Financing Receivable Recorded Investment Past Due [Line Items]</t>
        </is>
      </c>
    </row>
    <row r="167">
      <c r="A167" s="4" t="inlineStr">
        <is>
          <t>Age Analysis of Past-Due Loans</t>
        </is>
      </c>
      <c r="B167" s="5" t="n">
        <v>5</v>
      </c>
      <c r="C167" s="5" t="n">
        <v>37</v>
      </c>
    </row>
    <row r="168">
      <c r="A168" s="4" t="inlineStr">
        <is>
          <t>Consumer | 90+ days past due</t>
        </is>
      </c>
    </row>
    <row r="169">
      <c r="A169" s="3" t="inlineStr">
        <is>
          <t>Financing Receivable Recorded Investment Past Due [Line Items]</t>
        </is>
      </c>
    </row>
    <row r="170">
      <c r="A170" s="4" t="inlineStr">
        <is>
          <t>Age Analysis of Past-Due Loans</t>
        </is>
      </c>
      <c r="B170" s="5" t="n">
        <v>12375</v>
      </c>
      <c r="C170" s="5" t="n">
        <v>7346</v>
      </c>
    </row>
    <row r="171">
      <c r="A171" s="4" t="inlineStr">
        <is>
          <t>Consumer | 90+ days past due | Residential Real Estate</t>
        </is>
      </c>
    </row>
    <row r="172">
      <c r="A172" s="3" t="inlineStr">
        <is>
          <t>Financing Receivable Recorded Investment Past Due [Line Items]</t>
        </is>
      </c>
    </row>
    <row r="173">
      <c r="A173" s="4" t="inlineStr">
        <is>
          <t>Age Analysis of Past-Due Loans</t>
        </is>
      </c>
      <c r="B173" s="7" t="n">
        <v>12375</v>
      </c>
      <c r="C173" s="5" t="n">
        <v>7292</v>
      </c>
    </row>
    <row r="174">
      <c r="A174" s="4" t="inlineStr">
        <is>
          <t>Consumer | 90+ days past due | Other</t>
        </is>
      </c>
    </row>
    <row r="175">
      <c r="A175" s="3" t="inlineStr">
        <is>
          <t>Financing Receivable Recorded Investment Past Due [Line Items]</t>
        </is>
      </c>
    </row>
    <row r="176">
      <c r="A176" s="4" t="inlineStr">
        <is>
          <t>Age Analysis of Past-Due Loans</t>
        </is>
      </c>
      <c r="C176" s="7" t="n">
        <v>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Credit Losses - Summary of Aging of Past Due Loans By Segment and Class of Financing Receivable (Parenthetical) (Details) - USD ($) $ in Millions</t>
        </is>
      </c>
      <c r="B1" s="2" t="inlineStr">
        <is>
          <t>Dec. 31, 2020</t>
        </is>
      </c>
      <c r="C1" s="2" t="inlineStr">
        <is>
          <t>Dec. 31, 2019</t>
        </is>
      </c>
    </row>
    <row r="2">
      <c r="A2" s="3" t="inlineStr">
        <is>
          <t>Receivables [Abstract]</t>
        </is>
      </c>
    </row>
    <row r="3">
      <c r="A3" s="4" t="inlineStr">
        <is>
          <t>Accrued interest receivable</t>
        </is>
      </c>
      <c r="B3" s="7" t="n">
        <v>47</v>
      </c>
      <c r="C3" s="6" t="n">
        <v>4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common share</t>
        </is>
      </c>
      <c r="B4" s="8" t="n">
        <v>0.35</v>
      </c>
      <c r="C4" s="8" t="n">
        <v>0.7</v>
      </c>
      <c r="D4" s="8" t="n">
        <v>0.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Held for Sale, Loans and Allowance for Credit Losses - Summary of Nonaccruing Loans by Portfolio Segment and Class of Financing Receivable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Accounts Notes And Loans Receivable [Line Items]</t>
        </is>
      </c>
    </row>
    <row r="4">
      <c r="A4" s="4" t="inlineStr">
        <is>
          <t>Nonaccrual Loans - Amortized Cost, Beginning of the Period</t>
        </is>
      </c>
      <c r="C4" s="7" t="n">
        <v>156778</v>
      </c>
    </row>
    <row r="5">
      <c r="A5" s="4" t="inlineStr">
        <is>
          <t>Nonaccrual Loans - Amortized Cost, End of the Period</t>
        </is>
      </c>
      <c r="B5" s="7" t="n">
        <v>138002</v>
      </c>
      <c r="C5" s="5" t="n">
        <v>138002</v>
      </c>
    </row>
    <row r="6">
      <c r="A6" s="4" t="inlineStr">
        <is>
          <t>Nonaccrual Loans - Amortized Cost, No Allowance Recorded</t>
        </is>
      </c>
      <c r="B6" s="5" t="n">
        <v>38518</v>
      </c>
      <c r="C6" s="5" t="n">
        <v>38518</v>
      </c>
    </row>
    <row r="7">
      <c r="A7" s="4" t="inlineStr">
        <is>
          <t>90+ Days Past Due and Accruing</t>
        </is>
      </c>
      <c r="B7" s="5" t="n">
        <v>13880</v>
      </c>
      <c r="C7" s="5" t="n">
        <v>13880</v>
      </c>
      <c r="D7" s="7" t="n">
        <v>1120</v>
      </c>
    </row>
    <row r="8">
      <c r="A8" s="4" t="inlineStr">
        <is>
          <t>Interest Income Recognized</t>
        </is>
      </c>
      <c r="B8" s="5" t="n">
        <v>1114</v>
      </c>
      <c r="C8" s="5" t="n">
        <v>1402</v>
      </c>
    </row>
    <row r="9">
      <c r="A9" s="4" t="inlineStr">
        <is>
          <t>Commercial and Industrial</t>
        </is>
      </c>
    </row>
    <row r="10">
      <c r="A10" s="3" t="inlineStr">
        <is>
          <t>Accounts Notes And Loans Receivable [Line Items]</t>
        </is>
      </c>
    </row>
    <row r="11">
      <c r="A11" s="4" t="inlineStr">
        <is>
          <t>Nonaccrual Loans - Amortized Cost, Beginning of the Period</t>
        </is>
      </c>
      <c r="C11" s="5" t="n">
        <v>134473</v>
      </c>
    </row>
    <row r="12">
      <c r="A12" s="4" t="inlineStr">
        <is>
          <t>Nonaccrual Loans - Amortized Cost, End of the Period</t>
        </is>
      </c>
      <c r="B12" s="5" t="n">
        <v>109411</v>
      </c>
      <c r="C12" s="5" t="n">
        <v>109411</v>
      </c>
    </row>
    <row r="13">
      <c r="A13" s="4" t="inlineStr">
        <is>
          <t>Nonaccrual Loans - Amortized Cost, No Allowance Recorded</t>
        </is>
      </c>
      <c r="B13" s="5" t="n">
        <v>25425</v>
      </c>
      <c r="C13" s="5" t="n">
        <v>25425</v>
      </c>
    </row>
    <row r="14">
      <c r="A14" s="4" t="inlineStr">
        <is>
          <t>90+ Days Past Due and Accruing</t>
        </is>
      </c>
      <c r="B14" s="5" t="n">
        <v>9130</v>
      </c>
      <c r="C14" s="5" t="n">
        <v>9130</v>
      </c>
      <c r="D14" s="5" t="n">
        <v>193</v>
      </c>
    </row>
    <row r="15">
      <c r="A15" s="4" t="inlineStr">
        <is>
          <t>Interest Income Recognized</t>
        </is>
      </c>
      <c r="B15" s="5" t="n">
        <v>522</v>
      </c>
      <c r="C15" s="5" t="n">
        <v>605</v>
      </c>
    </row>
    <row r="16">
      <c r="A16" s="4" t="inlineStr">
        <is>
          <t>Commercial and Industrial | General C&amp;I</t>
        </is>
      </c>
    </row>
    <row r="17">
      <c r="A17" s="3" t="inlineStr">
        <is>
          <t>Accounts Notes And Loans Receivable [Line Items]</t>
        </is>
      </c>
    </row>
    <row r="18">
      <c r="A18" s="4" t="inlineStr">
        <is>
          <t>Nonaccrual Loans - Amortized Cost, Beginning of the Period</t>
        </is>
      </c>
      <c r="C18" s="5" t="n">
        <v>66589</v>
      </c>
    </row>
    <row r="19">
      <c r="A19" s="4" t="inlineStr">
        <is>
          <t>Nonaccrual Loans - Amortized Cost, End of the Period</t>
        </is>
      </c>
      <c r="B19" s="5" t="n">
        <v>34363</v>
      </c>
      <c r="C19" s="5" t="n">
        <v>34363</v>
      </c>
    </row>
    <row r="20">
      <c r="A20" s="4" t="inlineStr">
        <is>
          <t>Nonaccrual Loans - Amortized Cost, No Allowance Recorded</t>
        </is>
      </c>
      <c r="B20" s="5" t="n">
        <v>4444</v>
      </c>
      <c r="C20" s="5" t="n">
        <v>4444</v>
      </c>
    </row>
    <row r="21">
      <c r="A21" s="4" t="inlineStr">
        <is>
          <t>90+ Days Past Due and Accruing</t>
        </is>
      </c>
      <c r="B21" s="5" t="n">
        <v>9130</v>
      </c>
      <c r="C21" s="5" t="n">
        <v>9130</v>
      </c>
      <c r="D21" s="5" t="n">
        <v>85</v>
      </c>
    </row>
    <row r="22">
      <c r="A22" s="4" t="inlineStr">
        <is>
          <t>Interest Income Recognized</t>
        </is>
      </c>
      <c r="B22" s="5" t="n">
        <v>453</v>
      </c>
      <c r="C22" s="5" t="n">
        <v>475</v>
      </c>
    </row>
    <row r="23">
      <c r="A23" s="4" t="inlineStr">
        <is>
          <t>Commercial and Industrial | Energy Sector</t>
        </is>
      </c>
    </row>
    <row r="24">
      <c r="A24" s="3" t="inlineStr">
        <is>
          <t>Accounts Notes And Loans Receivable [Line Items]</t>
        </is>
      </c>
    </row>
    <row r="25">
      <c r="A25" s="4" t="inlineStr">
        <is>
          <t>Nonaccrual Loans - Amortized Cost, Beginning of the Period</t>
        </is>
      </c>
      <c r="C25" s="5" t="n">
        <v>9568</v>
      </c>
    </row>
    <row r="26">
      <c r="A26" s="4" t="inlineStr">
        <is>
          <t>Nonaccrual Loans - Amortized Cost, End of the Period</t>
        </is>
      </c>
      <c r="B26" s="5" t="n">
        <v>20241</v>
      </c>
      <c r="C26" s="5" t="n">
        <v>20241</v>
      </c>
    </row>
    <row r="27">
      <c r="A27" s="4" t="inlineStr">
        <is>
          <t>Nonaccrual Loans - Amortized Cost, No Allowance Recorded</t>
        </is>
      </c>
      <c r="B27" s="5" t="n">
        <v>1692</v>
      </c>
      <c r="C27" s="5" t="n">
        <v>1692</v>
      </c>
    </row>
    <row r="28">
      <c r="A28" s="4" t="inlineStr">
        <is>
          <t>Interest Income Recognized</t>
        </is>
      </c>
      <c r="B28" s="5" t="n">
        <v>10</v>
      </c>
      <c r="C28" s="5" t="n">
        <v>20</v>
      </c>
    </row>
    <row r="29">
      <c r="A29" s="4" t="inlineStr">
        <is>
          <t>Commercial and Industrial | Restaurant Industry</t>
        </is>
      </c>
    </row>
    <row r="30">
      <c r="A30" s="3" t="inlineStr">
        <is>
          <t>Accounts Notes And Loans Receivable [Line Items]</t>
        </is>
      </c>
    </row>
    <row r="31">
      <c r="A31" s="4" t="inlineStr">
        <is>
          <t>Nonaccrual Loans - Amortized Cost, Beginning of the Period</t>
        </is>
      </c>
      <c r="C31" s="5" t="n">
        <v>53483</v>
      </c>
    </row>
    <row r="32">
      <c r="A32" s="4" t="inlineStr">
        <is>
          <t>Nonaccrual Loans - Amortized Cost, End of the Period</t>
        </is>
      </c>
      <c r="B32" s="5" t="n">
        <v>53856</v>
      </c>
      <c r="C32" s="5" t="n">
        <v>53856</v>
      </c>
    </row>
    <row r="33">
      <c r="A33" s="4" t="inlineStr">
        <is>
          <t>Nonaccrual Loans - Amortized Cost, No Allowance Recorded</t>
        </is>
      </c>
      <c r="B33" s="5" t="n">
        <v>19289</v>
      </c>
      <c r="C33" s="5" t="n">
        <v>19289</v>
      </c>
    </row>
    <row r="34">
      <c r="A34" s="4" t="inlineStr">
        <is>
          <t>90+ Days Past Due and Accruing</t>
        </is>
      </c>
      <c r="D34" s="5" t="n">
        <v>108</v>
      </c>
    </row>
    <row r="35">
      <c r="A35" s="4" t="inlineStr">
        <is>
          <t>Interest Income Recognized</t>
        </is>
      </c>
      <c r="B35" s="5" t="n">
        <v>7</v>
      </c>
      <c r="C35" s="5" t="n">
        <v>58</v>
      </c>
    </row>
    <row r="36">
      <c r="A36" s="4" t="inlineStr">
        <is>
          <t>Commercial and Industrial | Healthcare</t>
        </is>
      </c>
    </row>
    <row r="37">
      <c r="A37" s="3" t="inlineStr">
        <is>
          <t>Accounts Notes And Loans Receivable [Line Items]</t>
        </is>
      </c>
    </row>
    <row r="38">
      <c r="A38" s="4" t="inlineStr">
        <is>
          <t>Nonaccrual Loans - Amortized Cost, Beginning of the Period</t>
        </is>
      </c>
      <c r="C38" s="5" t="n">
        <v>4833</v>
      </c>
    </row>
    <row r="39">
      <c r="A39" s="4" t="inlineStr">
        <is>
          <t>Nonaccrual Loans - Amortized Cost, End of the Period</t>
        </is>
      </c>
      <c r="B39" s="5" t="n">
        <v>951</v>
      </c>
      <c r="C39" s="5" t="n">
        <v>951</v>
      </c>
    </row>
    <row r="40">
      <c r="A40" s="4" t="inlineStr">
        <is>
          <t>Interest Income Recognized</t>
        </is>
      </c>
      <c r="B40" s="5" t="n">
        <v>52</v>
      </c>
      <c r="C40" s="5" t="n">
        <v>52</v>
      </c>
    </row>
    <row r="41">
      <c r="A41" s="4" t="inlineStr">
        <is>
          <t>Commercial Real Estate</t>
        </is>
      </c>
    </row>
    <row r="42">
      <c r="A42" s="3" t="inlineStr">
        <is>
          <t>Accounts Notes And Loans Receivable [Line Items]</t>
        </is>
      </c>
    </row>
    <row r="43">
      <c r="A43" s="4" t="inlineStr">
        <is>
          <t>Nonaccrual Loans - Amortized Cost, Beginning of the Period</t>
        </is>
      </c>
      <c r="C43" s="5" t="n">
        <v>7180</v>
      </c>
    </row>
    <row r="44">
      <c r="A44" s="4" t="inlineStr">
        <is>
          <t>Nonaccrual Loans - Amortized Cost, End of the Period</t>
        </is>
      </c>
      <c r="B44" s="5" t="n">
        <v>14559</v>
      </c>
      <c r="C44" s="5" t="n">
        <v>14559</v>
      </c>
    </row>
    <row r="45">
      <c r="A45" s="4" t="inlineStr">
        <is>
          <t>Nonaccrual Loans - Amortized Cost, No Allowance Recorded</t>
        </is>
      </c>
      <c r="B45" s="5" t="n">
        <v>11992</v>
      </c>
      <c r="C45" s="5" t="n">
        <v>11992</v>
      </c>
    </row>
    <row r="46">
      <c r="A46" s="4" t="inlineStr">
        <is>
          <t>90+ Days Past Due and Accruing</t>
        </is>
      </c>
      <c r="B46" s="5" t="n">
        <v>125</v>
      </c>
      <c r="C46" s="5" t="n">
        <v>125</v>
      </c>
    </row>
    <row r="47">
      <c r="A47" s="4" t="inlineStr">
        <is>
          <t>Interest Income Recognized</t>
        </is>
      </c>
      <c r="B47" s="5" t="n">
        <v>86</v>
      </c>
      <c r="C47" s="5" t="n">
        <v>169</v>
      </c>
    </row>
    <row r="48">
      <c r="A48" s="4" t="inlineStr">
        <is>
          <t>Commercial Real Estate | Industrial, Retail, and Other</t>
        </is>
      </c>
    </row>
    <row r="49">
      <c r="A49" s="3" t="inlineStr">
        <is>
          <t>Accounts Notes And Loans Receivable [Line Items]</t>
        </is>
      </c>
    </row>
    <row r="50">
      <c r="A50" s="4" t="inlineStr">
        <is>
          <t>Nonaccrual Loans - Amortized Cost, Beginning of the Period</t>
        </is>
      </c>
      <c r="C50" s="5" t="n">
        <v>5935</v>
      </c>
    </row>
    <row r="51">
      <c r="A51" s="4" t="inlineStr">
        <is>
          <t>Nonaccrual Loans - Amortized Cost, End of the Period</t>
        </is>
      </c>
      <c r="B51" s="5" t="n">
        <v>7301</v>
      </c>
      <c r="C51" s="5" t="n">
        <v>7301</v>
      </c>
    </row>
    <row r="52">
      <c r="A52" s="4" t="inlineStr">
        <is>
          <t>Nonaccrual Loans - Amortized Cost, No Allowance Recorded</t>
        </is>
      </c>
      <c r="B52" s="5" t="n">
        <v>4816</v>
      </c>
      <c r="C52" s="5" t="n">
        <v>4816</v>
      </c>
    </row>
    <row r="53">
      <c r="A53" s="4" t="inlineStr">
        <is>
          <t>90+ Days Past Due and Accruing</t>
        </is>
      </c>
      <c r="B53" s="5" t="n">
        <v>125</v>
      </c>
      <c r="C53" s="5" t="n">
        <v>125</v>
      </c>
    </row>
    <row r="54">
      <c r="A54" s="4" t="inlineStr">
        <is>
          <t>Interest Income Recognized</t>
        </is>
      </c>
      <c r="B54" s="5" t="n">
        <v>73</v>
      </c>
      <c r="C54" s="5" t="n">
        <v>156</v>
      </c>
    </row>
    <row r="55">
      <c r="A55" s="4" t="inlineStr">
        <is>
          <t>Commercial Real Estate | Office</t>
        </is>
      </c>
    </row>
    <row r="56">
      <c r="A56" s="3" t="inlineStr">
        <is>
          <t>Accounts Notes And Loans Receivable [Line Items]</t>
        </is>
      </c>
    </row>
    <row r="57">
      <c r="A57" s="4" t="inlineStr">
        <is>
          <t>Nonaccrual Loans - Amortized Cost, Beginning of the Period</t>
        </is>
      </c>
      <c r="C57" s="5" t="n">
        <v>1245</v>
      </c>
    </row>
    <row r="58">
      <c r="A58" s="4" t="inlineStr">
        <is>
          <t>Nonaccrual Loans - Amortized Cost, End of the Period</t>
        </is>
      </c>
      <c r="B58" s="5" t="n">
        <v>7258</v>
      </c>
      <c r="C58" s="5" t="n">
        <v>7258</v>
      </c>
    </row>
    <row r="59">
      <c r="A59" s="4" t="inlineStr">
        <is>
          <t>Nonaccrual Loans - Amortized Cost, No Allowance Recorded</t>
        </is>
      </c>
      <c r="B59" s="5" t="n">
        <v>7176</v>
      </c>
      <c r="C59" s="5" t="n">
        <v>7176</v>
      </c>
    </row>
    <row r="60">
      <c r="A60" s="4" t="inlineStr">
        <is>
          <t>Interest Income Recognized</t>
        </is>
      </c>
      <c r="B60" s="5" t="n">
        <v>13</v>
      </c>
      <c r="C60" s="5" t="n">
        <v>13</v>
      </c>
    </row>
    <row r="61">
      <c r="A61" s="4" t="inlineStr">
        <is>
          <t>Consumer</t>
        </is>
      </c>
    </row>
    <row r="62">
      <c r="A62" s="3" t="inlineStr">
        <is>
          <t>Accounts Notes And Loans Receivable [Line Items]</t>
        </is>
      </c>
    </row>
    <row r="63">
      <c r="A63" s="4" t="inlineStr">
        <is>
          <t>Nonaccrual Loans - Amortized Cost, Beginning of the Period</t>
        </is>
      </c>
      <c r="C63" s="5" t="n">
        <v>15125</v>
      </c>
    </row>
    <row r="64">
      <c r="A64" s="4" t="inlineStr">
        <is>
          <t>Nonaccrual Loans - Amortized Cost, End of the Period</t>
        </is>
      </c>
      <c r="B64" s="5" t="n">
        <v>14032</v>
      </c>
      <c r="C64" s="5" t="n">
        <v>14032</v>
      </c>
    </row>
    <row r="65">
      <c r="A65" s="4" t="inlineStr">
        <is>
          <t>Nonaccrual Loans - Amortized Cost, No Allowance Recorded</t>
        </is>
      </c>
      <c r="B65" s="5" t="n">
        <v>1101</v>
      </c>
      <c r="C65" s="5" t="n">
        <v>1101</v>
      </c>
    </row>
    <row r="66">
      <c r="A66" s="4" t="inlineStr">
        <is>
          <t>90+ Days Past Due and Accruing</t>
        </is>
      </c>
      <c r="B66" s="5" t="n">
        <v>4625</v>
      </c>
      <c r="C66" s="5" t="n">
        <v>4625</v>
      </c>
      <c r="D66" s="5" t="n">
        <v>927</v>
      </c>
    </row>
    <row r="67">
      <c r="A67" s="4" t="inlineStr">
        <is>
          <t>Interest Income Recognized</t>
        </is>
      </c>
      <c r="B67" s="5" t="n">
        <v>506</v>
      </c>
      <c r="C67" s="5" t="n">
        <v>628</v>
      </c>
    </row>
    <row r="68">
      <c r="A68" s="4" t="inlineStr">
        <is>
          <t>Consumer | Residential Real Estate</t>
        </is>
      </c>
    </row>
    <row r="69">
      <c r="A69" s="3" t="inlineStr">
        <is>
          <t>Accounts Notes And Loans Receivable [Line Items]</t>
        </is>
      </c>
    </row>
    <row r="70">
      <c r="A70" s="4" t="inlineStr">
        <is>
          <t>Nonaccrual Loans - Amortized Cost, Beginning of the Period</t>
        </is>
      </c>
      <c r="C70" s="5" t="n">
        <v>15101</v>
      </c>
    </row>
    <row r="71">
      <c r="A71" s="4" t="inlineStr">
        <is>
          <t>Nonaccrual Loans - Amortized Cost, End of the Period</t>
        </is>
      </c>
      <c r="B71" s="5" t="n">
        <v>14028</v>
      </c>
      <c r="C71" s="5" t="n">
        <v>14028</v>
      </c>
    </row>
    <row r="72">
      <c r="A72" s="4" t="inlineStr">
        <is>
          <t>Nonaccrual Loans - Amortized Cost, No Allowance Recorded</t>
        </is>
      </c>
      <c r="B72" s="5" t="n">
        <v>1101</v>
      </c>
      <c r="C72" s="5" t="n">
        <v>1101</v>
      </c>
    </row>
    <row r="73">
      <c r="A73" s="4" t="inlineStr">
        <is>
          <t>90+ Days Past Due and Accruing</t>
        </is>
      </c>
      <c r="B73" s="5" t="n">
        <v>4625</v>
      </c>
      <c r="C73" s="5" t="n">
        <v>4625</v>
      </c>
      <c r="D73" s="7" t="n">
        <v>887</v>
      </c>
    </row>
    <row r="74">
      <c r="A74" s="4" t="inlineStr">
        <is>
          <t>Interest Income Recognized</t>
        </is>
      </c>
      <c r="B74" s="5" t="n">
        <v>503</v>
      </c>
      <c r="C74" s="5" t="n">
        <v>616</v>
      </c>
    </row>
    <row r="75">
      <c r="A75" s="4" t="inlineStr">
        <is>
          <t>Consumer | Other</t>
        </is>
      </c>
    </row>
    <row r="76">
      <c r="A76" s="3" t="inlineStr">
        <is>
          <t>Accounts Notes And Loans Receivable [Line Items]</t>
        </is>
      </c>
    </row>
    <row r="77">
      <c r="A77" s="4" t="inlineStr">
        <is>
          <t>Nonaccrual Loans - Amortized Cost, Beginning of the Period</t>
        </is>
      </c>
      <c r="C77" s="5" t="n">
        <v>24</v>
      </c>
    </row>
    <row r="78">
      <c r="A78" s="4" t="inlineStr">
        <is>
          <t>Nonaccrual Loans - Amortized Cost, End of the Period</t>
        </is>
      </c>
      <c r="B78" s="5" t="n">
        <v>4</v>
      </c>
      <c r="C78" s="5" t="n">
        <v>4</v>
      </c>
    </row>
    <row r="79">
      <c r="A79" s="4" t="inlineStr">
        <is>
          <t>Interest Income Recognized</t>
        </is>
      </c>
      <c r="B79" s="7" t="n">
        <v>3</v>
      </c>
      <c r="C79" s="7" t="n">
        <v>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oans Held for Sale, Loans and Allowance for Credit Losses - Summary of Nonaccruing Loans by Portfolio Segment and Class of Financing Receivable (Parenthetical) (Details) - USD ($) $ in Thousands</t>
        </is>
      </c>
      <c r="B1" s="2" t="inlineStr">
        <is>
          <t>12 Months Ended</t>
        </is>
      </c>
    </row>
    <row r="2">
      <c r="B2" s="2" t="inlineStr">
        <is>
          <t>Dec. 31, 2020</t>
        </is>
      </c>
      <c r="C2" s="2" t="inlineStr">
        <is>
          <t>Dec. 31, 2019</t>
        </is>
      </c>
    </row>
    <row r="3">
      <c r="A3" s="3" t="inlineStr">
        <is>
          <t>Accounts Notes And Loans Receivable [Line Items]</t>
        </is>
      </c>
    </row>
    <row r="4">
      <c r="A4" s="4" t="inlineStr">
        <is>
          <t>ACI loans reclassed to nonaccrual loans</t>
        </is>
      </c>
      <c r="B4" s="7" t="n">
        <v>138002</v>
      </c>
      <c r="C4" s="7" t="n">
        <v>156778</v>
      </c>
    </row>
    <row r="5">
      <c r="A5" s="4" t="inlineStr">
        <is>
          <t>Accrued interest receivable</t>
        </is>
      </c>
      <c r="B5" s="7" t="n">
        <v>47000</v>
      </c>
      <c r="C5" s="5" t="n">
        <v>44500</v>
      </c>
    </row>
    <row r="6">
      <c r="A6" s="4" t="inlineStr">
        <is>
          <t>Cumulative Effect, Period of Adoption, Adjustment</t>
        </is>
      </c>
    </row>
    <row r="7">
      <c r="A7" s="3" t="inlineStr">
        <is>
          <t>Accounts Notes And Loans Receivable [Line Items]</t>
        </is>
      </c>
    </row>
    <row r="8">
      <c r="A8" s="4" t="inlineStr">
        <is>
          <t>ACI loans reclassed to nonaccrual loans</t>
        </is>
      </c>
      <c r="C8" s="7" t="n">
        <v>43000</v>
      </c>
    </row>
    <row r="9">
      <c r="A9" s="4" t="inlineStr">
        <is>
          <t>Accounting Standards Update [Extensible List]</t>
        </is>
      </c>
      <c r="B9" s="4" t="inlineStr">
        <is>
          <t>us-gaap:AccountingStandardsUpdate201613Member</t>
        </is>
      </c>
      <c r="C9" s="4" t="inlineStr">
        <is>
          <t>us-gaap:AccountingStandardsUpdate201613Member</t>
        </is>
      </c>
    </row>
    <row r="10">
      <c r="A10" s="4" t="inlineStr">
        <is>
          <t>Non Accruing Loans</t>
        </is>
      </c>
    </row>
    <row r="11">
      <c r="A11" s="3" t="inlineStr">
        <is>
          <t>Accounts Notes And Loans Receivable [Line Items]</t>
        </is>
      </c>
    </row>
    <row r="12">
      <c r="A12" s="4" t="inlineStr">
        <is>
          <t>Accrued interest receivable</t>
        </is>
      </c>
      <c r="B12" s="7" t="n">
        <v>2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oans Held for Sale, Loans and Allowance for Credit Losses - Summary of Loan that were Modified Into TDRs (Details) $ in Thousands</t>
        </is>
      </c>
      <c r="B1" s="2" t="inlineStr">
        <is>
          <t>12 Months Ended</t>
        </is>
      </c>
    </row>
    <row r="2">
      <c r="B2" s="2" t="inlineStr">
        <is>
          <t>Dec. 31, 2020USD ($)TDR</t>
        </is>
      </c>
      <c r="C2" s="2" t="inlineStr">
        <is>
          <t>Dec. 31, 2019USD ($)TDR</t>
        </is>
      </c>
      <c r="D2" s="2" t="inlineStr">
        <is>
          <t>Dec. 31, 2018USD ($)TDR</t>
        </is>
      </c>
    </row>
    <row r="3">
      <c r="A3" s="3" t="inlineStr">
        <is>
          <t>Financing Receivable Modifications [Line Items]</t>
        </is>
      </c>
    </row>
    <row r="4">
      <c r="A4" s="4" t="inlineStr">
        <is>
          <t>Number of TDRs | TDR</t>
        </is>
      </c>
      <c r="B4" s="5" t="n">
        <v>7</v>
      </c>
      <c r="C4" s="5" t="n">
        <v>10</v>
      </c>
      <c r="D4" s="5" t="n">
        <v>6</v>
      </c>
    </row>
    <row r="5">
      <c r="A5" s="4" t="inlineStr">
        <is>
          <t>Amortized Cost</t>
        </is>
      </c>
      <c r="B5" s="7" t="n">
        <v>37284</v>
      </c>
    </row>
    <row r="6">
      <c r="A6" s="4" t="inlineStr">
        <is>
          <t>Recorded Investment</t>
        </is>
      </c>
      <c r="C6" s="7" t="n">
        <v>36068</v>
      </c>
      <c r="D6" s="7" t="n">
        <v>30385</v>
      </c>
    </row>
    <row r="7">
      <c r="A7" s="4" t="inlineStr">
        <is>
          <t>Commercial and Industrial | General C&amp;I</t>
        </is>
      </c>
    </row>
    <row r="8">
      <c r="A8" s="3" t="inlineStr">
        <is>
          <t>Financing Receivable Modifications [Line Items]</t>
        </is>
      </c>
    </row>
    <row r="9">
      <c r="A9" s="4" t="inlineStr">
        <is>
          <t>Number of TDRs | TDR</t>
        </is>
      </c>
      <c r="B9" s="5" t="n">
        <v>4</v>
      </c>
      <c r="C9" s="5" t="n">
        <v>4</v>
      </c>
    </row>
    <row r="10">
      <c r="A10" s="4" t="inlineStr">
        <is>
          <t>Amortized Cost</t>
        </is>
      </c>
      <c r="B10" s="7" t="n">
        <v>8830</v>
      </c>
    </row>
    <row r="11">
      <c r="A11" s="4" t="inlineStr">
        <is>
          <t>Recorded Investment</t>
        </is>
      </c>
      <c r="C11" s="7" t="n">
        <v>9692</v>
      </c>
    </row>
    <row r="12">
      <c r="A12" s="4" t="inlineStr">
        <is>
          <t>Commercial and Industrial | Energy Sector</t>
        </is>
      </c>
    </row>
    <row r="13">
      <c r="A13" s="3" t="inlineStr">
        <is>
          <t>Financing Receivable Modifications [Line Items]</t>
        </is>
      </c>
    </row>
    <row r="14">
      <c r="A14" s="4" t="inlineStr">
        <is>
          <t>Number of TDRs | TDR</t>
        </is>
      </c>
      <c r="B14" s="5" t="n">
        <v>1</v>
      </c>
      <c r="C14" s="5" t="n">
        <v>1</v>
      </c>
      <c r="D14" s="5" t="n">
        <v>1</v>
      </c>
    </row>
    <row r="15">
      <c r="A15" s="4" t="inlineStr">
        <is>
          <t>Amortized Cost</t>
        </is>
      </c>
      <c r="B15" s="7" t="n">
        <v>7799</v>
      </c>
    </row>
    <row r="16">
      <c r="A16" s="4" t="inlineStr">
        <is>
          <t>Recorded Investment</t>
        </is>
      </c>
      <c r="C16" s="7" t="n">
        <v>5442</v>
      </c>
      <c r="D16" s="7" t="n">
        <v>14486</v>
      </c>
    </row>
    <row r="17">
      <c r="A17" s="4" t="inlineStr">
        <is>
          <t>Commercial and Industrial | Restaurant Industry</t>
        </is>
      </c>
    </row>
    <row r="18">
      <c r="A18" s="3" t="inlineStr">
        <is>
          <t>Financing Receivable Modifications [Line Items]</t>
        </is>
      </c>
    </row>
    <row r="19">
      <c r="A19" s="4" t="inlineStr">
        <is>
          <t>Number of TDRs | TDR</t>
        </is>
      </c>
      <c r="B19" s="5" t="n">
        <v>2</v>
      </c>
      <c r="C19" s="5" t="n">
        <v>4</v>
      </c>
      <c r="D19" s="5" t="n">
        <v>2</v>
      </c>
    </row>
    <row r="20">
      <c r="A20" s="4" t="inlineStr">
        <is>
          <t>Amortized Cost</t>
        </is>
      </c>
      <c r="B20" s="7" t="n">
        <v>20655</v>
      </c>
    </row>
    <row r="21">
      <c r="A21" s="4" t="inlineStr">
        <is>
          <t>Recorded Investment</t>
        </is>
      </c>
      <c r="C21" s="7" t="n">
        <v>20934</v>
      </c>
      <c r="D21" s="7" t="n">
        <v>11262</v>
      </c>
    </row>
    <row r="22">
      <c r="A22" s="4" t="inlineStr">
        <is>
          <t>Commercial and Industrial | Healthcare</t>
        </is>
      </c>
    </row>
    <row r="23">
      <c r="A23" s="3" t="inlineStr">
        <is>
          <t>Financing Receivable Modifications [Line Items]</t>
        </is>
      </c>
    </row>
    <row r="24">
      <c r="A24" s="4" t="inlineStr">
        <is>
          <t>Number of TDRs | TDR</t>
        </is>
      </c>
      <c r="D24" s="5" t="n">
        <v>2</v>
      </c>
    </row>
    <row r="25">
      <c r="A25" s="4" t="inlineStr">
        <is>
          <t>Recorded Investment</t>
        </is>
      </c>
      <c r="D25" s="7" t="n">
        <v>4587</v>
      </c>
    </row>
    <row r="26">
      <c r="A26" s="4" t="inlineStr">
        <is>
          <t>Industrial, Retail, and Other</t>
        </is>
      </c>
    </row>
    <row r="27">
      <c r="A27" s="3" t="inlineStr">
        <is>
          <t>Financing Receivable Modifications [Line Items]</t>
        </is>
      </c>
    </row>
    <row r="28">
      <c r="A28" s="4" t="inlineStr">
        <is>
          <t>Number of TDRs | TDR</t>
        </is>
      </c>
      <c r="C28" s="5" t="n">
        <v>1</v>
      </c>
      <c r="D28" s="5" t="n">
        <v>1</v>
      </c>
    </row>
    <row r="29">
      <c r="A29" s="4" t="inlineStr">
        <is>
          <t>Recorded Investment</t>
        </is>
      </c>
      <c r="D29" s="7" t="n">
        <v>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ans Held for Sale, Loans and Allowance for Credit Losses - Summary of Loan that were Modified Into TDRs (Parenthetical) (Details)</t>
        </is>
      </c>
      <c r="B1" s="2" t="inlineStr">
        <is>
          <t>Dec. 31, 2020USD ($)</t>
        </is>
      </c>
    </row>
    <row r="2">
      <c r="A2" s="3" t="inlineStr">
        <is>
          <t>Receivables [Abstract]</t>
        </is>
      </c>
    </row>
    <row r="3">
      <c r="A3" s="4" t="inlineStr">
        <is>
          <t>Net accrued interest receivable</t>
        </is>
      </c>
      <c r="B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Loans and Allowance for Credit Losses - Summary of Types of Loan Modifications that were Modified into TDRs (Details) - TDR</t>
        </is>
      </c>
      <c r="B1" s="2" t="inlineStr">
        <is>
          <t>12 Months Ended</t>
        </is>
      </c>
    </row>
    <row r="2">
      <c r="B2" s="2" t="inlineStr">
        <is>
          <t>Dec. 31, 2020</t>
        </is>
      </c>
      <c r="C2" s="2" t="inlineStr">
        <is>
          <t>Dec. 31, 2019</t>
        </is>
      </c>
      <c r="D2" s="2" t="inlineStr">
        <is>
          <t>Dec. 31, 2018</t>
        </is>
      </c>
    </row>
    <row r="3">
      <c r="A3" s="3" t="inlineStr">
        <is>
          <t>Financing Receivable Modifications [Line Items]</t>
        </is>
      </c>
    </row>
    <row r="4">
      <c r="A4" s="4" t="inlineStr">
        <is>
          <t>Number of Loans Modified</t>
        </is>
      </c>
      <c r="B4" s="5" t="n">
        <v>7</v>
      </c>
      <c r="C4" s="5" t="n">
        <v>10</v>
      </c>
      <c r="D4" s="5" t="n">
        <v>6</v>
      </c>
    </row>
    <row r="5">
      <c r="A5" s="4" t="inlineStr">
        <is>
          <t>Rate Concession</t>
        </is>
      </c>
    </row>
    <row r="6">
      <c r="A6" s="3" t="inlineStr">
        <is>
          <t>Financing Receivable Modifications [Line Items]</t>
        </is>
      </c>
    </row>
    <row r="7">
      <c r="A7" s="4" t="inlineStr">
        <is>
          <t>Number of Loans Modified</t>
        </is>
      </c>
      <c r="B7" s="5" t="n">
        <v>1</v>
      </c>
      <c r="D7" s="5" t="n">
        <v>2</v>
      </c>
    </row>
    <row r="8">
      <c r="A8" s="4" t="inlineStr">
        <is>
          <t>Modified Terms and/or Other Concessions</t>
        </is>
      </c>
    </row>
    <row r="9">
      <c r="A9" s="3" t="inlineStr">
        <is>
          <t>Financing Receivable Modifications [Line Items]</t>
        </is>
      </c>
    </row>
    <row r="10">
      <c r="A10" s="4" t="inlineStr">
        <is>
          <t>Number of Loans Modified</t>
        </is>
      </c>
      <c r="B10" s="5" t="n">
        <v>6</v>
      </c>
      <c r="C10" s="5" t="n">
        <v>10</v>
      </c>
      <c r="D10" s="5" t="n">
        <v>4</v>
      </c>
    </row>
    <row r="11">
      <c r="A11" s="4" t="inlineStr">
        <is>
          <t>Commercial and Industrial | General C&amp;I</t>
        </is>
      </c>
    </row>
    <row r="12">
      <c r="A12" s="3" t="inlineStr">
        <is>
          <t>Financing Receivable Modifications [Line Items]</t>
        </is>
      </c>
    </row>
    <row r="13">
      <c r="A13" s="4" t="inlineStr">
        <is>
          <t>Number of Loans Modified</t>
        </is>
      </c>
      <c r="B13" s="5" t="n">
        <v>4</v>
      </c>
      <c r="C13" s="5" t="n">
        <v>4</v>
      </c>
    </row>
    <row r="14">
      <c r="A14" s="4" t="inlineStr">
        <is>
          <t>Commercial and Industrial | General C&amp;I | Modified Terms and/or Other Concessions</t>
        </is>
      </c>
    </row>
    <row r="15">
      <c r="A15" s="3" t="inlineStr">
        <is>
          <t>Financing Receivable Modifications [Line Items]</t>
        </is>
      </c>
    </row>
    <row r="16">
      <c r="A16" s="4" t="inlineStr">
        <is>
          <t>Number of Loans Modified</t>
        </is>
      </c>
      <c r="B16" s="5" t="n">
        <v>4</v>
      </c>
      <c r="C16" s="5" t="n">
        <v>4</v>
      </c>
    </row>
    <row r="17">
      <c r="A17" s="4" t="inlineStr">
        <is>
          <t>Commercial and Industrial | Energy Sector</t>
        </is>
      </c>
    </row>
    <row r="18">
      <c r="A18" s="3" t="inlineStr">
        <is>
          <t>Financing Receivable Modifications [Line Items]</t>
        </is>
      </c>
    </row>
    <row r="19">
      <c r="A19" s="4" t="inlineStr">
        <is>
          <t>Number of Loans Modified</t>
        </is>
      </c>
      <c r="B19" s="5" t="n">
        <v>1</v>
      </c>
      <c r="C19" s="5" t="n">
        <v>1</v>
      </c>
      <c r="D19" s="5" t="n">
        <v>1</v>
      </c>
    </row>
    <row r="20">
      <c r="A20" s="4" t="inlineStr">
        <is>
          <t>Commercial and Industrial | Energy Sector | Rate Concession</t>
        </is>
      </c>
    </row>
    <row r="21">
      <c r="A21" s="3" t="inlineStr">
        <is>
          <t>Financing Receivable Modifications [Line Items]</t>
        </is>
      </c>
    </row>
    <row r="22">
      <c r="A22" s="4" t="inlineStr">
        <is>
          <t>Number of Loans Modified</t>
        </is>
      </c>
      <c r="B22" s="5" t="n">
        <v>1</v>
      </c>
    </row>
    <row r="23">
      <c r="A23" s="4" t="inlineStr">
        <is>
          <t>Commercial and Industrial | Energy Sector | Modified Terms and/or Other Concessions</t>
        </is>
      </c>
    </row>
    <row r="24">
      <c r="A24" s="3" t="inlineStr">
        <is>
          <t>Financing Receivable Modifications [Line Items]</t>
        </is>
      </c>
    </row>
    <row r="25">
      <c r="A25" s="4" t="inlineStr">
        <is>
          <t>Number of Loans Modified</t>
        </is>
      </c>
      <c r="C25" s="5" t="n">
        <v>1</v>
      </c>
      <c r="D25" s="5" t="n">
        <v>1</v>
      </c>
    </row>
    <row r="26">
      <c r="A26" s="4" t="inlineStr">
        <is>
          <t>Commercial and Industrial | Restaurant Industry</t>
        </is>
      </c>
    </row>
    <row r="27">
      <c r="A27" s="3" t="inlineStr">
        <is>
          <t>Financing Receivable Modifications [Line Items]</t>
        </is>
      </c>
    </row>
    <row r="28">
      <c r="A28" s="4" t="inlineStr">
        <is>
          <t>Number of Loans Modified</t>
        </is>
      </c>
      <c r="B28" s="5" t="n">
        <v>2</v>
      </c>
      <c r="C28" s="5" t="n">
        <v>4</v>
      </c>
      <c r="D28" s="5" t="n">
        <v>2</v>
      </c>
    </row>
    <row r="29">
      <c r="A29" s="4" t="inlineStr">
        <is>
          <t>Commercial and Industrial | Restaurant Industry | Modified Terms and/or Other Concessions</t>
        </is>
      </c>
    </row>
    <row r="30">
      <c r="A30" s="3" t="inlineStr">
        <is>
          <t>Financing Receivable Modifications [Line Items]</t>
        </is>
      </c>
    </row>
    <row r="31">
      <c r="A31" s="4" t="inlineStr">
        <is>
          <t>Number of Loans Modified</t>
        </is>
      </c>
      <c r="B31" s="5" t="n">
        <v>2</v>
      </c>
      <c r="C31" s="5" t="n">
        <v>4</v>
      </c>
      <c r="D31" s="5" t="n">
        <v>2</v>
      </c>
    </row>
    <row r="32">
      <c r="A32" s="4" t="inlineStr">
        <is>
          <t>Commercial and Industrial | Healthcare</t>
        </is>
      </c>
    </row>
    <row r="33">
      <c r="A33" s="3" t="inlineStr">
        <is>
          <t>Financing Receivable Modifications [Line Items]</t>
        </is>
      </c>
    </row>
    <row r="34">
      <c r="A34" s="4" t="inlineStr">
        <is>
          <t>Number of Loans Modified</t>
        </is>
      </c>
      <c r="D34" s="5" t="n">
        <v>2</v>
      </c>
    </row>
    <row r="35">
      <c r="A35" s="4" t="inlineStr">
        <is>
          <t>Commercial and Industrial | Healthcare | Rate Concession</t>
        </is>
      </c>
    </row>
    <row r="36">
      <c r="A36" s="3" t="inlineStr">
        <is>
          <t>Financing Receivable Modifications [Line Items]</t>
        </is>
      </c>
    </row>
    <row r="37">
      <c r="A37" s="4" t="inlineStr">
        <is>
          <t>Number of Loans Modified</t>
        </is>
      </c>
      <c r="D37" s="5" t="n">
        <v>1</v>
      </c>
    </row>
    <row r="38">
      <c r="A38" s="4" t="inlineStr">
        <is>
          <t>Commercial and Industrial | Healthcare | Modified Terms and/or Other Concessions</t>
        </is>
      </c>
    </row>
    <row r="39">
      <c r="A39" s="3" t="inlineStr">
        <is>
          <t>Financing Receivable Modifications [Line Items]</t>
        </is>
      </c>
    </row>
    <row r="40">
      <c r="A40" s="4" t="inlineStr">
        <is>
          <t>Number of Loans Modified</t>
        </is>
      </c>
      <c r="D40" s="5" t="n">
        <v>1</v>
      </c>
    </row>
    <row r="41">
      <c r="A41" s="4" t="inlineStr">
        <is>
          <t>Industrial, Retail, and Other</t>
        </is>
      </c>
    </row>
    <row r="42">
      <c r="A42" s="3" t="inlineStr">
        <is>
          <t>Financing Receivable Modifications [Line Items]</t>
        </is>
      </c>
    </row>
    <row r="43">
      <c r="A43" s="4" t="inlineStr">
        <is>
          <t>Number of Loans Modified</t>
        </is>
      </c>
      <c r="C43" s="5" t="n">
        <v>1</v>
      </c>
      <c r="D43" s="5" t="n">
        <v>1</v>
      </c>
    </row>
    <row r="44">
      <c r="A44" s="4" t="inlineStr">
        <is>
          <t>Industrial, Retail, and Other | Rate Concession</t>
        </is>
      </c>
    </row>
    <row r="45">
      <c r="A45" s="3" t="inlineStr">
        <is>
          <t>Financing Receivable Modifications [Line Items]</t>
        </is>
      </c>
    </row>
    <row r="46">
      <c r="A46" s="4" t="inlineStr">
        <is>
          <t>Number of Loans Modified</t>
        </is>
      </c>
      <c r="D46" s="5" t="n">
        <v>1</v>
      </c>
    </row>
    <row r="47">
      <c r="A47" s="4" t="inlineStr">
        <is>
          <t>Industrial, Retail, and Other | Modified Terms and/or Other Concessions</t>
        </is>
      </c>
    </row>
    <row r="48">
      <c r="A48" s="3" t="inlineStr">
        <is>
          <t>Financing Receivable Modifications [Line Items]</t>
        </is>
      </c>
    </row>
    <row r="49">
      <c r="A49" s="4" t="inlineStr">
        <is>
          <t>Number of Loans Modified</t>
        </is>
      </c>
      <c r="C49"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emises and Equipment - Components of Premises and Equipment (Detail) - USD ($) $ in Thousands</t>
        </is>
      </c>
      <c r="C1" s="2" t="inlineStr">
        <is>
          <t>12 Months Ended</t>
        </is>
      </c>
    </row>
    <row r="2">
      <c r="C2" s="2" t="inlineStr">
        <is>
          <t>Dec. 31, 2020</t>
        </is>
      </c>
      <c r="D2" s="2" t="inlineStr">
        <is>
          <t>Dec. 31, 2019</t>
        </is>
      </c>
    </row>
    <row r="3">
      <c r="A3" s="3" t="inlineStr">
        <is>
          <t>Property, Plant and Equipment [Line Items]</t>
        </is>
      </c>
    </row>
    <row r="4">
      <c r="A4" s="4" t="inlineStr">
        <is>
          <t>Gross premises and equipment</t>
        </is>
      </c>
      <c r="C4" s="7" t="n">
        <v>183611</v>
      </c>
      <c r="D4" s="7" t="n">
        <v>186805</v>
      </c>
    </row>
    <row r="5">
      <c r="A5" s="4" t="inlineStr">
        <is>
          <t>Less: Accumulated depreciation and amortization</t>
        </is>
      </c>
      <c r="C5" s="5" t="n">
        <v>-59981</v>
      </c>
      <c r="D5" s="5" t="n">
        <v>-58938</v>
      </c>
    </row>
    <row r="6">
      <c r="A6" s="4" t="inlineStr">
        <is>
          <t>Total premises and equipment, net</t>
        </is>
      </c>
      <c r="C6" s="5" t="n">
        <v>123630</v>
      </c>
      <c r="D6" s="5" t="n">
        <v>127867</v>
      </c>
    </row>
    <row r="7">
      <c r="A7" s="4" t="inlineStr">
        <is>
          <t>Land</t>
        </is>
      </c>
    </row>
    <row r="8">
      <c r="A8" s="3" t="inlineStr">
        <is>
          <t>Property, Plant and Equipment [Line Items]</t>
        </is>
      </c>
    </row>
    <row r="9">
      <c r="A9" s="4" t="inlineStr">
        <is>
          <t>Gross premises and equipment</t>
        </is>
      </c>
      <c r="C9" s="5" t="n">
        <v>38186</v>
      </c>
      <c r="D9" s="5" t="n">
        <v>38402</v>
      </c>
    </row>
    <row r="10">
      <c r="A10" s="4" t="inlineStr">
        <is>
          <t>Buildings, construction and improvements</t>
        </is>
      </c>
    </row>
    <row r="11">
      <c r="A11" s="3" t="inlineStr">
        <is>
          <t>Property, Plant and Equipment [Line Items]</t>
        </is>
      </c>
    </row>
    <row r="12">
      <c r="A12" s="4" t="inlineStr">
        <is>
          <t>Gross premises and equipment</t>
        </is>
      </c>
      <c r="B12" s="4" t="inlineStr">
        <is>
          <t>[1]</t>
        </is>
      </c>
      <c r="C12" s="7" t="n">
        <v>98369</v>
      </c>
      <c r="D12" s="5" t="n">
        <v>94886</v>
      </c>
    </row>
    <row r="13">
      <c r="A13" s="4" t="inlineStr">
        <is>
          <t>Buildings, construction and improvements | Minimum</t>
        </is>
      </c>
    </row>
    <row r="14">
      <c r="A14" s="3" t="inlineStr">
        <is>
          <t>Property, Plant and Equipment [Line Items]</t>
        </is>
      </c>
    </row>
    <row r="15">
      <c r="A15" s="4" t="inlineStr">
        <is>
          <t>Premises and equipment, Estimated Useful Life in Years</t>
        </is>
      </c>
      <c r="B15" s="4" t="inlineStr">
        <is>
          <t>[1]</t>
        </is>
      </c>
      <c r="C15" s="4" t="inlineStr">
        <is>
          <t>2 years</t>
        </is>
      </c>
    </row>
    <row r="16">
      <c r="A16" s="4" t="inlineStr">
        <is>
          <t>Buildings, construction and improvements | Maximum</t>
        </is>
      </c>
    </row>
    <row r="17">
      <c r="A17" s="3" t="inlineStr">
        <is>
          <t>Property, Plant and Equipment [Line Items]</t>
        </is>
      </c>
    </row>
    <row r="18">
      <c r="A18" s="4" t="inlineStr">
        <is>
          <t>Premises and equipment, Estimated Useful Life in Years</t>
        </is>
      </c>
      <c r="B18" s="4" t="inlineStr">
        <is>
          <t>[1]</t>
        </is>
      </c>
      <c r="C18" s="4" t="inlineStr">
        <is>
          <t>40 years</t>
        </is>
      </c>
    </row>
    <row r="19">
      <c r="A19" s="4" t="inlineStr">
        <is>
          <t>Land, Buildings and Improvements</t>
        </is>
      </c>
    </row>
    <row r="20">
      <c r="A20" s="3" t="inlineStr">
        <is>
          <t>Property, Plant and Equipment [Line Items]</t>
        </is>
      </c>
    </row>
    <row r="21">
      <c r="A21" s="4" t="inlineStr">
        <is>
          <t>Gross premises and equipment</t>
        </is>
      </c>
      <c r="C21" s="7" t="n">
        <v>136555</v>
      </c>
      <c r="D21" s="5" t="n">
        <v>133288</v>
      </c>
    </row>
    <row r="22">
      <c r="A22" s="4" t="inlineStr">
        <is>
          <t>Equipment</t>
        </is>
      </c>
    </row>
    <row r="23">
      <c r="A23" s="3" t="inlineStr">
        <is>
          <t>Property, Plant and Equipment [Line Items]</t>
        </is>
      </c>
    </row>
    <row r="24">
      <c r="A24" s="4" t="inlineStr">
        <is>
          <t>Gross premises and equipment</t>
        </is>
      </c>
      <c r="C24" s="7" t="n">
        <v>47056</v>
      </c>
      <c r="D24" s="7" t="n">
        <v>53517</v>
      </c>
    </row>
    <row r="25">
      <c r="A25" s="4" t="inlineStr">
        <is>
          <t>Equipment | Minimum</t>
        </is>
      </c>
    </row>
    <row r="26">
      <c r="A26" s="3" t="inlineStr">
        <is>
          <t>Property, Plant and Equipment [Line Items]</t>
        </is>
      </c>
    </row>
    <row r="27">
      <c r="A27" s="4" t="inlineStr">
        <is>
          <t>Premises and equipment, Estimated Useful Life in Years</t>
        </is>
      </c>
      <c r="C27" s="4" t="inlineStr">
        <is>
          <t>3 years</t>
        </is>
      </c>
    </row>
    <row r="28">
      <c r="A28" s="4" t="inlineStr">
        <is>
          <t>Equipment | Maximum</t>
        </is>
      </c>
    </row>
    <row r="29">
      <c r="A29" s="3" t="inlineStr">
        <is>
          <t>Property, Plant and Equipment [Line Items]</t>
        </is>
      </c>
    </row>
    <row r="30">
      <c r="A30" s="4" t="inlineStr">
        <is>
          <t>Premises and equipment, Estimated Useful Life in Years</t>
        </is>
      </c>
      <c r="C30" s="4" t="inlineStr">
        <is>
          <t>10 years</t>
        </is>
      </c>
    </row>
    <row r="31"/>
    <row r="32">
      <c r="A32" s="4" t="inlineStr">
        <is>
          <t>[1]</t>
        </is>
      </c>
      <c r="B32" s="4" t="inlineStr">
        <is>
          <t>Leasehold improvements are depreciated over the lesser of the estimated useful life or the lease term.</t>
        </is>
      </c>
    </row>
  </sheetData>
  <mergeCells count="3">
    <mergeCell ref="A1:B2"/>
    <mergeCell ref="A31:C31"/>
    <mergeCell ref="B32:C3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0</t>
        </is>
      </c>
      <c r="C2" s="2" t="inlineStr">
        <is>
          <t>Dec. 31, 2019</t>
        </is>
      </c>
      <c r="D2" s="2" t="inlineStr">
        <is>
          <t>Dec. 31, 2018</t>
        </is>
      </c>
    </row>
    <row r="3">
      <c r="A3" s="4" t="inlineStr">
        <is>
          <t>Depreciation expense</t>
        </is>
      </c>
      <c r="B3" s="7" t="n">
        <v>11200</v>
      </c>
      <c r="C3" s="7" t="n">
        <v>11700</v>
      </c>
      <c r="D3" s="7" t="n">
        <v>7600</v>
      </c>
    </row>
    <row r="4">
      <c r="A4" s="4" t="inlineStr">
        <is>
          <t>Software amortization expense</t>
        </is>
      </c>
      <c r="B4" s="5" t="n">
        <v>21528</v>
      </c>
      <c r="C4" s="5" t="n">
        <v>23862</v>
      </c>
      <c r="D4" s="5" t="n">
        <v>2755</v>
      </c>
    </row>
    <row r="5">
      <c r="A5" s="4" t="inlineStr">
        <is>
          <t>Software Costs</t>
        </is>
      </c>
    </row>
    <row r="6">
      <c r="A6" s="4" t="inlineStr">
        <is>
          <t>Net Software cost included in other asset</t>
        </is>
      </c>
      <c r="B6" s="5" t="n">
        <v>7200</v>
      </c>
      <c r="C6" s="5" t="n">
        <v>6500</v>
      </c>
    </row>
    <row r="7">
      <c r="A7" s="4" t="inlineStr">
        <is>
          <t>Software Amortization</t>
        </is>
      </c>
    </row>
    <row r="8">
      <c r="A8" s="4" t="inlineStr">
        <is>
          <t>Software amortization expense</t>
        </is>
      </c>
      <c r="B8" s="7" t="n">
        <v>4000</v>
      </c>
      <c r="C8" s="7" t="n">
        <v>3400</v>
      </c>
      <c r="D8" s="7" t="n">
        <v>1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nd Other Intangible Assets (Details) - USD ($) $ in Thousands</t>
        </is>
      </c>
      <c r="B1" s="2" t="inlineStr">
        <is>
          <t>Dec. 31, 2020</t>
        </is>
      </c>
      <c r="C1" s="2" t="inlineStr">
        <is>
          <t>Dec. 31, 2019</t>
        </is>
      </c>
    </row>
    <row r="2">
      <c r="A2" s="3" t="inlineStr">
        <is>
          <t>Goodwill And Other Intangible Assets [Line Items]</t>
        </is>
      </c>
    </row>
    <row r="3">
      <c r="A3" s="4" t="inlineStr">
        <is>
          <t>Goodwill</t>
        </is>
      </c>
      <c r="B3" s="7" t="n">
        <v>43061</v>
      </c>
      <c r="C3" s="7" t="n">
        <v>485336</v>
      </c>
    </row>
    <row r="4">
      <c r="A4" s="4" t="inlineStr">
        <is>
          <t>Other intangible assets, net</t>
        </is>
      </c>
      <c r="B4" s="5" t="n">
        <v>83780</v>
      </c>
      <c r="C4" s="5" t="n">
        <v>105613</v>
      </c>
    </row>
    <row r="5">
      <c r="A5" s="4" t="inlineStr">
        <is>
          <t>Total goodwill and intangible assets, net</t>
        </is>
      </c>
      <c r="B5" s="5" t="n">
        <v>126841</v>
      </c>
      <c r="C5" s="5" t="n">
        <v>590949</v>
      </c>
    </row>
    <row r="6">
      <c r="A6" s="4" t="inlineStr">
        <is>
          <t>Core Deposit</t>
        </is>
      </c>
    </row>
    <row r="7">
      <c r="A7" s="3" t="inlineStr">
        <is>
          <t>Goodwill And Other Intangible Assets [Line Items]</t>
        </is>
      </c>
    </row>
    <row r="8">
      <c r="A8" s="4" t="inlineStr">
        <is>
          <t>Other intangible assets, net</t>
        </is>
      </c>
      <c r="B8" s="5" t="n">
        <v>71788</v>
      </c>
      <c r="C8" s="5" t="n">
        <v>90788</v>
      </c>
    </row>
    <row r="9">
      <c r="A9" s="4" t="inlineStr">
        <is>
          <t>Customer Lists</t>
        </is>
      </c>
    </row>
    <row r="10">
      <c r="A10" s="3" t="inlineStr">
        <is>
          <t>Goodwill And Other Intangible Assets [Line Items]</t>
        </is>
      </c>
    </row>
    <row r="11">
      <c r="A11" s="4" t="inlineStr">
        <is>
          <t>Other intangible assets, net</t>
        </is>
      </c>
      <c r="B11" s="5" t="n">
        <v>9696</v>
      </c>
      <c r="C11" s="5" t="n">
        <v>11993</v>
      </c>
    </row>
    <row r="12">
      <c r="A12" s="4" t="inlineStr">
        <is>
          <t>Noncompete Agreements</t>
        </is>
      </c>
    </row>
    <row r="13">
      <c r="A13" s="3" t="inlineStr">
        <is>
          <t>Goodwill And Other Intangible Assets [Line Items]</t>
        </is>
      </c>
    </row>
    <row r="14">
      <c r="A14" s="4" t="inlineStr">
        <is>
          <t>Other intangible assets, net</t>
        </is>
      </c>
      <c r="B14" s="5" t="n">
        <v>1012</v>
      </c>
      <c r="C14" s="5" t="n">
        <v>1473</v>
      </c>
    </row>
    <row r="15">
      <c r="A15" s="4" t="inlineStr">
        <is>
          <t>Trademarks</t>
        </is>
      </c>
    </row>
    <row r="16">
      <c r="A16" s="3" t="inlineStr">
        <is>
          <t>Goodwill And Other Intangible Assets [Line Items]</t>
        </is>
      </c>
    </row>
    <row r="17">
      <c r="A17" s="4" t="inlineStr">
        <is>
          <t>Other intangible assets, net</t>
        </is>
      </c>
      <c r="B17" s="7" t="n">
        <v>1284</v>
      </c>
      <c r="C17" s="7" t="n">
        <v>13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and Other Intangible Assets (Parenthetical) (Details) - USD ($) $ in Thousands</t>
        </is>
      </c>
      <c r="B1" s="2" t="inlineStr">
        <is>
          <t>Dec. 31, 2020</t>
        </is>
      </c>
      <c r="C1" s="2" t="inlineStr">
        <is>
          <t>Dec. 31, 2019</t>
        </is>
      </c>
    </row>
    <row r="2">
      <c r="A2" s="4" t="inlineStr">
        <is>
          <t>Core Deposit</t>
        </is>
      </c>
    </row>
    <row r="3">
      <c r="A3" s="3" t="inlineStr">
        <is>
          <t>Goodwill And Other Intangible Assets [Line Items]</t>
        </is>
      </c>
    </row>
    <row r="4">
      <c r="A4" s="4" t="inlineStr">
        <is>
          <t>Accumulated amortization of intangible assets</t>
        </is>
      </c>
      <c r="B4" s="7" t="n">
        <v>79836</v>
      </c>
      <c r="C4" s="7" t="n">
        <v>60836</v>
      </c>
    </row>
    <row r="5">
      <c r="A5" s="4" t="inlineStr">
        <is>
          <t>Customer Lists</t>
        </is>
      </c>
    </row>
    <row r="6">
      <c r="A6" s="3" t="inlineStr">
        <is>
          <t>Goodwill And Other Intangible Assets [Line Items]</t>
        </is>
      </c>
    </row>
    <row r="7">
      <c r="A7" s="4" t="inlineStr">
        <is>
          <t>Accumulated amortization of intangible assets</t>
        </is>
      </c>
      <c r="B7" s="5" t="n">
        <v>24155</v>
      </c>
      <c r="C7" s="5" t="n">
        <v>21908</v>
      </c>
    </row>
    <row r="8">
      <c r="A8" s="4" t="inlineStr">
        <is>
          <t>Noncompete Agreements</t>
        </is>
      </c>
    </row>
    <row r="9">
      <c r="A9" s="3" t="inlineStr">
        <is>
          <t>Goodwill And Other Intangible Assets [Line Items]</t>
        </is>
      </c>
    </row>
    <row r="10">
      <c r="A10" s="4" t="inlineStr">
        <is>
          <t>Accumulated amortization of intangible assets</t>
        </is>
      </c>
      <c r="B10" s="5" t="n">
        <v>343</v>
      </c>
      <c r="C10" s="5" t="n">
        <v>137</v>
      </c>
    </row>
    <row r="11">
      <c r="A11" s="4" t="inlineStr">
        <is>
          <t>Trademarks</t>
        </is>
      </c>
    </row>
    <row r="12">
      <c r="A12" s="3" t="inlineStr">
        <is>
          <t>Goodwill And Other Intangible Assets [Line Items]</t>
        </is>
      </c>
    </row>
    <row r="13">
      <c r="A13" s="4" t="inlineStr">
        <is>
          <t>Accumulated amortization of intangible assets</t>
        </is>
      </c>
      <c r="B13" s="7" t="n">
        <v>150</v>
      </c>
      <c r="C13" s="7"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Additional Information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Goodwill And Other Intangible Assets [Line Items]</t>
        </is>
      </c>
    </row>
    <row r="4">
      <c r="A4" s="4" t="inlineStr">
        <is>
          <t>Interim goodwill impairment</t>
        </is>
      </c>
      <c r="B4" s="7" t="n">
        <v>0</v>
      </c>
      <c r="C4" s="7" t="n">
        <v>443700000</v>
      </c>
      <c r="D4" s="7" t="n">
        <v>443695000</v>
      </c>
      <c r="E4" s="7" t="n">
        <v>0</v>
      </c>
      <c r="F4" s="7" t="n">
        <v>0</v>
      </c>
    </row>
    <row r="5">
      <c r="A5" s="4" t="inlineStr">
        <is>
          <t>Goodwill</t>
        </is>
      </c>
      <c r="B5" s="7" t="n">
        <v>43061000</v>
      </c>
      <c r="D5" s="5" t="n">
        <v>43061000</v>
      </c>
      <c r="E5" s="7" t="n">
        <v>485336000</v>
      </c>
    </row>
    <row r="6">
      <c r="A6" s="4" t="inlineStr">
        <is>
          <t>State Bank Acquisition</t>
        </is>
      </c>
    </row>
    <row r="7">
      <c r="A7" s="3" t="inlineStr">
        <is>
          <t>Goodwill And Other Intangible Assets [Line Items]</t>
        </is>
      </c>
    </row>
    <row r="8">
      <c r="A8" s="4" t="inlineStr">
        <is>
          <t>Goodwill increase</t>
        </is>
      </c>
      <c r="D8" s="5" t="n">
        <v>1100000</v>
      </c>
    </row>
    <row r="9">
      <c r="A9" s="4" t="inlineStr">
        <is>
          <t>Wealth &amp; Pension Acquisition</t>
        </is>
      </c>
    </row>
    <row r="10">
      <c r="A10" s="3" t="inlineStr">
        <is>
          <t>Goodwill And Other Intangible Assets [Line Items]</t>
        </is>
      </c>
    </row>
    <row r="11">
      <c r="A11" s="4" t="inlineStr">
        <is>
          <t>Goodwill increase</t>
        </is>
      </c>
      <c r="D11" s="7" t="n">
        <v>3000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205527000</v>
      </c>
      <c r="C4" s="7" t="n">
        <v>201958000</v>
      </c>
      <c r="D4" s="7" t="n">
        <v>166261000</v>
      </c>
    </row>
    <row r="5">
      <c r="A5" s="3" t="inlineStr">
        <is>
          <t>Adjustments to reconcile net income to net cash provided by operations:</t>
        </is>
      </c>
    </row>
    <row r="6">
      <c r="A6" s="4" t="inlineStr">
        <is>
          <t>Net, depreciation and amortization (accretion)</t>
        </is>
      </c>
      <c r="B6" s="5" t="n">
        <v>-7928000</v>
      </c>
      <c r="C6" s="5" t="n">
        <v>2163000</v>
      </c>
      <c r="D6" s="5" t="n">
        <v>20366000</v>
      </c>
    </row>
    <row r="7">
      <c r="A7" s="4" t="inlineStr">
        <is>
          <t>Goodwill impairment</t>
        </is>
      </c>
      <c r="B7" s="5" t="n">
        <v>443695000</v>
      </c>
      <c r="C7" s="5" t="n">
        <v>0</v>
      </c>
      <c r="D7" s="5" t="n">
        <v>0</v>
      </c>
    </row>
    <row r="8">
      <c r="A8" s="4" t="inlineStr">
        <is>
          <t>Termination (purchase) of interest rate collar</t>
        </is>
      </c>
      <c r="B8" s="5" t="n">
        <v>368600000</v>
      </c>
      <c r="C8" s="5" t="n">
        <v>-127800000</v>
      </c>
    </row>
    <row r="9">
      <c r="A9" s="4" t="inlineStr">
        <is>
          <t>Hedge revenue</t>
        </is>
      </c>
      <c r="B9" s="5" t="n">
        <v>-225803000</v>
      </c>
    </row>
    <row r="10">
      <c r="A10" s="4" t="inlineStr">
        <is>
          <t>Deferred income tax (benefit) expense</t>
        </is>
      </c>
      <c r="B10" s="5" t="n">
        <v>-60779000</v>
      </c>
      <c r="C10" s="5" t="n">
        <v>11840000</v>
      </c>
      <c r="D10" s="5" t="n">
        <v>4464000</v>
      </c>
    </row>
    <row r="11">
      <c r="A11" s="4" t="inlineStr">
        <is>
          <t>Provision for credit losses</t>
        </is>
      </c>
      <c r="B11" s="5" t="n">
        <v>278048000</v>
      </c>
      <c r="C11" s="5" t="n">
        <v>111027000</v>
      </c>
      <c r="D11" s="5" t="n">
        <v>12700000</v>
      </c>
    </row>
    <row r="12">
      <c r="A12" s="4" t="inlineStr">
        <is>
          <t>(Gain) loss on sale of securities, net</t>
        </is>
      </c>
      <c r="B12" s="5" t="n">
        <v>-6712000</v>
      </c>
      <c r="C12" s="5" t="n">
        <v>-2018000</v>
      </c>
      <c r="D12" s="5" t="n">
        <v>1853000</v>
      </c>
    </row>
    <row r="13">
      <c r="A13" s="4" t="inlineStr">
        <is>
          <t>Gain on sale of insurance subsidiary assets</t>
        </is>
      </c>
      <c r="D13" s="5" t="n">
        <v>-4871000</v>
      </c>
    </row>
    <row r="14">
      <c r="A14" s="4" t="inlineStr">
        <is>
          <t>Gain on sale of loans, net</t>
        </is>
      </c>
      <c r="B14" s="5" t="n">
        <v>-6889000</v>
      </c>
      <c r="C14" s="5" t="n">
        <v>-4633000</v>
      </c>
      <c r="D14" s="5" t="n">
        <v>-1422000</v>
      </c>
    </row>
    <row r="15">
      <c r="A15" s="4" t="inlineStr">
        <is>
          <t>Proceeds from paydowns and sales of loans held for sale</t>
        </is>
      </c>
      <c r="B15" s="5" t="n">
        <v>708315000</v>
      </c>
      <c r="C15" s="5" t="n">
        <v>355524000</v>
      </c>
      <c r="D15" s="5" t="n">
        <v>290733000</v>
      </c>
    </row>
    <row r="16">
      <c r="A16" s="4" t="inlineStr">
        <is>
          <t>Origination of loans held for sale</t>
        </is>
      </c>
      <c r="B16" s="5" t="n">
        <v>-710995000</v>
      </c>
      <c r="C16" s="5" t="n">
        <v>-221442000</v>
      </c>
      <c r="D16" s="5" t="n">
        <v>-271680000</v>
      </c>
    </row>
    <row r="17">
      <c r="A17" s="4" t="inlineStr">
        <is>
          <t>(Increase) decrease in interest receivable</t>
        </is>
      </c>
      <c r="B17" s="5" t="n">
        <v>-2399000</v>
      </c>
      <c r="C17" s="5" t="n">
        <v>1626000</v>
      </c>
      <c r="D17" s="5" t="n">
        <v>-8985000</v>
      </c>
    </row>
    <row r="18">
      <c r="A18" s="4" t="inlineStr">
        <is>
          <t>Increase in other assets</t>
        </is>
      </c>
      <c r="B18" s="5" t="n">
        <v>-20598000</v>
      </c>
      <c r="C18" s="5" t="n">
        <v>-43670000</v>
      </c>
      <c r="D18" s="5" t="n">
        <v>-21644000</v>
      </c>
    </row>
    <row r="19">
      <c r="A19" s="4" t="inlineStr">
        <is>
          <t>(Decrease) increase in other liabilities</t>
        </is>
      </c>
      <c r="B19" s="5" t="n">
        <v>-41406000</v>
      </c>
      <c r="C19" s="5" t="n">
        <v>19297000</v>
      </c>
      <c r="D19" s="5" t="n">
        <v>1610000</v>
      </c>
    </row>
    <row r="20">
      <c r="A20" s="4" t="inlineStr">
        <is>
          <t>Other, net</t>
        </is>
      </c>
      <c r="B20" s="5" t="n">
        <v>4038000</v>
      </c>
      <c r="C20" s="5" t="n">
        <v>2259000</v>
      </c>
      <c r="D20" s="5" t="n">
        <v>1784000</v>
      </c>
    </row>
    <row r="21">
      <c r="A21" s="4" t="inlineStr">
        <is>
          <t>Net cash provided by operating activities</t>
        </is>
      </c>
      <c r="B21" s="5" t="n">
        <v>513660000</v>
      </c>
      <c r="C21" s="5" t="n">
        <v>306131000</v>
      </c>
      <c r="D21" s="5" t="n">
        <v>191169000</v>
      </c>
    </row>
    <row r="22">
      <c r="A22" s="3" t="inlineStr">
        <is>
          <t>CASH FLOWS FROM INVESTING ACTIVITIES</t>
        </is>
      </c>
    </row>
    <row r="23">
      <c r="A23" s="4" t="inlineStr">
        <is>
          <t>Cash received in acquisitions, net</t>
        </is>
      </c>
      <c r="C23" s="5" t="n">
        <v>409137000</v>
      </c>
    </row>
    <row r="24">
      <c r="A24" s="4" t="inlineStr">
        <is>
          <t>Purchase of securities available-for-sale</t>
        </is>
      </c>
      <c r="B24" s="5" t="n">
        <v>-2045844000</v>
      </c>
      <c r="C24" s="5" t="n">
        <v>-1205553000</v>
      </c>
      <c r="D24" s="5" t="n">
        <v>-342500000</v>
      </c>
    </row>
    <row r="25">
      <c r="A25" s="4" t="inlineStr">
        <is>
          <t>Proceeds from sales of securities available-for-sale</t>
        </is>
      </c>
      <c r="B25" s="5" t="n">
        <v>289152000</v>
      </c>
      <c r="C25" s="5" t="n">
        <v>393716000</v>
      </c>
      <c r="D25" s="5" t="n">
        <v>268799000</v>
      </c>
    </row>
    <row r="26">
      <c r="A26" s="4" t="inlineStr">
        <is>
          <t>Proceeds from maturities, calls and paydowns of securities available-for-sale</t>
        </is>
      </c>
      <c r="B26" s="5" t="n">
        <v>843241000</v>
      </c>
      <c r="C26" s="5" t="n">
        <v>352452000</v>
      </c>
      <c r="D26" s="5" t="n">
        <v>111801000</v>
      </c>
    </row>
    <row r="27">
      <c r="A27" s="4" t="inlineStr">
        <is>
          <t>Purchases of other securities, net</t>
        </is>
      </c>
      <c r="C27" s="5" t="n">
        <v>-26000000</v>
      </c>
      <c r="D27" s="5" t="n">
        <v>-743000</v>
      </c>
    </row>
    <row r="28">
      <c r="A28" s="4" t="inlineStr">
        <is>
          <t>Proceeds from sales of loans transferred to held for sale</t>
        </is>
      </c>
      <c r="B28" s="5" t="n">
        <v>79283000</v>
      </c>
      <c r="C28" s="5" t="n">
        <v>69933000</v>
      </c>
      <c r="D28" s="5" t="n">
        <v>20894000</v>
      </c>
    </row>
    <row r="29">
      <c r="A29" s="4" t="inlineStr">
        <is>
          <t>Decrease (increase) in loans, net</t>
        </is>
      </c>
      <c r="B29" s="5" t="n">
        <v>172083000</v>
      </c>
      <c r="C29" s="5" t="n">
        <v>287556000</v>
      </c>
      <c r="D29" s="5" t="n">
        <v>-1848463000</v>
      </c>
    </row>
    <row r="30">
      <c r="A30" s="4" t="inlineStr">
        <is>
          <t>Proceeds from sale of insurance subsidiary assets</t>
        </is>
      </c>
      <c r="D30" s="5" t="n">
        <v>15876000</v>
      </c>
    </row>
    <row r="31">
      <c r="A31" s="4" t="inlineStr">
        <is>
          <t>Purchase of premises and equipment</t>
        </is>
      </c>
      <c r="B31" s="5" t="n">
        <v>-15009000</v>
      </c>
      <c r="C31" s="5" t="n">
        <v>-12960000</v>
      </c>
      <c r="D31" s="5" t="n">
        <v>-10698000</v>
      </c>
    </row>
    <row r="32">
      <c r="A32" s="4" t="inlineStr">
        <is>
          <t>Proceeds from disposition of foreclosed property</t>
        </is>
      </c>
      <c r="B32" s="5" t="n">
        <v>3287000</v>
      </c>
      <c r="C32" s="5" t="n">
        <v>6365000</v>
      </c>
      <c r="D32" s="5" t="n">
        <v>7947000</v>
      </c>
    </row>
    <row r="33">
      <c r="A33" s="4" t="inlineStr">
        <is>
          <t>Other, net</t>
        </is>
      </c>
      <c r="B33" s="5" t="n">
        <v>-9802000</v>
      </c>
      <c r="C33" s="5" t="n">
        <v>-9246000</v>
      </c>
      <c r="D33" s="5" t="n">
        <v>5138000</v>
      </c>
    </row>
    <row r="34">
      <c r="A34" s="4" t="inlineStr">
        <is>
          <t>Net cash (used in) provided by investing activities</t>
        </is>
      </c>
      <c r="B34" s="5" t="n">
        <v>-683609000</v>
      </c>
      <c r="C34" s="5" t="n">
        <v>265400000</v>
      </c>
      <c r="D34" s="5" t="n">
        <v>-1771949000</v>
      </c>
    </row>
    <row r="35">
      <c r="A35" s="3" t="inlineStr">
        <is>
          <t>CASH FLOWS FROM FINANCING ACTIVITIES</t>
        </is>
      </c>
    </row>
    <row r="36">
      <c r="A36" s="4" t="inlineStr">
        <is>
          <t>Increase (decrease) in deposits, net</t>
        </is>
      </c>
      <c r="B36" s="5" t="n">
        <v>1309451000</v>
      </c>
      <c r="C36" s="5" t="n">
        <v>-65848000</v>
      </c>
      <c r="D36" s="5" t="n">
        <v>1697174000</v>
      </c>
    </row>
    <row r="37">
      <c r="A37" s="4" t="inlineStr">
        <is>
          <t>Net change in short-term borrowings</t>
        </is>
      </c>
      <c r="C37" s="5" t="n">
        <v>-175005000</v>
      </c>
      <c r="D37" s="5" t="n">
        <v>80000</v>
      </c>
    </row>
    <row r="38">
      <c r="A38" s="4" t="inlineStr">
        <is>
          <t>Issuance of subordinated debentures</t>
        </is>
      </c>
      <c r="C38" s="5" t="n">
        <v>83474000</v>
      </c>
    </row>
    <row r="39">
      <c r="A39" s="4" t="inlineStr">
        <is>
          <t>Proceeds from long term FHLB advances</t>
        </is>
      </c>
      <c r="C39" s="5" t="n">
        <v>100000000</v>
      </c>
    </row>
    <row r="40">
      <c r="A40" s="4" t="inlineStr">
        <is>
          <t>Repayment of senior debt</t>
        </is>
      </c>
      <c r="C40" s="5" t="n">
        <v>-134922000</v>
      </c>
    </row>
    <row r="41">
      <c r="A41" s="4" t="inlineStr">
        <is>
          <t>Repurchase of common stock</t>
        </is>
      </c>
      <c r="B41" s="5" t="n">
        <v>-30138000</v>
      </c>
      <c r="C41" s="5" t="n">
        <v>-79123000</v>
      </c>
      <c r="D41" s="5" t="n">
        <v>-22010000</v>
      </c>
    </row>
    <row r="42">
      <c r="A42" s="4" t="inlineStr">
        <is>
          <t>Cash dividends paid on common stock</t>
        </is>
      </c>
      <c r="B42" s="5" t="n">
        <v>-44184000</v>
      </c>
      <c r="C42" s="5" t="n">
        <v>-90095000</v>
      </c>
      <c r="D42" s="5" t="n">
        <v>-45995000</v>
      </c>
    </row>
    <row r="43">
      <c r="A43" s="4" t="inlineStr">
        <is>
          <t>Other, net</t>
        </is>
      </c>
      <c r="B43" s="5" t="n">
        <v>2000</v>
      </c>
      <c r="C43" s="5" t="n">
        <v>-528000</v>
      </c>
    </row>
    <row r="44">
      <c r="A44" s="4" t="inlineStr">
        <is>
          <t>Net cash provided by (used in) financing activities</t>
        </is>
      </c>
      <c r="B44" s="5" t="n">
        <v>1235131000</v>
      </c>
      <c r="C44" s="5" t="n">
        <v>-362047000</v>
      </c>
      <c r="D44" s="5" t="n">
        <v>1629249000</v>
      </c>
    </row>
    <row r="45">
      <c r="A45" s="4" t="inlineStr">
        <is>
          <t>Net increase in cash and cash equivalents</t>
        </is>
      </c>
      <c r="B45" s="5" t="n">
        <v>1065182000</v>
      </c>
      <c r="C45" s="5" t="n">
        <v>209484000</v>
      </c>
      <c r="D45" s="5" t="n">
        <v>48469000</v>
      </c>
    </row>
    <row r="46">
      <c r="A46" s="4" t="inlineStr">
        <is>
          <t>Cash and cash equivalents at beginning of period</t>
        </is>
      </c>
      <c r="B46" s="5" t="n">
        <v>988764000</v>
      </c>
      <c r="C46" s="5" t="n">
        <v>779280000</v>
      </c>
      <c r="D46" s="5" t="n">
        <v>730811000</v>
      </c>
    </row>
    <row r="47">
      <c r="A47" s="4" t="inlineStr">
        <is>
          <t>Cash and cash equivalents at end of period</t>
        </is>
      </c>
      <c r="B47" s="5" t="n">
        <v>2053946000</v>
      </c>
      <c r="C47" s="5" t="n">
        <v>988764000</v>
      </c>
      <c r="D47" s="5" t="n">
        <v>779280000</v>
      </c>
    </row>
    <row r="48">
      <c r="A48" s="3" t="inlineStr">
        <is>
          <t>Cash paid during the period for:</t>
        </is>
      </c>
    </row>
    <row r="49">
      <c r="A49" s="4" t="inlineStr">
        <is>
          <t>Interest</t>
        </is>
      </c>
      <c r="B49" s="5" t="n">
        <v>284827000</v>
      </c>
      <c r="C49" s="5" t="n">
        <v>207052000</v>
      </c>
      <c r="D49" s="5" t="n">
        <v>120823000</v>
      </c>
    </row>
    <row r="50">
      <c r="A50" s="4" t="inlineStr">
        <is>
          <t>Income taxes paid</t>
        </is>
      </c>
      <c r="B50" s="5" t="n">
        <v>100783000</v>
      </c>
      <c r="C50" s="5" t="n">
        <v>51729000</v>
      </c>
      <c r="D50" s="5" t="n">
        <v>40754000</v>
      </c>
    </row>
    <row r="51">
      <c r="A51" s="4" t="inlineStr">
        <is>
          <t>Cash paid for amounts included in lease liabilities</t>
        </is>
      </c>
      <c r="B51" s="5" t="n">
        <v>11158000</v>
      </c>
      <c r="C51" s="5" t="n">
        <v>11276000</v>
      </c>
    </row>
    <row r="52">
      <c r="A52" s="3" t="inlineStr">
        <is>
          <t>Non-cash investing activities (at fair value):</t>
        </is>
      </c>
    </row>
    <row r="53">
      <c r="A53" s="4" t="inlineStr">
        <is>
          <t>Acquisition of real estate and other assets in settlement of loans</t>
        </is>
      </c>
      <c r="B53" s="5" t="n">
        <v>15681000</v>
      </c>
      <c r="C53" s="5" t="n">
        <v>2769000</v>
      </c>
      <c r="D53" s="5" t="n">
        <v>3207000</v>
      </c>
    </row>
    <row r="54">
      <c r="A54" s="4" t="inlineStr">
        <is>
          <t>Transfers of loans held for sale to loans</t>
        </is>
      </c>
      <c r="B54" s="5" t="n">
        <v>11474000</v>
      </c>
      <c r="C54" s="5" t="n">
        <v>44210000</v>
      </c>
    </row>
    <row r="55">
      <c r="A55" s="4" t="inlineStr">
        <is>
          <t>Transfers of loans to loans held for sale</t>
        </is>
      </c>
      <c r="B55" s="5" t="n">
        <v>40557000</v>
      </c>
      <c r="C55" s="5" t="n">
        <v>123815000</v>
      </c>
      <c r="D55" s="7" t="n">
        <v>36627000</v>
      </c>
    </row>
    <row r="56">
      <c r="A56" s="4" t="inlineStr">
        <is>
          <t>Right-of-use assets (remeasured) obtained in exchange for operating lease liabilities</t>
        </is>
      </c>
      <c r="B56" s="7" t="n">
        <v>-2211000</v>
      </c>
      <c r="C56" s="7" t="n">
        <v>84952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Summary of Changes to Carrying Amount of Goodwill by Segment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Goodwill And Other Intangible Assets [Line Items]</t>
        </is>
      </c>
    </row>
    <row r="4">
      <c r="A4" s="4" t="inlineStr">
        <is>
          <t>Balance as of December 31, 2019</t>
        </is>
      </c>
      <c r="C4" s="7" t="n">
        <v>485336000</v>
      </c>
      <c r="D4" s="7" t="n">
        <v>485336000</v>
      </c>
    </row>
    <row r="5">
      <c r="A5" s="4" t="inlineStr">
        <is>
          <t>Impairment</t>
        </is>
      </c>
      <c r="B5" s="7" t="n">
        <v>0</v>
      </c>
      <c r="C5" s="5" t="n">
        <v>-443700000</v>
      </c>
      <c r="D5" s="5" t="n">
        <v>-443695000</v>
      </c>
      <c r="E5" s="7" t="n">
        <v>0</v>
      </c>
      <c r="F5" s="7" t="n">
        <v>0</v>
      </c>
    </row>
    <row r="6">
      <c r="A6" s="4" t="inlineStr">
        <is>
          <t>Balance as of December 31, 2020</t>
        </is>
      </c>
      <c r="B6" s="5" t="n">
        <v>43061000</v>
      </c>
      <c r="D6" s="5" t="n">
        <v>43061000</v>
      </c>
      <c r="E6" s="5" t="n">
        <v>485336000</v>
      </c>
    </row>
    <row r="7">
      <c r="A7" s="4" t="inlineStr">
        <is>
          <t>Wealth &amp; Pension Acquisition</t>
        </is>
      </c>
    </row>
    <row r="8">
      <c r="A8" s="3" t="inlineStr">
        <is>
          <t>Goodwill And Other Intangible Assets [Line Items]</t>
        </is>
      </c>
    </row>
    <row r="9">
      <c r="A9" s="4" t="inlineStr">
        <is>
          <t>Acquisition and other goodwill</t>
        </is>
      </c>
      <c r="D9" s="5" t="n">
        <v>304000</v>
      </c>
    </row>
    <row r="10">
      <c r="A10" s="4" t="inlineStr">
        <is>
          <t>Other</t>
        </is>
      </c>
    </row>
    <row r="11">
      <c r="A11" s="3" t="inlineStr">
        <is>
          <t>Goodwill And Other Intangible Assets [Line Items]</t>
        </is>
      </c>
    </row>
    <row r="12">
      <c r="A12" s="4" t="inlineStr">
        <is>
          <t>Acquisition and other goodwill</t>
        </is>
      </c>
      <c r="D12" s="5" t="n">
        <v>1116000</v>
      </c>
    </row>
    <row r="13">
      <c r="A13" s="4" t="inlineStr">
        <is>
          <t>Banking</t>
        </is>
      </c>
    </row>
    <row r="14">
      <c r="A14" s="3" t="inlineStr">
        <is>
          <t>Goodwill And Other Intangible Assets [Line Items]</t>
        </is>
      </c>
    </row>
    <row r="15">
      <c r="A15" s="4" t="inlineStr">
        <is>
          <t>Balance as of December 31, 2019</t>
        </is>
      </c>
      <c r="C15" s="5" t="n">
        <v>442579000</v>
      </c>
      <c r="D15" s="5" t="n">
        <v>442579000</v>
      </c>
    </row>
    <row r="16">
      <c r="A16" s="4" t="inlineStr">
        <is>
          <t>Impairment</t>
        </is>
      </c>
      <c r="D16" s="5" t="n">
        <v>-443695000</v>
      </c>
    </row>
    <row r="17">
      <c r="A17" s="4" t="inlineStr">
        <is>
          <t>Balance as of December 31, 2020</t>
        </is>
      </c>
      <c r="E17" s="5" t="n">
        <v>442579000</v>
      </c>
    </row>
    <row r="18">
      <c r="A18" s="4" t="inlineStr">
        <is>
          <t>Banking | Other</t>
        </is>
      </c>
    </row>
    <row r="19">
      <c r="A19" s="3" t="inlineStr">
        <is>
          <t>Goodwill And Other Intangible Assets [Line Items]</t>
        </is>
      </c>
    </row>
    <row r="20">
      <c r="A20" s="4" t="inlineStr">
        <is>
          <t>Acquisition and other goodwill</t>
        </is>
      </c>
      <c r="D20" s="5" t="n">
        <v>1116000</v>
      </c>
    </row>
    <row r="21">
      <c r="A21" s="4" t="inlineStr">
        <is>
          <t>Financial Services</t>
        </is>
      </c>
    </row>
    <row r="22">
      <c r="A22" s="3" t="inlineStr">
        <is>
          <t>Goodwill And Other Intangible Assets [Line Items]</t>
        </is>
      </c>
    </row>
    <row r="23">
      <c r="A23" s="4" t="inlineStr">
        <is>
          <t>Balance as of December 31, 2019</t>
        </is>
      </c>
      <c r="C23" s="5" t="n">
        <v>42757000</v>
      </c>
      <c r="D23" s="5" t="n">
        <v>42757000</v>
      </c>
    </row>
    <row r="24">
      <c r="A24" s="4" t="inlineStr">
        <is>
          <t>Impairment</t>
        </is>
      </c>
      <c r="C24" s="5" t="n">
        <v>0</v>
      </c>
    </row>
    <row r="25">
      <c r="A25" s="4" t="inlineStr">
        <is>
          <t>Balance as of December 31, 2020</t>
        </is>
      </c>
      <c r="B25" s="7" t="n">
        <v>43061000</v>
      </c>
      <c r="D25" s="5" t="n">
        <v>43061000</v>
      </c>
      <c r="E25" s="7" t="n">
        <v>42757000</v>
      </c>
    </row>
    <row r="26">
      <c r="A26" s="4" t="inlineStr">
        <is>
          <t>Financial Services | Wealth &amp; Pension Acquisition</t>
        </is>
      </c>
    </row>
    <row r="27">
      <c r="A27" s="3" t="inlineStr">
        <is>
          <t>Goodwill And Other Intangible Assets [Line Items]</t>
        </is>
      </c>
    </row>
    <row r="28">
      <c r="A28" s="4" t="inlineStr">
        <is>
          <t>Acquisition and other goodwill</t>
        </is>
      </c>
      <c r="D28" s="7" t="n">
        <v>304000</v>
      </c>
    </row>
    <row r="29">
      <c r="A29" s="4" t="inlineStr">
        <is>
          <t>Corporate</t>
        </is>
      </c>
    </row>
    <row r="30">
      <c r="A30" s="3" t="inlineStr">
        <is>
          <t>Goodwill And Other Intangible Assets [Line Items]</t>
        </is>
      </c>
    </row>
    <row r="31">
      <c r="A31" s="4" t="inlineStr">
        <is>
          <t>Impairment</t>
        </is>
      </c>
      <c r="C31" s="7" t="n">
        <v>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Expense for Core Deposit Intangibles Customer Relationships and Other Intangible Assets (Details) $ in Thousands</t>
        </is>
      </c>
      <c r="B1" s="2" t="inlineStr">
        <is>
          <t>Dec. 31, 2020USD ($)</t>
        </is>
      </c>
    </row>
    <row r="2">
      <c r="A2" s="3" t="inlineStr">
        <is>
          <t>Goodwill And Intangible Assets Disclosure [Abstract]</t>
        </is>
      </c>
    </row>
    <row r="3">
      <c r="A3" s="4" t="inlineStr">
        <is>
          <t>2021</t>
        </is>
      </c>
      <c r="B3" s="7" t="n">
        <v>19042</v>
      </c>
    </row>
    <row r="4">
      <c r="A4" s="4" t="inlineStr">
        <is>
          <t>2022</t>
        </is>
      </c>
      <c r="B4" s="5" t="n">
        <v>16572</v>
      </c>
    </row>
    <row r="5">
      <c r="A5" s="4" t="inlineStr">
        <is>
          <t>2023</t>
        </is>
      </c>
      <c r="B5" s="5" t="n">
        <v>14102</v>
      </c>
    </row>
    <row r="6">
      <c r="A6" s="4" t="inlineStr">
        <is>
          <t>2024</t>
        </is>
      </c>
      <c r="B6" s="5" t="n">
        <v>11631</v>
      </c>
    </row>
    <row r="7">
      <c r="A7" s="4" t="inlineStr">
        <is>
          <t>2025 and thereafter</t>
        </is>
      </c>
      <c r="B7" s="7" t="n">
        <v>224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Notional Amounts and Estimated Fair Values (Details) - USD ($) $ in Thousands</t>
        </is>
      </c>
      <c r="B1" s="2" t="inlineStr">
        <is>
          <t>Dec. 31, 2020</t>
        </is>
      </c>
      <c r="C1" s="2" t="inlineStr">
        <is>
          <t>Dec. 31, 2019</t>
        </is>
      </c>
      <c r="D1" s="2" t="inlineStr">
        <is>
          <t>Feb. 28, 2019</t>
        </is>
      </c>
    </row>
    <row r="2">
      <c r="A2" s="3" t="inlineStr">
        <is>
          <t>Derivatives Fair Value [Line Items]</t>
        </is>
      </c>
    </row>
    <row r="3">
      <c r="A3" s="4" t="inlineStr">
        <is>
          <t>Notional Amount</t>
        </is>
      </c>
      <c r="B3" s="7" t="n">
        <v>2478225</v>
      </c>
      <c r="C3" s="7" t="n">
        <v>6339935</v>
      </c>
    </row>
    <row r="4">
      <c r="A4" s="4" t="inlineStr">
        <is>
          <t>Fair Value, Other Assets</t>
        </is>
      </c>
      <c r="B4" s="5" t="n">
        <v>56977</v>
      </c>
      <c r="C4" s="5" t="n">
        <v>257137</v>
      </c>
    </row>
    <row r="5">
      <c r="A5" s="4" t="inlineStr">
        <is>
          <t>Fair Value, Other Liabilities</t>
        </is>
      </c>
      <c r="B5" s="5" t="n">
        <v>15000</v>
      </c>
      <c r="C5" s="5" t="n">
        <v>11211</v>
      </c>
    </row>
    <row r="6">
      <c r="A6" s="4" t="inlineStr">
        <is>
          <t>Cash Flow Hedges</t>
        </is>
      </c>
    </row>
    <row r="7">
      <c r="A7" s="3" t="inlineStr">
        <is>
          <t>Derivatives Fair Value [Line Items]</t>
        </is>
      </c>
    </row>
    <row r="8">
      <c r="A8" s="4" t="inlineStr">
        <is>
          <t>Notional Amount</t>
        </is>
      </c>
      <c r="D8" s="7" t="n">
        <v>4000000</v>
      </c>
    </row>
    <row r="9">
      <c r="A9" s="4" t="inlineStr">
        <is>
          <t>Derivatives Designated as Hedging Instruments | Cash Flow Hedges</t>
        </is>
      </c>
    </row>
    <row r="10">
      <c r="A10" s="3" t="inlineStr">
        <is>
          <t>Derivatives Fair Value [Line Items]</t>
        </is>
      </c>
    </row>
    <row r="11">
      <c r="A11" s="4" t="inlineStr">
        <is>
          <t>Notional Amount</t>
        </is>
      </c>
      <c r="B11" s="5" t="n">
        <v>350000</v>
      </c>
      <c r="C11" s="5" t="n">
        <v>4350000</v>
      </c>
    </row>
    <row r="12">
      <c r="A12" s="4" t="inlineStr">
        <is>
          <t>Fair Value, Other Assets</t>
        </is>
      </c>
      <c r="B12" s="5" t="n">
        <v>22560</v>
      </c>
      <c r="C12" s="5" t="n">
        <v>239213</v>
      </c>
    </row>
    <row r="13">
      <c r="A13" s="4" t="inlineStr">
        <is>
          <t>Fair Value, Other Liabilities</t>
        </is>
      </c>
      <c r="C13" s="5" t="n">
        <v>643</v>
      </c>
    </row>
    <row r="14">
      <c r="A14" s="4" t="inlineStr">
        <is>
          <t>Derivatives Designated as Hedging Instruments | Cash Flow Hedges | Commercial Loans | Interest Rate Swaps</t>
        </is>
      </c>
    </row>
    <row r="15">
      <c r="A15" s="3" t="inlineStr">
        <is>
          <t>Derivatives Fair Value [Line Items]</t>
        </is>
      </c>
    </row>
    <row r="16">
      <c r="A16" s="4" t="inlineStr">
        <is>
          <t>Notional Amount</t>
        </is>
      </c>
      <c r="B16" s="5" t="n">
        <v>350000</v>
      </c>
      <c r="C16" s="5" t="n">
        <v>350000</v>
      </c>
    </row>
    <row r="17">
      <c r="A17" s="4" t="inlineStr">
        <is>
          <t>Fair Value, Other Assets</t>
        </is>
      </c>
      <c r="B17" s="5" t="n">
        <v>22560</v>
      </c>
    </row>
    <row r="18">
      <c r="A18" s="4" t="inlineStr">
        <is>
          <t>Fair Value, Other Liabilities</t>
        </is>
      </c>
      <c r="C18" s="5" t="n">
        <v>643</v>
      </c>
    </row>
    <row r="19">
      <c r="A19" s="4" t="inlineStr">
        <is>
          <t>Derivatives Designated as Hedging Instruments | Cash Flow Hedges | Commercial Loans | Interest Rate Collars</t>
        </is>
      </c>
    </row>
    <row r="20">
      <c r="A20" s="3" t="inlineStr">
        <is>
          <t>Derivatives Fair Value [Line Items]</t>
        </is>
      </c>
    </row>
    <row r="21">
      <c r="A21" s="4" t="inlineStr">
        <is>
          <t>Notional Amount</t>
        </is>
      </c>
      <c r="C21" s="5" t="n">
        <v>4000000</v>
      </c>
    </row>
    <row r="22">
      <c r="A22" s="4" t="inlineStr">
        <is>
          <t>Fair Value, Other Assets</t>
        </is>
      </c>
      <c r="C22" s="5" t="n">
        <v>239213</v>
      </c>
    </row>
    <row r="23">
      <c r="A23" s="4" t="inlineStr">
        <is>
          <t>Derivatives Not Designated as Hedging Instruments</t>
        </is>
      </c>
    </row>
    <row r="24">
      <c r="A24" s="3" t="inlineStr">
        <is>
          <t>Derivatives Fair Value [Line Items]</t>
        </is>
      </c>
    </row>
    <row r="25">
      <c r="A25" s="4" t="inlineStr">
        <is>
          <t>Notional Amount</t>
        </is>
      </c>
      <c r="B25" s="5" t="n">
        <v>2128225</v>
      </c>
      <c r="C25" s="5" t="n">
        <v>1989935</v>
      </c>
    </row>
    <row r="26">
      <c r="A26" s="4" t="inlineStr">
        <is>
          <t>Fair Value, Other Assets</t>
        </is>
      </c>
      <c r="B26" s="5" t="n">
        <v>34417</v>
      </c>
      <c r="C26" s="5" t="n">
        <v>17924</v>
      </c>
    </row>
    <row r="27">
      <c r="A27" s="4" t="inlineStr">
        <is>
          <t>Fair Value, Other Liabilities</t>
        </is>
      </c>
      <c r="B27" s="5" t="n">
        <v>15000</v>
      </c>
      <c r="C27" s="5" t="n">
        <v>10568</v>
      </c>
    </row>
    <row r="28">
      <c r="A28" s="4" t="inlineStr">
        <is>
          <t>Derivatives Not Designated as Hedging Instruments | Mortgage Loan Held for Sale Interest Rate Lock Commitments</t>
        </is>
      </c>
    </row>
    <row r="29">
      <c r="A29" s="3" t="inlineStr">
        <is>
          <t>Derivatives Fair Value [Line Items]</t>
        </is>
      </c>
    </row>
    <row r="30">
      <c r="A30" s="4" t="inlineStr">
        <is>
          <t>Notional Amount</t>
        </is>
      </c>
      <c r="B30" s="5" t="n">
        <v>33458</v>
      </c>
      <c r="C30" s="5" t="n">
        <v>4138</v>
      </c>
    </row>
    <row r="31">
      <c r="A31" s="4" t="inlineStr">
        <is>
          <t>Fair Value, Other Assets</t>
        </is>
      </c>
      <c r="B31" s="5" t="n">
        <v>531</v>
      </c>
      <c r="C31" s="5" t="n">
        <v>22</v>
      </c>
    </row>
    <row r="32">
      <c r="A32" s="4" t="inlineStr">
        <is>
          <t>Derivatives Not Designated as Hedging Instruments | Mortgage Loan Held for Sale Floating Commitments</t>
        </is>
      </c>
    </row>
    <row r="33">
      <c r="A33" s="3" t="inlineStr">
        <is>
          <t>Derivatives Fair Value [Line Items]</t>
        </is>
      </c>
    </row>
    <row r="34">
      <c r="A34" s="4" t="inlineStr">
        <is>
          <t>Notional Amount</t>
        </is>
      </c>
      <c r="B34" s="5" t="n">
        <v>4206</v>
      </c>
      <c r="C34" s="5" t="n">
        <v>1523</v>
      </c>
    </row>
    <row r="35">
      <c r="A35" s="4" t="inlineStr">
        <is>
          <t>Derivatives Not Designated as Hedging Instruments | Foreign Exchange Contracts</t>
        </is>
      </c>
    </row>
    <row r="36">
      <c r="A36" s="3" t="inlineStr">
        <is>
          <t>Derivatives Fair Value [Line Items]</t>
        </is>
      </c>
    </row>
    <row r="37">
      <c r="A37" s="4" t="inlineStr">
        <is>
          <t>Notional Amount</t>
        </is>
      </c>
      <c r="B37" s="5" t="n">
        <v>89707</v>
      </c>
      <c r="C37" s="5" t="n">
        <v>74322</v>
      </c>
    </row>
    <row r="38">
      <c r="A38" s="4" t="inlineStr">
        <is>
          <t>Fair Value, Other Assets</t>
        </is>
      </c>
      <c r="B38" s="5" t="n">
        <v>780</v>
      </c>
      <c r="C38" s="5" t="n">
        <v>379</v>
      </c>
    </row>
    <row r="39">
      <c r="A39" s="4" t="inlineStr">
        <is>
          <t>Fair Value, Other Liabilities</t>
        </is>
      </c>
      <c r="B39" s="5" t="n">
        <v>1058</v>
      </c>
      <c r="C39" s="5" t="n">
        <v>558</v>
      </c>
    </row>
    <row r="40">
      <c r="A40" s="4" t="inlineStr">
        <is>
          <t>Derivatives Not Designated as Hedging Instruments | Commercial Loans | Interest Rate Swaps</t>
        </is>
      </c>
    </row>
    <row r="41">
      <c r="A41" s="3" t="inlineStr">
        <is>
          <t>Derivatives Fair Value [Line Items]</t>
        </is>
      </c>
    </row>
    <row r="42">
      <c r="A42" s="4" t="inlineStr">
        <is>
          <t>Notional Amount</t>
        </is>
      </c>
      <c r="B42" s="5" t="n">
        <v>1200581</v>
      </c>
      <c r="C42" s="5" t="n">
        <v>1008805</v>
      </c>
    </row>
    <row r="43">
      <c r="A43" s="4" t="inlineStr">
        <is>
          <t>Fair Value, Other Assets</t>
        </is>
      </c>
      <c r="B43" s="5" t="n">
        <v>20699</v>
      </c>
      <c r="C43" s="5" t="n">
        <v>8386</v>
      </c>
    </row>
    <row r="44">
      <c r="A44" s="4" t="inlineStr">
        <is>
          <t>Fair Value, Other Liabilities</t>
        </is>
      </c>
      <c r="B44" s="5" t="n">
        <v>1647</v>
      </c>
      <c r="C44" s="5" t="n">
        <v>899</v>
      </c>
    </row>
    <row r="45">
      <c r="A45" s="4" t="inlineStr">
        <is>
          <t>Derivatives Not Designated as Hedging Instruments | Commercial Loans | Interest Rate Collars</t>
        </is>
      </c>
    </row>
    <row r="46">
      <c r="A46" s="3" t="inlineStr">
        <is>
          <t>Derivatives Fair Value [Line Items]</t>
        </is>
      </c>
    </row>
    <row r="47">
      <c r="A47" s="4" t="inlineStr">
        <is>
          <t>Notional Amount</t>
        </is>
      </c>
      <c r="B47" s="5" t="n">
        <v>66665</v>
      </c>
      <c r="C47" s="5" t="n">
        <v>75555</v>
      </c>
    </row>
    <row r="48">
      <c r="A48" s="4" t="inlineStr">
        <is>
          <t>Fair Value, Other Assets</t>
        </is>
      </c>
      <c r="B48" s="5" t="n">
        <v>305</v>
      </c>
      <c r="C48" s="5" t="n">
        <v>257</v>
      </c>
    </row>
    <row r="49">
      <c r="A49" s="4" t="inlineStr">
        <is>
          <t>Fair Value, Other Liabilities</t>
        </is>
      </c>
      <c r="B49" s="5" t="n">
        <v>305</v>
      </c>
      <c r="C49" s="5" t="n">
        <v>257</v>
      </c>
    </row>
    <row r="50">
      <c r="A50" s="4" t="inlineStr">
        <is>
          <t>Derivatives Not Designated as Hedging Instruments | Commercial Loans | Interest Rate Caps</t>
        </is>
      </c>
    </row>
    <row r="51">
      <c r="A51" s="3" t="inlineStr">
        <is>
          <t>Derivatives Fair Value [Line Items]</t>
        </is>
      </c>
    </row>
    <row r="52">
      <c r="A52" s="4" t="inlineStr">
        <is>
          <t>Notional Amount</t>
        </is>
      </c>
      <c r="B52" s="5" t="n">
        <v>162479</v>
      </c>
      <c r="C52" s="5" t="n">
        <v>167185</v>
      </c>
    </row>
    <row r="53">
      <c r="A53" s="4" t="inlineStr">
        <is>
          <t>Fair Value, Other Assets</t>
        </is>
      </c>
      <c r="B53" s="5" t="n">
        <v>4</v>
      </c>
      <c r="C53" s="5" t="n">
        <v>18</v>
      </c>
    </row>
    <row r="54">
      <c r="A54" s="4" t="inlineStr">
        <is>
          <t>Fair Value, Other Liabilities</t>
        </is>
      </c>
      <c r="B54" s="5" t="n">
        <v>4</v>
      </c>
      <c r="C54" s="5" t="n">
        <v>18</v>
      </c>
    </row>
    <row r="55">
      <c r="A55" s="4" t="inlineStr">
        <is>
          <t>Derivatives Not Designated as Hedging Instruments | Commercial Loans | Interest Rate Floors</t>
        </is>
      </c>
    </row>
    <row r="56">
      <c r="A56" s="3" t="inlineStr">
        <is>
          <t>Derivatives Fair Value [Line Items]</t>
        </is>
      </c>
    </row>
    <row r="57">
      <c r="A57" s="4" t="inlineStr">
        <is>
          <t>Notional Amount</t>
        </is>
      </c>
      <c r="B57" s="5" t="n">
        <v>560048</v>
      </c>
      <c r="C57" s="5" t="n">
        <v>654298</v>
      </c>
    </row>
    <row r="58">
      <c r="A58" s="4" t="inlineStr">
        <is>
          <t>Fair Value, Other Assets</t>
        </is>
      </c>
      <c r="B58" s="5" t="n">
        <v>11986</v>
      </c>
      <c r="C58" s="5" t="n">
        <v>8836</v>
      </c>
    </row>
    <row r="59">
      <c r="A59" s="4" t="inlineStr">
        <is>
          <t>Fair Value, Other Liabilities</t>
        </is>
      </c>
      <c r="B59" s="5" t="n">
        <v>11986</v>
      </c>
      <c r="C59" s="5" t="n">
        <v>8836</v>
      </c>
    </row>
    <row r="60">
      <c r="A60" s="4" t="inlineStr">
        <is>
          <t>Derivatives Not Designated as Hedging Instruments | Forward Contracts | Mortgage Loan Forward Sale Commitments</t>
        </is>
      </c>
    </row>
    <row r="61">
      <c r="A61" s="3" t="inlineStr">
        <is>
          <t>Derivatives Fair Value [Line Items]</t>
        </is>
      </c>
    </row>
    <row r="62">
      <c r="A62" s="4" t="inlineStr">
        <is>
          <t>Notional Amount</t>
        </is>
      </c>
      <c r="B62" s="5" t="n">
        <v>11081</v>
      </c>
      <c r="C62" s="5" t="n">
        <v>4109</v>
      </c>
    </row>
    <row r="63">
      <c r="A63" s="4" t="inlineStr">
        <is>
          <t>Fair Value, Other Assets</t>
        </is>
      </c>
      <c r="B63" s="7" t="n">
        <v>112</v>
      </c>
      <c r="C63" s="7" t="n">
        <v>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56" customWidth="1" min="5" max="5"/>
    <col width="15" customWidth="1" min="6" max="6"/>
    <col width="14" customWidth="1" min="7" max="7"/>
  </cols>
  <sheetData>
    <row r="1">
      <c r="A1" s="1" t="inlineStr">
        <is>
          <t>Derivatives - Additional Information (Details) - USD ($)</t>
        </is>
      </c>
      <c r="B1" s="2" t="inlineStr">
        <is>
          <t>1 Months Ended</t>
        </is>
      </c>
      <c r="D1" s="2" t="inlineStr">
        <is>
          <t>3 Months Ended</t>
        </is>
      </c>
      <c r="E1" s="2" t="inlineStr">
        <is>
          <t>12 Months Ended</t>
        </is>
      </c>
    </row>
    <row r="2">
      <c r="B2" s="2" t="inlineStr">
        <is>
          <t>Mar. 31, 2020</t>
        </is>
      </c>
      <c r="C2" s="2" t="inlineStr">
        <is>
          <t>Feb. 28, 2019</t>
        </is>
      </c>
      <c r="D2" s="2" t="inlineStr">
        <is>
          <t>Dec. 31, 2020</t>
        </is>
      </c>
      <c r="E2" s="2" t="inlineStr">
        <is>
          <t>Dec. 31, 2020</t>
        </is>
      </c>
      <c r="F2" s="2" t="inlineStr">
        <is>
          <t>Dec. 31, 2019</t>
        </is>
      </c>
      <c r="G2" s="2" t="inlineStr">
        <is>
          <t>Dec. 31, 2018</t>
        </is>
      </c>
    </row>
    <row r="3">
      <c r="A3" s="3" t="inlineStr">
        <is>
          <t>Derivative [Line Items]</t>
        </is>
      </c>
    </row>
    <row r="4">
      <c r="A4" s="4" t="inlineStr">
        <is>
          <t>Obligation to return cash collateral provided by counterparties</t>
        </is>
      </c>
      <c r="D4" s="7" t="n">
        <v>19100000</v>
      </c>
      <c r="E4" s="7" t="n">
        <v>19100000</v>
      </c>
    </row>
    <row r="5">
      <c r="A5" s="4" t="inlineStr">
        <is>
          <t>Pre-tax gains (losses) for derivatives recorded in noninterest income</t>
        </is>
      </c>
      <c r="E5" s="5" t="n">
        <v>-38700000</v>
      </c>
    </row>
    <row r="6">
      <c r="A6" s="4" t="inlineStr">
        <is>
          <t>Derivative, notional amount</t>
        </is>
      </c>
      <c r="D6" s="5" t="n">
        <v>2478225000</v>
      </c>
      <c r="E6" s="7" t="n">
        <v>2478225000</v>
      </c>
      <c r="F6" s="7" t="n">
        <v>6339935000</v>
      </c>
    </row>
    <row r="7">
      <c r="A7" s="4" t="inlineStr">
        <is>
          <t>Cash Flow Hedges</t>
        </is>
      </c>
    </row>
    <row r="8">
      <c r="A8" s="3" t="inlineStr">
        <is>
          <t>Derivative [Line Items]</t>
        </is>
      </c>
    </row>
    <row r="9">
      <c r="A9" s="4" t="inlineStr">
        <is>
          <t>Derivative, notional amount</t>
        </is>
      </c>
      <c r="C9" s="7" t="n">
        <v>4000000000</v>
      </c>
    </row>
    <row r="10">
      <c r="A10" s="4" t="inlineStr">
        <is>
          <t>Derivative contract term</t>
        </is>
      </c>
      <c r="C10" s="4" t="inlineStr">
        <is>
          <t>5 years</t>
        </is>
      </c>
    </row>
    <row r="11">
      <c r="A11" s="4" t="inlineStr">
        <is>
          <t>Derivative contract remaining maturity</t>
        </is>
      </c>
      <c r="B11" s="4" t="inlineStr">
        <is>
          <t>4 years</t>
        </is>
      </c>
    </row>
    <row r="12">
      <c r="A12" s="4" t="inlineStr">
        <is>
          <t>Amortization period of gain reflected in other comprehensive income net of deferred income taxes</t>
        </is>
      </c>
      <c r="E12" s="4" t="inlineStr">
        <is>
          <t>amortize into interest income through February 29, 2024</t>
        </is>
      </c>
    </row>
    <row r="13">
      <c r="A13" s="4" t="inlineStr">
        <is>
          <t>Realized gain on termination of cash flow hedges collar</t>
        </is>
      </c>
      <c r="B13" s="7" t="n">
        <v>261200000</v>
      </c>
    </row>
    <row r="14">
      <c r="A14" s="4" t="inlineStr">
        <is>
          <t>Hedge ineffectiveness gain reclassified from OCI</t>
        </is>
      </c>
      <c r="D14" s="5" t="n">
        <v>169200000</v>
      </c>
      <c r="F14" s="5" t="n">
        <v>0</v>
      </c>
      <c r="G14" s="7" t="n">
        <v>0</v>
      </c>
    </row>
    <row r="15">
      <c r="A15" s="4" t="inlineStr">
        <is>
          <t>OCI</t>
        </is>
      </c>
      <c r="E15" s="7" t="n">
        <v>35400000</v>
      </c>
    </row>
    <row r="16">
      <c r="A16" s="4" t="inlineStr">
        <is>
          <t>Maximum period for hedging transactions</t>
        </is>
      </c>
      <c r="E16" s="4" t="inlineStr">
        <is>
          <t>5 years 2 months 1 day</t>
        </is>
      </c>
    </row>
    <row r="17">
      <c r="A17" s="4" t="inlineStr">
        <is>
          <t>LIBOR | Cash Flow Hedges</t>
        </is>
      </c>
    </row>
    <row r="18">
      <c r="A18" s="3" t="inlineStr">
        <is>
          <t>Derivative [Line Items]</t>
        </is>
      </c>
    </row>
    <row r="19">
      <c r="A19" s="4" t="inlineStr">
        <is>
          <t>Derivative fixed rate</t>
        </is>
      </c>
      <c r="B19" s="4" t="inlineStr">
        <is>
          <t>0.5785%</t>
        </is>
      </c>
    </row>
    <row r="20">
      <c r="A20" s="4" t="inlineStr">
        <is>
          <t>Derivatives Not Designated as Hedging Instruments</t>
        </is>
      </c>
    </row>
    <row r="21">
      <c r="A21" s="3" t="inlineStr">
        <is>
          <t>Derivative [Line Items]</t>
        </is>
      </c>
    </row>
    <row r="22">
      <c r="A22" s="4" t="inlineStr">
        <is>
          <t>Derivative, notional amount</t>
        </is>
      </c>
      <c r="D22" s="5" t="n">
        <v>2128225000</v>
      </c>
      <c r="E22" s="7" t="n">
        <v>2128225000</v>
      </c>
      <c r="F22" s="5" t="n">
        <v>1989935000</v>
      </c>
    </row>
    <row r="23">
      <c r="A23" s="4" t="inlineStr">
        <is>
          <t>Derivatives Not Designated as Hedging Instruments | Mortgage Loan Held for Sale Interest Rate Lock Commitments</t>
        </is>
      </c>
    </row>
    <row r="24">
      <c r="A24" s="3" t="inlineStr">
        <is>
          <t>Derivative [Line Items]</t>
        </is>
      </c>
    </row>
    <row r="25">
      <c r="A25" s="4" t="inlineStr">
        <is>
          <t>Pre-tax gains (losses) for derivatives recorded in noninterest income</t>
        </is>
      </c>
      <c r="E25" s="5" t="n">
        <v>509000</v>
      </c>
      <c r="F25" s="5" t="n">
        <v>-49000</v>
      </c>
      <c r="G25" s="5" t="n">
        <v>22000</v>
      </c>
    </row>
    <row r="26">
      <c r="A26" s="4" t="inlineStr">
        <is>
          <t>Derivative, notional amount</t>
        </is>
      </c>
      <c r="D26" s="5" t="n">
        <v>33458000</v>
      </c>
      <c r="E26" s="5" t="n">
        <v>33458000</v>
      </c>
      <c r="F26" s="5" t="n">
        <v>4138000</v>
      </c>
    </row>
    <row r="27">
      <c r="A27" s="4" t="inlineStr">
        <is>
          <t>Derivatives Not Designated as Hedging Instruments | Foreign Exchange Contracts</t>
        </is>
      </c>
    </row>
    <row r="28">
      <c r="A28" s="3" t="inlineStr">
        <is>
          <t>Derivative [Line Items]</t>
        </is>
      </c>
    </row>
    <row r="29">
      <c r="A29" s="4" t="inlineStr">
        <is>
          <t>Pre-tax gains (losses) for derivatives recorded in noninterest income</t>
        </is>
      </c>
      <c r="E29" s="5" t="n">
        <v>3000000</v>
      </c>
      <c r="F29" s="5" t="n">
        <v>3800000</v>
      </c>
      <c r="G29" s="7" t="n">
        <v>2200000</v>
      </c>
    </row>
    <row r="30">
      <c r="A30" s="4" t="inlineStr">
        <is>
          <t>Derivative, notional amount</t>
        </is>
      </c>
      <c r="D30" s="5" t="n">
        <v>89707000</v>
      </c>
      <c r="E30" s="5" t="n">
        <v>89707000</v>
      </c>
      <c r="F30" s="5" t="n">
        <v>74322000</v>
      </c>
    </row>
    <row r="31">
      <c r="A31" s="4" t="inlineStr">
        <is>
          <t>Interest-bearing Deposits in Banks</t>
        </is>
      </c>
    </row>
    <row r="32">
      <c r="A32" s="3" t="inlineStr">
        <is>
          <t>Derivative [Line Items]</t>
        </is>
      </c>
    </row>
    <row r="33">
      <c r="A33" s="4" t="inlineStr">
        <is>
          <t>Cash or securities pledged as collateral</t>
        </is>
      </c>
      <c r="D33" s="7" t="n">
        <v>11400000</v>
      </c>
      <c r="E33" s="7" t="n">
        <v>11400000</v>
      </c>
      <c r="F33" s="7" t="n">
        <v>10600000</v>
      </c>
    </row>
  </sheetData>
  <mergeCells count="3">
    <mergeCell ref="A1:A2"/>
    <mergeCell ref="B1:C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Losses) in Consolidated Statements of Operations Related to Derivatives Designated as Hedging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classified from AOCI to noninterest income</t>
        </is>
      </c>
      <c r="B4" s="7" t="n">
        <v>-38700</v>
      </c>
    </row>
    <row r="5">
      <c r="A5" s="4" t="inlineStr">
        <is>
          <t>Cash Flow Hedges</t>
        </is>
      </c>
    </row>
    <row r="6">
      <c r="A6" s="3" t="inlineStr">
        <is>
          <t>Derivative Instruments Gain Loss [Line Items]</t>
        </is>
      </c>
    </row>
    <row r="7">
      <c r="A7" s="4" t="inlineStr">
        <is>
          <t>OCI</t>
        </is>
      </c>
      <c r="B7" s="5" t="n">
        <v>35400</v>
      </c>
    </row>
    <row r="8">
      <c r="A8" s="4" t="inlineStr">
        <is>
          <t>Derivatives Designated as Hedging Instruments | Cash Flow Hedges | Commercial Loans | Interest Rate Swaps</t>
        </is>
      </c>
    </row>
    <row r="9">
      <c r="A9" s="3" t="inlineStr">
        <is>
          <t>Derivative Instruments Gain Loss [Line Items]</t>
        </is>
      </c>
    </row>
    <row r="10">
      <c r="A10" s="4" t="inlineStr">
        <is>
          <t>OCI</t>
        </is>
      </c>
      <c r="B10" s="5" t="n">
        <v>26652</v>
      </c>
      <c r="C10" s="7" t="n">
        <v>18654</v>
      </c>
      <c r="D10" s="7" t="n">
        <v>-7711</v>
      </c>
    </row>
    <row r="11">
      <c r="A11" s="4" t="inlineStr">
        <is>
          <t>Reclassified from AOCI to interest income</t>
        </is>
      </c>
      <c r="B11" s="5" t="n">
        <v>3448</v>
      </c>
      <c r="C11" s="5" t="n">
        <v>-4670</v>
      </c>
      <c r="D11" s="7" t="n">
        <v>-5164</v>
      </c>
    </row>
    <row r="12">
      <c r="A12" s="4" t="inlineStr">
        <is>
          <t>Derivatives Designated as Hedging Instruments | Cash Flow Hedges | Commercial Loans | Interest Rate Collars</t>
        </is>
      </c>
    </row>
    <row r="13">
      <c r="A13" s="3" t="inlineStr">
        <is>
          <t>Derivative Instruments Gain Loss [Line Items]</t>
        </is>
      </c>
    </row>
    <row r="14">
      <c r="A14" s="4" t="inlineStr">
        <is>
          <t>OCI</t>
        </is>
      </c>
      <c r="B14" s="5" t="n">
        <v>151514</v>
      </c>
      <c r="C14" s="5" t="n">
        <v>133758</v>
      </c>
    </row>
    <row r="15">
      <c r="A15" s="4" t="inlineStr">
        <is>
          <t>Reclassified from AOCI to interest income</t>
        </is>
      </c>
      <c r="B15" s="5" t="n">
        <v>61994</v>
      </c>
      <c r="C15" s="7" t="n">
        <v>9633</v>
      </c>
    </row>
    <row r="16">
      <c r="A16" s="4" t="inlineStr">
        <is>
          <t>Reclassified from AOCI to noninterest income</t>
        </is>
      </c>
      <c r="B16" s="7" t="n">
        <v>1692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 Schedule of Interest Rate Swap Agreements (Details) - USD ($) $ in Thousands</t>
        </is>
      </c>
      <c r="B1" s="2" t="inlineStr">
        <is>
          <t>12 Months Ended</t>
        </is>
      </c>
    </row>
    <row r="2">
      <c r="B2" s="2" t="inlineStr">
        <is>
          <t>Dec. 31, 2020</t>
        </is>
      </c>
      <c r="C2" s="2" t="inlineStr">
        <is>
          <t>Dec. 31, 2019</t>
        </is>
      </c>
    </row>
    <row r="3">
      <c r="A3" s="3" t="inlineStr">
        <is>
          <t>Derivative [Line Items]</t>
        </is>
      </c>
    </row>
    <row r="4">
      <c r="A4" s="4" t="inlineStr">
        <is>
          <t>Notional Amount</t>
        </is>
      </c>
      <c r="B4" s="7" t="n">
        <v>2478225</v>
      </c>
      <c r="C4" s="7" t="n">
        <v>6339935</v>
      </c>
    </row>
    <row r="5">
      <c r="A5" s="4" t="inlineStr">
        <is>
          <t>1.5995% Interest Rate Swap</t>
        </is>
      </c>
    </row>
    <row r="6">
      <c r="A6" s="3" t="inlineStr">
        <is>
          <t>Derivative [Line Items]</t>
        </is>
      </c>
    </row>
    <row r="7">
      <c r="A7" s="4" t="inlineStr">
        <is>
          <t>Effective Date</t>
        </is>
      </c>
      <c r="B7" s="4" t="inlineStr">
        <is>
          <t>Mar. 8,
		2016</t>
        </is>
      </c>
    </row>
    <row r="8">
      <c r="A8" s="4" t="inlineStr">
        <is>
          <t>Maturity Date</t>
        </is>
      </c>
      <c r="B8" s="4" t="inlineStr">
        <is>
          <t>Feb. 27,
		2026</t>
        </is>
      </c>
    </row>
    <row r="9">
      <c r="A9" s="4" t="inlineStr">
        <is>
          <t>Notional Amount</t>
        </is>
      </c>
      <c r="B9" s="7" t="n">
        <v>175000</v>
      </c>
    </row>
    <row r="10">
      <c r="A10" s="4" t="inlineStr">
        <is>
          <t>Fixed Rate</t>
        </is>
      </c>
      <c r="B10" s="4" t="inlineStr">
        <is>
          <t>1.5995%</t>
        </is>
      </c>
    </row>
    <row r="11">
      <c r="A11" s="4" t="inlineStr">
        <is>
          <t>Variable Rate</t>
        </is>
      </c>
      <c r="B11" s="4" t="inlineStr">
        <is>
          <t>1 Month LIBOR</t>
        </is>
      </c>
    </row>
    <row r="12">
      <c r="A12" s="4" t="inlineStr">
        <is>
          <t>1.5890% Interest Rate Swap</t>
        </is>
      </c>
    </row>
    <row r="13">
      <c r="A13" s="3" t="inlineStr">
        <is>
          <t>Derivative [Line Items]</t>
        </is>
      </c>
    </row>
    <row r="14">
      <c r="A14" s="4" t="inlineStr">
        <is>
          <t>Effective Date</t>
        </is>
      </c>
      <c r="B14" s="4" t="inlineStr">
        <is>
          <t>Mar. 8,
		2016</t>
        </is>
      </c>
    </row>
    <row r="15">
      <c r="A15" s="4" t="inlineStr">
        <is>
          <t>Maturity Date</t>
        </is>
      </c>
      <c r="B15" s="4" t="inlineStr">
        <is>
          <t>Feb. 27,
		2026</t>
        </is>
      </c>
    </row>
    <row r="16">
      <c r="A16" s="4" t="inlineStr">
        <is>
          <t>Notional Amount</t>
        </is>
      </c>
      <c r="B16" s="7" t="n">
        <v>175000</v>
      </c>
    </row>
    <row r="17">
      <c r="A17" s="4" t="inlineStr">
        <is>
          <t>Fixed Rate</t>
        </is>
      </c>
      <c r="B17" s="4" t="inlineStr">
        <is>
          <t>1.589%</t>
        </is>
      </c>
    </row>
    <row r="18">
      <c r="A18" s="4" t="inlineStr">
        <is>
          <t>Variable Rate</t>
        </is>
      </c>
      <c r="B18" s="4" t="inlineStr">
        <is>
          <t>1 Month LIBO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Operating Leases (Detail) $ in Thousands</t>
        </is>
      </c>
      <c r="B1" s="2" t="inlineStr">
        <is>
          <t>Dec. 31, 2020USD ($)</t>
        </is>
      </c>
    </row>
    <row r="2">
      <c r="A2" s="3" t="inlineStr">
        <is>
          <t>Operating Leased Assets [Line Items]</t>
        </is>
      </c>
    </row>
    <row r="3">
      <c r="A3" s="4" t="inlineStr">
        <is>
          <t>2021</t>
        </is>
      </c>
      <c r="B3" s="7" t="n">
        <v>11075</v>
      </c>
    </row>
    <row r="4">
      <c r="A4" s="4" t="inlineStr">
        <is>
          <t>2022</t>
        </is>
      </c>
      <c r="B4" s="5" t="n">
        <v>9225</v>
      </c>
    </row>
    <row r="5">
      <c r="A5" s="4" t="inlineStr">
        <is>
          <t>2023</t>
        </is>
      </c>
      <c r="B5" s="5" t="n">
        <v>8419</v>
      </c>
    </row>
    <row r="6">
      <c r="A6" s="4" t="inlineStr">
        <is>
          <t>2024</t>
        </is>
      </c>
      <c r="B6" s="5" t="n">
        <v>6902</v>
      </c>
    </row>
    <row r="7">
      <c r="A7" s="4" t="inlineStr">
        <is>
          <t>2025</t>
        </is>
      </c>
      <c r="B7" s="5" t="n">
        <v>6520</v>
      </c>
    </row>
    <row r="8">
      <c r="A8" s="4" t="inlineStr">
        <is>
          <t>Thereafter</t>
        </is>
      </c>
      <c r="B8" s="5" t="n">
        <v>46988</v>
      </c>
    </row>
    <row r="9">
      <c r="A9" s="4" t="inlineStr">
        <is>
          <t>Total minimum lease payments</t>
        </is>
      </c>
      <c r="B9" s="5" t="n">
        <v>89129</v>
      </c>
    </row>
    <row r="10">
      <c r="A10" s="4" t="inlineStr">
        <is>
          <t>Property and Equipment</t>
        </is>
      </c>
    </row>
    <row r="11">
      <c r="A11" s="3" t="inlineStr">
        <is>
          <t>Operating Leased Assets [Line Items]</t>
        </is>
      </c>
    </row>
    <row r="12">
      <c r="A12" s="4" t="inlineStr">
        <is>
          <t>2021</t>
        </is>
      </c>
      <c r="B12" s="5" t="n">
        <v>13079</v>
      </c>
    </row>
    <row r="13">
      <c r="A13" s="4" t="inlineStr">
        <is>
          <t>2022</t>
        </is>
      </c>
      <c r="B13" s="5" t="n">
        <v>10591</v>
      </c>
    </row>
    <row r="14">
      <c r="A14" s="4" t="inlineStr">
        <is>
          <t>2023</t>
        </is>
      </c>
      <c r="B14" s="5" t="n">
        <v>9160</v>
      </c>
    </row>
    <row r="15">
      <c r="A15" s="4" t="inlineStr">
        <is>
          <t>2024</t>
        </is>
      </c>
      <c r="B15" s="5" t="n">
        <v>4840</v>
      </c>
    </row>
    <row r="16">
      <c r="A16" s="4" t="inlineStr">
        <is>
          <t>2025</t>
        </is>
      </c>
      <c r="B16" s="5" t="n">
        <v>3520</v>
      </c>
    </row>
    <row r="17">
      <c r="A17" s="4" t="inlineStr">
        <is>
          <t>Thereafter</t>
        </is>
      </c>
      <c r="B17" s="5" t="n">
        <v>19225</v>
      </c>
    </row>
    <row r="18">
      <c r="A18" s="4" t="inlineStr">
        <is>
          <t>Total minimum lease payments</t>
        </is>
      </c>
      <c r="B18" s="5" t="n">
        <v>60415</v>
      </c>
    </row>
    <row r="19">
      <c r="A19" s="4" t="inlineStr">
        <is>
          <t>Property and Equipment | Property</t>
        </is>
      </c>
    </row>
    <row r="20">
      <c r="A20" s="3" t="inlineStr">
        <is>
          <t>Operating Leased Assets [Line Items]</t>
        </is>
      </c>
    </row>
    <row r="21">
      <c r="A21" s="4" t="inlineStr">
        <is>
          <t>2021</t>
        </is>
      </c>
      <c r="B21" s="5" t="n">
        <v>13069</v>
      </c>
    </row>
    <row r="22">
      <c r="A22" s="4" t="inlineStr">
        <is>
          <t>2022</t>
        </is>
      </c>
      <c r="B22" s="5" t="n">
        <v>10573</v>
      </c>
    </row>
    <row r="23">
      <c r="A23" s="4" t="inlineStr">
        <is>
          <t>2023</t>
        </is>
      </c>
      <c r="B23" s="5" t="n">
        <v>9148</v>
      </c>
    </row>
    <row r="24">
      <c r="A24" s="4" t="inlineStr">
        <is>
          <t>2024</t>
        </is>
      </c>
      <c r="B24" s="5" t="n">
        <v>4840</v>
      </c>
    </row>
    <row r="25">
      <c r="A25" s="4" t="inlineStr">
        <is>
          <t>2025</t>
        </is>
      </c>
      <c r="B25" s="5" t="n">
        <v>3520</v>
      </c>
    </row>
    <row r="26">
      <c r="A26" s="4" t="inlineStr">
        <is>
          <t>Thereafter</t>
        </is>
      </c>
      <c r="B26" s="5" t="n">
        <v>19225</v>
      </c>
    </row>
    <row r="27">
      <c r="A27" s="4" t="inlineStr">
        <is>
          <t>Total minimum lease payments</t>
        </is>
      </c>
      <c r="B27" s="5" t="n">
        <v>60375</v>
      </c>
    </row>
    <row r="28">
      <c r="A28" s="4" t="inlineStr">
        <is>
          <t>Property and Equipment | Equipment</t>
        </is>
      </c>
    </row>
    <row r="29">
      <c r="A29" s="3" t="inlineStr">
        <is>
          <t>Operating Leased Assets [Line Items]</t>
        </is>
      </c>
    </row>
    <row r="30">
      <c r="A30" s="4" t="inlineStr">
        <is>
          <t>2021</t>
        </is>
      </c>
      <c r="B30" s="5" t="n">
        <v>10</v>
      </c>
    </row>
    <row r="31">
      <c r="A31" s="4" t="inlineStr">
        <is>
          <t>2022</t>
        </is>
      </c>
      <c r="B31" s="5" t="n">
        <v>18</v>
      </c>
    </row>
    <row r="32">
      <c r="A32" s="4" t="inlineStr">
        <is>
          <t>2023</t>
        </is>
      </c>
      <c r="B32" s="5" t="n">
        <v>12</v>
      </c>
    </row>
    <row r="33">
      <c r="A33" s="4" t="inlineStr">
        <is>
          <t>Total minimum lease payments</t>
        </is>
      </c>
      <c r="B33" s="7" t="n">
        <v>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Rental expenses for premises and equipment</t>
        </is>
      </c>
      <c r="B4" s="7" t="n">
        <v>17</v>
      </c>
      <c r="C4" s="6" t="n">
        <v>17.4</v>
      </c>
      <c r="D4" s="6" t="n">
        <v>12.1</v>
      </c>
    </row>
    <row r="5">
      <c r="A5" s="4" t="inlineStr">
        <is>
          <t>Right-of-use asset</t>
        </is>
      </c>
      <c r="B5" s="6" t="n">
        <v>56.9</v>
      </c>
      <c r="C5" s="6" t="n">
        <v>66.09999999999999</v>
      </c>
    </row>
    <row r="6">
      <c r="A6" s="4" t="inlineStr">
        <is>
          <t>Operating Lease, Right-of-Use Asset, Statement of Financial Position [Extensible List]</t>
        </is>
      </c>
      <c r="B6" s="4" t="inlineStr">
        <is>
          <t>us-gaap:OtherAssetsMember</t>
        </is>
      </c>
      <c r="C6" s="4" t="inlineStr">
        <is>
          <t>us-gaap:OtherAssetsMember</t>
        </is>
      </c>
    </row>
    <row r="7">
      <c r="A7" s="4" t="inlineStr">
        <is>
          <t>Operating lease liability</t>
        </is>
      </c>
      <c r="B7" s="6" t="n">
        <v>67.3</v>
      </c>
      <c r="C7" s="6" t="n">
        <v>77.40000000000001</v>
      </c>
    </row>
    <row r="8">
      <c r="A8" s="4" t="inlineStr">
        <is>
          <t>Operating Lease, Liability, Noncurrent, Statement of Financial Position [Extensible List]</t>
        </is>
      </c>
      <c r="B8" s="4" t="inlineStr">
        <is>
          <t>us-gaap:OtherLiabilitiesMember</t>
        </is>
      </c>
      <c r="C8" s="4" t="inlineStr">
        <is>
          <t>us-gaap:OtherLiabilitiesMember</t>
        </is>
      </c>
    </row>
    <row r="9">
      <c r="A9" s="4" t="inlineStr">
        <is>
          <t>Premises</t>
        </is>
      </c>
    </row>
    <row r="10">
      <c r="A10" s="3" t="inlineStr">
        <is>
          <t>Operating Leased Assets [Line Items]</t>
        </is>
      </c>
    </row>
    <row r="11">
      <c r="A11" s="4" t="inlineStr">
        <is>
          <t>Rental expenses for premises and equipment</t>
        </is>
      </c>
      <c r="B11" s="6" t="n">
        <v>6.2</v>
      </c>
      <c r="C11" s="6" t="n">
        <v>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7" t="n">
        <v>10080</v>
      </c>
      <c r="C4" s="7" t="n">
        <v>10201</v>
      </c>
    </row>
    <row r="5">
      <c r="A5" s="4" t="inlineStr">
        <is>
          <t>Short-term lease cost</t>
        </is>
      </c>
      <c r="C5" s="5" t="n">
        <v>97</v>
      </c>
    </row>
    <row r="6">
      <c r="A6" s="4" t="inlineStr">
        <is>
          <t>Sublease income</t>
        </is>
      </c>
      <c r="B6" s="5" t="n">
        <v>-1306</v>
      </c>
      <c r="C6" s="5" t="n">
        <v>-1659</v>
      </c>
    </row>
    <row r="7">
      <c r="A7" s="4" t="inlineStr">
        <is>
          <t>Total lease cost</t>
        </is>
      </c>
      <c r="B7" s="7" t="n">
        <v>8774</v>
      </c>
      <c r="C7" s="7" t="n">
        <v>863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ummary of Supplemental Balance Sheet Information Related to Operating Leases (Detail)</t>
        </is>
      </c>
      <c r="B1" s="2" t="inlineStr">
        <is>
          <t>Dec. 31, 2020</t>
        </is>
      </c>
      <c r="C1" s="2" t="inlineStr">
        <is>
          <t>Dec. 31, 2019</t>
        </is>
      </c>
    </row>
    <row r="2">
      <c r="A2" s="3" t="inlineStr">
        <is>
          <t>Lease Cost [Abstract]</t>
        </is>
      </c>
    </row>
    <row r="3">
      <c r="A3" s="4" t="inlineStr">
        <is>
          <t>Weighted average remaining lease term (in years)</t>
        </is>
      </c>
      <c r="B3" s="4" t="inlineStr">
        <is>
          <t>11 years 10 months 24 days</t>
        </is>
      </c>
      <c r="C3" s="4" t="inlineStr">
        <is>
          <t>12 years 3 months 18 days</t>
        </is>
      </c>
    </row>
    <row r="4">
      <c r="A4" s="4" t="inlineStr">
        <is>
          <t>Weighted average discount rate</t>
        </is>
      </c>
      <c r="B4" s="4" t="inlineStr">
        <is>
          <t>4.70%</t>
        </is>
      </c>
      <c r="C4" s="4" t="inlineStr">
        <is>
          <t>4.7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4:54:54Z</dcterms:created>
  <dcterms:modified xmlns:dcterms="http://purl.org/dc/terms/" xmlns:xsi="http://www.w3.org/2001/XMLSchema-instance" xsi:type="dcterms:W3CDTF">2021-03-01T14:54:54Z</dcterms:modified>
</cp:coreProperties>
</file>